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and group information" sheetId="6" state="visible" r:id="rId6"/>
    <sheet xmlns:r="http://schemas.openxmlformats.org/officeDocument/2006/relationships" name="The authorization of the consol" sheetId="7" state="visible" r:id="rId7"/>
    <sheet xmlns:r="http://schemas.openxmlformats.org/officeDocument/2006/relationships" name="Application of new and revised " sheetId="8" state="visible" r:id="rId8"/>
    <sheet xmlns:r="http://schemas.openxmlformats.org/officeDocument/2006/relationships" name="Summary of significant accounti" sheetId="9" state="visible" r:id="rId9"/>
    <sheet xmlns:r="http://schemas.openxmlformats.org/officeDocument/2006/relationships" name="Translation into U.S. dollar am" sheetId="10" state="visible" r:id="rId10"/>
    <sheet xmlns:r="http://schemas.openxmlformats.org/officeDocument/2006/relationships" name="Cash and cash equivalents" sheetId="11" state="visible" r:id="rId11"/>
    <sheet xmlns:r="http://schemas.openxmlformats.org/officeDocument/2006/relationships" name="Financial assets at fair value " sheetId="12" state="visible" r:id="rId12"/>
    <sheet xmlns:r="http://schemas.openxmlformats.org/officeDocument/2006/relationships" name="Financial assets at amortized c"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Non-current financial assets at" sheetId="16" state="visible" r:id="rId16"/>
    <sheet xmlns:r="http://schemas.openxmlformats.org/officeDocument/2006/relationships" name="Investments accounted for using" sheetId="17" state="visible" r:id="rId17"/>
    <sheet xmlns:r="http://schemas.openxmlformats.org/officeDocument/2006/relationships" name="Property, plant and equipment, " sheetId="18" state="visible" r:id="rId18"/>
    <sheet xmlns:r="http://schemas.openxmlformats.org/officeDocument/2006/relationships" name="Leasing arrangements - leasee" sheetId="19" state="visible" r:id="rId19"/>
    <sheet xmlns:r="http://schemas.openxmlformats.org/officeDocument/2006/relationships" name="Short-term bank loans" sheetId="20" state="visible" r:id="rId20"/>
    <sheet xmlns:r="http://schemas.openxmlformats.org/officeDocument/2006/relationships" name="Other Payables" sheetId="21" state="visible" r:id="rId21"/>
    <sheet xmlns:r="http://schemas.openxmlformats.org/officeDocument/2006/relationships" name="Long-term bank loans" sheetId="22" state="visible" r:id="rId22"/>
    <sheet xmlns:r="http://schemas.openxmlformats.org/officeDocument/2006/relationships" name="Pensions" sheetId="23" state="visible" r:id="rId23"/>
    <sheet xmlns:r="http://schemas.openxmlformats.org/officeDocument/2006/relationships" name="Capital stock" sheetId="24" state="visible" r:id="rId24"/>
    <sheet xmlns:r="http://schemas.openxmlformats.org/officeDocument/2006/relationships" name="Capital surplus" sheetId="25" state="visible" r:id="rId25"/>
    <sheet xmlns:r="http://schemas.openxmlformats.org/officeDocument/2006/relationships" name="Retained earnings" sheetId="26" state="visible" r:id="rId26"/>
    <sheet xmlns:r="http://schemas.openxmlformats.org/officeDocument/2006/relationships" name="Other equity interest" sheetId="27" state="visible" r:id="rId27"/>
    <sheet xmlns:r="http://schemas.openxmlformats.org/officeDocument/2006/relationships" name="Revenue" sheetId="28" state="visible" r:id="rId28"/>
    <sheet xmlns:r="http://schemas.openxmlformats.org/officeDocument/2006/relationships" name="Other income (expenses), net" sheetId="29" state="visible" r:id="rId29"/>
    <sheet xmlns:r="http://schemas.openxmlformats.org/officeDocument/2006/relationships" name="Interest income" sheetId="30" state="visible" r:id="rId30"/>
    <sheet xmlns:r="http://schemas.openxmlformats.org/officeDocument/2006/relationships" name="Other income" sheetId="31" state="visible" r:id="rId31"/>
    <sheet xmlns:r="http://schemas.openxmlformats.org/officeDocument/2006/relationships" name="Other gains and losses" sheetId="32" state="visible" r:id="rId32"/>
    <sheet xmlns:r="http://schemas.openxmlformats.org/officeDocument/2006/relationships" name="Finance costs" sheetId="33" state="visible" r:id="rId33"/>
    <sheet xmlns:r="http://schemas.openxmlformats.org/officeDocument/2006/relationships" name="Expenses by nature" sheetId="34" state="visible" r:id="rId34"/>
    <sheet xmlns:r="http://schemas.openxmlformats.org/officeDocument/2006/relationships" name="Employee benefit expenses" sheetId="35" state="visible" r:id="rId35"/>
    <sheet xmlns:r="http://schemas.openxmlformats.org/officeDocument/2006/relationships" name="Income tax expense" sheetId="36" state="visible" r:id="rId36"/>
    <sheet xmlns:r="http://schemas.openxmlformats.org/officeDocument/2006/relationships" name="Earnings per share" sheetId="37" state="visible" r:id="rId37"/>
    <sheet xmlns:r="http://schemas.openxmlformats.org/officeDocument/2006/relationships" name="Supplementary cash flow informa" sheetId="38" state="visible" r:id="rId38"/>
    <sheet xmlns:r="http://schemas.openxmlformats.org/officeDocument/2006/relationships" name="Changes in liabilities from fin" sheetId="39" state="visible" r:id="rId39"/>
    <sheet xmlns:r="http://schemas.openxmlformats.org/officeDocument/2006/relationships" name="Related party transactions" sheetId="40" state="visible" r:id="rId40"/>
    <sheet xmlns:r="http://schemas.openxmlformats.org/officeDocument/2006/relationships" name="Pledged assets" sheetId="41" state="visible" r:id="rId41"/>
    <sheet xmlns:r="http://schemas.openxmlformats.org/officeDocument/2006/relationships" name="Significant contingent liabilit" sheetId="42" state="visible" r:id="rId42"/>
    <sheet xmlns:r="http://schemas.openxmlformats.org/officeDocument/2006/relationships" name="Significant disaster loss" sheetId="43" state="visible" r:id="rId43"/>
    <sheet xmlns:r="http://schemas.openxmlformats.org/officeDocument/2006/relationships" name="Significant events after the re" sheetId="44" state="visible" r:id="rId44"/>
    <sheet xmlns:r="http://schemas.openxmlformats.org/officeDocument/2006/relationships" name="Capital management" sheetId="45" state="visible" r:id="rId45"/>
    <sheet xmlns:r="http://schemas.openxmlformats.org/officeDocument/2006/relationships" name="Financial risk management and f" sheetId="46" state="visible" r:id="rId46"/>
    <sheet xmlns:r="http://schemas.openxmlformats.org/officeDocument/2006/relationships" name="Other matter" sheetId="47" state="visible" r:id="rId47"/>
    <sheet xmlns:r="http://schemas.openxmlformats.org/officeDocument/2006/relationships" name="Segment information" sheetId="48" state="visible" r:id="rId48"/>
    <sheet xmlns:r="http://schemas.openxmlformats.org/officeDocument/2006/relationships" name="Financial statements schedule_ " sheetId="49" state="visible" r:id="rId49"/>
    <sheet xmlns:r="http://schemas.openxmlformats.org/officeDocument/2006/relationships" name="Summary of significant accoun_2" sheetId="50" state="visible" r:id="rId50"/>
    <sheet xmlns:r="http://schemas.openxmlformats.org/officeDocument/2006/relationships" name="Summary of significant accoun_3" sheetId="51" state="visible" r:id="rId51"/>
    <sheet xmlns:r="http://schemas.openxmlformats.org/officeDocument/2006/relationships" name="Cash and cash equivalents (Tabl" sheetId="52" state="visible" r:id="rId52"/>
    <sheet xmlns:r="http://schemas.openxmlformats.org/officeDocument/2006/relationships" name="Financial assets at fair valu_2" sheetId="53" state="visible" r:id="rId53"/>
    <sheet xmlns:r="http://schemas.openxmlformats.org/officeDocument/2006/relationships" name="Financial assets at amortized_2" sheetId="54" state="visible" r:id="rId54"/>
    <sheet xmlns:r="http://schemas.openxmlformats.org/officeDocument/2006/relationships" name="Accounts receivable (Tables)" sheetId="55" state="visible" r:id="rId55"/>
    <sheet xmlns:r="http://schemas.openxmlformats.org/officeDocument/2006/relationships" name="Inventories (Tables)" sheetId="56" state="visible" r:id="rId56"/>
    <sheet xmlns:r="http://schemas.openxmlformats.org/officeDocument/2006/relationships" name="Non-current financial assets _2" sheetId="57" state="visible" r:id="rId57"/>
    <sheet xmlns:r="http://schemas.openxmlformats.org/officeDocument/2006/relationships" name="Investments accounted for usi_2" sheetId="58" state="visible" r:id="rId58"/>
    <sheet xmlns:r="http://schemas.openxmlformats.org/officeDocument/2006/relationships" name="Property, plant and equipment_2" sheetId="59" state="visible" r:id="rId59"/>
    <sheet xmlns:r="http://schemas.openxmlformats.org/officeDocument/2006/relationships" name="Leasing arrangements - leasee (" sheetId="60" state="visible" r:id="rId60"/>
    <sheet xmlns:r="http://schemas.openxmlformats.org/officeDocument/2006/relationships" name="Short-term bank loans (Tables)" sheetId="61" state="visible" r:id="rId61"/>
    <sheet xmlns:r="http://schemas.openxmlformats.org/officeDocument/2006/relationships" name="Other Payables (Tables)" sheetId="62" state="visible" r:id="rId62"/>
    <sheet xmlns:r="http://schemas.openxmlformats.org/officeDocument/2006/relationships" name="Long-term bank loans (Tables)" sheetId="63" state="visible" r:id="rId63"/>
    <sheet xmlns:r="http://schemas.openxmlformats.org/officeDocument/2006/relationships" name="Pensions (Tables)" sheetId="64" state="visible" r:id="rId64"/>
    <sheet xmlns:r="http://schemas.openxmlformats.org/officeDocument/2006/relationships" name="Capital surplus (Tables)" sheetId="65" state="visible" r:id="rId65"/>
    <sheet xmlns:r="http://schemas.openxmlformats.org/officeDocument/2006/relationships" name="Retained earnings (Tables)" sheetId="66" state="visible" r:id="rId66"/>
    <sheet xmlns:r="http://schemas.openxmlformats.org/officeDocument/2006/relationships" name="Other equity interest (Tables)" sheetId="67" state="visible" r:id="rId67"/>
    <sheet xmlns:r="http://schemas.openxmlformats.org/officeDocument/2006/relationships" name="Revenue (Tables)" sheetId="68" state="visible" r:id="rId68"/>
    <sheet xmlns:r="http://schemas.openxmlformats.org/officeDocument/2006/relationships" name="Other income (expenses), net (T" sheetId="69" state="visible" r:id="rId69"/>
    <sheet xmlns:r="http://schemas.openxmlformats.org/officeDocument/2006/relationships" name="Interest income (Tables)" sheetId="70" state="visible" r:id="rId70"/>
    <sheet xmlns:r="http://schemas.openxmlformats.org/officeDocument/2006/relationships" name="Other income (Tables)" sheetId="71" state="visible" r:id="rId71"/>
    <sheet xmlns:r="http://schemas.openxmlformats.org/officeDocument/2006/relationships" name="Other gains and losses (Tables)" sheetId="72" state="visible" r:id="rId72"/>
    <sheet xmlns:r="http://schemas.openxmlformats.org/officeDocument/2006/relationships" name="Finance costs (Tables)" sheetId="73" state="visible" r:id="rId73"/>
    <sheet xmlns:r="http://schemas.openxmlformats.org/officeDocument/2006/relationships" name="Expenses by nature (Tables)" sheetId="74" state="visible" r:id="rId74"/>
    <sheet xmlns:r="http://schemas.openxmlformats.org/officeDocument/2006/relationships" name="Employee benefit expenses (Tabl" sheetId="75" state="visible" r:id="rId75"/>
    <sheet xmlns:r="http://schemas.openxmlformats.org/officeDocument/2006/relationships" name="Income tax expense (Tables)" sheetId="76" state="visible" r:id="rId76"/>
    <sheet xmlns:r="http://schemas.openxmlformats.org/officeDocument/2006/relationships" name="Earnings per share (Tables)" sheetId="77" state="visible" r:id="rId77"/>
    <sheet xmlns:r="http://schemas.openxmlformats.org/officeDocument/2006/relationships" name="Supplementary cash flow infor_2" sheetId="78" state="visible" r:id="rId78"/>
    <sheet xmlns:r="http://schemas.openxmlformats.org/officeDocument/2006/relationships" name="Changes in liabilities from f_2" sheetId="79" state="visible" r:id="rId79"/>
    <sheet xmlns:r="http://schemas.openxmlformats.org/officeDocument/2006/relationships" name="Related party transactions (Tab" sheetId="80" state="visible" r:id="rId80"/>
    <sheet xmlns:r="http://schemas.openxmlformats.org/officeDocument/2006/relationships" name="Pledged assets (Tables)" sheetId="81" state="visible" r:id="rId81"/>
    <sheet xmlns:r="http://schemas.openxmlformats.org/officeDocument/2006/relationships" name="Significant contingent liabil_2" sheetId="82" state="visible" r:id="rId82"/>
    <sheet xmlns:r="http://schemas.openxmlformats.org/officeDocument/2006/relationships" name="Capital management (Tables)" sheetId="83" state="visible" r:id="rId83"/>
    <sheet xmlns:r="http://schemas.openxmlformats.org/officeDocument/2006/relationships" name="Financial risk management and_2" sheetId="84" state="visible" r:id="rId84"/>
    <sheet xmlns:r="http://schemas.openxmlformats.org/officeDocument/2006/relationships" name="Segment information (Tables)" sheetId="85" state="visible" r:id="rId85"/>
    <sheet xmlns:r="http://schemas.openxmlformats.org/officeDocument/2006/relationships" name="Financial statements schedule_2" sheetId="86" state="visible" r:id="rId86"/>
    <sheet xmlns:r="http://schemas.openxmlformats.org/officeDocument/2006/relationships" name="Summary of Significant Accoun_4" sheetId="87" state="visible" r:id="rId87"/>
    <sheet xmlns:r="http://schemas.openxmlformats.org/officeDocument/2006/relationships" name="Summary of Significant Accoun_5" sheetId="88" state="visible" r:id="rId88"/>
    <sheet xmlns:r="http://schemas.openxmlformats.org/officeDocument/2006/relationships" name="Translation into U.S. Dollar _2" sheetId="89" state="visible" r:id="rId89"/>
    <sheet xmlns:r="http://schemas.openxmlformats.org/officeDocument/2006/relationships" name="Cash and Cash Equivalents - Sum" sheetId="90" state="visible" r:id="rId90"/>
    <sheet xmlns:r="http://schemas.openxmlformats.org/officeDocument/2006/relationships" name="Financial Assets at Fair Valu_3" sheetId="91" state="visible" r:id="rId91"/>
    <sheet xmlns:r="http://schemas.openxmlformats.org/officeDocument/2006/relationships" name="Financial Assets at Fair Valu_4" sheetId="92" state="visible" r:id="rId92"/>
    <sheet xmlns:r="http://schemas.openxmlformats.org/officeDocument/2006/relationships" name="Financial Assets at Amortized_3" sheetId="93" state="visible" r:id="rId93"/>
    <sheet xmlns:r="http://schemas.openxmlformats.org/officeDocument/2006/relationships" name="Accounts receivable - Summary o" sheetId="94" state="visible" r:id="rId94"/>
    <sheet xmlns:r="http://schemas.openxmlformats.org/officeDocument/2006/relationships" name="Accounts receivable - Additiona" sheetId="95" state="visible" r:id="rId95"/>
    <sheet xmlns:r="http://schemas.openxmlformats.org/officeDocument/2006/relationships" name="Accounts receivable - Aging of " sheetId="96" state="visible" r:id="rId96"/>
    <sheet xmlns:r="http://schemas.openxmlformats.org/officeDocument/2006/relationships" name="Inventories - Summary of Invent" sheetId="97" state="visible" r:id="rId97"/>
    <sheet xmlns:r="http://schemas.openxmlformats.org/officeDocument/2006/relationships" name="Inventories - Cost of Inventori" sheetId="98" state="visible" r:id="rId98"/>
    <sheet xmlns:r="http://schemas.openxmlformats.org/officeDocument/2006/relationships" name="Non-current Financial Assets _3" sheetId="99" state="visible" r:id="rId99"/>
    <sheet xmlns:r="http://schemas.openxmlformats.org/officeDocument/2006/relationships" name="Non-current Financial Assets _4" sheetId="100" state="visible" r:id="rId100"/>
    <sheet xmlns:r="http://schemas.openxmlformats.org/officeDocument/2006/relationships" name="Non-current Financial Assets _5" sheetId="101" state="visible" r:id="rId101"/>
    <sheet xmlns:r="http://schemas.openxmlformats.org/officeDocument/2006/relationships" name="Investments accounted for usi_3" sheetId="102" state="visible" r:id="rId102"/>
    <sheet xmlns:r="http://schemas.openxmlformats.org/officeDocument/2006/relationships" name="Investments accounted for usi_4" sheetId="103" state="visible" r:id="rId103"/>
    <sheet xmlns:r="http://schemas.openxmlformats.org/officeDocument/2006/relationships" name="Investments accounted for usi_5" sheetId="104" state="visible" r:id="rId104"/>
    <sheet xmlns:r="http://schemas.openxmlformats.org/officeDocument/2006/relationships" name="Property, Plant and Equipment_3" sheetId="105" state="visible" r:id="rId105"/>
    <sheet xmlns:r="http://schemas.openxmlformats.org/officeDocument/2006/relationships" name="Property, Plant and Equipment_4" sheetId="106" state="visible" r:id="rId106"/>
    <sheet xmlns:r="http://schemas.openxmlformats.org/officeDocument/2006/relationships" name="Leasing arrangements - leasee -" sheetId="107" state="visible" r:id="rId107"/>
    <sheet xmlns:r="http://schemas.openxmlformats.org/officeDocument/2006/relationships" name="Leasing arrangements - leasee_2" sheetId="108" state="visible" r:id="rId108"/>
    <sheet xmlns:r="http://schemas.openxmlformats.org/officeDocument/2006/relationships" name="Leasing arrangements - leasee_3" sheetId="109" state="visible" r:id="rId109"/>
    <sheet xmlns:r="http://schemas.openxmlformats.org/officeDocument/2006/relationships" name="Short-term Bank Loans - Summary" sheetId="110" state="visible" r:id="rId110"/>
    <sheet xmlns:r="http://schemas.openxmlformats.org/officeDocument/2006/relationships" name="Other Payables - Summary of Oth" sheetId="111" state="visible" r:id="rId111"/>
    <sheet xmlns:r="http://schemas.openxmlformats.org/officeDocument/2006/relationships" name="Long-term Bank Loans - Summary " sheetId="112" state="visible" r:id="rId112"/>
    <sheet xmlns:r="http://schemas.openxmlformats.org/officeDocument/2006/relationships" name="Long-term Bank Loans - Addition" sheetId="113" state="visible" r:id="rId113"/>
    <sheet xmlns:r="http://schemas.openxmlformats.org/officeDocument/2006/relationships" name="Pensions - Additional Informati" sheetId="114" state="visible" r:id="rId114"/>
    <sheet xmlns:r="http://schemas.openxmlformats.org/officeDocument/2006/relationships" name="Pensions - Defined Benefit Plan" sheetId="115" state="visible" r:id="rId115"/>
    <sheet xmlns:r="http://schemas.openxmlformats.org/officeDocument/2006/relationships" name="Pensions - Movements in Net Def" sheetId="116" state="visible" r:id="rId116"/>
    <sheet xmlns:r="http://schemas.openxmlformats.org/officeDocument/2006/relationships" name="Pensions - Principal Actuarial " sheetId="117" state="visible" r:id="rId117"/>
    <sheet xmlns:r="http://schemas.openxmlformats.org/officeDocument/2006/relationships" name="Pensions - Sensitivity Analysis" sheetId="118" state="visible" r:id="rId118"/>
    <sheet xmlns:r="http://schemas.openxmlformats.org/officeDocument/2006/relationships" name="Pensions - Analysis of Timing o" sheetId="119" state="visible" r:id="rId119"/>
    <sheet xmlns:r="http://schemas.openxmlformats.org/officeDocument/2006/relationships" name="Capital stock - Additional Info" sheetId="120" state="visible" r:id="rId120"/>
    <sheet xmlns:r="http://schemas.openxmlformats.org/officeDocument/2006/relationships" name="Capital Surplus - Details of Ca" sheetId="121" state="visible" r:id="rId121"/>
    <sheet xmlns:r="http://schemas.openxmlformats.org/officeDocument/2006/relationships" name="Retained Earnings - Details of " sheetId="122" state="visible" r:id="rId122"/>
    <sheet xmlns:r="http://schemas.openxmlformats.org/officeDocument/2006/relationships" name="Other equity interest - Summary" sheetId="123" state="visible" r:id="rId123"/>
    <sheet xmlns:r="http://schemas.openxmlformats.org/officeDocument/2006/relationships" name="Revenue - Summary of Revenue Fr" sheetId="124" state="visible" r:id="rId124"/>
    <sheet xmlns:r="http://schemas.openxmlformats.org/officeDocument/2006/relationships" name="Revenue - Summary of Contract A" sheetId="125" state="visible" r:id="rId125"/>
    <sheet xmlns:r="http://schemas.openxmlformats.org/officeDocument/2006/relationships" name="Other Income (Expenses), Net - " sheetId="126" state="visible" r:id="rId126"/>
    <sheet xmlns:r="http://schemas.openxmlformats.org/officeDocument/2006/relationships" name="Interest income - Disclosure of" sheetId="127" state="visible" r:id="rId127"/>
    <sheet xmlns:r="http://schemas.openxmlformats.org/officeDocument/2006/relationships" name="Other Income - Summary of Other" sheetId="128" state="visible" r:id="rId128"/>
    <sheet xmlns:r="http://schemas.openxmlformats.org/officeDocument/2006/relationships" name="Other gains and losses - Summar" sheetId="129" state="visible" r:id="rId129"/>
    <sheet xmlns:r="http://schemas.openxmlformats.org/officeDocument/2006/relationships" name="Finance Costs - Summary of Fina" sheetId="130" state="visible" r:id="rId130"/>
    <sheet xmlns:r="http://schemas.openxmlformats.org/officeDocument/2006/relationships" name="Expenses by nature - Summary of" sheetId="131" state="visible" r:id="rId131"/>
    <sheet xmlns:r="http://schemas.openxmlformats.org/officeDocument/2006/relationships" name="Employee benefit expenses - Sum" sheetId="132" state="visible" r:id="rId132"/>
    <sheet xmlns:r="http://schemas.openxmlformats.org/officeDocument/2006/relationships" name="Employee benefit expenses - Add" sheetId="133" state="visible" r:id="rId133"/>
    <sheet xmlns:r="http://schemas.openxmlformats.org/officeDocument/2006/relationships" name="Income Tax Expense - Additional" sheetId="134" state="visible" r:id="rId134"/>
    <sheet xmlns:r="http://schemas.openxmlformats.org/officeDocument/2006/relationships" name="Income Tax Expense - Major Comp" sheetId="135" state="visible" r:id="rId135"/>
    <sheet xmlns:r="http://schemas.openxmlformats.org/officeDocument/2006/relationships" name="Income Tax Expense - Deferred T" sheetId="136" state="visible" r:id="rId136"/>
    <sheet xmlns:r="http://schemas.openxmlformats.org/officeDocument/2006/relationships" name="Income Tax Expense - Reconcilia" sheetId="137" state="visible" r:id="rId137"/>
    <sheet xmlns:r="http://schemas.openxmlformats.org/officeDocument/2006/relationships" name="Income Tax Expense - Details of" sheetId="138" state="visible" r:id="rId138"/>
    <sheet xmlns:r="http://schemas.openxmlformats.org/officeDocument/2006/relationships" name="Income tax expense - Summary of" sheetId="139" state="visible" r:id="rId139"/>
    <sheet xmlns:r="http://schemas.openxmlformats.org/officeDocument/2006/relationships" name="Earnings Per Share - Income and" sheetId="140" state="visible" r:id="rId140"/>
    <sheet xmlns:r="http://schemas.openxmlformats.org/officeDocument/2006/relationships" name="Supplementary Cash Flow Infor_3" sheetId="141" state="visible" r:id="rId141"/>
    <sheet xmlns:r="http://schemas.openxmlformats.org/officeDocument/2006/relationships" name="Changes in liabilities from f_3" sheetId="142" state="visible" r:id="rId142"/>
    <sheet xmlns:r="http://schemas.openxmlformats.org/officeDocument/2006/relationships" name="Related Party Transactions - Su" sheetId="143" state="visible" r:id="rId143"/>
    <sheet xmlns:r="http://schemas.openxmlformats.org/officeDocument/2006/relationships" name="Related Party Transactions - Ke" sheetId="144" state="visible" r:id="rId144"/>
    <sheet xmlns:r="http://schemas.openxmlformats.org/officeDocument/2006/relationships" name="Pledged assets - Certain Assets" sheetId="145" state="visible" r:id="rId145"/>
    <sheet xmlns:r="http://schemas.openxmlformats.org/officeDocument/2006/relationships" name="Significant contingent liabil_3" sheetId="146" state="visible" r:id="rId146"/>
    <sheet xmlns:r="http://schemas.openxmlformats.org/officeDocument/2006/relationships" name="Significant contingent liabil_4" sheetId="147" state="visible" r:id="rId147"/>
    <sheet xmlns:r="http://schemas.openxmlformats.org/officeDocument/2006/relationships" name="Capital Management - Percentage" sheetId="148" state="visible" r:id="rId148"/>
    <sheet xmlns:r="http://schemas.openxmlformats.org/officeDocument/2006/relationships" name="Financial Risk Management and_3" sheetId="149" state="visible" r:id="rId149"/>
    <sheet xmlns:r="http://schemas.openxmlformats.org/officeDocument/2006/relationships" name="Financial Risk Management and_4" sheetId="150" state="visible" r:id="rId150"/>
    <sheet xmlns:r="http://schemas.openxmlformats.org/officeDocument/2006/relationships" name="Financial Risk Management and_5" sheetId="151" state="visible" r:id="rId151"/>
    <sheet xmlns:r="http://schemas.openxmlformats.org/officeDocument/2006/relationships" name="Financial Risk Management and_6" sheetId="152" state="visible" r:id="rId152"/>
    <sheet xmlns:r="http://schemas.openxmlformats.org/officeDocument/2006/relationships" name="Financial Risk Management and_7" sheetId="153" state="visible" r:id="rId153"/>
    <sheet xmlns:r="http://schemas.openxmlformats.org/officeDocument/2006/relationships" name="Financial Risk Management and_8" sheetId="154" state="visible" r:id="rId154"/>
    <sheet xmlns:r="http://schemas.openxmlformats.org/officeDocument/2006/relationships" name="Financial Risk Management and_9" sheetId="155" state="visible" r:id="rId155"/>
    <sheet xmlns:r="http://schemas.openxmlformats.org/officeDocument/2006/relationships" name="Financial Risk Management an_10" sheetId="156" state="visible" r:id="rId156"/>
    <sheet xmlns:r="http://schemas.openxmlformats.org/officeDocument/2006/relationships" name="Financial Risk Management an_11" sheetId="157" state="visible" r:id="rId157"/>
    <sheet xmlns:r="http://schemas.openxmlformats.org/officeDocument/2006/relationships" name="Financial Risk Management an_12" sheetId="158" state="visible" r:id="rId158"/>
    <sheet xmlns:r="http://schemas.openxmlformats.org/officeDocument/2006/relationships" name="Financial Risk Management An_13" sheetId="159" state="visible" r:id="rId159"/>
    <sheet xmlns:r="http://schemas.openxmlformats.org/officeDocument/2006/relationships" name="Segment Information - Financial" sheetId="160" state="visible" r:id="rId160"/>
    <sheet xmlns:r="http://schemas.openxmlformats.org/officeDocument/2006/relationships" name="Segment Information - Schedule " sheetId="161" state="visible" r:id="rId161"/>
    <sheet xmlns:r="http://schemas.openxmlformats.org/officeDocument/2006/relationships" name="Segment Information - Geographi" sheetId="162" state="visible" r:id="rId162"/>
    <sheet xmlns:r="http://schemas.openxmlformats.org/officeDocument/2006/relationships" name="Segment Information - Schedul_2" sheetId="163" state="visible" r:id="rId163"/>
    <sheet xmlns:r="http://schemas.openxmlformats.org/officeDocument/2006/relationships" name="Segment Information - Net Reven" sheetId="164" state="visible" r:id="rId164"/>
    <sheet xmlns:r="http://schemas.openxmlformats.org/officeDocument/2006/relationships" name="Financial Statements Schedule_3" sheetId="165" state="visible" r:id="rId1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0.000%_);(#,##0.000%)"/>
    <numFmt numFmtId="169" formatCode="#,##0.00%_);(#,##0.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ChipMOS TECHNOLOGIES INC.</t>
        </is>
      </c>
    </row>
    <row r="10">
      <c r="A10" s="4" t="inlineStr">
        <is>
          <t>Entity Central Index Key</t>
        </is>
      </c>
      <c r="B10" s="4" t="inlineStr">
        <is>
          <t>0001123134</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B17" s="5" t="n">
        <v>727240126</v>
      </c>
    </row>
    <row r="18">
      <c r="A18" s="4" t="inlineStr">
        <is>
          <t>Document Annual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Document Shell Company Report</t>
        </is>
      </c>
      <c r="B21" s="4" t="inlineStr">
        <is>
          <t>false</t>
        </is>
      </c>
    </row>
    <row r="22">
      <c r="A22" s="4" t="inlineStr">
        <is>
          <t>Entity Incorporation, State or Country Code</t>
        </is>
      </c>
      <c r="B22" s="4" t="inlineStr">
        <is>
          <t>F5</t>
        </is>
      </c>
    </row>
    <row r="23">
      <c r="A23" s="4" t="inlineStr">
        <is>
          <t>Document Accounting Standard</t>
        </is>
      </c>
      <c r="B23" s="4" t="inlineStr">
        <is>
          <t>International Financial Reporting Standards</t>
        </is>
      </c>
    </row>
    <row r="24">
      <c r="A24" s="4" t="inlineStr">
        <is>
          <t>Entity Voluntary Filers</t>
        </is>
      </c>
      <c r="B24" s="4" t="inlineStr">
        <is>
          <t>No</t>
        </is>
      </c>
    </row>
    <row r="25">
      <c r="A25" s="4" t="inlineStr">
        <is>
          <t>Entity Address, Address Line One</t>
        </is>
      </c>
      <c r="B25" s="4" t="inlineStr">
        <is>
          <t>No. 1, R&amp;D Road 1</t>
        </is>
      </c>
    </row>
    <row r="26">
      <c r="A26" s="4" t="inlineStr">
        <is>
          <t>Entity Address, Address Line Two</t>
        </is>
      </c>
      <c r="B26" s="4" t="inlineStr">
        <is>
          <t>Hsinchu Science Park</t>
        </is>
      </c>
    </row>
    <row r="27">
      <c r="A27" s="4" t="inlineStr">
        <is>
          <t>Entity Address, City or Town</t>
        </is>
      </c>
      <c r="B27" s="4" t="inlineStr">
        <is>
          <t>Hsinchu</t>
        </is>
      </c>
    </row>
    <row r="28">
      <c r="A28" s="4" t="inlineStr">
        <is>
          <t>Entity Address, Country</t>
        </is>
      </c>
      <c r="B28" s="4" t="inlineStr">
        <is>
          <t>TW</t>
        </is>
      </c>
    </row>
    <row r="29">
      <c r="A29" s="4" t="inlineStr">
        <is>
          <t>Entity Address, Postal Zip Code</t>
        </is>
      </c>
      <c r="B29" s="4" t="inlineStr">
        <is>
          <t>300-092</t>
        </is>
      </c>
    </row>
    <row r="30">
      <c r="A30" s="4" t="inlineStr">
        <is>
          <t>ICFR Auditor Attestation Flag</t>
        </is>
      </c>
      <c r="B30" s="4" t="inlineStr">
        <is>
          <t>true</t>
        </is>
      </c>
    </row>
    <row r="31">
      <c r="A31" s="4" t="inlineStr">
        <is>
          <t>Auditor Name</t>
        </is>
      </c>
      <c r="B31" s="4" t="inlineStr">
        <is>
          <t>PricewaterhouseCoopers</t>
        </is>
      </c>
    </row>
    <row r="32">
      <c r="A32" s="4" t="inlineStr">
        <is>
          <t>Auditor Firm ID</t>
        </is>
      </c>
      <c r="B32" s="4" t="inlineStr">
        <is>
          <t>1345</t>
        </is>
      </c>
    </row>
    <row r="33">
      <c r="A33" s="4" t="inlineStr">
        <is>
          <t>Auditor Location</t>
        </is>
      </c>
      <c r="B33" s="4" t="inlineStr">
        <is>
          <t>Taipei, Taiwan</t>
        </is>
      </c>
    </row>
    <row r="34">
      <c r="A34" s="4" t="inlineStr">
        <is>
          <t>Document Registration Statement</t>
        </is>
      </c>
      <c r="B34" s="4" t="inlineStr">
        <is>
          <t>false</t>
        </is>
      </c>
    </row>
    <row r="35">
      <c r="A35" s="4" t="inlineStr">
        <is>
          <t>Entity File Number</t>
        </is>
      </c>
      <c r="B35" s="4" t="inlineStr">
        <is>
          <t>001-37928</t>
        </is>
      </c>
    </row>
    <row r="36">
      <c r="A36" s="4" t="inlineStr">
        <is>
          <t>ADR [member]</t>
        </is>
      </c>
      <c r="B36" s="4" t="inlineStr">
        <is>
          <t xml:space="preserve"> </t>
        </is>
      </c>
    </row>
    <row r="37">
      <c r="A37" s="3" t="inlineStr">
        <is>
          <t>Document Information [Line Items]</t>
        </is>
      </c>
      <c r="B37" s="4" t="inlineStr">
        <is>
          <t xml:space="preserve"> </t>
        </is>
      </c>
    </row>
    <row r="38">
      <c r="A38" s="4" t="inlineStr">
        <is>
          <t>Trading Symbol</t>
        </is>
      </c>
      <c r="B38" s="4" t="inlineStr">
        <is>
          <t>IMOS</t>
        </is>
      </c>
    </row>
    <row r="39">
      <c r="A39" s="4" t="inlineStr">
        <is>
          <t>Title of 12(b) Security</t>
        </is>
      </c>
      <c r="B39" s="4" t="inlineStr">
        <is>
          <t>American Depositary Shares</t>
        </is>
      </c>
    </row>
    <row r="40">
      <c r="A40" s="4" t="inlineStr">
        <is>
          <t>Security Exchange Name</t>
        </is>
      </c>
      <c r="B40" s="4" t="inlineStr">
        <is>
          <t>NASDAQ</t>
        </is>
      </c>
    </row>
    <row r="41">
      <c r="A41" s="4" t="inlineStr">
        <is>
          <t>Ordinary shares [member]</t>
        </is>
      </c>
      <c r="B41" s="4" t="inlineStr">
        <is>
          <t xml:space="preserve"> </t>
        </is>
      </c>
    </row>
    <row r="42">
      <c r="A42" s="3" t="inlineStr">
        <is>
          <t>Document Information [Line Items]</t>
        </is>
      </c>
      <c r="B42" s="4" t="inlineStr">
        <is>
          <t xml:space="preserve"> </t>
        </is>
      </c>
    </row>
    <row r="43">
      <c r="A43" s="4" t="inlineStr">
        <is>
          <t>Title of 12(b) Security</t>
        </is>
      </c>
      <c r="B43" s="4" t="inlineStr">
        <is>
          <t>Common Shares, par value NT$10 per share</t>
        </is>
      </c>
    </row>
    <row r="44">
      <c r="A44" s="4" t="inlineStr">
        <is>
          <t>No Trading Symbol Flag</t>
        </is>
      </c>
      <c r="B44" s="4" t="inlineStr">
        <is>
          <t>true</t>
        </is>
      </c>
    </row>
    <row r="45">
      <c r="A45" s="4" t="inlineStr">
        <is>
          <t>Security Exchange Name</t>
        </is>
      </c>
      <c r="B45" s="4" t="inlineStr">
        <is>
          <t>NASDAQ</t>
        </is>
      </c>
    </row>
    <row r="46">
      <c r="A46" s="4" t="inlineStr">
        <is>
          <t>Business Contact [Member]</t>
        </is>
      </c>
      <c r="B46" s="4" t="inlineStr">
        <is>
          <t xml:space="preserve"> </t>
        </is>
      </c>
    </row>
    <row r="47">
      <c r="A47" s="3" t="inlineStr">
        <is>
          <t>Document Information [Line Items]</t>
        </is>
      </c>
      <c r="B47" s="4" t="inlineStr">
        <is>
          <t xml:space="preserve"> </t>
        </is>
      </c>
    </row>
    <row r="48">
      <c r="A48" s="4" t="inlineStr">
        <is>
          <t>Entity Address, Address Line One</t>
        </is>
      </c>
      <c r="B48" s="4" t="inlineStr">
        <is>
          <t>No. 1, R&amp;D Road 1</t>
        </is>
      </c>
    </row>
    <row r="49">
      <c r="A49" s="4" t="inlineStr">
        <is>
          <t>Entity Address, Address Line Two</t>
        </is>
      </c>
      <c r="B49" s="4" t="inlineStr">
        <is>
          <t>Hsinchu Science Park</t>
        </is>
      </c>
    </row>
    <row r="50">
      <c r="A50" s="4" t="inlineStr">
        <is>
          <t>Entity Address, City or Town</t>
        </is>
      </c>
      <c r="B50" s="4" t="inlineStr">
        <is>
          <t>Hsinchu</t>
        </is>
      </c>
    </row>
    <row r="51">
      <c r="A51" s="4" t="inlineStr">
        <is>
          <t>Entity Address, Country</t>
        </is>
      </c>
      <c r="B51" s="4" t="inlineStr">
        <is>
          <t>TW</t>
        </is>
      </c>
    </row>
    <row r="52">
      <c r="A52" s="4" t="inlineStr">
        <is>
          <t>Entity Address, Postal Zip Code</t>
        </is>
      </c>
      <c r="B52" s="4" t="inlineStr">
        <is>
          <t>300-092</t>
        </is>
      </c>
    </row>
    <row r="53">
      <c r="A53" s="4" t="inlineStr">
        <is>
          <t>City Area Code</t>
        </is>
      </c>
      <c r="B53" s="4" t="inlineStr">
        <is>
          <t>886</t>
        </is>
      </c>
    </row>
    <row r="54">
      <c r="A54" s="4" t="inlineStr">
        <is>
          <t>Local Phone Number</t>
        </is>
      </c>
      <c r="B54" s="4" t="inlineStr">
        <is>
          <t>3-577-0055</t>
        </is>
      </c>
    </row>
    <row r="55">
      <c r="A55" s="4" t="inlineStr">
        <is>
          <t>Contact Personnel Name</t>
        </is>
      </c>
      <c r="B55" s="4" t="inlineStr">
        <is>
          <t>Silvia S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nslation into U.S. dollar amounts</t>
        </is>
      </c>
      <c r="B1" s="2" t="inlineStr">
        <is>
          <t>12 Months Ended</t>
        </is>
      </c>
    </row>
    <row r="2">
      <c r="B2" s="2" t="inlineStr">
        <is>
          <t>Dec. 31, 2022</t>
        </is>
      </c>
    </row>
    <row r="3">
      <c r="A3" s="3" t="inlineStr">
        <is>
          <t>Text block [abstract]</t>
        </is>
      </c>
      <c r="B3" s="4" t="inlineStr">
        <is>
          <t xml:space="preserve"> </t>
        </is>
      </c>
    </row>
    <row r="4">
      <c r="A4" s="4" t="inlineStr">
        <is>
          <t>Translation into U.S. dollar amounts</t>
        </is>
      </c>
      <c r="B4" s="4" t="inlineStr">
        <is>
          <t xml:space="preserve">5. Translation into U.S. dollar amounts The Company maintains its accounts and expresses its consolidated financial statements in New Taiwan dollars. For convenience purposes, U.S. dollar amounts presented in the accompanying consolidated financial statements have been translated from New Taiwan dollars to U.S. dollars at the noon buying rate in the City of New York for cable transfers as certified for customs purposes by the Federal Reserve Bank of New York as of December 30, 2022 , which was NT$ 30.73 to US$1.00. These convenience translations should not be construed as representations that the New Taiwan dollar amounts have been, or could in the future be, converted into U.S. dollars at this or any other rate of exchang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n-current Financial Assets at Fair Value Through Other Comprehensive Income - Additional Information (Detail)</t>
        </is>
      </c>
      <c r="B1" s="2" t="inlineStr">
        <is>
          <t>Dec. 31, 2022 TWD ($)</t>
        </is>
      </c>
    </row>
    <row r="2">
      <c r="A2" s="3" t="inlineStr">
        <is>
          <t>Financial assets at fair value through other comprehensive income [abstract]</t>
        </is>
      </c>
      <c r="B2" s="4" t="inlineStr">
        <is>
          <t xml:space="preserve"> </t>
        </is>
      </c>
    </row>
    <row r="3">
      <c r="A3" s="4" t="inlineStr">
        <is>
          <t>Financial assets at fair value through other comprehensive income were pledged</t>
        </is>
      </c>
      <c r="B3"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n-current Financial Assets at Fair Value Through Other Comprehensive Income - Summary Amounts recognized in other comprehensive income in relation to the financial assets at fair value through other comprehensive income (Detail) $ in Thousands, $ in Thousand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Financial assets at fair value through other comprehensive income [abstract]</t>
        </is>
      </c>
      <c r="B3" s="4" t="inlineStr">
        <is>
          <t xml:space="preserve"> </t>
        </is>
      </c>
      <c r="C3" s="4" t="inlineStr">
        <is>
          <t xml:space="preserve"> </t>
        </is>
      </c>
      <c r="D3" s="4" t="inlineStr">
        <is>
          <t xml:space="preserve"> </t>
        </is>
      </c>
      <c r="E3" s="4" t="inlineStr">
        <is>
          <t xml:space="preserve"> </t>
        </is>
      </c>
    </row>
    <row r="4">
      <c r="A4" s="4" t="inlineStr">
        <is>
          <t>Foreign unlisted stocks</t>
        </is>
      </c>
      <c r="B4" s="6" t="n">
        <v>-46419</v>
      </c>
      <c r="C4" s="6" t="n">
        <v>-1511</v>
      </c>
      <c r="D4" s="6" t="n">
        <v>122514</v>
      </c>
      <c r="E4" s="6" t="n">
        <v>140199</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accounted for using equity method - Details of Investment in Associates (Detail) $ in Thousands, $ in Thousands</t>
        </is>
      </c>
      <c r="B1" s="2" t="inlineStr">
        <is>
          <t>Dec. 31, 2022 TWD ($)</t>
        </is>
      </c>
      <c r="C1" s="2" t="inlineStr">
        <is>
          <t>Dec. 31, 2022 USD ($)</t>
        </is>
      </c>
      <c r="D1" s="2" t="inlineStr">
        <is>
          <t>Dec. 31, 2021 TWD ($)</t>
        </is>
      </c>
    </row>
    <row r="2">
      <c r="A2" s="3" t="inlineStr">
        <is>
          <t>Disclosure of associates [line items]</t>
        </is>
      </c>
      <c r="B2" s="4" t="inlineStr">
        <is>
          <t xml:space="preserve"> </t>
        </is>
      </c>
      <c r="C2" s="4" t="inlineStr">
        <is>
          <t xml:space="preserve"> </t>
        </is>
      </c>
      <c r="D2" s="4" t="inlineStr">
        <is>
          <t xml:space="preserve"> </t>
        </is>
      </c>
    </row>
    <row r="3">
      <c r="A3" s="4" t="inlineStr">
        <is>
          <t>Carrying amount</t>
        </is>
      </c>
      <c r="B3" s="6" t="n">
        <v>4353448</v>
      </c>
      <c r="C3" s="6" t="n">
        <v>141668</v>
      </c>
      <c r="D3" s="6" t="n">
        <v>3900449</v>
      </c>
    </row>
    <row r="4">
      <c r="A4" s="4" t="inlineStr">
        <is>
          <t>JMC ELECTRONICS CO., LTD. [member]</t>
        </is>
      </c>
      <c r="B4" s="4" t="inlineStr">
        <is>
          <t xml:space="preserve"> </t>
        </is>
      </c>
      <c r="C4" s="4" t="inlineStr">
        <is>
          <t xml:space="preserve"> </t>
        </is>
      </c>
      <c r="D4" s="4" t="inlineStr">
        <is>
          <t xml:space="preserve"> </t>
        </is>
      </c>
    </row>
    <row r="5">
      <c r="A5" s="3" t="inlineStr">
        <is>
          <t>Disclosure of associates [line items]</t>
        </is>
      </c>
      <c r="B5" s="4" t="inlineStr">
        <is>
          <t xml:space="preserve"> </t>
        </is>
      </c>
      <c r="C5" s="4" t="inlineStr">
        <is>
          <t xml:space="preserve"> </t>
        </is>
      </c>
      <c r="D5" s="4" t="inlineStr">
        <is>
          <t xml:space="preserve"> </t>
        </is>
      </c>
    </row>
    <row r="6">
      <c r="A6" s="4" t="inlineStr">
        <is>
          <t>Carrying amount</t>
        </is>
      </c>
      <c r="B6" s="5" t="n">
        <v>267070</v>
      </c>
      <c r="C6" s="4" t="inlineStr">
        <is>
          <t xml:space="preserve"> </t>
        </is>
      </c>
      <c r="D6" s="5" t="n">
        <v>304437</v>
      </c>
    </row>
    <row r="7">
      <c r="A7" s="4" t="inlineStr">
        <is>
          <t>Unimos Shanghai [member]</t>
        </is>
      </c>
      <c r="B7" s="4" t="inlineStr">
        <is>
          <t xml:space="preserve"> </t>
        </is>
      </c>
      <c r="C7" s="4" t="inlineStr">
        <is>
          <t xml:space="preserve"> </t>
        </is>
      </c>
      <c r="D7" s="4" t="inlineStr">
        <is>
          <t xml:space="preserve"> </t>
        </is>
      </c>
    </row>
    <row r="8">
      <c r="A8" s="3" t="inlineStr">
        <is>
          <t>Disclosure of associates [line items]</t>
        </is>
      </c>
      <c r="B8" s="4" t="inlineStr">
        <is>
          <t xml:space="preserve"> </t>
        </is>
      </c>
      <c r="C8" s="4" t="inlineStr">
        <is>
          <t xml:space="preserve"> </t>
        </is>
      </c>
      <c r="D8" s="4" t="inlineStr">
        <is>
          <t xml:space="preserve"> </t>
        </is>
      </c>
    </row>
    <row r="9">
      <c r="A9" s="4" t="inlineStr">
        <is>
          <t>Carrying amount</t>
        </is>
      </c>
      <c r="B9" s="6" t="n">
        <v>4086378</v>
      </c>
      <c r="C9" s="4" t="inlineStr">
        <is>
          <t xml:space="preserve"> </t>
        </is>
      </c>
      <c r="D9" s="6" t="n">
        <v>359601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accounted for using equity method - Additional Information (Detail) $ in Thousands, $ in Thousands</t>
        </is>
      </c>
      <c r="B1" s="2" t="inlineStr">
        <is>
          <t>Dec. 31, 2022 TWD ($)</t>
        </is>
      </c>
      <c r="C1" s="2" t="inlineStr">
        <is>
          <t>Dec. 31, 2022 USD ($)</t>
        </is>
      </c>
      <c r="D1" s="2" t="inlineStr">
        <is>
          <t>Dec. 31, 2021 TWD ($)</t>
        </is>
      </c>
    </row>
    <row r="2">
      <c r="A2" s="3" t="inlineStr">
        <is>
          <t>Disclosure of associates [line items]</t>
        </is>
      </c>
      <c r="B2" s="4" t="inlineStr">
        <is>
          <t xml:space="preserve"> </t>
        </is>
      </c>
      <c r="C2" s="4" t="inlineStr">
        <is>
          <t xml:space="preserve"> </t>
        </is>
      </c>
      <c r="D2" s="4" t="inlineStr">
        <is>
          <t xml:space="preserve"> </t>
        </is>
      </c>
    </row>
    <row r="3">
      <c r="A3" s="4" t="inlineStr">
        <is>
          <t>Carrying amount of investment in associates</t>
        </is>
      </c>
      <c r="B3" s="6" t="n">
        <v>4353448</v>
      </c>
      <c r="C3" s="6" t="n">
        <v>141668</v>
      </c>
      <c r="D3" s="6" t="n">
        <v>3900449</v>
      </c>
    </row>
    <row r="4">
      <c r="A4" s="4" t="inlineStr">
        <is>
          <t>Individually Immaterial Associates [member]</t>
        </is>
      </c>
      <c r="B4" s="4" t="inlineStr">
        <is>
          <t xml:space="preserve"> </t>
        </is>
      </c>
      <c r="C4" s="4" t="inlineStr">
        <is>
          <t xml:space="preserve"> </t>
        </is>
      </c>
      <c r="D4" s="4" t="inlineStr">
        <is>
          <t xml:space="preserve"> </t>
        </is>
      </c>
    </row>
    <row r="5">
      <c r="A5" s="3" t="inlineStr">
        <is>
          <t>Disclosure of associates [line items]</t>
        </is>
      </c>
      <c r="B5" s="4" t="inlineStr">
        <is>
          <t xml:space="preserve"> </t>
        </is>
      </c>
      <c r="C5" s="4" t="inlineStr">
        <is>
          <t xml:space="preserve"> </t>
        </is>
      </c>
      <c r="D5" s="4" t="inlineStr">
        <is>
          <t xml:space="preserve"> </t>
        </is>
      </c>
    </row>
    <row r="6">
      <c r="A6" s="4" t="inlineStr">
        <is>
          <t>Carrying amount of investment in associates</t>
        </is>
      </c>
      <c r="B6" s="5" t="n">
        <v>4353448</v>
      </c>
      <c r="C6" s="4" t="inlineStr">
        <is>
          <t xml:space="preserve"> </t>
        </is>
      </c>
      <c r="D6" s="5" t="n">
        <v>3900449</v>
      </c>
    </row>
    <row r="7">
      <c r="A7" s="4" t="inlineStr">
        <is>
          <t>JMC ELECTRONICS CO., LTD. [member]</t>
        </is>
      </c>
      <c r="B7" s="4" t="inlineStr">
        <is>
          <t xml:space="preserve"> </t>
        </is>
      </c>
      <c r="C7" s="4" t="inlineStr">
        <is>
          <t xml:space="preserve"> </t>
        </is>
      </c>
      <c r="D7" s="4" t="inlineStr">
        <is>
          <t xml:space="preserve"> </t>
        </is>
      </c>
    </row>
    <row r="8">
      <c r="A8" s="3" t="inlineStr">
        <is>
          <t>Disclosure of associates [line items]</t>
        </is>
      </c>
      <c r="B8" s="4" t="inlineStr">
        <is>
          <t xml:space="preserve"> </t>
        </is>
      </c>
      <c r="C8" s="4" t="inlineStr">
        <is>
          <t xml:space="preserve"> </t>
        </is>
      </c>
      <c r="D8" s="4" t="inlineStr">
        <is>
          <t xml:space="preserve"> </t>
        </is>
      </c>
    </row>
    <row r="9">
      <c r="A9" s="4" t="inlineStr">
        <is>
          <t>Investment in associates at fair value</t>
        </is>
      </c>
      <c r="B9" s="5" t="n">
        <v>249000</v>
      </c>
      <c r="C9" s="4" t="inlineStr">
        <is>
          <t xml:space="preserve"> </t>
        </is>
      </c>
      <c r="D9" s="5" t="n">
        <v>468950</v>
      </c>
    </row>
    <row r="10">
      <c r="A10" s="4" t="inlineStr">
        <is>
          <t>Carrying amount of investment in associates</t>
        </is>
      </c>
      <c r="B10" s="6" t="n">
        <v>267070</v>
      </c>
      <c r="C10" s="4" t="inlineStr">
        <is>
          <t xml:space="preserve"> </t>
        </is>
      </c>
      <c r="D10" s="6" t="n">
        <v>30443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accounted for using equity method - Summarized Financial Information for Investment in Material Associates (Detail) $ in Thousands, $ in Thousand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net of income tax</t>
        </is>
      </c>
      <c r="B4" s="6" t="n">
        <v>184329</v>
      </c>
      <c r="C4" s="6" t="n">
        <v>5998</v>
      </c>
      <c r="D4" s="6" t="n">
        <v>84203</v>
      </c>
      <c r="E4" s="6" t="n">
        <v>115308</v>
      </c>
    </row>
    <row r="5">
      <c r="A5" s="4" t="inlineStr">
        <is>
          <t>Total comprehensive income (loss) for the year</t>
        </is>
      </c>
      <c r="B5" s="5" t="n">
        <v>3624026</v>
      </c>
      <c r="C5" s="6" t="n">
        <v>117931</v>
      </c>
      <c r="D5" s="5" t="n">
        <v>5021470</v>
      </c>
      <c r="E5" s="5" t="n">
        <v>2494286</v>
      </c>
    </row>
    <row r="6">
      <c r="A6" s="4" t="inlineStr">
        <is>
          <t>Individually Immaterial Associates [member]</t>
        </is>
      </c>
      <c r="B6" s="4" t="inlineStr">
        <is>
          <t xml:space="preserve"> </t>
        </is>
      </c>
      <c r="C6" s="4" t="inlineStr">
        <is>
          <t xml:space="preserve"> </t>
        </is>
      </c>
      <c r="D6" s="4" t="inlineStr">
        <is>
          <t xml:space="preserve"> </t>
        </is>
      </c>
      <c r="E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row>
    <row r="8">
      <c r="A8" s="4" t="inlineStr">
        <is>
          <t>(Loss) profit for the year from continuing operations</t>
        </is>
      </c>
      <c r="B8" s="5" t="n">
        <v>453715</v>
      </c>
      <c r="C8" s="4" t="inlineStr">
        <is>
          <t xml:space="preserve"> </t>
        </is>
      </c>
      <c r="D8" s="5" t="n">
        <v>625733</v>
      </c>
      <c r="E8" s="5" t="n">
        <v>-147329</v>
      </c>
    </row>
    <row r="9">
      <c r="A9" s="4" t="inlineStr">
        <is>
          <t>Other comprehensive income (loss), net of income tax</t>
        </is>
      </c>
      <c r="B9" s="5" t="n">
        <v>-28254</v>
      </c>
      <c r="C9" s="4" t="inlineStr">
        <is>
          <t xml:space="preserve"> </t>
        </is>
      </c>
      <c r="D9" s="5" t="n">
        <v>28843</v>
      </c>
      <c r="E9" s="5" t="n">
        <v>23143</v>
      </c>
    </row>
    <row r="10">
      <c r="A10" s="4" t="inlineStr">
        <is>
          <t>Total comprehensive income (loss) for the year</t>
        </is>
      </c>
      <c r="B10" s="6" t="n">
        <v>425461</v>
      </c>
      <c r="C10" s="4" t="inlineStr">
        <is>
          <t xml:space="preserve"> </t>
        </is>
      </c>
      <c r="D10" s="6" t="n">
        <v>654576</v>
      </c>
      <c r="E10" s="6" t="n">
        <v>-124186</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Net - Summary of Property, Plant and Equipment, Net (Detail) $ in Thousands, $ in Thousand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0111121</v>
      </c>
      <c r="C4" s="4" t="inlineStr">
        <is>
          <t xml:space="preserve"> </t>
        </is>
      </c>
      <c r="D4" s="6" t="n">
        <v>17994686</v>
      </c>
      <c r="E4" s="6" t="n">
        <v>17979444</v>
      </c>
    </row>
    <row r="5">
      <c r="A5" s="4" t="inlineStr">
        <is>
          <t>Additions</t>
        </is>
      </c>
      <c r="B5" s="5" t="n">
        <v>4918482</v>
      </c>
      <c r="C5" s="4" t="inlineStr">
        <is>
          <t xml:space="preserve"> </t>
        </is>
      </c>
      <c r="D5" s="5" t="n">
        <v>6552702</v>
      </c>
      <c r="E5" s="5" t="n">
        <v>4133615</v>
      </c>
    </row>
    <row r="6">
      <c r="A6" s="4" t="inlineStr">
        <is>
          <t>Disposals</t>
        </is>
      </c>
      <c r="B6" s="5" t="n">
        <v>-48681</v>
      </c>
      <c r="C6" s="4" t="inlineStr">
        <is>
          <t xml:space="preserve"> </t>
        </is>
      </c>
      <c r="D6" s="5" t="n">
        <v>-76375</v>
      </c>
      <c r="E6" s="5" t="n">
        <v>-19358</v>
      </c>
    </row>
    <row r="7">
      <c r="A7" s="4" t="inlineStr">
        <is>
          <t>Reclassifications</t>
        </is>
      </c>
      <c r="B7" s="5" t="n">
        <v>1012</v>
      </c>
      <c r="C7" s="4" t="inlineStr">
        <is>
          <t xml:space="preserve"> </t>
        </is>
      </c>
      <c r="D7" s="5" t="n">
        <v>0</v>
      </c>
      <c r="E7" s="5" t="n">
        <v>0</v>
      </c>
    </row>
    <row r="8">
      <c r="A8" s="4" t="inlineStr">
        <is>
          <t>Depreciation expenses</t>
        </is>
      </c>
      <c r="B8" s="5" t="n">
        <v>-4523081</v>
      </c>
      <c r="C8" s="4" t="inlineStr">
        <is>
          <t xml:space="preserve"> </t>
        </is>
      </c>
      <c r="D8" s="5" t="n">
        <v>-4355032</v>
      </c>
      <c r="E8" s="5" t="n">
        <v>-4098993</v>
      </c>
    </row>
    <row r="9">
      <c r="A9" s="4" t="inlineStr">
        <is>
          <t>Impairment losses</t>
        </is>
      </c>
      <c r="B9" s="5" t="n">
        <v>-12721</v>
      </c>
      <c r="C9" s="6" t="n">
        <v>-414</v>
      </c>
      <c r="D9" s="5" t="n">
        <v>-4843</v>
      </c>
      <c r="E9" s="4" t="inlineStr">
        <is>
          <t xml:space="preserve"> </t>
        </is>
      </c>
    </row>
    <row r="10">
      <c r="A10" s="4" t="inlineStr">
        <is>
          <t>Exchange adjustments</t>
        </is>
      </c>
      <c r="B10" s="5" t="n">
        <v>73</v>
      </c>
      <c r="C10" s="4" t="inlineStr">
        <is>
          <t xml:space="preserve"> </t>
        </is>
      </c>
      <c r="D10" s="5" t="n">
        <v>-17</v>
      </c>
      <c r="E10" s="5" t="n">
        <v>-22</v>
      </c>
    </row>
    <row r="11">
      <c r="A11" s="4" t="inlineStr">
        <is>
          <t>Ending Balance</t>
        </is>
      </c>
      <c r="B11" s="5" t="n">
        <v>20446205</v>
      </c>
      <c r="C11" s="6" t="n">
        <v>665350</v>
      </c>
      <c r="D11" s="5" t="n">
        <v>20111121</v>
      </c>
      <c r="E11" s="5" t="n">
        <v>17994686</v>
      </c>
    </row>
    <row r="12">
      <c r="A12" s="4" t="inlineStr">
        <is>
          <t>Land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452738</v>
      </c>
      <c r="C14" s="4" t="inlineStr">
        <is>
          <t xml:space="preserve"> </t>
        </is>
      </c>
      <c r="D14" s="5" t="n">
        <v>452738</v>
      </c>
      <c r="E14" s="5" t="n">
        <v>452738</v>
      </c>
    </row>
    <row r="15">
      <c r="A15" s="4" t="inlineStr">
        <is>
          <t>Additions</t>
        </is>
      </c>
      <c r="B15" s="5" t="n">
        <v>0</v>
      </c>
      <c r="C15" s="4" t="inlineStr">
        <is>
          <t xml:space="preserve"> </t>
        </is>
      </c>
      <c r="D15" s="5" t="n">
        <v>0</v>
      </c>
      <c r="E15" s="5" t="n">
        <v>0</v>
      </c>
    </row>
    <row r="16">
      <c r="A16" s="4" t="inlineStr">
        <is>
          <t>Disposals</t>
        </is>
      </c>
      <c r="B16" s="5" t="n">
        <v>0</v>
      </c>
      <c r="C16" s="4" t="inlineStr">
        <is>
          <t xml:space="preserve"> </t>
        </is>
      </c>
      <c r="D16" s="5" t="n">
        <v>0</v>
      </c>
      <c r="E16" s="5" t="n">
        <v>0</v>
      </c>
    </row>
    <row r="17">
      <c r="A17" s="4" t="inlineStr">
        <is>
          <t>Reclassifications</t>
        </is>
      </c>
      <c r="B17" s="5" t="n">
        <v>0</v>
      </c>
      <c r="C17" s="4" t="inlineStr">
        <is>
          <t xml:space="preserve"> </t>
        </is>
      </c>
      <c r="D17" s="5" t="n">
        <v>0</v>
      </c>
      <c r="E17" s="5" t="n">
        <v>0</v>
      </c>
    </row>
    <row r="18">
      <c r="A18" s="4" t="inlineStr">
        <is>
          <t>Depreciation expenses</t>
        </is>
      </c>
      <c r="B18" s="5" t="n">
        <v>0</v>
      </c>
      <c r="C18" s="4" t="inlineStr">
        <is>
          <t xml:space="preserve"> </t>
        </is>
      </c>
      <c r="D18" s="5" t="n">
        <v>0</v>
      </c>
      <c r="E18" s="5" t="n">
        <v>0</v>
      </c>
    </row>
    <row r="19">
      <c r="A19" s="4" t="inlineStr">
        <is>
          <t>Impairment losses</t>
        </is>
      </c>
      <c r="B19" s="5" t="n">
        <v>0</v>
      </c>
      <c r="C19" s="4" t="inlineStr">
        <is>
          <t xml:space="preserve"> </t>
        </is>
      </c>
      <c r="D19" s="5" t="n">
        <v>0</v>
      </c>
      <c r="E19" s="4" t="inlineStr">
        <is>
          <t xml:space="preserve"> </t>
        </is>
      </c>
    </row>
    <row r="20">
      <c r="A20" s="4" t="inlineStr">
        <is>
          <t>Exchange adjustments</t>
        </is>
      </c>
      <c r="B20" s="5" t="n">
        <v>0</v>
      </c>
      <c r="C20" s="4" t="inlineStr">
        <is>
          <t xml:space="preserve"> </t>
        </is>
      </c>
      <c r="D20" s="5" t="n">
        <v>0</v>
      </c>
      <c r="E20" s="5" t="n">
        <v>0</v>
      </c>
    </row>
    <row r="21">
      <c r="A21" s="4" t="inlineStr">
        <is>
          <t>Ending Balance</t>
        </is>
      </c>
      <c r="B21" s="5" t="n">
        <v>452738</v>
      </c>
      <c r="C21" s="4" t="inlineStr">
        <is>
          <t xml:space="preserve"> </t>
        </is>
      </c>
      <c r="D21" s="5" t="n">
        <v>452738</v>
      </c>
      <c r="E21" s="5" t="n">
        <v>452738</v>
      </c>
    </row>
    <row r="22">
      <c r="A22" s="4" t="inlineStr">
        <is>
          <t>Buildings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4343556</v>
      </c>
      <c r="C24" s="4" t="inlineStr">
        <is>
          <t xml:space="preserve"> </t>
        </is>
      </c>
      <c r="D24" s="5" t="n">
        <v>4092286</v>
      </c>
      <c r="E24" s="5" t="n">
        <v>4095929</v>
      </c>
    </row>
    <row r="25">
      <c r="A25" s="4" t="inlineStr">
        <is>
          <t>Additions</t>
        </is>
      </c>
      <c r="B25" s="5" t="n">
        <v>3780</v>
      </c>
      <c r="C25" s="4" t="inlineStr">
        <is>
          <t xml:space="preserve"> </t>
        </is>
      </c>
      <c r="D25" s="5" t="n">
        <v>1345</v>
      </c>
      <c r="E25" s="5" t="n">
        <v>132572</v>
      </c>
    </row>
    <row r="26">
      <c r="A26" s="4" t="inlineStr">
        <is>
          <t>Disposals</t>
        </is>
      </c>
      <c r="B26" s="5" t="n">
        <v>0</v>
      </c>
      <c r="C26" s="4" t="inlineStr">
        <is>
          <t xml:space="preserve"> </t>
        </is>
      </c>
      <c r="D26" s="5" t="n">
        <v>0</v>
      </c>
      <c r="E26" s="5" t="n">
        <v>0</v>
      </c>
    </row>
    <row r="27">
      <c r="A27" s="4" t="inlineStr">
        <is>
          <t>Reclassifications</t>
        </is>
      </c>
      <c r="B27" s="5" t="n">
        <v>1503432</v>
      </c>
      <c r="C27" s="4" t="inlineStr">
        <is>
          <t xml:space="preserve"> </t>
        </is>
      </c>
      <c r="D27" s="5" t="n">
        <v>673208</v>
      </c>
      <c r="E27" s="5" t="n">
        <v>258421</v>
      </c>
    </row>
    <row r="28">
      <c r="A28" s="4" t="inlineStr">
        <is>
          <t>Depreciation expenses</t>
        </is>
      </c>
      <c r="B28" s="5" t="n">
        <v>-465260</v>
      </c>
      <c r="C28" s="4" t="inlineStr">
        <is>
          <t xml:space="preserve"> </t>
        </is>
      </c>
      <c r="D28" s="5" t="n">
        <v>-423283</v>
      </c>
      <c r="E28" s="5" t="n">
        <v>-394636</v>
      </c>
    </row>
    <row r="29">
      <c r="A29" s="4" t="inlineStr">
        <is>
          <t>Impairment losses</t>
        </is>
      </c>
      <c r="B29" s="5" t="n">
        <v>0</v>
      </c>
      <c r="C29" s="4" t="inlineStr">
        <is>
          <t xml:space="preserve"> </t>
        </is>
      </c>
      <c r="D29" s="5" t="n">
        <v>0</v>
      </c>
      <c r="E29" s="4" t="inlineStr">
        <is>
          <t xml:space="preserve"> </t>
        </is>
      </c>
    </row>
    <row r="30">
      <c r="A30" s="4" t="inlineStr">
        <is>
          <t>Exchange adjustments</t>
        </is>
      </c>
      <c r="B30" s="5" t="n">
        <v>0</v>
      </c>
      <c r="C30" s="4" t="inlineStr">
        <is>
          <t xml:space="preserve"> </t>
        </is>
      </c>
      <c r="D30" s="5" t="n">
        <v>0</v>
      </c>
      <c r="E30" s="5" t="n">
        <v>0</v>
      </c>
    </row>
    <row r="31">
      <c r="A31" s="4" t="inlineStr">
        <is>
          <t>Ending Balance</t>
        </is>
      </c>
      <c r="B31" s="5" t="n">
        <v>5385508</v>
      </c>
      <c r="C31" s="4" t="inlineStr">
        <is>
          <t xml:space="preserve"> </t>
        </is>
      </c>
      <c r="D31" s="5" t="n">
        <v>4343556</v>
      </c>
      <c r="E31" s="5" t="n">
        <v>4092286</v>
      </c>
    </row>
    <row r="32">
      <c r="A32" s="4" t="inlineStr">
        <is>
          <t>Machinery and equipment [member]</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3282185</v>
      </c>
      <c r="C34" s="4" t="inlineStr">
        <is>
          <t xml:space="preserve"> </t>
        </is>
      </c>
      <c r="D34" s="5" t="n">
        <v>11348297</v>
      </c>
      <c r="E34" s="5" t="n">
        <v>11163121</v>
      </c>
    </row>
    <row r="35">
      <c r="A35" s="4" t="inlineStr">
        <is>
          <t>Additions</t>
        </is>
      </c>
      <c r="B35" s="5" t="n">
        <v>6748</v>
      </c>
      <c r="C35" s="4" t="inlineStr">
        <is>
          <t xml:space="preserve"> </t>
        </is>
      </c>
      <c r="D35" s="5" t="n">
        <v>11829</v>
      </c>
      <c r="E35" s="5" t="n">
        <v>592565</v>
      </c>
    </row>
    <row r="36">
      <c r="A36" s="4" t="inlineStr">
        <is>
          <t>Disposals</t>
        </is>
      </c>
      <c r="B36" s="5" t="n">
        <v>-46084</v>
      </c>
      <c r="C36" s="4" t="inlineStr">
        <is>
          <t xml:space="preserve"> </t>
        </is>
      </c>
      <c r="D36" s="5" t="n">
        <v>-66873</v>
      </c>
      <c r="E36" s="5" t="n">
        <v>-8940</v>
      </c>
    </row>
    <row r="37">
      <c r="A37" s="4" t="inlineStr">
        <is>
          <t>Reclassifications</t>
        </is>
      </c>
      <c r="B37" s="5" t="n">
        <v>2603381</v>
      </c>
      <c r="C37" s="4" t="inlineStr">
        <is>
          <t xml:space="preserve"> </t>
        </is>
      </c>
      <c r="D37" s="5" t="n">
        <v>4890400</v>
      </c>
      <c r="E37" s="5" t="n">
        <v>2336238</v>
      </c>
    </row>
    <row r="38">
      <c r="A38" s="4" t="inlineStr">
        <is>
          <t>Depreciation expenses</t>
        </is>
      </c>
      <c r="B38" s="5" t="n">
        <v>-3075191</v>
      </c>
      <c r="C38" s="4" t="inlineStr">
        <is>
          <t xml:space="preserve"> </t>
        </is>
      </c>
      <c r="D38" s="5" t="n">
        <v>-2896612</v>
      </c>
      <c r="E38" s="5" t="n">
        <v>-2734667</v>
      </c>
    </row>
    <row r="39">
      <c r="A39" s="4" t="inlineStr">
        <is>
          <t>Impairment losses</t>
        </is>
      </c>
      <c r="B39" s="5" t="n">
        <v>-12721</v>
      </c>
      <c r="C39" s="4" t="inlineStr">
        <is>
          <t xml:space="preserve"> </t>
        </is>
      </c>
      <c r="D39" s="5" t="n">
        <v>-4843</v>
      </c>
      <c r="E39" s="4" t="inlineStr">
        <is>
          <t xml:space="preserve"> </t>
        </is>
      </c>
    </row>
    <row r="40">
      <c r="A40" s="4" t="inlineStr">
        <is>
          <t>Exchange adjustments</t>
        </is>
      </c>
      <c r="B40" s="5" t="n">
        <v>50</v>
      </c>
      <c r="C40" s="4" t="inlineStr">
        <is>
          <t xml:space="preserve"> </t>
        </is>
      </c>
      <c r="D40" s="5" t="n">
        <v>-13</v>
      </c>
      <c r="E40" s="5" t="n">
        <v>-20</v>
      </c>
    </row>
    <row r="41">
      <c r="A41" s="4" t="inlineStr">
        <is>
          <t>Ending Balance</t>
        </is>
      </c>
      <c r="B41" s="5" t="n">
        <v>12758368</v>
      </c>
      <c r="C41" s="4" t="inlineStr">
        <is>
          <t xml:space="preserve"> </t>
        </is>
      </c>
      <c r="D41" s="5" t="n">
        <v>13282185</v>
      </c>
      <c r="E41" s="5" t="n">
        <v>11348297</v>
      </c>
    </row>
    <row r="42">
      <c r="A42" s="4" t="inlineStr">
        <is>
          <t>Tools [member]</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837990</v>
      </c>
      <c r="C44" s="4" t="inlineStr">
        <is>
          <t xml:space="preserve"> </t>
        </is>
      </c>
      <c r="D44" s="5" t="n">
        <v>952361</v>
      </c>
      <c r="E44" s="5" t="n">
        <v>896476</v>
      </c>
    </row>
    <row r="45">
      <c r="A45" s="4" t="inlineStr">
        <is>
          <t>Additions</t>
        </is>
      </c>
      <c r="B45" s="5" t="n">
        <v>636</v>
      </c>
      <c r="C45" s="4" t="inlineStr">
        <is>
          <t xml:space="preserve"> </t>
        </is>
      </c>
      <c r="D45" s="5" t="n">
        <v>407</v>
      </c>
      <c r="E45" s="5" t="n">
        <v>409832</v>
      </c>
    </row>
    <row r="46">
      <c r="A46" s="4" t="inlineStr">
        <is>
          <t>Disposals</t>
        </is>
      </c>
      <c r="B46" s="5" t="n">
        <v>-2597</v>
      </c>
      <c r="C46" s="4" t="inlineStr">
        <is>
          <t xml:space="preserve"> </t>
        </is>
      </c>
      <c r="D46" s="5" t="n">
        <v>-9502</v>
      </c>
      <c r="E46" s="5" t="n">
        <v>-3121</v>
      </c>
    </row>
    <row r="47">
      <c r="A47" s="4" t="inlineStr">
        <is>
          <t>Reclassifications</t>
        </is>
      </c>
      <c r="B47" s="5" t="n">
        <v>685481</v>
      </c>
      <c r="C47" s="4" t="inlineStr">
        <is>
          <t xml:space="preserve"> </t>
        </is>
      </c>
      <c r="D47" s="5" t="n">
        <v>690346</v>
      </c>
      <c r="E47" s="5" t="n">
        <v>398798</v>
      </c>
    </row>
    <row r="48">
      <c r="A48" s="4" t="inlineStr">
        <is>
          <t>Depreciation expenses</t>
        </is>
      </c>
      <c r="B48" s="5" t="n">
        <v>-724813</v>
      </c>
      <c r="C48" s="4" t="inlineStr">
        <is>
          <t xml:space="preserve"> </t>
        </is>
      </c>
      <c r="D48" s="5" t="n">
        <v>-795622</v>
      </c>
      <c r="E48" s="5" t="n">
        <v>-749624</v>
      </c>
    </row>
    <row r="49">
      <c r="A49" s="4" t="inlineStr">
        <is>
          <t>Impairment losses</t>
        </is>
      </c>
      <c r="B49" s="5" t="n">
        <v>0</v>
      </c>
      <c r="C49" s="4" t="inlineStr">
        <is>
          <t xml:space="preserve"> </t>
        </is>
      </c>
      <c r="D49" s="5" t="n">
        <v>0</v>
      </c>
      <c r="E49" s="4" t="inlineStr">
        <is>
          <t xml:space="preserve"> </t>
        </is>
      </c>
    </row>
    <row r="50">
      <c r="A50" s="4" t="inlineStr">
        <is>
          <t>Exchange adjustments</t>
        </is>
      </c>
      <c r="B50" s="5" t="n">
        <v>0</v>
      </c>
      <c r="C50" s="4" t="inlineStr">
        <is>
          <t xml:space="preserve"> </t>
        </is>
      </c>
      <c r="D50" s="5" t="n">
        <v>0</v>
      </c>
      <c r="E50" s="5" t="n">
        <v>0</v>
      </c>
    </row>
    <row r="51">
      <c r="A51" s="4" t="inlineStr">
        <is>
          <t>Ending Balance</t>
        </is>
      </c>
      <c r="B51" s="5" t="n">
        <v>796697</v>
      </c>
      <c r="C51" s="4" t="inlineStr">
        <is>
          <t xml:space="preserve"> </t>
        </is>
      </c>
      <c r="D51" s="5" t="n">
        <v>837990</v>
      </c>
      <c r="E51" s="5" t="n">
        <v>952361</v>
      </c>
    </row>
    <row r="52">
      <c r="A52" s="4" t="inlineStr">
        <is>
          <t>Other [member]</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511723</v>
      </c>
      <c r="C54" s="4" t="inlineStr">
        <is>
          <t xml:space="preserve"> </t>
        </is>
      </c>
      <c r="D54" s="5" t="n">
        <v>509397</v>
      </c>
      <c r="E54" s="5" t="n">
        <v>434791</v>
      </c>
    </row>
    <row r="55">
      <c r="A55" s="4" t="inlineStr">
        <is>
          <t>Additions</t>
        </is>
      </c>
      <c r="B55" s="5" t="n">
        <v>0</v>
      </c>
      <c r="C55" s="4" t="inlineStr">
        <is>
          <t xml:space="preserve"> </t>
        </is>
      </c>
      <c r="D55" s="5" t="n">
        <v>189</v>
      </c>
      <c r="E55" s="5" t="n">
        <v>142776</v>
      </c>
    </row>
    <row r="56">
      <c r="A56" s="4" t="inlineStr">
        <is>
          <t>Disposals</t>
        </is>
      </c>
      <c r="B56" s="5" t="n">
        <v>0</v>
      </c>
      <c r="C56" s="4" t="inlineStr">
        <is>
          <t xml:space="preserve"> </t>
        </is>
      </c>
      <c r="D56" s="5" t="n">
        <v>0</v>
      </c>
      <c r="E56" s="5" t="n">
        <v>-7297</v>
      </c>
    </row>
    <row r="57">
      <c r="A57" s="4" t="inlineStr">
        <is>
          <t>Reclassifications</t>
        </is>
      </c>
      <c r="B57" s="5" t="n">
        <v>294765</v>
      </c>
      <c r="C57" s="4" t="inlineStr">
        <is>
          <t xml:space="preserve"> </t>
        </is>
      </c>
      <c r="D57" s="5" t="n">
        <v>241656</v>
      </c>
      <c r="E57" s="5" t="n">
        <v>159195</v>
      </c>
    </row>
    <row r="58">
      <c r="A58" s="4" t="inlineStr">
        <is>
          <t>Depreciation expenses</t>
        </is>
      </c>
      <c r="B58" s="5" t="n">
        <v>-257817</v>
      </c>
      <c r="C58" s="4" t="inlineStr">
        <is>
          <t xml:space="preserve"> </t>
        </is>
      </c>
      <c r="D58" s="5" t="n">
        <v>-239515</v>
      </c>
      <c r="E58" s="5" t="n">
        <v>-220066</v>
      </c>
    </row>
    <row r="59">
      <c r="A59" s="4" t="inlineStr">
        <is>
          <t>Impairment losses</t>
        </is>
      </c>
      <c r="B59" s="5" t="n">
        <v>0</v>
      </c>
      <c r="C59" s="4" t="inlineStr">
        <is>
          <t xml:space="preserve"> </t>
        </is>
      </c>
      <c r="D59" s="5" t="n">
        <v>0</v>
      </c>
      <c r="E59" s="4" t="inlineStr">
        <is>
          <t xml:space="preserve"> </t>
        </is>
      </c>
    </row>
    <row r="60">
      <c r="A60" s="4" t="inlineStr">
        <is>
          <t>Exchange adjustments</t>
        </is>
      </c>
      <c r="B60" s="5" t="n">
        <v>23</v>
      </c>
      <c r="C60" s="4" t="inlineStr">
        <is>
          <t xml:space="preserve"> </t>
        </is>
      </c>
      <c r="D60" s="5" t="n">
        <v>-4</v>
      </c>
      <c r="E60" s="5" t="n">
        <v>-2</v>
      </c>
    </row>
    <row r="61">
      <c r="A61" s="4" t="inlineStr">
        <is>
          <t>Ending Balance</t>
        </is>
      </c>
      <c r="B61" s="5" t="n">
        <v>548694</v>
      </c>
      <c r="C61" s="4" t="inlineStr">
        <is>
          <t xml:space="preserve"> </t>
        </is>
      </c>
      <c r="D61" s="5" t="n">
        <v>511723</v>
      </c>
      <c r="E61" s="5" t="n">
        <v>509397</v>
      </c>
    </row>
    <row r="62">
      <c r="A62" s="4" t="inlineStr">
        <is>
          <t>Construction in progress and equipment to be inspected [member]</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682929</v>
      </c>
      <c r="C64" s="4" t="inlineStr">
        <is>
          <t xml:space="preserve"> </t>
        </is>
      </c>
      <c r="D64" s="5" t="n">
        <v>639607</v>
      </c>
      <c r="E64" s="5" t="n">
        <v>936389</v>
      </c>
    </row>
    <row r="65">
      <c r="A65" s="4" t="inlineStr">
        <is>
          <t>Additions</t>
        </is>
      </c>
      <c r="B65" s="5" t="n">
        <v>4907318</v>
      </c>
      <c r="C65" s="4" t="inlineStr">
        <is>
          <t xml:space="preserve"> </t>
        </is>
      </c>
      <c r="D65" s="5" t="n">
        <v>6538932</v>
      </c>
      <c r="E65" s="5" t="n">
        <v>2855870</v>
      </c>
    </row>
    <row r="66">
      <c r="A66" s="4" t="inlineStr">
        <is>
          <t>Disposals</t>
        </is>
      </c>
      <c r="B66" s="5" t="n">
        <v>0</v>
      </c>
      <c r="C66" s="4" t="inlineStr">
        <is>
          <t xml:space="preserve"> </t>
        </is>
      </c>
      <c r="D66" s="5" t="n">
        <v>0</v>
      </c>
      <c r="E66" s="5" t="n">
        <v>0</v>
      </c>
    </row>
    <row r="67">
      <c r="A67" s="4" t="inlineStr">
        <is>
          <t>Reclassifications</t>
        </is>
      </c>
      <c r="B67" s="5" t="n">
        <v>-5086047</v>
      </c>
      <c r="C67" s="4" t="inlineStr">
        <is>
          <t xml:space="preserve"> </t>
        </is>
      </c>
      <c r="D67" s="5" t="n">
        <v>-6495610</v>
      </c>
      <c r="E67" s="5" t="n">
        <v>-3152652</v>
      </c>
    </row>
    <row r="68">
      <c r="A68" s="4" t="inlineStr">
        <is>
          <t>Depreciation expenses</t>
        </is>
      </c>
      <c r="B68" s="5" t="n">
        <v>0</v>
      </c>
      <c r="C68" s="4" t="inlineStr">
        <is>
          <t xml:space="preserve"> </t>
        </is>
      </c>
      <c r="D68" s="5" t="n">
        <v>0</v>
      </c>
      <c r="E68" s="5" t="n">
        <v>0</v>
      </c>
    </row>
    <row r="69">
      <c r="A69" s="4" t="inlineStr">
        <is>
          <t>Impairment losses</t>
        </is>
      </c>
      <c r="B69" s="5" t="n">
        <v>0</v>
      </c>
      <c r="C69" s="4" t="inlineStr">
        <is>
          <t xml:space="preserve"> </t>
        </is>
      </c>
      <c r="D69" s="5" t="n">
        <v>0</v>
      </c>
      <c r="E69" s="4" t="inlineStr">
        <is>
          <t xml:space="preserve"> </t>
        </is>
      </c>
    </row>
    <row r="70">
      <c r="A70" s="4" t="inlineStr">
        <is>
          <t>Exchange adjustments</t>
        </is>
      </c>
      <c r="B70" s="5" t="n">
        <v>0</v>
      </c>
      <c r="C70" s="4" t="inlineStr">
        <is>
          <t xml:space="preserve"> </t>
        </is>
      </c>
      <c r="D70" s="5" t="n">
        <v>0</v>
      </c>
      <c r="E70" s="5" t="n">
        <v>0</v>
      </c>
    </row>
    <row r="71">
      <c r="A71" s="4" t="inlineStr">
        <is>
          <t>Ending Balance</t>
        </is>
      </c>
      <c r="B71" s="5" t="n">
        <v>504200</v>
      </c>
      <c r="C71" s="4" t="inlineStr">
        <is>
          <t xml:space="preserve"> </t>
        </is>
      </c>
      <c r="D71" s="5" t="n">
        <v>682929</v>
      </c>
      <c r="E71" s="5" t="n">
        <v>639607</v>
      </c>
    </row>
    <row r="72">
      <c r="A72" s="4" t="inlineStr">
        <is>
          <t>Gross carrying amount [member]</t>
        </is>
      </c>
      <c r="B72" s="4" t="inlineStr">
        <is>
          <t xml:space="preserve"> </t>
        </is>
      </c>
      <c r="C72" s="4" t="inlineStr">
        <is>
          <t xml:space="preserve"> </t>
        </is>
      </c>
      <c r="D72" s="4" t="inlineStr">
        <is>
          <t xml:space="preserve"> </t>
        </is>
      </c>
      <c r="E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78108945</v>
      </c>
      <c r="C74" s="4" t="inlineStr">
        <is>
          <t xml:space="preserve"> </t>
        </is>
      </c>
      <c r="D74" s="5" t="n">
        <v>73187794</v>
      </c>
      <c r="E74" s="5" t="n">
        <v>70401687</v>
      </c>
    </row>
    <row r="75">
      <c r="A75" s="4" t="inlineStr">
        <is>
          <t>Ending Balance</t>
        </is>
      </c>
      <c r="B75" s="5" t="n">
        <v>81866361</v>
      </c>
      <c r="C75" s="4" t="inlineStr">
        <is>
          <t xml:space="preserve"> </t>
        </is>
      </c>
      <c r="D75" s="5" t="n">
        <v>78108945</v>
      </c>
      <c r="E75" s="5" t="n">
        <v>73187794</v>
      </c>
    </row>
    <row r="76">
      <c r="A76" s="4" t="inlineStr">
        <is>
          <t>Gross carrying amount [member] | Land [member]</t>
        </is>
      </c>
      <c r="B76" s="4" t="inlineStr">
        <is>
          <t xml:space="preserve"> </t>
        </is>
      </c>
      <c r="C76" s="4" t="inlineStr">
        <is>
          <t xml:space="preserve"> </t>
        </is>
      </c>
      <c r="D76" s="4" t="inlineStr">
        <is>
          <t xml:space="preserve"> </t>
        </is>
      </c>
      <c r="E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c r="E77" s="4" t="inlineStr">
        <is>
          <t xml:space="preserve"> </t>
        </is>
      </c>
    </row>
    <row r="78">
      <c r="A78" s="4" t="inlineStr">
        <is>
          <t>Beginning Balance</t>
        </is>
      </c>
      <c r="B78" s="5" t="n">
        <v>452738</v>
      </c>
      <c r="C78" s="4" t="inlineStr">
        <is>
          <t xml:space="preserve"> </t>
        </is>
      </c>
      <c r="D78" s="5" t="n">
        <v>452738</v>
      </c>
      <c r="E78" s="5" t="n">
        <v>452738</v>
      </c>
    </row>
    <row r="79">
      <c r="A79" s="4" t="inlineStr">
        <is>
          <t>Ending Balance</t>
        </is>
      </c>
      <c r="B79" s="5" t="n">
        <v>452738</v>
      </c>
      <c r="C79" s="4" t="inlineStr">
        <is>
          <t xml:space="preserve"> </t>
        </is>
      </c>
      <c r="D79" s="5" t="n">
        <v>452738</v>
      </c>
      <c r="E79" s="5" t="n">
        <v>452738</v>
      </c>
    </row>
    <row r="80">
      <c r="A80" s="4" t="inlineStr">
        <is>
          <t>Gross carrying amount [member] | Buildings [member]</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property, plant and equipment [Line Items]</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11877419</v>
      </c>
      <c r="C82" s="4" t="inlineStr">
        <is>
          <t xml:space="preserve"> </t>
        </is>
      </c>
      <c r="D82" s="5" t="n">
        <v>11212129</v>
      </c>
      <c r="E82" s="5" t="n">
        <v>10821972</v>
      </c>
    </row>
    <row r="83">
      <c r="A83" s="4" t="inlineStr">
        <is>
          <t>Ending Balance</t>
        </is>
      </c>
      <c r="B83" s="5" t="n">
        <v>13379852</v>
      </c>
      <c r="C83" s="4" t="inlineStr">
        <is>
          <t xml:space="preserve"> </t>
        </is>
      </c>
      <c r="D83" s="5" t="n">
        <v>11877419</v>
      </c>
      <c r="E83" s="5" t="n">
        <v>11212129</v>
      </c>
    </row>
    <row r="84">
      <c r="A84" s="4" t="inlineStr">
        <is>
          <t>Gross carrying amount [member] | Machinery and equipment [member]</t>
        </is>
      </c>
      <c r="B84" s="4" t="inlineStr">
        <is>
          <t xml:space="preserve"> </t>
        </is>
      </c>
      <c r="C84" s="4" t="inlineStr">
        <is>
          <t xml:space="preserve"> </t>
        </is>
      </c>
      <c r="D84" s="4" t="inlineStr">
        <is>
          <t xml:space="preserve"> </t>
        </is>
      </c>
      <c r="E84" s="4" t="inlineStr">
        <is>
          <t xml:space="preserve"> </t>
        </is>
      </c>
    </row>
    <row r="85">
      <c r="A85" s="3" t="inlineStr">
        <is>
          <t>Disclosure of detailed information about property, plant and equipment [Line Items]</t>
        </is>
      </c>
      <c r="B85" s="4" t="inlineStr">
        <is>
          <t xml:space="preserve"> </t>
        </is>
      </c>
      <c r="C85" s="4" t="inlineStr">
        <is>
          <t xml:space="preserve"> </t>
        </is>
      </c>
      <c r="D85" s="4" t="inlineStr">
        <is>
          <t xml:space="preserve"> </t>
        </is>
      </c>
      <c r="E85" s="4" t="inlineStr">
        <is>
          <t xml:space="preserve"> </t>
        </is>
      </c>
    </row>
    <row r="86">
      <c r="A86" s="4" t="inlineStr">
        <is>
          <t>Beginning Balance</t>
        </is>
      </c>
      <c r="B86" s="5" t="n">
        <v>57176339</v>
      </c>
      <c r="C86" s="4" t="inlineStr">
        <is>
          <t xml:space="preserve"> </t>
        </is>
      </c>
      <c r="D86" s="5" t="n">
        <v>53246474</v>
      </c>
      <c r="E86" s="5" t="n">
        <v>51244512</v>
      </c>
    </row>
    <row r="87">
      <c r="A87" s="4" t="inlineStr">
        <is>
          <t>Ending Balance</t>
        </is>
      </c>
      <c r="B87" s="5" t="n">
        <v>59197255</v>
      </c>
      <c r="C87" s="4" t="inlineStr">
        <is>
          <t xml:space="preserve"> </t>
        </is>
      </c>
      <c r="D87" s="5" t="n">
        <v>57176339</v>
      </c>
      <c r="E87" s="5" t="n">
        <v>53246474</v>
      </c>
    </row>
    <row r="88">
      <c r="A88" s="4" t="inlineStr">
        <is>
          <t>Gross carrying amount [member] | Tools [member]</t>
        </is>
      </c>
      <c r="B88" s="4" t="inlineStr">
        <is>
          <t xml:space="preserve"> </t>
        </is>
      </c>
      <c r="C88" s="4" t="inlineStr">
        <is>
          <t xml:space="preserve"> </t>
        </is>
      </c>
      <c r="D88" s="4" t="inlineStr">
        <is>
          <t xml:space="preserve"> </t>
        </is>
      </c>
      <c r="E88" s="4" t="inlineStr">
        <is>
          <t xml:space="preserve"> </t>
        </is>
      </c>
    </row>
    <row r="89">
      <c r="A89" s="3" t="inlineStr">
        <is>
          <t>Disclosure of detailed information about property, plant and equipment [Line Items]</t>
        </is>
      </c>
      <c r="B89" s="4" t="inlineStr">
        <is>
          <t xml:space="preserve"> </t>
        </is>
      </c>
      <c r="C89" s="4" t="inlineStr">
        <is>
          <t xml:space="preserve"> </t>
        </is>
      </c>
      <c r="D89" s="4" t="inlineStr">
        <is>
          <t xml:space="preserve"> </t>
        </is>
      </c>
      <c r="E89" s="4" t="inlineStr">
        <is>
          <t xml:space="preserve"> </t>
        </is>
      </c>
    </row>
    <row r="90">
      <c r="A90" s="4" t="inlineStr">
        <is>
          <t>Beginning Balance</t>
        </is>
      </c>
      <c r="B90" s="5" t="n">
        <v>5574316</v>
      </c>
      <c r="C90" s="4" t="inlineStr">
        <is>
          <t xml:space="preserve"> </t>
        </is>
      </c>
      <c r="D90" s="5" t="n">
        <v>5451547</v>
      </c>
      <c r="E90" s="5" t="n">
        <v>5008321</v>
      </c>
    </row>
    <row r="91">
      <c r="A91" s="4" t="inlineStr">
        <is>
          <t>Ending Balance</t>
        </is>
      </c>
      <c r="B91" s="5" t="n">
        <v>5716357</v>
      </c>
      <c r="C91" s="4" t="inlineStr">
        <is>
          <t xml:space="preserve"> </t>
        </is>
      </c>
      <c r="D91" s="5" t="n">
        <v>5574316</v>
      </c>
      <c r="E91" s="5" t="n">
        <v>5451547</v>
      </c>
    </row>
    <row r="92">
      <c r="A92" s="4" t="inlineStr">
        <is>
          <t>Gross carrying amount [member] | Other [member]</t>
        </is>
      </c>
      <c r="B92" s="4" t="inlineStr">
        <is>
          <t xml:space="preserve"> </t>
        </is>
      </c>
      <c r="C92" s="4" t="inlineStr">
        <is>
          <t xml:space="preserve"> </t>
        </is>
      </c>
      <c r="D92" s="4" t="inlineStr">
        <is>
          <t xml:space="preserve"> </t>
        </is>
      </c>
      <c r="E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c r="E93" s="4" t="inlineStr">
        <is>
          <t xml:space="preserve"> </t>
        </is>
      </c>
    </row>
    <row r="94">
      <c r="A94" s="4" t="inlineStr">
        <is>
          <t>Beginning Balance</t>
        </is>
      </c>
      <c r="B94" s="5" t="n">
        <v>2345204</v>
      </c>
      <c r="C94" s="4" t="inlineStr">
        <is>
          <t xml:space="preserve"> </t>
        </is>
      </c>
      <c r="D94" s="5" t="n">
        <v>2185299</v>
      </c>
      <c r="E94" s="5" t="n">
        <v>1937755</v>
      </c>
    </row>
    <row r="95">
      <c r="A95" s="4" t="inlineStr">
        <is>
          <t>Ending Balance</t>
        </is>
      </c>
      <c r="B95" s="5" t="n">
        <v>2615959</v>
      </c>
      <c r="C95" s="4" t="inlineStr">
        <is>
          <t xml:space="preserve"> </t>
        </is>
      </c>
      <c r="D95" s="5" t="n">
        <v>2345204</v>
      </c>
      <c r="E95" s="5" t="n">
        <v>2185299</v>
      </c>
    </row>
    <row r="96">
      <c r="A96" s="4" t="inlineStr">
        <is>
          <t>Gross carrying amount [member] | Construction in progress and equipment to be inspected [member]</t>
        </is>
      </c>
      <c r="B96" s="4" t="inlineStr">
        <is>
          <t xml:space="preserve"> </t>
        </is>
      </c>
      <c r="C96" s="4" t="inlineStr">
        <is>
          <t xml:space="preserve"> </t>
        </is>
      </c>
      <c r="D96" s="4" t="inlineStr">
        <is>
          <t xml:space="preserve"> </t>
        </is>
      </c>
      <c r="E96" s="4" t="inlineStr">
        <is>
          <t xml:space="preserve"> </t>
        </is>
      </c>
    </row>
    <row r="97">
      <c r="A97" s="3" t="inlineStr">
        <is>
          <t>Disclosure of detailed information about property, plant and equipment [Line Items]</t>
        </is>
      </c>
      <c r="B97" s="4" t="inlineStr">
        <is>
          <t xml:space="preserve"> </t>
        </is>
      </c>
      <c r="C97" s="4" t="inlineStr">
        <is>
          <t xml:space="preserve"> </t>
        </is>
      </c>
      <c r="D97" s="4" t="inlineStr">
        <is>
          <t xml:space="preserve"> </t>
        </is>
      </c>
      <c r="E97" s="4" t="inlineStr">
        <is>
          <t xml:space="preserve"> </t>
        </is>
      </c>
    </row>
    <row r="98">
      <c r="A98" s="4" t="inlineStr">
        <is>
          <t>Beginning Balance</t>
        </is>
      </c>
      <c r="B98" s="5" t="n">
        <v>682929</v>
      </c>
      <c r="C98" s="4" t="inlineStr">
        <is>
          <t xml:space="preserve"> </t>
        </is>
      </c>
      <c r="D98" s="5" t="n">
        <v>639607</v>
      </c>
      <c r="E98" s="5" t="n">
        <v>936389</v>
      </c>
    </row>
    <row r="99">
      <c r="A99" s="4" t="inlineStr">
        <is>
          <t>Ending Balance</t>
        </is>
      </c>
      <c r="B99" s="5" t="n">
        <v>504200</v>
      </c>
      <c r="C99" s="4" t="inlineStr">
        <is>
          <t xml:space="preserve"> </t>
        </is>
      </c>
      <c r="D99" s="5" t="n">
        <v>682929</v>
      </c>
      <c r="E99" s="5" t="n">
        <v>639607</v>
      </c>
    </row>
    <row r="100">
      <c r="A100" s="4" t="inlineStr">
        <is>
          <t>Accumulated depreciation and impairment [member]</t>
        </is>
      </c>
      <c r="B100" s="4" t="inlineStr">
        <is>
          <t xml:space="preserve"> </t>
        </is>
      </c>
      <c r="C100" s="4" t="inlineStr">
        <is>
          <t xml:space="preserve"> </t>
        </is>
      </c>
      <c r="D100" s="4" t="inlineStr">
        <is>
          <t xml:space="preserve"> </t>
        </is>
      </c>
      <c r="E100" s="4" t="inlineStr">
        <is>
          <t xml:space="preserve"> </t>
        </is>
      </c>
    </row>
    <row r="101">
      <c r="A101" s="3" t="inlineStr">
        <is>
          <t>Disclosure of detailed information about property, plant and equipment [Line Items]</t>
        </is>
      </c>
      <c r="B101" s="4" t="inlineStr">
        <is>
          <t xml:space="preserve"> </t>
        </is>
      </c>
      <c r="C101" s="4" t="inlineStr">
        <is>
          <t xml:space="preserve"> </t>
        </is>
      </c>
      <c r="D101" s="4" t="inlineStr">
        <is>
          <t xml:space="preserve"> </t>
        </is>
      </c>
      <c r="E101" s="4" t="inlineStr">
        <is>
          <t xml:space="preserve"> </t>
        </is>
      </c>
    </row>
    <row r="102">
      <c r="A102" s="4" t="inlineStr">
        <is>
          <t>Beginning Balance</t>
        </is>
      </c>
      <c r="B102" s="5" t="n">
        <v>-57997824</v>
      </c>
      <c r="C102" s="4" t="inlineStr">
        <is>
          <t xml:space="preserve"> </t>
        </is>
      </c>
      <c r="D102" s="5" t="n">
        <v>-55193108</v>
      </c>
      <c r="E102" s="5" t="n">
        <v>-52422243</v>
      </c>
    </row>
    <row r="103">
      <c r="A103" s="4" t="inlineStr">
        <is>
          <t>Ending Balance</t>
        </is>
      </c>
      <c r="B103" s="5" t="n">
        <v>-61420156</v>
      </c>
      <c r="C103" s="4" t="inlineStr">
        <is>
          <t xml:space="preserve"> </t>
        </is>
      </c>
      <c r="D103" s="5" t="n">
        <v>-57997824</v>
      </c>
      <c r="E103" s="5" t="n">
        <v>-55193108</v>
      </c>
    </row>
    <row r="104">
      <c r="A104" s="4" t="inlineStr">
        <is>
          <t>Accumulated depreciation and impairment [member] | Land [member]</t>
        </is>
      </c>
      <c r="B104" s="4" t="inlineStr">
        <is>
          <t xml:space="preserve"> </t>
        </is>
      </c>
      <c r="C104" s="4" t="inlineStr">
        <is>
          <t xml:space="preserve"> </t>
        </is>
      </c>
      <c r="D104" s="4" t="inlineStr">
        <is>
          <t xml:space="preserve"> </t>
        </is>
      </c>
      <c r="E104" s="4" t="inlineStr">
        <is>
          <t xml:space="preserve"> </t>
        </is>
      </c>
    </row>
    <row r="105">
      <c r="A105" s="3" t="inlineStr">
        <is>
          <t>Disclosure of detailed information about property, plant and equipment [Line Items]</t>
        </is>
      </c>
      <c r="B105" s="4" t="inlineStr">
        <is>
          <t xml:space="preserve"> </t>
        </is>
      </c>
      <c r="C105" s="4" t="inlineStr">
        <is>
          <t xml:space="preserve"> </t>
        </is>
      </c>
      <c r="D105" s="4" t="inlineStr">
        <is>
          <t xml:space="preserve"> </t>
        </is>
      </c>
      <c r="E105" s="4" t="inlineStr">
        <is>
          <t xml:space="preserve"> </t>
        </is>
      </c>
    </row>
    <row r="106">
      <c r="A106" s="4" t="inlineStr">
        <is>
          <t>Beginning Balance</t>
        </is>
      </c>
      <c r="B106" s="5" t="n">
        <v>0</v>
      </c>
      <c r="C106" s="4" t="inlineStr">
        <is>
          <t xml:space="preserve"> </t>
        </is>
      </c>
      <c r="D106" s="5" t="n">
        <v>0</v>
      </c>
      <c r="E106" s="5" t="n">
        <v>0</v>
      </c>
    </row>
    <row r="107">
      <c r="A107" s="4" t="inlineStr">
        <is>
          <t>Ending Balance</t>
        </is>
      </c>
      <c r="B107" s="5" t="n">
        <v>0</v>
      </c>
      <c r="C107" s="4" t="inlineStr">
        <is>
          <t xml:space="preserve"> </t>
        </is>
      </c>
      <c r="D107" s="5" t="n">
        <v>0</v>
      </c>
      <c r="E107" s="5" t="n">
        <v>0</v>
      </c>
    </row>
    <row r="108">
      <c r="A108" s="4" t="inlineStr">
        <is>
          <t>Accumulated depreciation and impairment [member] | Buildings [member]</t>
        </is>
      </c>
      <c r="B108" s="4" t="inlineStr">
        <is>
          <t xml:space="preserve"> </t>
        </is>
      </c>
      <c r="C108" s="4" t="inlineStr">
        <is>
          <t xml:space="preserve"> </t>
        </is>
      </c>
      <c r="D108" s="4" t="inlineStr">
        <is>
          <t xml:space="preserve"> </t>
        </is>
      </c>
      <c r="E108" s="4" t="inlineStr">
        <is>
          <t xml:space="preserve"> </t>
        </is>
      </c>
    </row>
    <row r="109">
      <c r="A109" s="3" t="inlineStr">
        <is>
          <t>Disclosure of detailed information about property, plant and equipment [Line Items]</t>
        </is>
      </c>
      <c r="B109" s="4" t="inlineStr">
        <is>
          <t xml:space="preserve"> </t>
        </is>
      </c>
      <c r="C109" s="4" t="inlineStr">
        <is>
          <t xml:space="preserve"> </t>
        </is>
      </c>
      <c r="D109" s="4" t="inlineStr">
        <is>
          <t xml:space="preserve"> </t>
        </is>
      </c>
      <c r="E109" s="4" t="inlineStr">
        <is>
          <t xml:space="preserve"> </t>
        </is>
      </c>
    </row>
    <row r="110">
      <c r="A110" s="4" t="inlineStr">
        <is>
          <t>Beginning Balance</t>
        </is>
      </c>
      <c r="B110" s="5" t="n">
        <v>-7533863</v>
      </c>
      <c r="C110" s="4" t="inlineStr">
        <is>
          <t xml:space="preserve"> </t>
        </is>
      </c>
      <c r="D110" s="5" t="n">
        <v>-7119843</v>
      </c>
      <c r="E110" s="5" t="n">
        <v>-6726043</v>
      </c>
    </row>
    <row r="111">
      <c r="A111" s="4" t="inlineStr">
        <is>
          <t>Ending Balance</t>
        </is>
      </c>
      <c r="B111" s="5" t="n">
        <v>-7994344</v>
      </c>
      <c r="C111" s="4" t="inlineStr">
        <is>
          <t xml:space="preserve"> </t>
        </is>
      </c>
      <c r="D111" s="5" t="n">
        <v>-7533863</v>
      </c>
      <c r="E111" s="5" t="n">
        <v>-7119843</v>
      </c>
    </row>
    <row r="112">
      <c r="A112" s="4" t="inlineStr">
        <is>
          <t>Accumulated depreciation and impairment [member] | Machinery and equipment [member]</t>
        </is>
      </c>
      <c r="B112" s="4" t="inlineStr">
        <is>
          <t xml:space="preserve"> </t>
        </is>
      </c>
      <c r="C112" s="4" t="inlineStr">
        <is>
          <t xml:space="preserve"> </t>
        </is>
      </c>
      <c r="D112" s="4" t="inlineStr">
        <is>
          <t xml:space="preserve"> </t>
        </is>
      </c>
      <c r="E112" s="4" t="inlineStr">
        <is>
          <t xml:space="preserve"> </t>
        </is>
      </c>
    </row>
    <row r="113">
      <c r="A113" s="3" t="inlineStr">
        <is>
          <t>Disclosure of detailed information about property, plant and equipment [Line Items]</t>
        </is>
      </c>
      <c r="B113" s="4" t="inlineStr">
        <is>
          <t xml:space="preserve"> </t>
        </is>
      </c>
      <c r="C113" s="4" t="inlineStr">
        <is>
          <t xml:space="preserve"> </t>
        </is>
      </c>
      <c r="D113" s="4" t="inlineStr">
        <is>
          <t xml:space="preserve"> </t>
        </is>
      </c>
      <c r="E113" s="4" t="inlineStr">
        <is>
          <t xml:space="preserve"> </t>
        </is>
      </c>
    </row>
    <row r="114">
      <c r="A114" s="4" t="inlineStr">
        <is>
          <t>Beginning Balance</t>
        </is>
      </c>
      <c r="B114" s="5" t="n">
        <v>-43894154</v>
      </c>
      <c r="C114" s="4" t="inlineStr">
        <is>
          <t xml:space="preserve"> </t>
        </is>
      </c>
      <c r="D114" s="5" t="n">
        <v>-41898177</v>
      </c>
      <c r="E114" s="5" t="n">
        <v>-40081391</v>
      </c>
    </row>
    <row r="115">
      <c r="A115" s="4" t="inlineStr">
        <is>
          <t>Ending Balance</t>
        </is>
      </c>
      <c r="B115" s="5" t="n">
        <v>-46438887</v>
      </c>
      <c r="C115" s="4" t="inlineStr">
        <is>
          <t xml:space="preserve"> </t>
        </is>
      </c>
      <c r="D115" s="5" t="n">
        <v>-43894154</v>
      </c>
      <c r="E115" s="5" t="n">
        <v>-41898177</v>
      </c>
    </row>
    <row r="116">
      <c r="A116" s="4" t="inlineStr">
        <is>
          <t>Accumulated depreciation and impairment [member] | Tools [member]</t>
        </is>
      </c>
      <c r="B116" s="4" t="inlineStr">
        <is>
          <t xml:space="preserve"> </t>
        </is>
      </c>
      <c r="C116" s="4" t="inlineStr">
        <is>
          <t xml:space="preserve"> </t>
        </is>
      </c>
      <c r="D116" s="4" t="inlineStr">
        <is>
          <t xml:space="preserve"> </t>
        </is>
      </c>
      <c r="E116" s="4" t="inlineStr">
        <is>
          <t xml:space="preserve"> </t>
        </is>
      </c>
    </row>
    <row r="117">
      <c r="A117" s="3" t="inlineStr">
        <is>
          <t>Disclosure of detailed information about property, plant and equipment [Line Items]</t>
        </is>
      </c>
      <c r="B117" s="4" t="inlineStr">
        <is>
          <t xml:space="preserve"> </t>
        </is>
      </c>
      <c r="C117" s="4" t="inlineStr">
        <is>
          <t xml:space="preserve"> </t>
        </is>
      </c>
      <c r="D117" s="4" t="inlineStr">
        <is>
          <t xml:space="preserve"> </t>
        </is>
      </c>
      <c r="E117" s="4" t="inlineStr">
        <is>
          <t xml:space="preserve"> </t>
        </is>
      </c>
    </row>
    <row r="118">
      <c r="A118" s="4" t="inlineStr">
        <is>
          <t>Beginning Balance</t>
        </is>
      </c>
      <c r="B118" s="5" t="n">
        <v>-4736326</v>
      </c>
      <c r="C118" s="4" t="inlineStr">
        <is>
          <t xml:space="preserve"> </t>
        </is>
      </c>
      <c r="D118" s="5" t="n">
        <v>-4499186</v>
      </c>
      <c r="E118" s="5" t="n">
        <v>-4111845</v>
      </c>
    </row>
    <row r="119">
      <c r="A119" s="4" t="inlineStr">
        <is>
          <t>Ending Balance</t>
        </is>
      </c>
      <c r="B119" s="5" t="n">
        <v>-4919660</v>
      </c>
      <c r="C119" s="4" t="inlineStr">
        <is>
          <t xml:space="preserve"> </t>
        </is>
      </c>
      <c r="D119" s="5" t="n">
        <v>-4736326</v>
      </c>
      <c r="E119" s="5" t="n">
        <v>-4499186</v>
      </c>
    </row>
    <row r="120">
      <c r="A120" s="4" t="inlineStr">
        <is>
          <t>Accumulated depreciation and impairment [member] | Other [member]</t>
        </is>
      </c>
      <c r="B120" s="4" t="inlineStr">
        <is>
          <t xml:space="preserve"> </t>
        </is>
      </c>
      <c r="C120" s="4" t="inlineStr">
        <is>
          <t xml:space="preserve"> </t>
        </is>
      </c>
      <c r="D120" s="4" t="inlineStr">
        <is>
          <t xml:space="preserve"> </t>
        </is>
      </c>
      <c r="E120" s="4" t="inlineStr">
        <is>
          <t xml:space="preserve"> </t>
        </is>
      </c>
    </row>
    <row r="121">
      <c r="A121" s="3" t="inlineStr">
        <is>
          <t>Disclosure of detailed information about property, plant and equipment [Line Items]</t>
        </is>
      </c>
      <c r="B121" s="4" t="inlineStr">
        <is>
          <t xml:space="preserve"> </t>
        </is>
      </c>
      <c r="C121" s="4" t="inlineStr">
        <is>
          <t xml:space="preserve"> </t>
        </is>
      </c>
      <c r="D121" s="4" t="inlineStr">
        <is>
          <t xml:space="preserve"> </t>
        </is>
      </c>
      <c r="E121" s="4" t="inlineStr">
        <is>
          <t xml:space="preserve"> </t>
        </is>
      </c>
    </row>
    <row r="122">
      <c r="A122" s="4" t="inlineStr">
        <is>
          <t>Beginning Balance</t>
        </is>
      </c>
      <c r="B122" s="5" t="n">
        <v>-1833481</v>
      </c>
      <c r="C122" s="4" t="inlineStr">
        <is>
          <t xml:space="preserve"> </t>
        </is>
      </c>
      <c r="D122" s="5" t="n">
        <v>-1675902</v>
      </c>
      <c r="E122" s="5" t="n">
        <v>-1502964</v>
      </c>
    </row>
    <row r="123">
      <c r="A123" s="4" t="inlineStr">
        <is>
          <t>Ending Balance</t>
        </is>
      </c>
      <c r="B123" s="5" t="n">
        <v>-2067265</v>
      </c>
      <c r="C123" s="4" t="inlineStr">
        <is>
          <t xml:space="preserve"> </t>
        </is>
      </c>
      <c r="D123" s="5" t="n">
        <v>-1833481</v>
      </c>
      <c r="E123" s="5" t="n">
        <v>-1675902</v>
      </c>
    </row>
    <row r="124">
      <c r="A124" s="4" t="inlineStr">
        <is>
          <t>Accumulated depreciation and impairment [member] | Construction in progress and equipment to be inspected [member]</t>
        </is>
      </c>
      <c r="B124" s="4" t="inlineStr">
        <is>
          <t xml:space="preserve"> </t>
        </is>
      </c>
      <c r="C124" s="4" t="inlineStr">
        <is>
          <t xml:space="preserve"> </t>
        </is>
      </c>
      <c r="D124" s="4" t="inlineStr">
        <is>
          <t xml:space="preserve"> </t>
        </is>
      </c>
      <c r="E124" s="4" t="inlineStr">
        <is>
          <t xml:space="preserve"> </t>
        </is>
      </c>
    </row>
    <row r="125">
      <c r="A125" s="3" t="inlineStr">
        <is>
          <t>Disclosure of detailed information about property, plant and equipment [Line Items]</t>
        </is>
      </c>
      <c r="B125" s="4" t="inlineStr">
        <is>
          <t xml:space="preserve"> </t>
        </is>
      </c>
      <c r="C125" s="4" t="inlineStr">
        <is>
          <t xml:space="preserve"> </t>
        </is>
      </c>
      <c r="D125" s="4" t="inlineStr">
        <is>
          <t xml:space="preserve"> </t>
        </is>
      </c>
      <c r="E125" s="4" t="inlineStr">
        <is>
          <t xml:space="preserve"> </t>
        </is>
      </c>
    </row>
    <row r="126">
      <c r="A126" s="4" t="inlineStr">
        <is>
          <t>Beginning Balance</t>
        </is>
      </c>
      <c r="B126" s="5" t="n">
        <v>0</v>
      </c>
      <c r="C126" s="4" t="inlineStr">
        <is>
          <t xml:space="preserve"> </t>
        </is>
      </c>
      <c r="D126" s="5" t="n">
        <v>0</v>
      </c>
      <c r="E126" s="5" t="n">
        <v>0</v>
      </c>
    </row>
    <row r="127">
      <c r="A127" s="4" t="inlineStr">
        <is>
          <t>Ending Balance</t>
        </is>
      </c>
      <c r="B127" s="6" t="n">
        <v>0</v>
      </c>
      <c r="C127" s="4" t="inlineStr">
        <is>
          <t xml:space="preserve"> </t>
        </is>
      </c>
      <c r="D127" s="6" t="n">
        <v>0</v>
      </c>
      <c r="E127" s="6" t="n">
        <v>0</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Capitalization Interest and Capitalization Interest Rate Applied Related to Property, Plant and Equipment (Detail) - TW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Amount of interest capitalized</t>
        </is>
      </c>
      <c r="B4" s="6" t="n">
        <v>10856</v>
      </c>
      <c r="C4" s="6" t="n">
        <v>11193</v>
      </c>
      <c r="D4" s="6" t="n">
        <v>9762</v>
      </c>
    </row>
    <row r="5">
      <c r="A5" s="4" t="inlineStr">
        <is>
          <t>Range of the interest rates for capitalization</t>
        </is>
      </c>
      <c r="B5" s="10" t="n">
        <v>0.010094</v>
      </c>
      <c r="C5" s="10" t="n">
        <v>0.011358</v>
      </c>
      <c r="D5" s="10" t="n">
        <v>0.01490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 - leasee - Additional Information (Detail) - TWD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Additions to right of use asset</t>
        </is>
      </c>
      <c r="B4" s="6" t="n">
        <v>308550</v>
      </c>
      <c r="C4" s="6" t="n">
        <v>433768</v>
      </c>
      <c r="D4" s="4" t="inlineStr">
        <is>
          <t xml:space="preserve"> </t>
        </is>
      </c>
    </row>
    <row r="5">
      <c r="A5" s="4" t="inlineStr">
        <is>
          <t>Payments of lease liabilities</t>
        </is>
      </c>
      <c r="B5" s="6" t="n">
        <v>333133</v>
      </c>
      <c r="C5" s="6" t="n">
        <v>448290</v>
      </c>
      <c r="D5" s="6" t="n">
        <v>274727</v>
      </c>
    </row>
    <row r="6">
      <c r="A6" s="4" t="inlineStr">
        <is>
          <t>Top of range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Lease term</t>
        </is>
      </c>
      <c r="B8" s="4" t="inlineStr">
        <is>
          <t>30 years</t>
        </is>
      </c>
      <c r="C8" s="4" t="inlineStr">
        <is>
          <t xml:space="preserve"> </t>
        </is>
      </c>
      <c r="D8" s="4" t="inlineStr">
        <is>
          <t xml:space="preserve"> </t>
        </is>
      </c>
    </row>
    <row r="9">
      <c r="A9" s="4" t="inlineStr">
        <is>
          <t>Top of range [member] | Land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Lease term</t>
        </is>
      </c>
      <c r="B11" s="4" t="inlineStr">
        <is>
          <t>30 years</t>
        </is>
      </c>
      <c r="C11" s="4" t="inlineStr">
        <is>
          <t xml:space="preserve"> </t>
        </is>
      </c>
      <c r="D11" s="4" t="inlineStr">
        <is>
          <t xml:space="preserve"> </t>
        </is>
      </c>
    </row>
    <row r="12">
      <c r="A12" s="4" t="inlineStr">
        <is>
          <t>Top of range [member] | Machinery and equipment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Lease term</t>
        </is>
      </c>
      <c r="B14" s="4" t="inlineStr">
        <is>
          <t>3 years</t>
        </is>
      </c>
      <c r="C14" s="4" t="inlineStr">
        <is>
          <t xml:space="preserve"> </t>
        </is>
      </c>
      <c r="D14" s="4" t="inlineStr">
        <is>
          <t xml:space="preserve"> </t>
        </is>
      </c>
    </row>
    <row r="15">
      <c r="A15" s="4" t="inlineStr">
        <is>
          <t>Bottom of range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Lease term</t>
        </is>
      </c>
      <c r="B17" s="4" t="inlineStr">
        <is>
          <t>2 years</t>
        </is>
      </c>
      <c r="C17" s="4" t="inlineStr">
        <is>
          <t xml:space="preserve"> </t>
        </is>
      </c>
      <c r="D17" s="4" t="inlineStr">
        <is>
          <t xml:space="preserve"> </t>
        </is>
      </c>
    </row>
    <row r="18">
      <c r="A18" s="4" t="inlineStr">
        <is>
          <t>Bottom of range [member] | Land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Lease term</t>
        </is>
      </c>
      <c r="B20" s="4" t="inlineStr">
        <is>
          <t>10 years</t>
        </is>
      </c>
      <c r="C20" s="4" t="inlineStr">
        <is>
          <t xml:space="preserve"> </t>
        </is>
      </c>
      <c r="D20" s="4" t="inlineStr">
        <is>
          <t xml:space="preserve"> </t>
        </is>
      </c>
    </row>
    <row r="21">
      <c r="A21" s="4" t="inlineStr">
        <is>
          <t>Bottom of range [member] | Machinery and equipment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Lease term</t>
        </is>
      </c>
      <c r="B23" s="4" t="inlineStr">
        <is>
          <t>2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ing arrangements - leasee - summary of carrying amount of right-of-use assets and the depreciation expenses (Detail) $ in Thousands, $ in Thousands</t>
        </is>
      </c>
      <c r="B1" s="2" t="inlineStr">
        <is>
          <t>12 Months Ended</t>
        </is>
      </c>
    </row>
    <row r="2">
      <c r="B2" s="2" t="inlineStr">
        <is>
          <t>Dec. 31, 2022 TWD ($)</t>
        </is>
      </c>
      <c r="C2" s="2" t="inlineStr">
        <is>
          <t>Dec. 31, 2021 TWD ($)</t>
        </is>
      </c>
      <c r="D2" s="2" t="inlineStr">
        <is>
          <t>Dec. 31, 2020 TWD ($)</t>
        </is>
      </c>
      <c r="E2" s="2" t="inlineStr">
        <is>
          <t>Dec. 31, 2022 USD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Carrying amount</t>
        </is>
      </c>
      <c r="B4" s="6" t="n">
        <v>898992</v>
      </c>
      <c r="C4" s="6" t="n">
        <v>835805</v>
      </c>
      <c r="D4" s="4" t="inlineStr">
        <is>
          <t xml:space="preserve"> </t>
        </is>
      </c>
      <c r="E4" s="6" t="n">
        <v>29255</v>
      </c>
    </row>
    <row r="5">
      <c r="A5" s="4" t="inlineStr">
        <is>
          <t>Depreciation expenses</t>
        </is>
      </c>
      <c r="B5" s="5" t="n">
        <v>228821</v>
      </c>
      <c r="C5" s="5" t="n">
        <v>279080</v>
      </c>
      <c r="D5" s="6" t="n">
        <v>76526</v>
      </c>
      <c r="E5" s="4" t="inlineStr">
        <is>
          <t xml:space="preserve"> </t>
        </is>
      </c>
    </row>
    <row r="6">
      <c r="A6" s="4" t="inlineStr">
        <is>
          <t>Land [member]</t>
        </is>
      </c>
      <c r="B6" s="4" t="inlineStr">
        <is>
          <t xml:space="preserve"> </t>
        </is>
      </c>
      <c r="C6" s="4" t="inlineStr">
        <is>
          <t xml:space="preserve"> </t>
        </is>
      </c>
      <c r="D6" s="4" t="inlineStr">
        <is>
          <t xml:space="preserve"> </t>
        </is>
      </c>
      <c r="E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c r="E7" s="4" t="inlineStr">
        <is>
          <t xml:space="preserve"> </t>
        </is>
      </c>
    </row>
    <row r="8">
      <c r="A8" s="4" t="inlineStr">
        <is>
          <t>Carrying amount</t>
        </is>
      </c>
      <c r="B8" s="5" t="n">
        <v>630969</v>
      </c>
      <c r="C8" s="5" t="n">
        <v>616458</v>
      </c>
      <c r="D8" s="4" t="inlineStr">
        <is>
          <t xml:space="preserve"> </t>
        </is>
      </c>
      <c r="E8" s="4" t="inlineStr">
        <is>
          <t xml:space="preserve"> </t>
        </is>
      </c>
    </row>
    <row r="9">
      <c r="A9" s="4" t="inlineStr">
        <is>
          <t>Depreciation expenses</t>
        </is>
      </c>
      <c r="B9" s="5" t="n">
        <v>21904</v>
      </c>
      <c r="C9" s="5" t="n">
        <v>20486</v>
      </c>
      <c r="D9" s="5" t="n">
        <v>20938</v>
      </c>
      <c r="E9" s="4" t="inlineStr">
        <is>
          <t xml:space="preserve"> </t>
        </is>
      </c>
    </row>
    <row r="10">
      <c r="A10" s="4" t="inlineStr">
        <is>
          <t>Buildings [member]</t>
        </is>
      </c>
      <c r="B10" s="4" t="inlineStr">
        <is>
          <t xml:space="preserve"> </t>
        </is>
      </c>
      <c r="C10" s="4" t="inlineStr">
        <is>
          <t xml:space="preserve"> </t>
        </is>
      </c>
      <c r="D10" s="4" t="inlineStr">
        <is>
          <t xml:space="preserve"> </t>
        </is>
      </c>
      <c r="E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row>
    <row r="12">
      <c r="A12" s="4" t="inlineStr">
        <is>
          <t>Carrying amount</t>
        </is>
      </c>
      <c r="B12" s="5" t="n">
        <v>8214</v>
      </c>
      <c r="C12" s="5" t="n">
        <v>10946</v>
      </c>
      <c r="D12" s="4" t="inlineStr">
        <is>
          <t xml:space="preserve"> </t>
        </is>
      </c>
      <c r="E12" s="4" t="inlineStr">
        <is>
          <t xml:space="preserve"> </t>
        </is>
      </c>
    </row>
    <row r="13">
      <c r="A13" s="4" t="inlineStr">
        <is>
          <t>Depreciation expenses</t>
        </is>
      </c>
      <c r="B13" s="5" t="n">
        <v>10861</v>
      </c>
      <c r="C13" s="5" t="n">
        <v>9870</v>
      </c>
      <c r="D13" s="5" t="n">
        <v>7819</v>
      </c>
      <c r="E13" s="4" t="inlineStr">
        <is>
          <t xml:space="preserve"> </t>
        </is>
      </c>
    </row>
    <row r="14">
      <c r="A14" s="4" t="inlineStr">
        <is>
          <t>Machinery and equipment [member]</t>
        </is>
      </c>
      <c r="B14" s="4" t="inlineStr">
        <is>
          <t xml:space="preserve"> </t>
        </is>
      </c>
      <c r="C14" s="4" t="inlineStr">
        <is>
          <t xml:space="preserve"> </t>
        </is>
      </c>
      <c r="D14" s="4" t="inlineStr">
        <is>
          <t xml:space="preserve"> </t>
        </is>
      </c>
      <c r="E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c r="E15" s="4" t="inlineStr">
        <is>
          <t xml:space="preserve"> </t>
        </is>
      </c>
    </row>
    <row r="16">
      <c r="A16" s="4" t="inlineStr">
        <is>
          <t>Carrying amount</t>
        </is>
      </c>
      <c r="B16" s="5" t="n">
        <v>257196</v>
      </c>
      <c r="C16" s="5" t="n">
        <v>204484</v>
      </c>
      <c r="D16" s="4" t="inlineStr">
        <is>
          <t xml:space="preserve"> </t>
        </is>
      </c>
      <c r="E16" s="4" t="inlineStr">
        <is>
          <t xml:space="preserve"> </t>
        </is>
      </c>
    </row>
    <row r="17">
      <c r="A17" s="4" t="inlineStr">
        <is>
          <t>Depreciation expenses</t>
        </is>
      </c>
      <c r="B17" s="5" t="n">
        <v>194059</v>
      </c>
      <c r="C17" s="5" t="n">
        <v>247090</v>
      </c>
      <c r="D17" s="5" t="n">
        <v>46225</v>
      </c>
      <c r="E17" s="4" t="inlineStr">
        <is>
          <t xml:space="preserve"> </t>
        </is>
      </c>
    </row>
    <row r="18">
      <c r="A18" s="4" t="inlineStr">
        <is>
          <t>Others [member]</t>
        </is>
      </c>
      <c r="B18" s="4" t="inlineStr">
        <is>
          <t xml:space="preserve"> </t>
        </is>
      </c>
      <c r="C18" s="4" t="inlineStr">
        <is>
          <t xml:space="preserve"> </t>
        </is>
      </c>
      <c r="D18" s="4" t="inlineStr">
        <is>
          <t xml:space="preserve"> </t>
        </is>
      </c>
      <c r="E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c r="E19" s="4" t="inlineStr">
        <is>
          <t xml:space="preserve"> </t>
        </is>
      </c>
    </row>
    <row r="20">
      <c r="A20" s="4" t="inlineStr">
        <is>
          <t>Carrying amount</t>
        </is>
      </c>
      <c r="B20" s="5" t="n">
        <v>2613</v>
      </c>
      <c r="C20" s="5" t="n">
        <v>3917</v>
      </c>
      <c r="D20" s="4" t="inlineStr">
        <is>
          <t xml:space="preserve"> </t>
        </is>
      </c>
      <c r="E20" s="4" t="inlineStr">
        <is>
          <t xml:space="preserve"> </t>
        </is>
      </c>
    </row>
    <row r="21">
      <c r="A21" s="4" t="inlineStr">
        <is>
          <t>Depreciation expenses</t>
        </is>
      </c>
      <c r="B21" s="6" t="n">
        <v>1997</v>
      </c>
      <c r="C21" s="6" t="n">
        <v>1634</v>
      </c>
      <c r="D21" s="6" t="n">
        <v>1544</v>
      </c>
      <c r="E2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 - leasee - Summary of profit and loss accounts relating to lease contracts (Detail) - TWD ($) $ in Thousands</t>
        </is>
      </c>
      <c r="B1" s="2" t="inlineStr">
        <is>
          <t>12 Months Ended</t>
        </is>
      </c>
    </row>
    <row r="2">
      <c r="B2" s="2" t="inlineStr">
        <is>
          <t>Dec. 31, 2022</t>
        </is>
      </c>
      <c r="C2" s="2" t="inlineStr">
        <is>
          <t>Dec. 31, 2021</t>
        </is>
      </c>
      <c r="D2" s="2" t="inlineStr">
        <is>
          <t>Dec. 31, 2020</t>
        </is>
      </c>
    </row>
    <row r="3">
      <c r="A3" s="3" t="inlineStr">
        <is>
          <t>Items affecting profit or loss</t>
        </is>
      </c>
      <c r="B3" s="4" t="inlineStr">
        <is>
          <t xml:space="preserve"> </t>
        </is>
      </c>
      <c r="C3" s="4" t="inlineStr">
        <is>
          <t xml:space="preserve"> </t>
        </is>
      </c>
      <c r="D3" s="4" t="inlineStr">
        <is>
          <t xml:space="preserve"> </t>
        </is>
      </c>
    </row>
    <row r="4">
      <c r="A4" s="4" t="inlineStr">
        <is>
          <t>Interest expense on lease liabilities</t>
        </is>
      </c>
      <c r="B4" s="6" t="n">
        <v>14556</v>
      </c>
      <c r="C4" s="6" t="n">
        <v>15245</v>
      </c>
      <c r="D4" s="6" t="n">
        <v>13442</v>
      </c>
    </row>
    <row r="5">
      <c r="A5" s="4" t="inlineStr">
        <is>
          <t>Expense on short-term lease contracts</t>
        </is>
      </c>
      <c r="B5" s="6" t="n">
        <v>95213</v>
      </c>
      <c r="C5" s="6" t="n">
        <v>143791</v>
      </c>
      <c r="D5" s="6" t="n">
        <v>20278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Text block [abstract]</t>
        </is>
      </c>
      <c r="B3" s="4" t="inlineStr">
        <is>
          <t xml:space="preserve"> </t>
        </is>
      </c>
    </row>
    <row r="4">
      <c r="A4" s="4" t="inlineStr">
        <is>
          <t>Cash and cash equivalents</t>
        </is>
      </c>
      <c r="B4" s="4" t="inlineStr">
        <is>
          <t xml:space="preserve">6. Cash and cash equivalents
December 31, December 31,
NT$000 NT$000
Cash on hand and petty cash 450 450
Checking accounts and demand deposits 2,683,977 2,248,954
Time deposits 3,221,749 7,647,200
5,906,176 9,896,604 a) The Group transacts with a variety of financial institutions all with high credit quality to disperse credit risk, so it expects that the probability of counterparty default is remote. b) No cash and cash equivalents of the Group were pledged to other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Bank Loans - Summary of Short-term Bank Loans (Detail) - Short-term borrowings [member] $ in Thousands, $ in Thousands</t>
        </is>
      </c>
      <c r="B1" s="2" t="inlineStr">
        <is>
          <t>Dec. 31, 2022 TWD ($)</t>
        </is>
      </c>
      <c r="C1" s="2" t="inlineStr">
        <is>
          <t>Dec. 31, 2022 USD ($)</t>
        </is>
      </c>
      <c r="D1" s="2" t="inlineStr">
        <is>
          <t>Dec. 31, 2021 TWD ($)</t>
        </is>
      </c>
      <c r="E1" s="2" t="inlineStr">
        <is>
          <t>Dec. 31, 2021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Unsecured bank loans</t>
        </is>
      </c>
      <c r="B3" s="4" t="inlineStr">
        <is>
          <t xml:space="preserve"> </t>
        </is>
      </c>
      <c r="C3" s="4" t="inlineStr">
        <is>
          <t xml:space="preserve"> </t>
        </is>
      </c>
      <c r="D3" s="6" t="n">
        <v>731751</v>
      </c>
      <c r="E3" s="4" t="inlineStr">
        <is>
          <t xml:space="preserve"> </t>
        </is>
      </c>
    </row>
    <row r="4">
      <c r="A4" s="4" t="inlineStr">
        <is>
          <t>Undrawn borrowing facilities</t>
        </is>
      </c>
      <c r="B4" s="6" t="n">
        <v>4364400</v>
      </c>
      <c r="C4" s="6" t="n">
        <v>90000</v>
      </c>
      <c r="D4" s="6" t="n">
        <v>2918249</v>
      </c>
      <c r="E4" s="6" t="n">
        <v>85025</v>
      </c>
    </row>
    <row r="5">
      <c r="A5" s="4" t="inlineStr">
        <is>
          <t>Bottom of range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Interest rate range</t>
        </is>
      </c>
      <c r="B7" s="4" t="inlineStr">
        <is>
          <t xml:space="preserve"> </t>
        </is>
      </c>
      <c r="C7" s="4" t="inlineStr">
        <is>
          <t xml:space="preserve"> </t>
        </is>
      </c>
      <c r="D7" s="10" t="n">
        <v>0.006604</v>
      </c>
      <c r="E7" s="10" t="n">
        <v>0.006604</v>
      </c>
    </row>
    <row r="8">
      <c r="A8" s="4" t="inlineStr">
        <is>
          <t>Top of range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Interest rate range</t>
        </is>
      </c>
      <c r="B10" s="4" t="inlineStr">
        <is>
          <t xml:space="preserve"> </t>
        </is>
      </c>
      <c r="C10" s="4" t="inlineStr">
        <is>
          <t xml:space="preserve"> </t>
        </is>
      </c>
      <c r="D10" s="10" t="n">
        <v>0.007394</v>
      </c>
      <c r="E10" s="10" t="n">
        <v>0.00739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 Summary of Other Payables (Detail) $ in Thousands, $ in Thousands</t>
        </is>
      </c>
      <c r="B1" s="2" t="inlineStr">
        <is>
          <t>Dec. 31, 2022 TWD ($)</t>
        </is>
      </c>
      <c r="C1" s="2" t="inlineStr">
        <is>
          <t>Dec. 31, 2022 USD ($)</t>
        </is>
      </c>
      <c r="D1" s="2" t="inlineStr">
        <is>
          <t>Dec. 31, 2021 TWD ($)</t>
        </is>
      </c>
    </row>
    <row r="2">
      <c r="A2" s="3" t="inlineStr">
        <is>
          <t>Trade and other current payables [abstract]</t>
        </is>
      </c>
      <c r="B2" s="4" t="inlineStr">
        <is>
          <t xml:space="preserve"> </t>
        </is>
      </c>
      <c r="C2" s="4" t="inlineStr">
        <is>
          <t xml:space="preserve"> </t>
        </is>
      </c>
      <c r="D2" s="4" t="inlineStr">
        <is>
          <t xml:space="preserve"> </t>
        </is>
      </c>
    </row>
    <row r="3">
      <c r="A3" s="4" t="inlineStr">
        <is>
          <t>Payable to equipment suppliers</t>
        </is>
      </c>
      <c r="B3" s="6" t="n">
        <v>1405931</v>
      </c>
      <c r="C3" s="4" t="inlineStr">
        <is>
          <t xml:space="preserve"> </t>
        </is>
      </c>
      <c r="D3" s="6" t="n">
        <v>1816555</v>
      </c>
    </row>
    <row r="4">
      <c r="A4" s="4" t="inlineStr">
        <is>
          <t>Salaries and bonuses payable</t>
        </is>
      </c>
      <c r="B4" s="5" t="n">
        <v>1002577</v>
      </c>
      <c r="C4" s="4" t="inlineStr">
        <is>
          <t xml:space="preserve"> </t>
        </is>
      </c>
      <c r="D4" s="5" t="n">
        <v>829762</v>
      </c>
    </row>
    <row r="5">
      <c r="A5" s="4" t="inlineStr">
        <is>
          <t>Employees' compensation payable</t>
        </is>
      </c>
      <c r="B5" s="5" t="n">
        <v>447303</v>
      </c>
      <c r="C5" s="4" t="inlineStr">
        <is>
          <t xml:space="preserve"> </t>
        </is>
      </c>
      <c r="D5" s="5" t="n">
        <v>673387</v>
      </c>
    </row>
    <row r="6">
      <c r="A6" s="4" t="inlineStr">
        <is>
          <t>Pension payable</t>
        </is>
      </c>
      <c r="B6" s="5" t="n">
        <v>16541</v>
      </c>
      <c r="C6" s="4" t="inlineStr">
        <is>
          <t xml:space="preserve"> </t>
        </is>
      </c>
      <c r="D6" s="5" t="n">
        <v>16600</v>
      </c>
    </row>
    <row r="7">
      <c r="A7" s="4" t="inlineStr">
        <is>
          <t>Directors' remuneration payable</t>
        </is>
      </c>
      <c r="B7" s="5" t="n">
        <v>11182</v>
      </c>
      <c r="C7" s="4" t="inlineStr">
        <is>
          <t xml:space="preserve"> </t>
        </is>
      </c>
      <c r="D7" s="5" t="n">
        <v>25690</v>
      </c>
    </row>
    <row r="8">
      <c r="A8" s="4" t="inlineStr">
        <is>
          <t>Interest payable</t>
        </is>
      </c>
      <c r="B8" s="5" t="n">
        <v>7768</v>
      </c>
      <c r="C8" s="4" t="inlineStr">
        <is>
          <t xml:space="preserve"> </t>
        </is>
      </c>
      <c r="D8" s="5" t="n">
        <v>3277</v>
      </c>
    </row>
    <row r="9">
      <c r="A9" s="4" t="inlineStr">
        <is>
          <t>Other expense payable</t>
        </is>
      </c>
      <c r="B9" s="5" t="n">
        <v>905179</v>
      </c>
      <c r="C9" s="4" t="inlineStr">
        <is>
          <t xml:space="preserve"> </t>
        </is>
      </c>
      <c r="D9" s="5" t="n">
        <v>1013168</v>
      </c>
    </row>
    <row r="10">
      <c r="A10" s="4" t="inlineStr">
        <is>
          <t>Other payables</t>
        </is>
      </c>
      <c r="B10" s="6" t="n">
        <v>3796481</v>
      </c>
      <c r="C10" s="6" t="n">
        <v>123543</v>
      </c>
      <c r="D10" s="6" t="n">
        <v>437843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Long-term Bank Loans - Summary of Long-term Bank Loans (Detail) $ in Thousands, $ in Thousands</t>
        </is>
      </c>
      <c r="B1" s="2" t="inlineStr">
        <is>
          <t>12 Months Ended</t>
        </is>
      </c>
    </row>
    <row r="2">
      <c r="B2" s="2" t="inlineStr">
        <is>
          <t>Dec. 31, 2022 TWD ($)</t>
        </is>
      </c>
      <c r="C2" s="2" t="inlineStr">
        <is>
          <t>Dec. 31, 2021 TWD ($)</t>
        </is>
      </c>
      <c r="D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ank loans</t>
        </is>
      </c>
      <c r="B4" s="6" t="n">
        <v>13967801</v>
      </c>
      <c r="C4" s="6" t="n">
        <v>9413365</v>
      </c>
      <c r="D4" s="4" t="inlineStr">
        <is>
          <t xml:space="preserve"> </t>
        </is>
      </c>
    </row>
    <row r="5">
      <c r="A5" s="4" t="inlineStr">
        <is>
          <t>Less:Fee on syndicated bank loan</t>
        </is>
      </c>
      <c r="B5" s="4" t="inlineStr">
        <is>
          <t xml:space="preserve"> </t>
        </is>
      </c>
      <c r="C5" s="5" t="n">
        <v>-10026</v>
      </c>
      <c r="D5" s="4" t="inlineStr">
        <is>
          <t xml:space="preserve"> </t>
        </is>
      </c>
    </row>
    <row r="6">
      <c r="A6" s="4" t="inlineStr">
        <is>
          <t>Less: Unamortized interest on government granted bank loans</t>
        </is>
      </c>
      <c r="B6" s="5" t="n">
        <v>-88330</v>
      </c>
      <c r="C6" s="5" t="n">
        <v>-93740</v>
      </c>
      <c r="D6" s="4" t="inlineStr">
        <is>
          <t xml:space="preserve"> </t>
        </is>
      </c>
    </row>
    <row r="7">
      <c r="A7" s="4" t="inlineStr">
        <is>
          <t>Less: Current portion (fee included)</t>
        </is>
      </c>
      <c r="B7" s="5" t="n">
        <v>-1522917</v>
      </c>
      <c r="C7" s="5" t="n">
        <v>-46826</v>
      </c>
      <c r="D7" s="6" t="n">
        <v>-49558</v>
      </c>
    </row>
    <row r="8">
      <c r="A8" s="4" t="inlineStr">
        <is>
          <t>Syndicated bank loans, excluding current portion</t>
        </is>
      </c>
      <c r="B8" s="5" t="n">
        <v>12444884</v>
      </c>
      <c r="C8" s="5" t="n">
        <v>9366539</v>
      </c>
      <c r="D8" s="6" t="n">
        <v>404975</v>
      </c>
    </row>
    <row r="9">
      <c r="A9" s="4" t="inlineStr">
        <is>
          <t>Long-term bank loans [Member]</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Unused credit lines of long-term bank loan</t>
        </is>
      </c>
      <c r="B11" s="6" t="n">
        <v>9671868</v>
      </c>
      <c r="C11" s="6" t="n">
        <v>8776868</v>
      </c>
      <c r="D11" s="4" t="inlineStr">
        <is>
          <t xml:space="preserve"> </t>
        </is>
      </c>
    </row>
    <row r="12">
      <c r="A12" s="4" t="inlineStr">
        <is>
          <t>Gross carrying amount [member] | Minimum [Member]</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Interest rate range</t>
        </is>
      </c>
      <c r="B14" s="11" t="n">
        <v>0.01075</v>
      </c>
      <c r="C14" s="12" t="n">
        <v>0.0045</v>
      </c>
      <c r="D14" s="11" t="n">
        <v>0.01075</v>
      </c>
    </row>
    <row r="15">
      <c r="A15" s="4" t="inlineStr">
        <is>
          <t>Gross carrying amount [member] | Maximum [Member]</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Interest rate range</t>
        </is>
      </c>
      <c r="B17" s="11" t="n">
        <v>0.01625</v>
      </c>
      <c r="C17" s="10" t="n">
        <v>0.017895</v>
      </c>
      <c r="D17" s="11" t="n">
        <v>0.01625</v>
      </c>
    </row>
    <row r="18">
      <c r="A18" s="4" t="inlineStr">
        <is>
          <t>Gross carrying amount [member] | Syndicated bank loans repayable from November 2018 to May 2023 [member]</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Bank loans</t>
        </is>
      </c>
      <c r="B20" s="4" t="inlineStr">
        <is>
          <t xml:space="preserve"> </t>
        </is>
      </c>
      <c r="C20" s="6" t="n">
        <v>54000</v>
      </c>
      <c r="D20" s="4" t="inlineStr">
        <is>
          <t xml:space="preserve"> </t>
        </is>
      </c>
    </row>
    <row r="21">
      <c r="A21" s="4" t="inlineStr">
        <is>
          <t>Period and payment term</t>
        </is>
      </c>
      <c r="B21" s="4" t="inlineStr">
        <is>
          <t>Borrowing period is from May 30, 2018 to May 30, 2023; interest is repayable monthly; principal is repayable semi-annually from November 30, 2018</t>
        </is>
      </c>
      <c r="C21" s="4" t="inlineStr">
        <is>
          <t xml:space="preserve"> </t>
        </is>
      </c>
      <c r="D21" s="4" t="inlineStr">
        <is>
          <t xml:space="preserve"> </t>
        </is>
      </c>
    </row>
    <row r="22">
      <c r="A22" s="4" t="inlineStr">
        <is>
          <t>Gross carrying amount [member] | Government granted bank loans from March 2020 To October 2032 [Member]</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Bank loans</t>
        </is>
      </c>
      <c r="B24" s="6" t="n">
        <v>14056131</v>
      </c>
      <c r="C24" s="6" t="n">
        <v>9463131</v>
      </c>
      <c r="D24" s="4" t="inlineStr">
        <is>
          <t xml:space="preserve"> </t>
        </is>
      </c>
    </row>
    <row r="25">
      <c r="A25" s="4" t="inlineStr">
        <is>
          <t>Period and payment term</t>
        </is>
      </c>
      <c r="B25" s="4" t="inlineStr">
        <is>
          <t>Borrowing period is from March 11, 2020 to October 15, 2032; interest is repayable monthly; principal is repayable monthly from March 15, 2023</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26" customWidth="1" min="2" max="2"/>
    <col width="22" customWidth="1" min="3" max="3"/>
  </cols>
  <sheetData>
    <row r="1">
      <c r="A1" s="1" t="inlineStr">
        <is>
          <t>Long-term Bank Loans - Additional Information (Detail) $ in Millions</t>
        </is>
      </c>
      <c r="C1" s="2" t="inlineStr">
        <is>
          <t>33 Months Ended</t>
        </is>
      </c>
    </row>
    <row r="2">
      <c r="B2" s="2" t="inlineStr">
        <is>
          <t>May 15, 2018 TWD ($) Bank</t>
        </is>
      </c>
      <c r="C2" s="2" t="inlineStr">
        <is>
          <t>Sep. 30, 2022 TWD ($)</t>
        </is>
      </c>
    </row>
    <row r="3">
      <c r="A3" s="4" t="inlineStr">
        <is>
          <t>Maximum [Member]</t>
        </is>
      </c>
      <c r="B3" s="4" t="inlineStr">
        <is>
          <t xml:space="preserve"> </t>
        </is>
      </c>
      <c r="C3" s="4" t="inlineStr">
        <is>
          <t xml:space="preserve"> </t>
        </is>
      </c>
    </row>
    <row r="4">
      <c r="A4" s="3" t="inlineStr">
        <is>
          <t>Disclosure of detailed information about borrowings [Line Items]</t>
        </is>
      </c>
      <c r="B4" s="4" t="inlineStr">
        <is>
          <t xml:space="preserve"> </t>
        </is>
      </c>
      <c r="C4" s="4" t="inlineStr">
        <is>
          <t xml:space="preserve"> </t>
        </is>
      </c>
    </row>
    <row r="5">
      <c r="A5" s="4" t="inlineStr">
        <is>
          <t>Maturity of loan</t>
        </is>
      </c>
      <c r="B5" s="4" t="inlineStr">
        <is>
          <t xml:space="preserve"> </t>
        </is>
      </c>
      <c r="C5" s="4" t="inlineStr">
        <is>
          <t>ten years</t>
        </is>
      </c>
    </row>
    <row r="6">
      <c r="A6" s="4" t="inlineStr">
        <is>
          <t>Minimum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Maturity of loan</t>
        </is>
      </c>
      <c r="B8" s="4" t="inlineStr">
        <is>
          <t xml:space="preserve"> </t>
        </is>
      </c>
      <c r="C8" s="4" t="inlineStr">
        <is>
          <t>seven years</t>
        </is>
      </c>
    </row>
    <row r="9">
      <c r="A9" s="4" t="inlineStr">
        <is>
          <t>Syndicated loan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Number of banks in syndicate | Bank</t>
        </is>
      </c>
      <c r="B11" s="5" t="n">
        <v>11</v>
      </c>
      <c r="C11" s="4" t="inlineStr">
        <is>
          <t xml:space="preserve"> </t>
        </is>
      </c>
    </row>
    <row r="12">
      <c r="A12" s="4" t="inlineStr">
        <is>
          <t>Principal amount of loan</t>
        </is>
      </c>
      <c r="B12" s="6" t="n">
        <v>12000</v>
      </c>
      <c r="C12" s="4" t="inlineStr">
        <is>
          <t xml:space="preserve"> </t>
        </is>
      </c>
    </row>
    <row r="13">
      <c r="A13" s="4" t="inlineStr">
        <is>
          <t>Maturity of loan</t>
        </is>
      </c>
      <c r="B13" s="4" t="inlineStr">
        <is>
          <t>five years</t>
        </is>
      </c>
      <c r="C13" s="4" t="inlineStr">
        <is>
          <t xml:space="preserve"> </t>
        </is>
      </c>
    </row>
    <row r="14">
      <c r="A14" s="4" t="inlineStr">
        <is>
          <t>Government granted bank loans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Principal amount of loan</t>
        </is>
      </c>
      <c r="B16" s="4" t="inlineStr">
        <is>
          <t xml:space="preserve"> </t>
        </is>
      </c>
      <c r="C16" s="6" t="n">
        <v>2373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27" customWidth="1" min="2" max="2"/>
    <col width="22" customWidth="1" min="3" max="3"/>
    <col width="22" customWidth="1" min="4" max="4"/>
  </cols>
  <sheetData>
    <row r="1">
      <c r="A1" s="1" t="inlineStr">
        <is>
          <t>Pensions - Additional Information (Detail) $ in Thousands</t>
        </is>
      </c>
      <c r="B1" s="2" t="inlineStr">
        <is>
          <t>12 Months Ended</t>
        </is>
      </c>
    </row>
    <row r="2">
      <c r="B2" s="2" t="inlineStr">
        <is>
          <t>Dec. 31, 2022 TWD ($) Unit</t>
        </is>
      </c>
      <c r="C2" s="2" t="inlineStr">
        <is>
          <t>Dec. 31, 2021 TWD ($)</t>
        </is>
      </c>
      <c r="D2" s="2" t="inlineStr">
        <is>
          <t>Dec. 31, 2020 TWD ($)</t>
        </is>
      </c>
    </row>
    <row r="3">
      <c r="A3" s="3" t="inlineStr">
        <is>
          <t>Disclosure of defined benefit plans [Line Items]</t>
        </is>
      </c>
      <c r="B3" s="4" t="inlineStr">
        <is>
          <t xml:space="preserve"> </t>
        </is>
      </c>
      <c r="C3" s="4" t="inlineStr">
        <is>
          <t xml:space="preserve"> </t>
        </is>
      </c>
      <c r="D3" s="4" t="inlineStr">
        <is>
          <t xml:space="preserve"> </t>
        </is>
      </c>
    </row>
    <row r="4">
      <c r="A4" s="4" t="inlineStr">
        <is>
          <t>Weighted average duration of defined benefit obligation</t>
        </is>
      </c>
      <c r="B4" s="4" t="inlineStr">
        <is>
          <t>11 years 4 months 24 days</t>
        </is>
      </c>
      <c r="C4" s="4" t="inlineStr">
        <is>
          <t xml:space="preserve"> </t>
        </is>
      </c>
      <c r="D4" s="4" t="inlineStr">
        <is>
          <t xml:space="preserve"> </t>
        </is>
      </c>
    </row>
    <row r="5">
      <c r="A5" s="4" t="inlineStr">
        <is>
          <t>Defined benefit plans expected contribution | $</t>
        </is>
      </c>
      <c r="B5" s="6" t="n">
        <v>24000</v>
      </c>
      <c r="C5" s="4" t="inlineStr">
        <is>
          <t xml:space="preserve"> </t>
        </is>
      </c>
      <c r="D5" s="4" t="inlineStr">
        <is>
          <t xml:space="preserve"> </t>
        </is>
      </c>
    </row>
    <row r="6">
      <c r="A6" s="4" t="inlineStr">
        <is>
          <t>ChipMOS Shanghai [Member]</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Employer contribution percentage</t>
        </is>
      </c>
      <c r="B8" s="9" t="n">
        <v>0.16</v>
      </c>
      <c r="C8" s="9" t="n">
        <v>0.16</v>
      </c>
      <c r="D8" s="4" t="inlineStr">
        <is>
          <t xml:space="preserve"> </t>
        </is>
      </c>
    </row>
    <row r="9">
      <c r="A9" s="4" t="inlineStr">
        <is>
          <t>Pension costs under defined contribution pension plans | $</t>
        </is>
      </c>
      <c r="B9" s="6" t="n">
        <v>380</v>
      </c>
      <c r="C9" s="6" t="n">
        <v>209</v>
      </c>
      <c r="D9" s="6" t="n">
        <v>0</v>
      </c>
    </row>
    <row r="10">
      <c r="A10" s="4" t="inlineStr">
        <is>
          <t>Defined benefit pension plan [Member]</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Number of units accrued in first tranche | Unit</t>
        </is>
      </c>
      <c r="B12" s="5" t="n">
        <v>2</v>
      </c>
      <c r="C12" s="4" t="inlineStr">
        <is>
          <t xml:space="preserve"> </t>
        </is>
      </c>
      <c r="D12" s="4" t="inlineStr">
        <is>
          <t xml:space="preserve"> </t>
        </is>
      </c>
    </row>
    <row r="13">
      <c r="A13" s="4" t="inlineStr">
        <is>
          <t>Duration of first tranche</t>
        </is>
      </c>
      <c r="B13" s="4" t="inlineStr">
        <is>
          <t>first 15 years</t>
        </is>
      </c>
      <c r="C13" s="4" t="inlineStr">
        <is>
          <t xml:space="preserve"> </t>
        </is>
      </c>
      <c r="D13" s="4" t="inlineStr">
        <is>
          <t xml:space="preserve"> </t>
        </is>
      </c>
    </row>
    <row r="14">
      <c r="A14" s="4" t="inlineStr">
        <is>
          <t>Number of units accrued in second tranche | Unit</t>
        </is>
      </c>
      <c r="B14" s="5" t="n">
        <v>1</v>
      </c>
      <c r="C14" s="4" t="inlineStr">
        <is>
          <t xml:space="preserve"> </t>
        </is>
      </c>
      <c r="D14" s="4" t="inlineStr">
        <is>
          <t xml:space="preserve"> </t>
        </is>
      </c>
    </row>
    <row r="15">
      <c r="A15" s="4" t="inlineStr">
        <is>
          <t>Duration of second tranche</t>
        </is>
      </c>
      <c r="B15" s="4" t="inlineStr">
        <is>
          <t>Thereafter 15 years</t>
        </is>
      </c>
      <c r="C15" s="4" t="inlineStr">
        <is>
          <t xml:space="preserve"> </t>
        </is>
      </c>
      <c r="D15" s="4" t="inlineStr">
        <is>
          <t xml:space="preserve"> </t>
        </is>
      </c>
    </row>
    <row r="16">
      <c r="A16" s="4" t="inlineStr">
        <is>
          <t>Maximum number of units accruable under the pension plan | Unit</t>
        </is>
      </c>
      <c r="B16" s="5" t="n">
        <v>45</v>
      </c>
      <c r="C16" s="4" t="inlineStr">
        <is>
          <t xml:space="preserve"> </t>
        </is>
      </c>
      <c r="D16" s="4" t="inlineStr">
        <is>
          <t xml:space="preserve"> </t>
        </is>
      </c>
    </row>
    <row r="17">
      <c r="A17" s="4" t="inlineStr">
        <is>
          <t>Benefit measurement period</t>
        </is>
      </c>
      <c r="B17" s="4" t="inlineStr">
        <is>
          <t>6 months</t>
        </is>
      </c>
      <c r="C17" s="4" t="inlineStr">
        <is>
          <t xml:space="preserve"> </t>
        </is>
      </c>
      <c r="D17" s="4" t="inlineStr">
        <is>
          <t xml:space="preserve"> </t>
        </is>
      </c>
    </row>
    <row r="18">
      <c r="A18" s="4" t="inlineStr">
        <is>
          <t>Employer contribution percentage</t>
        </is>
      </c>
      <c r="B18" s="9" t="n">
        <v>0.02</v>
      </c>
      <c r="C18" s="4" t="inlineStr">
        <is>
          <t xml:space="preserve"> </t>
        </is>
      </c>
      <c r="D18" s="4" t="inlineStr">
        <is>
          <t xml:space="preserve"> </t>
        </is>
      </c>
    </row>
    <row r="19">
      <c r="A19" s="4" t="inlineStr">
        <is>
          <t>Defined contribution pension plan [member]</t>
        </is>
      </c>
      <c r="B19" s="4" t="inlineStr">
        <is>
          <t xml:space="preserve"> </t>
        </is>
      </c>
      <c r="C19" s="4" t="inlineStr">
        <is>
          <t xml:space="preserve"> </t>
        </is>
      </c>
      <c r="D19" s="4" t="inlineStr">
        <is>
          <t xml:space="preserve"> </t>
        </is>
      </c>
    </row>
    <row r="20">
      <c r="A20" s="3" t="inlineStr">
        <is>
          <t>Disclosure of defined benefit plans [Line Items]</t>
        </is>
      </c>
      <c r="B20" s="4" t="inlineStr">
        <is>
          <t xml:space="preserve"> </t>
        </is>
      </c>
      <c r="C20" s="4" t="inlineStr">
        <is>
          <t xml:space="preserve"> </t>
        </is>
      </c>
      <c r="D20" s="4" t="inlineStr">
        <is>
          <t xml:space="preserve"> </t>
        </is>
      </c>
    </row>
    <row r="21">
      <c r="A21" s="4" t="inlineStr">
        <is>
          <t>Employer contribution percentage</t>
        </is>
      </c>
      <c r="B21" s="9" t="n">
        <v>0.06</v>
      </c>
      <c r="C21" s="4" t="inlineStr">
        <is>
          <t xml:space="preserve"> </t>
        </is>
      </c>
      <c r="D21" s="4" t="inlineStr">
        <is>
          <t xml:space="preserve"> </t>
        </is>
      </c>
    </row>
    <row r="22">
      <c r="A22" s="4" t="inlineStr">
        <is>
          <t>Pension costs under defined contribution pension plans | $</t>
        </is>
      </c>
      <c r="B22" s="6" t="n">
        <v>201606</v>
      </c>
      <c r="C22" s="6" t="n">
        <v>197076</v>
      </c>
      <c r="D22" s="6" t="n">
        <v>18456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s - Defined Benefit Plans Amounts Recognized in Statements of Financial Position (Detail) - TWD ($) $ in Thousands</t>
        </is>
      </c>
      <c r="B1" s="2" t="inlineStr">
        <is>
          <t>Dec. 31, 2022</t>
        </is>
      </c>
      <c r="C1" s="2" t="inlineStr">
        <is>
          <t>Dec. 31, 2021</t>
        </is>
      </c>
      <c r="D1" s="2" t="inlineStr">
        <is>
          <t>Dec. 31, 2020</t>
        </is>
      </c>
      <c r="E1" s="2" t="inlineStr">
        <is>
          <t>Dec. 31, 2019</t>
        </is>
      </c>
    </row>
    <row r="2">
      <c r="A2" s="3" t="inlineStr">
        <is>
          <t>Surplus (deficit) in plan [abstract]</t>
        </is>
      </c>
      <c r="B2" s="4" t="inlineStr">
        <is>
          <t xml:space="preserve"> </t>
        </is>
      </c>
      <c r="C2" s="4" t="inlineStr">
        <is>
          <t xml:space="preserve"> </t>
        </is>
      </c>
      <c r="D2" s="4" t="inlineStr">
        <is>
          <t xml:space="preserve"> </t>
        </is>
      </c>
      <c r="E2" s="4" t="inlineStr">
        <is>
          <t xml:space="preserve"> </t>
        </is>
      </c>
    </row>
    <row r="3">
      <c r="A3" s="4" t="inlineStr">
        <is>
          <t>Present value of defined benefit obligations</t>
        </is>
      </c>
      <c r="B3" s="6" t="n">
        <v>-759548</v>
      </c>
      <c r="C3" s="6" t="n">
        <v>-959677</v>
      </c>
      <c r="D3" s="4" t="inlineStr">
        <is>
          <t xml:space="preserve"> </t>
        </is>
      </c>
      <c r="E3" s="4" t="inlineStr">
        <is>
          <t xml:space="preserve"> </t>
        </is>
      </c>
    </row>
    <row r="4">
      <c r="A4" s="4" t="inlineStr">
        <is>
          <t>Fair value of plan assets</t>
        </is>
      </c>
      <c r="B4" s="5" t="n">
        <v>500333</v>
      </c>
      <c r="C4" s="5" t="n">
        <v>456389</v>
      </c>
      <c r="D4" s="4" t="inlineStr">
        <is>
          <t xml:space="preserve"> </t>
        </is>
      </c>
      <c r="E4" s="4" t="inlineStr">
        <is>
          <t xml:space="preserve"> </t>
        </is>
      </c>
    </row>
    <row r="5">
      <c r="A5" s="4" t="inlineStr">
        <is>
          <t>Net defined benefit liability</t>
        </is>
      </c>
      <c r="B5" s="6" t="n">
        <v>-259215</v>
      </c>
      <c r="C5" s="6" t="n">
        <v>-503288</v>
      </c>
      <c r="D5" s="6" t="n">
        <v>-511651</v>
      </c>
      <c r="E5" s="6" t="n">
        <v>-48010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Movements in Net Defined Benefit Liability (Detail) - TWD ($) $ in Thousand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Beginning balance</t>
        </is>
      </c>
      <c r="B4" s="6" t="n">
        <v>-503288</v>
      </c>
      <c r="C4" s="6" t="n">
        <v>-511651</v>
      </c>
      <c r="D4" s="6" t="n">
        <v>-480107</v>
      </c>
    </row>
    <row r="5">
      <c r="A5" s="4" t="inlineStr">
        <is>
          <t>Current service cost</t>
        </is>
      </c>
      <c r="B5" s="5" t="n">
        <v>-257</v>
      </c>
      <c r="C5" s="5" t="n">
        <v>-237</v>
      </c>
      <c r="D5" s="5" t="n">
        <v>-263</v>
      </c>
    </row>
    <row r="6">
      <c r="A6" s="4" t="inlineStr">
        <is>
          <t>Interest (expense) income</t>
        </is>
      </c>
      <c r="B6" s="5" t="n">
        <v>-3428</v>
      </c>
      <c r="C6" s="5" t="n">
        <v>-2492</v>
      </c>
      <c r="D6" s="5" t="n">
        <v>-4664</v>
      </c>
    </row>
    <row r="7">
      <c r="A7" s="4" t="inlineStr">
        <is>
          <t>Total</t>
        </is>
      </c>
      <c r="B7" s="5" t="n">
        <v>-506973</v>
      </c>
      <c r="C7" s="5" t="n">
        <v>-514380</v>
      </c>
      <c r="D7" s="5" t="n">
        <v>-485034</v>
      </c>
    </row>
    <row r="8">
      <c r="A8" s="4" t="inlineStr">
        <is>
          <t>Return on plan assets (excluding amounts included in interest income or expense)</t>
        </is>
      </c>
      <c r="B8" s="5" t="n">
        <v>34550</v>
      </c>
      <c r="C8" s="5" t="n">
        <v>5613</v>
      </c>
      <c r="D8" s="5" t="n">
        <v>12568</v>
      </c>
    </row>
    <row r="9">
      <c r="A9" s="4" t="inlineStr">
        <is>
          <t>Impact on changes in demographic assumptions</t>
        </is>
      </c>
      <c r="B9" s="4" t="inlineStr">
        <is>
          <t xml:space="preserve"> </t>
        </is>
      </c>
      <c r="C9" s="5" t="n">
        <v>-20022</v>
      </c>
      <c r="D9" s="4" t="inlineStr">
        <is>
          <t xml:space="preserve"> </t>
        </is>
      </c>
    </row>
    <row r="10">
      <c r="A10" s="4" t="inlineStr">
        <is>
          <t>Financial assumption movement effect</t>
        </is>
      </c>
      <c r="B10" s="5" t="n">
        <v>73218</v>
      </c>
      <c r="C10" s="5" t="n">
        <v>23757</v>
      </c>
      <c r="D10" s="5" t="n">
        <v>-57180</v>
      </c>
    </row>
    <row r="11">
      <c r="A11" s="4" t="inlineStr">
        <is>
          <t>Experience adjustments</t>
        </is>
      </c>
      <c r="B11" s="5" t="n">
        <v>114466</v>
      </c>
      <c r="C11" s="5" t="n">
        <v>-24347</v>
      </c>
      <c r="D11" s="5" t="n">
        <v>-7378</v>
      </c>
    </row>
    <row r="12">
      <c r="A12" s="4" t="inlineStr">
        <is>
          <t>Gain (loss) on remeasurement, net defined benefit liability (asset)</t>
        </is>
      </c>
      <c r="B12" s="5" t="n">
        <v>222234</v>
      </c>
      <c r="C12" s="5" t="n">
        <v>-14999</v>
      </c>
      <c r="D12" s="5" t="n">
        <v>-51990</v>
      </c>
    </row>
    <row r="13">
      <c r="A13" s="4" t="inlineStr">
        <is>
          <t>Pension fund contribution</t>
        </is>
      </c>
      <c r="B13" s="5" t="n">
        <v>25524</v>
      </c>
      <c r="C13" s="5" t="n">
        <v>26091</v>
      </c>
      <c r="D13" s="5" t="n">
        <v>25373</v>
      </c>
    </row>
    <row r="14">
      <c r="A14" s="4" t="inlineStr">
        <is>
          <t>Ending balance</t>
        </is>
      </c>
      <c r="B14" s="5" t="n">
        <v>-259215</v>
      </c>
      <c r="C14" s="5" t="n">
        <v>-503288</v>
      </c>
      <c r="D14" s="5" t="n">
        <v>-511651</v>
      </c>
    </row>
    <row r="15">
      <c r="A15" s="4" t="inlineStr">
        <is>
          <t>Present Value of Defined Benefit Obligation [member]</t>
        </is>
      </c>
      <c r="B15" s="4" t="inlineStr">
        <is>
          <t xml:space="preserve"> </t>
        </is>
      </c>
      <c r="C15" s="4" t="inlineStr">
        <is>
          <t xml:space="preserve"> </t>
        </is>
      </c>
      <c r="D15" s="4" t="inlineStr">
        <is>
          <t xml:space="preserve"> </t>
        </is>
      </c>
    </row>
    <row r="16">
      <c r="A16" s="3" t="inlineStr">
        <is>
          <t>Disclosure of net defined benefit liability (asset) [Line Items]</t>
        </is>
      </c>
      <c r="B16" s="4" t="inlineStr">
        <is>
          <t xml:space="preserve"> </t>
        </is>
      </c>
      <c r="C16" s="4" t="inlineStr">
        <is>
          <t xml:space="preserve"> </t>
        </is>
      </c>
      <c r="D16" s="4" t="inlineStr">
        <is>
          <t xml:space="preserve"> </t>
        </is>
      </c>
    </row>
    <row r="17">
      <c r="A17" s="4" t="inlineStr">
        <is>
          <t>Beginning balance</t>
        </is>
      </c>
      <c r="B17" s="5" t="n">
        <v>-959677</v>
      </c>
      <c r="C17" s="5" t="n">
        <v>-943391</v>
      </c>
      <c r="D17" s="5" t="n">
        <v>-901159</v>
      </c>
    </row>
    <row r="18">
      <c r="A18" s="4" t="inlineStr">
        <is>
          <t>Current service cost</t>
        </is>
      </c>
      <c r="B18" s="5" t="n">
        <v>-257</v>
      </c>
      <c r="C18" s="5" t="n">
        <v>-237</v>
      </c>
      <c r="D18" s="5" t="n">
        <v>-263</v>
      </c>
    </row>
    <row r="19">
      <c r="A19" s="4" t="inlineStr">
        <is>
          <t>Interest (expense) income</t>
        </is>
      </c>
      <c r="B19" s="5" t="n">
        <v>-6589</v>
      </c>
      <c r="C19" s="5" t="n">
        <v>-4629</v>
      </c>
      <c r="D19" s="5" t="n">
        <v>-8835</v>
      </c>
    </row>
    <row r="20">
      <c r="A20" s="4" t="inlineStr">
        <is>
          <t>Total</t>
        </is>
      </c>
      <c r="B20" s="5" t="n">
        <v>-966523</v>
      </c>
      <c r="C20" s="5" t="n">
        <v>-948257</v>
      </c>
      <c r="D20" s="5" t="n">
        <v>-910257</v>
      </c>
    </row>
    <row r="21">
      <c r="A21" s="4" t="inlineStr">
        <is>
          <t>Impact on changes in demographic assumptions</t>
        </is>
      </c>
      <c r="B21" s="4" t="inlineStr">
        <is>
          <t xml:space="preserve"> </t>
        </is>
      </c>
      <c r="C21" s="5" t="n">
        <v>-20022</v>
      </c>
      <c r="D21" s="4" t="inlineStr">
        <is>
          <t xml:space="preserve"> </t>
        </is>
      </c>
    </row>
    <row r="22">
      <c r="A22" s="4" t="inlineStr">
        <is>
          <t>Financial assumption movement effect</t>
        </is>
      </c>
      <c r="B22" s="5" t="n">
        <v>73218</v>
      </c>
      <c r="C22" s="5" t="n">
        <v>23757</v>
      </c>
      <c r="D22" s="5" t="n">
        <v>-57180</v>
      </c>
    </row>
    <row r="23">
      <c r="A23" s="4" t="inlineStr">
        <is>
          <t>Experience adjustments</t>
        </is>
      </c>
      <c r="B23" s="5" t="n">
        <v>114466</v>
      </c>
      <c r="C23" s="5" t="n">
        <v>-24347</v>
      </c>
      <c r="D23" s="5" t="n">
        <v>-7378</v>
      </c>
    </row>
    <row r="24">
      <c r="A24" s="4" t="inlineStr">
        <is>
          <t>Gain (loss) on remeasurement, net defined benefit liability (asset)</t>
        </is>
      </c>
      <c r="B24" s="5" t="n">
        <v>187684</v>
      </c>
      <c r="C24" s="5" t="n">
        <v>-20612</v>
      </c>
      <c r="D24" s="5" t="n">
        <v>-64558</v>
      </c>
    </row>
    <row r="25">
      <c r="A25" s="4" t="inlineStr">
        <is>
          <t>Paid pension</t>
        </is>
      </c>
      <c r="B25" s="5" t="n">
        <v>19291</v>
      </c>
      <c r="C25" s="5" t="n">
        <v>9192</v>
      </c>
      <c r="D25" s="5" t="n">
        <v>31424</v>
      </c>
    </row>
    <row r="26">
      <c r="A26" s="4" t="inlineStr">
        <is>
          <t>Ending balance</t>
        </is>
      </c>
      <c r="B26" s="5" t="n">
        <v>-759548</v>
      </c>
      <c r="C26" s="5" t="n">
        <v>-959677</v>
      </c>
      <c r="D26" s="5" t="n">
        <v>-943391</v>
      </c>
    </row>
    <row r="27">
      <c r="A27" s="4" t="inlineStr">
        <is>
          <t>Fair Value of Plan Assets [member]</t>
        </is>
      </c>
      <c r="B27" s="4" t="inlineStr">
        <is>
          <t xml:space="preserve"> </t>
        </is>
      </c>
      <c r="C27" s="4" t="inlineStr">
        <is>
          <t xml:space="preserve"> </t>
        </is>
      </c>
      <c r="D27" s="4" t="inlineStr">
        <is>
          <t xml:space="preserve"> </t>
        </is>
      </c>
    </row>
    <row r="28">
      <c r="A28" s="3" t="inlineStr">
        <is>
          <t>Disclosure of net defined benefit liability (asset) [Line Items]</t>
        </is>
      </c>
      <c r="B28" s="4" t="inlineStr">
        <is>
          <t xml:space="preserve"> </t>
        </is>
      </c>
      <c r="C28" s="4" t="inlineStr">
        <is>
          <t xml:space="preserve"> </t>
        </is>
      </c>
      <c r="D28" s="4" t="inlineStr">
        <is>
          <t xml:space="preserve"> </t>
        </is>
      </c>
    </row>
    <row r="29">
      <c r="A29" s="4" t="inlineStr">
        <is>
          <t>Beginning balance</t>
        </is>
      </c>
      <c r="B29" s="5" t="n">
        <v>456389</v>
      </c>
      <c r="C29" s="5" t="n">
        <v>431740</v>
      </c>
      <c r="D29" s="5" t="n">
        <v>421052</v>
      </c>
    </row>
    <row r="30">
      <c r="A30" s="4" t="inlineStr">
        <is>
          <t>Interest (expense) income</t>
        </is>
      </c>
      <c r="B30" s="5" t="n">
        <v>3161</v>
      </c>
      <c r="C30" s="5" t="n">
        <v>2137</v>
      </c>
      <c r="D30" s="5" t="n">
        <v>4171</v>
      </c>
    </row>
    <row r="31">
      <c r="A31" s="4" t="inlineStr">
        <is>
          <t>Total</t>
        </is>
      </c>
      <c r="B31" s="5" t="n">
        <v>459550</v>
      </c>
      <c r="C31" s="5" t="n">
        <v>433877</v>
      </c>
      <c r="D31" s="5" t="n">
        <v>425223</v>
      </c>
    </row>
    <row r="32">
      <c r="A32" s="4" t="inlineStr">
        <is>
          <t>Return on plan assets (excluding amounts included in interest income or expense)</t>
        </is>
      </c>
      <c r="B32" s="5" t="n">
        <v>34550</v>
      </c>
      <c r="C32" s="5" t="n">
        <v>5613</v>
      </c>
      <c r="D32" s="5" t="n">
        <v>12568</v>
      </c>
    </row>
    <row r="33">
      <c r="A33" s="4" t="inlineStr">
        <is>
          <t>Gain (loss) on remeasurement, net defined benefit liability (asset)</t>
        </is>
      </c>
      <c r="B33" s="5" t="n">
        <v>34550</v>
      </c>
      <c r="C33" s="5" t="n">
        <v>5613</v>
      </c>
      <c r="D33" s="5" t="n">
        <v>12568</v>
      </c>
    </row>
    <row r="34">
      <c r="A34" s="4" t="inlineStr">
        <is>
          <t>Pension fund contribution</t>
        </is>
      </c>
      <c r="B34" s="5" t="n">
        <v>25524</v>
      </c>
      <c r="C34" s="5" t="n">
        <v>26091</v>
      </c>
      <c r="D34" s="5" t="n">
        <v>25373</v>
      </c>
    </row>
    <row r="35">
      <c r="A35" s="4" t="inlineStr">
        <is>
          <t>Paid pension</t>
        </is>
      </c>
      <c r="B35" s="5" t="n">
        <v>-19291</v>
      </c>
      <c r="C35" s="5" t="n">
        <v>-9192</v>
      </c>
      <c r="D35" s="5" t="n">
        <v>-31424</v>
      </c>
    </row>
    <row r="36">
      <c r="A36" s="4" t="inlineStr">
        <is>
          <t>Ending balance</t>
        </is>
      </c>
      <c r="B36" s="6" t="n">
        <v>500333</v>
      </c>
      <c r="C36" s="6" t="n">
        <v>456389</v>
      </c>
      <c r="D36" s="6" t="n">
        <v>43174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 Principal Actuarial Assumptions Used and Sensitivity Analysis of Present Value of Defined Benefit Obligation Effected by Changes of Principal Actuarial Assumptions (Detail)</t>
        </is>
      </c>
      <c r="B1" s="2" t="inlineStr">
        <is>
          <t>Dec. 31, 2022</t>
        </is>
      </c>
      <c r="C1" s="2" t="inlineStr">
        <is>
          <t>Dec. 31, 2021</t>
        </is>
      </c>
    </row>
    <row r="2">
      <c r="A2" s="3" t="inlineStr">
        <is>
          <t>Disclosure of sensitivity analysis for actuarial assumptions [abstract]</t>
        </is>
      </c>
      <c r="B2" s="4" t="inlineStr">
        <is>
          <t xml:space="preserve"> </t>
        </is>
      </c>
      <c r="C2" s="4" t="inlineStr">
        <is>
          <t xml:space="preserve"> </t>
        </is>
      </c>
    </row>
    <row r="3">
      <c r="A3" s="4" t="inlineStr">
        <is>
          <t>Discount rate</t>
        </is>
      </c>
      <c r="B3" s="12" t="n">
        <v>0.015</v>
      </c>
      <c r="C3" s="12" t="n">
        <v>0.007</v>
      </c>
    </row>
    <row r="4">
      <c r="A4" s="4" t="inlineStr">
        <is>
          <t>Future salary increases</t>
        </is>
      </c>
      <c r="B4" s="12" t="n">
        <v>0.035</v>
      </c>
      <c r="C4" s="12" t="n">
        <v>0.03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 Sensitivity Analysis of Present Value of Defined Benefit Obligations Effected by Changes of Significant Actuarial Assumptions (Detail) - TWD ($) $ in Thousands</t>
        </is>
      </c>
      <c r="B1" s="2" t="inlineStr">
        <is>
          <t>Dec. 31, 2022</t>
        </is>
      </c>
      <c r="C1" s="2" t="inlineStr">
        <is>
          <t>Dec. 31, 2021</t>
        </is>
      </c>
    </row>
    <row r="2">
      <c r="A2" s="4" t="inlineStr">
        <is>
          <t>Actuarial assumption of discount rates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Percentage increase in assumption</t>
        </is>
      </c>
      <c r="B4" s="12" t="n">
        <v>0.0025</v>
      </c>
      <c r="C4" s="12" t="n">
        <v>0.0025</v>
      </c>
    </row>
    <row r="5">
      <c r="A5" s="4" t="inlineStr">
        <is>
          <t>Effect on present value of defined benefit obligations due to increase in assumption</t>
        </is>
      </c>
      <c r="B5" s="6" t="n">
        <v>-20992</v>
      </c>
      <c r="C5" s="6" t="n">
        <v>-28574</v>
      </c>
    </row>
    <row r="6">
      <c r="A6" s="4" t="inlineStr">
        <is>
          <t>Percentage decrease in assumption</t>
        </is>
      </c>
      <c r="B6" s="12" t="n">
        <v>0.0025</v>
      </c>
      <c r="C6" s="12" t="n">
        <v>0.0025</v>
      </c>
    </row>
    <row r="7">
      <c r="A7" s="4" t="inlineStr">
        <is>
          <t>Effect on present value of defined benefit obligations due to decrease in assumption</t>
        </is>
      </c>
      <c r="B7" s="6" t="n">
        <v>21860</v>
      </c>
      <c r="C7" s="6" t="n">
        <v>29825</v>
      </c>
    </row>
    <row r="8">
      <c r="A8" s="4" t="inlineStr">
        <is>
          <t>Actuarial assumption of expected rates of salary increases [member]</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Percentage increase in assumption</t>
        </is>
      </c>
      <c r="B10" s="12" t="n">
        <v>0.0025</v>
      </c>
      <c r="C10" s="12" t="n">
        <v>0.0025</v>
      </c>
    </row>
    <row r="11">
      <c r="A11" s="4" t="inlineStr">
        <is>
          <t>Effect on present value of defined benefit obligations due to increase in assumption</t>
        </is>
      </c>
      <c r="B11" s="6" t="n">
        <v>21385</v>
      </c>
      <c r="C11" s="6" t="n">
        <v>28941</v>
      </c>
    </row>
    <row r="12">
      <c r="A12" s="4" t="inlineStr">
        <is>
          <t>Percentage decrease in assumption</t>
        </is>
      </c>
      <c r="B12" s="12" t="n">
        <v>0.0025</v>
      </c>
      <c r="C12" s="12" t="n">
        <v>0.0025</v>
      </c>
    </row>
    <row r="13">
      <c r="A13" s="4" t="inlineStr">
        <is>
          <t>Effect on present value of defined benefit obligations due to decrease in assumption</t>
        </is>
      </c>
      <c r="B13" s="6" t="n">
        <v>-20651</v>
      </c>
      <c r="C13" s="6" t="n">
        <v>-2789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ensions - Analysis of Timing of the Future Pension Payment (Detail) $ in Thousands</t>
        </is>
      </c>
      <c r="B1" s="2" t="inlineStr">
        <is>
          <t>Dec. 31, 2022 TWD ($)</t>
        </is>
      </c>
    </row>
    <row r="2">
      <c r="A2" s="3" t="inlineStr">
        <is>
          <t>Disclosure of net defined benefit liability (asset) [Line Items]</t>
        </is>
      </c>
      <c r="B2" s="4" t="inlineStr">
        <is>
          <t xml:space="preserve"> </t>
        </is>
      </c>
    </row>
    <row r="3">
      <c r="A3" s="4" t="inlineStr">
        <is>
          <t>Defined benefit plan expected future pension payments</t>
        </is>
      </c>
      <c r="B3" s="6" t="n">
        <v>343842</v>
      </c>
    </row>
    <row r="4">
      <c r="A4" s="4" t="inlineStr">
        <is>
          <t>Within 1 year [member]</t>
        </is>
      </c>
      <c r="B4" s="4" t="inlineStr">
        <is>
          <t xml:space="preserve"> </t>
        </is>
      </c>
    </row>
    <row r="5">
      <c r="A5" s="3" t="inlineStr">
        <is>
          <t>Disclosure of net defined benefit liability (asset) [Line Items]</t>
        </is>
      </c>
      <c r="B5" s="4" t="inlineStr">
        <is>
          <t xml:space="preserve"> </t>
        </is>
      </c>
    </row>
    <row r="6">
      <c r="A6" s="4" t="inlineStr">
        <is>
          <t>Defined benefit plan expected future pension payments</t>
        </is>
      </c>
      <c r="B6" s="5" t="n">
        <v>32483</v>
      </c>
    </row>
    <row r="7">
      <c r="A7" s="4" t="inlineStr">
        <is>
          <t>1-2 years [member]</t>
        </is>
      </c>
      <c r="B7" s="4" t="inlineStr">
        <is>
          <t xml:space="preserve"> </t>
        </is>
      </c>
    </row>
    <row r="8">
      <c r="A8" s="3" t="inlineStr">
        <is>
          <t>Disclosure of net defined benefit liability (asset) [Line Items]</t>
        </is>
      </c>
      <c r="B8" s="4" t="inlineStr">
        <is>
          <t xml:space="preserve"> </t>
        </is>
      </c>
    </row>
    <row r="9">
      <c r="A9" s="4" t="inlineStr">
        <is>
          <t>Defined benefit plan expected future pension payments</t>
        </is>
      </c>
      <c r="B9" s="5" t="n">
        <v>52470</v>
      </c>
    </row>
    <row r="10">
      <c r="A10" s="4" t="inlineStr">
        <is>
          <t>2-5 years [member]</t>
        </is>
      </c>
      <c r="B10" s="4" t="inlineStr">
        <is>
          <t xml:space="preserve"> </t>
        </is>
      </c>
    </row>
    <row r="11">
      <c r="A11" s="3" t="inlineStr">
        <is>
          <t>Disclosure of net defined benefit liability (asset) [Line Items]</t>
        </is>
      </c>
      <c r="B11" s="4" t="inlineStr">
        <is>
          <t xml:space="preserve"> </t>
        </is>
      </c>
    </row>
    <row r="12">
      <c r="A12" s="4" t="inlineStr">
        <is>
          <t>Defined benefit plan expected future pension payments</t>
        </is>
      </c>
      <c r="B12" s="5" t="n">
        <v>90001</v>
      </c>
    </row>
    <row r="13">
      <c r="A13" s="4" t="inlineStr">
        <is>
          <t>5-10 years [member]</t>
        </is>
      </c>
      <c r="B13" s="4" t="inlineStr">
        <is>
          <t xml:space="preserve"> </t>
        </is>
      </c>
    </row>
    <row r="14">
      <c r="A14" s="3" t="inlineStr">
        <is>
          <t>Disclosure of net defined benefit liability (asset) [Line Items]</t>
        </is>
      </c>
      <c r="B14" s="4" t="inlineStr">
        <is>
          <t xml:space="preserve"> </t>
        </is>
      </c>
    </row>
    <row r="15">
      <c r="A15" s="4" t="inlineStr">
        <is>
          <t>Defined benefit plan expected future pension payments</t>
        </is>
      </c>
      <c r="B15" s="6" t="n">
        <v>16888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12 Months Ended</t>
        </is>
      </c>
    </row>
    <row r="2">
      <c r="B2" s="2" t="inlineStr">
        <is>
          <t>Dec. 31, 2022</t>
        </is>
      </c>
    </row>
    <row r="3">
      <c r="A3" s="3" t="inlineStr">
        <is>
          <t>Text block [abstract]</t>
        </is>
      </c>
      <c r="B3" s="4" t="inlineStr">
        <is>
          <t xml:space="preserve"> </t>
        </is>
      </c>
    </row>
    <row r="4">
      <c r="A4" s="4" t="inlineStr">
        <is>
          <t>Financial assets at fair value through profit or loss</t>
        </is>
      </c>
      <c r="B4" s="4" t="inlineStr">
        <is>
          <t>7. Financial assets at fair value through profit or loss
December 31, December 31,
NT$000 NT$000
Current:
Financial assets mandatorily measured at fair value through profit or loss
Listed stocks 339,679 171,988
Valuation adjustment 20,281 ( 43,764 )
359,960 128,224 a) Amounts recognized in profit or loss in relation to the financial assets at fair value through profit or loss are listed below:
Year ended December 31,
2020 2021 2022
NT$000 NT$000 NT$000
Financial assets mandatorily measured at fair value through
Listed stocks 6,608 13,673 ( 75,211 )
Beneficiary certificates* 18,077 2,530 5,807
Foreign partnership interests ( 670 ) ( 941 ) —
24,015 15,262 ( 69,404 ) * Beneficiary certificates represent money market funds the Company held during the reporting period. As of December 31, 2020, 2021 and 2022, there were no beneficiary certificates classified as current financial assets at fair value through profit or loss (“FVTPL”). b) No financial assets at FVTPL were pledged to others. c) I nformation relating to price risk of financial assets at FVTPL is provided in Note 41 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1" customWidth="1" min="5" max="5"/>
  </cols>
  <sheetData>
    <row r="1">
      <c r="A1" s="1" t="inlineStr">
        <is>
          <t>Capital stock - Additional Information (Detail) $ / shares in Units, $ in Thousands, $ in Thousands</t>
        </is>
      </c>
      <c r="B1" s="2" t="inlineStr">
        <is>
          <t>12 Months Ended</t>
        </is>
      </c>
    </row>
    <row r="2">
      <c r="B2" s="2" t="inlineStr">
        <is>
          <t>Dec. 31, 2022 TWD ($) $ / shares shares</t>
        </is>
      </c>
      <c r="C2" s="2" t="inlineStr">
        <is>
          <t>Dec. 31, 2022 USD ($) shares</t>
        </is>
      </c>
      <c r="D2" s="2" t="inlineStr">
        <is>
          <t>Dec. 31, 2021 TWD ($) shares</t>
        </is>
      </c>
      <c r="E2" s="2" t="inlineStr">
        <is>
          <t>Dec. 3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Ordinary shares par value | $ / shares</t>
        </is>
      </c>
      <c r="B4" s="6" t="n">
        <v>10</v>
      </c>
      <c r="C4" s="4" t="inlineStr">
        <is>
          <t xml:space="preserve"> </t>
        </is>
      </c>
      <c r="D4" s="4" t="inlineStr">
        <is>
          <t xml:space="preserve"> </t>
        </is>
      </c>
      <c r="E4" s="4" t="inlineStr">
        <is>
          <t xml:space="preserve"> </t>
        </is>
      </c>
    </row>
    <row r="5">
      <c r="A5" s="4" t="inlineStr">
        <is>
          <t>Number of shares outstanding</t>
        </is>
      </c>
      <c r="B5" s="5" t="n">
        <v>727240000</v>
      </c>
      <c r="C5" s="5" t="n">
        <v>727240000</v>
      </c>
      <c r="D5" s="5" t="n">
        <v>727240000</v>
      </c>
      <c r="E5" s="5" t="n">
        <v>727240000</v>
      </c>
    </row>
    <row r="6">
      <c r="A6" s="4" t="inlineStr">
        <is>
          <t>Authorised capital | $</t>
        </is>
      </c>
      <c r="B6" s="6" t="n">
        <v>9700000</v>
      </c>
      <c r="C6" s="4" t="inlineStr">
        <is>
          <t xml:space="preserve"> </t>
        </is>
      </c>
      <c r="D6" s="4" t="inlineStr">
        <is>
          <t xml:space="preserve"> </t>
        </is>
      </c>
      <c r="E6" s="4" t="inlineStr">
        <is>
          <t xml:space="preserve"> </t>
        </is>
      </c>
    </row>
    <row r="7">
      <c r="A7" s="4" t="inlineStr">
        <is>
          <t>Number of shares authorized</t>
        </is>
      </c>
      <c r="B7" s="5" t="n">
        <v>970000000</v>
      </c>
      <c r="C7" s="5" t="n">
        <v>970000000</v>
      </c>
      <c r="D7" s="4" t="inlineStr">
        <is>
          <t xml:space="preserve"> </t>
        </is>
      </c>
      <c r="E7" s="4" t="inlineStr">
        <is>
          <t xml:space="preserve"> </t>
        </is>
      </c>
    </row>
    <row r="8">
      <c r="A8" s="4" t="inlineStr">
        <is>
          <t>Paid in capital</t>
        </is>
      </c>
      <c r="B8" s="6" t="n">
        <v>7272401</v>
      </c>
      <c r="C8" s="6" t="n">
        <v>236655</v>
      </c>
      <c r="D8" s="6" t="n">
        <v>7272401</v>
      </c>
      <c r="E8" s="4" t="inlineStr">
        <is>
          <t xml:space="preserve"> </t>
        </is>
      </c>
    </row>
    <row r="9">
      <c r="A9" s="4" t="inlineStr">
        <is>
          <t>Ordinary shares [member]</t>
        </is>
      </c>
      <c r="B9" s="4" t="inlineStr">
        <is>
          <t xml:space="preserve"> </t>
        </is>
      </c>
      <c r="C9" s="4" t="inlineStr">
        <is>
          <t xml:space="preserve"> </t>
        </is>
      </c>
      <c r="D9" s="4" t="inlineStr">
        <is>
          <t xml:space="preserve"> </t>
        </is>
      </c>
      <c r="E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row>
    <row r="11">
      <c r="A11" s="4" t="inlineStr">
        <is>
          <t>Number of shares outstanding</t>
        </is>
      </c>
      <c r="B11" s="5" t="n">
        <v>88195000</v>
      </c>
      <c r="C11" s="5" t="n">
        <v>88195000</v>
      </c>
      <c r="D11" s="4" t="inlineStr">
        <is>
          <t xml:space="preserve"> </t>
        </is>
      </c>
      <c r="E11" s="4" t="inlineStr">
        <is>
          <t xml:space="preserve"> </t>
        </is>
      </c>
    </row>
    <row r="12">
      <c r="A12" s="4" t="inlineStr">
        <is>
          <t>American depositary shares [member]</t>
        </is>
      </c>
      <c r="B12" s="4" t="inlineStr">
        <is>
          <t xml:space="preserve"> </t>
        </is>
      </c>
      <c r="C12" s="4" t="inlineStr">
        <is>
          <t xml:space="preserve"> </t>
        </is>
      </c>
      <c r="D12" s="4" t="inlineStr">
        <is>
          <t xml:space="preserve"> </t>
        </is>
      </c>
      <c r="E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row>
    <row r="14">
      <c r="A14" s="4" t="inlineStr">
        <is>
          <t>Number of shares represented by each unit of ADS</t>
        </is>
      </c>
      <c r="B14" s="5" t="n">
        <v>20</v>
      </c>
      <c r="C14" s="4" t="inlineStr">
        <is>
          <t xml:space="preserve"> </t>
        </is>
      </c>
      <c r="D14" s="4" t="inlineStr">
        <is>
          <t xml:space="preserve"> </t>
        </is>
      </c>
      <c r="E14" s="4" t="inlineStr">
        <is>
          <t xml:space="preserve"> </t>
        </is>
      </c>
    </row>
    <row r="15">
      <c r="A15" s="4" t="inlineStr">
        <is>
          <t>Number of shares outstanding</t>
        </is>
      </c>
      <c r="B15" s="5" t="n">
        <v>4409752</v>
      </c>
      <c r="C15" s="5" t="n">
        <v>4409752</v>
      </c>
      <c r="D15" s="4" t="inlineStr">
        <is>
          <t xml:space="preserve"> </t>
        </is>
      </c>
      <c r="E15"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pital Surplus - Details of Capital Surplus (Detail) $ in Thousands, $ in Thousand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Capital surplu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6055621</v>
      </c>
      <c r="C4" s="4" t="inlineStr">
        <is>
          <t xml:space="preserve"> </t>
        </is>
      </c>
      <c r="D4" s="4" t="inlineStr">
        <is>
          <t xml:space="preserve"> </t>
        </is>
      </c>
      <c r="E4" s="4" t="inlineStr">
        <is>
          <t xml:space="preserve"> </t>
        </is>
      </c>
    </row>
    <row r="5">
      <c r="A5" s="4" t="inlineStr">
        <is>
          <t>Changes in associates accounted for using equity method</t>
        </is>
      </c>
      <c r="B5" s="5" t="n">
        <v>152</v>
      </c>
      <c r="C5" s="4" t="inlineStr">
        <is>
          <t xml:space="preserve"> </t>
        </is>
      </c>
      <c r="D5" s="6" t="n">
        <v>4834</v>
      </c>
      <c r="E5" s="4" t="inlineStr">
        <is>
          <t xml:space="preserve"> </t>
        </is>
      </c>
    </row>
    <row r="6">
      <c r="A6" s="4" t="inlineStr">
        <is>
          <t>Ending balance</t>
        </is>
      </c>
      <c r="B6" s="5" t="n">
        <v>6055773</v>
      </c>
      <c r="C6" s="6" t="n">
        <v>197064</v>
      </c>
      <c r="D6" s="5" t="n">
        <v>6055621</v>
      </c>
      <c r="E6" s="4" t="inlineStr">
        <is>
          <t xml:space="preserve"> </t>
        </is>
      </c>
    </row>
    <row r="7">
      <c r="A7" s="4" t="inlineStr">
        <is>
          <t>Capital surplus [member]</t>
        </is>
      </c>
      <c r="B7" s="4" t="inlineStr">
        <is>
          <t xml:space="preserve"> </t>
        </is>
      </c>
      <c r="C7" s="4" t="inlineStr">
        <is>
          <t xml:space="preserve"> </t>
        </is>
      </c>
      <c r="D7" s="4" t="inlineStr">
        <is>
          <t xml:space="preserve"> </t>
        </is>
      </c>
      <c r="E7" s="4" t="inlineStr">
        <is>
          <t xml:space="preserve"> </t>
        </is>
      </c>
    </row>
    <row r="8">
      <c r="A8" s="3" t="inlineStr">
        <is>
          <t>Capital surplu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6055621</v>
      </c>
      <c r="C9" s="4" t="inlineStr">
        <is>
          <t xml:space="preserve"> </t>
        </is>
      </c>
      <c r="D9" s="5" t="n">
        <v>6050787</v>
      </c>
      <c r="E9" s="6" t="n">
        <v>6050787</v>
      </c>
    </row>
    <row r="10">
      <c r="A10" s="4" t="inlineStr">
        <is>
          <t>Changes in associates accounted for using equity method</t>
        </is>
      </c>
      <c r="B10" s="5" t="n">
        <v>152</v>
      </c>
      <c r="C10" s="4" t="inlineStr">
        <is>
          <t xml:space="preserve"> </t>
        </is>
      </c>
      <c r="D10" s="5" t="n">
        <v>4834</v>
      </c>
      <c r="E10" s="4" t="inlineStr">
        <is>
          <t xml:space="preserve"> </t>
        </is>
      </c>
    </row>
    <row r="11">
      <c r="A11" s="4" t="inlineStr">
        <is>
          <t>Ending balance</t>
        </is>
      </c>
      <c r="B11" s="5" t="n">
        <v>6055773</v>
      </c>
      <c r="C11" s="4" t="inlineStr">
        <is>
          <t xml:space="preserve"> </t>
        </is>
      </c>
      <c r="D11" s="5" t="n">
        <v>6055621</v>
      </c>
      <c r="E11" s="5" t="n">
        <v>6050787</v>
      </c>
    </row>
    <row r="12">
      <c r="A12" s="4" t="inlineStr">
        <is>
          <t>Capital surplus [member] | Share premium [member]</t>
        </is>
      </c>
      <c r="B12" s="4" t="inlineStr">
        <is>
          <t xml:space="preserve"> </t>
        </is>
      </c>
      <c r="C12" s="4" t="inlineStr">
        <is>
          <t xml:space="preserve"> </t>
        </is>
      </c>
      <c r="D12" s="4" t="inlineStr">
        <is>
          <t xml:space="preserve"> </t>
        </is>
      </c>
      <c r="E12" s="4" t="inlineStr">
        <is>
          <t xml:space="preserve"> </t>
        </is>
      </c>
    </row>
    <row r="13">
      <c r="A13" s="3" t="inlineStr">
        <is>
          <t>Capital surplu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6043483</v>
      </c>
      <c r="C14" s="4" t="inlineStr">
        <is>
          <t xml:space="preserve"> </t>
        </is>
      </c>
      <c r="D14" s="5" t="n">
        <v>6043483</v>
      </c>
      <c r="E14" s="5" t="n">
        <v>5674242</v>
      </c>
    </row>
    <row r="15">
      <c r="A15" s="4" t="inlineStr">
        <is>
          <t>Reclassifications</t>
        </is>
      </c>
      <c r="B15" s="4" t="inlineStr">
        <is>
          <t xml:space="preserve"> </t>
        </is>
      </c>
      <c r="C15" s="4" t="inlineStr">
        <is>
          <t xml:space="preserve"> </t>
        </is>
      </c>
      <c r="D15" s="4" t="inlineStr">
        <is>
          <t xml:space="preserve"> </t>
        </is>
      </c>
      <c r="E15" s="5" t="n">
        <v>369241</v>
      </c>
    </row>
    <row r="16">
      <c r="A16" s="4" t="inlineStr">
        <is>
          <t>Ending balance</t>
        </is>
      </c>
      <c r="B16" s="5" t="n">
        <v>6043483</v>
      </c>
      <c r="C16" s="4" t="inlineStr">
        <is>
          <t xml:space="preserve"> </t>
        </is>
      </c>
      <c r="D16" s="5" t="n">
        <v>6043483</v>
      </c>
      <c r="E16" s="5" t="n">
        <v>6043483</v>
      </c>
    </row>
    <row r="17">
      <c r="A17" s="4" t="inlineStr">
        <is>
          <t>Capital surplus [member] | Employee restricted shares [member]</t>
        </is>
      </c>
      <c r="B17" s="4" t="inlineStr">
        <is>
          <t xml:space="preserve"> </t>
        </is>
      </c>
      <c r="C17" s="4" t="inlineStr">
        <is>
          <t xml:space="preserve"> </t>
        </is>
      </c>
      <c r="D17" s="4" t="inlineStr">
        <is>
          <t xml:space="preserve"> </t>
        </is>
      </c>
      <c r="E17" s="4" t="inlineStr">
        <is>
          <t xml:space="preserve"> </t>
        </is>
      </c>
    </row>
    <row r="18">
      <c r="A18" s="3" t="inlineStr">
        <is>
          <t>Capital surplu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4" t="inlineStr">
        <is>
          <t xml:space="preserve"> </t>
        </is>
      </c>
      <c r="E19" s="5" t="n">
        <v>369241</v>
      </c>
    </row>
    <row r="20">
      <c r="A20" s="4" t="inlineStr">
        <is>
          <t>Reclassifications</t>
        </is>
      </c>
      <c r="B20" s="4" t="inlineStr">
        <is>
          <t xml:space="preserve"> </t>
        </is>
      </c>
      <c r="C20" s="4" t="inlineStr">
        <is>
          <t xml:space="preserve"> </t>
        </is>
      </c>
      <c r="D20" s="4" t="inlineStr">
        <is>
          <t xml:space="preserve"> </t>
        </is>
      </c>
      <c r="E20" s="5" t="n">
        <v>-369241</v>
      </c>
    </row>
    <row r="21">
      <c r="A21" s="4" t="inlineStr">
        <is>
          <t>Capital surplus [member] | Others [member]</t>
        </is>
      </c>
      <c r="B21" s="4" t="inlineStr">
        <is>
          <t xml:space="preserve"> </t>
        </is>
      </c>
      <c r="C21" s="4" t="inlineStr">
        <is>
          <t xml:space="preserve"> </t>
        </is>
      </c>
      <c r="D21" s="4" t="inlineStr">
        <is>
          <t xml:space="preserve"> </t>
        </is>
      </c>
      <c r="E21" s="4" t="inlineStr">
        <is>
          <t xml:space="preserve"> </t>
        </is>
      </c>
    </row>
    <row r="22">
      <c r="A22" s="3" t="inlineStr">
        <is>
          <t>Capital surplu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2138</v>
      </c>
      <c r="C23" s="4" t="inlineStr">
        <is>
          <t xml:space="preserve"> </t>
        </is>
      </c>
      <c r="D23" s="5" t="n">
        <v>7304</v>
      </c>
      <c r="E23" s="5" t="n">
        <v>7304</v>
      </c>
    </row>
    <row r="24">
      <c r="A24" s="4" t="inlineStr">
        <is>
          <t>Changes in associates accounted for using equity method</t>
        </is>
      </c>
      <c r="B24" s="5" t="n">
        <v>152</v>
      </c>
      <c r="C24" s="4" t="inlineStr">
        <is>
          <t xml:space="preserve"> </t>
        </is>
      </c>
      <c r="D24" s="5" t="n">
        <v>4834</v>
      </c>
      <c r="E24" s="4" t="inlineStr">
        <is>
          <t xml:space="preserve"> </t>
        </is>
      </c>
    </row>
    <row r="25">
      <c r="A25" s="4" t="inlineStr">
        <is>
          <t>Ending balance</t>
        </is>
      </c>
      <c r="B25" s="6" t="n">
        <v>12290</v>
      </c>
      <c r="C25" s="4" t="inlineStr">
        <is>
          <t xml:space="preserve"> </t>
        </is>
      </c>
      <c r="D25" s="6" t="n">
        <v>12138</v>
      </c>
      <c r="E25" s="6" t="n">
        <v>7304</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ained Earnings - Details of Retained Earnings (Detail) - TWD ($) $ / shares in Units, $ in Thousands</t>
        </is>
      </c>
      <c r="B1" s="2" t="inlineStr">
        <is>
          <t>12 Months Ended</t>
        </is>
      </c>
    </row>
    <row r="2">
      <c r="B2" s="2" t="inlineStr">
        <is>
          <t>Dec. 31, 2021</t>
        </is>
      </c>
      <c r="C2" s="2" t="inlineStr">
        <is>
          <t>Dec. 31, 2020</t>
        </is>
      </c>
      <c r="D2" s="2" t="inlineStr">
        <is>
          <t>Dec. 31, 2019</t>
        </is>
      </c>
    </row>
    <row r="3">
      <c r="A3" s="4" t="inlineStr">
        <is>
          <t>Legal reserve [member]</t>
        </is>
      </c>
      <c r="B3" s="4" t="inlineStr">
        <is>
          <t xml:space="preserve"> </t>
        </is>
      </c>
      <c r="C3" s="4" t="inlineStr">
        <is>
          <t xml:space="preserve"> </t>
        </is>
      </c>
      <c r="D3" s="4" t="inlineStr">
        <is>
          <t xml:space="preserve"> </t>
        </is>
      </c>
    </row>
    <row r="4">
      <c r="A4" s="3" t="inlineStr">
        <is>
          <t>Disclosure of analysis of other comprehensive income by item [line items]</t>
        </is>
      </c>
      <c r="B4" s="4" t="inlineStr">
        <is>
          <t xml:space="preserve"> </t>
        </is>
      </c>
      <c r="C4" s="4" t="inlineStr">
        <is>
          <t xml:space="preserve"> </t>
        </is>
      </c>
      <c r="D4" s="4" t="inlineStr">
        <is>
          <t xml:space="preserve"> </t>
        </is>
      </c>
    </row>
    <row r="5">
      <c r="A5" s="4" t="inlineStr">
        <is>
          <t>Appropriation of retained earnings</t>
        </is>
      </c>
      <c r="B5" s="6" t="n">
        <v>505482</v>
      </c>
      <c r="C5" s="6" t="n">
        <v>232611</v>
      </c>
      <c r="D5" s="6" t="n">
        <v>258416</v>
      </c>
    </row>
    <row r="6">
      <c r="A6" s="4" t="inlineStr">
        <is>
          <t>Special Reserve [Member]</t>
        </is>
      </c>
      <c r="B6" s="4" t="inlineStr">
        <is>
          <t xml:space="preserve"> </t>
        </is>
      </c>
      <c r="C6" s="4" t="inlineStr">
        <is>
          <t xml:space="preserve"> </t>
        </is>
      </c>
      <c r="D6" s="4" t="inlineStr">
        <is>
          <t xml:space="preserve"> </t>
        </is>
      </c>
    </row>
    <row r="7">
      <c r="A7" s="3" t="inlineStr">
        <is>
          <t>Disclosure of analysis of other comprehensive income by item [line items]</t>
        </is>
      </c>
      <c r="B7" s="4" t="inlineStr">
        <is>
          <t xml:space="preserve"> </t>
        </is>
      </c>
      <c r="C7" s="4" t="inlineStr">
        <is>
          <t xml:space="preserve"> </t>
        </is>
      </c>
      <c r="D7" s="4" t="inlineStr">
        <is>
          <t xml:space="preserve"> </t>
        </is>
      </c>
    </row>
    <row r="8">
      <c r="A8" s="4" t="inlineStr">
        <is>
          <t>Appropriation of retained earnings</t>
        </is>
      </c>
      <c r="B8" s="4" t="inlineStr">
        <is>
          <t xml:space="preserve"> </t>
        </is>
      </c>
      <c r="C8" s="5" t="n">
        <v>-19802</v>
      </c>
      <c r="D8" s="5" t="n">
        <v>19802</v>
      </c>
    </row>
    <row r="9">
      <c r="A9" s="4" t="inlineStr">
        <is>
          <t>Cash Dividend [Member]</t>
        </is>
      </c>
      <c r="B9" s="4" t="inlineStr">
        <is>
          <t xml:space="preserve"> </t>
        </is>
      </c>
      <c r="C9" s="4" t="inlineStr">
        <is>
          <t xml:space="preserve"> </t>
        </is>
      </c>
      <c r="D9" s="4" t="inlineStr">
        <is>
          <t xml:space="preserve"> </t>
        </is>
      </c>
    </row>
    <row r="10">
      <c r="A10" s="3" t="inlineStr">
        <is>
          <t>Disclosure of analysis of other comprehensive income by item [line items]</t>
        </is>
      </c>
      <c r="B10" s="4" t="inlineStr">
        <is>
          <t xml:space="preserve"> </t>
        </is>
      </c>
      <c r="C10" s="4" t="inlineStr">
        <is>
          <t xml:space="preserve"> </t>
        </is>
      </c>
      <c r="D10" s="4" t="inlineStr">
        <is>
          <t xml:space="preserve"> </t>
        </is>
      </c>
    </row>
    <row r="11">
      <c r="A11" s="4" t="inlineStr">
        <is>
          <t>Appropriation of retained earnings</t>
        </is>
      </c>
      <c r="B11" s="6" t="n">
        <v>3127133</v>
      </c>
      <c r="C11" s="6" t="n">
        <v>1599928</v>
      </c>
      <c r="D11" s="6" t="n">
        <v>1309032</v>
      </c>
    </row>
    <row r="12">
      <c r="A12" s="4" t="inlineStr">
        <is>
          <t>Cash dividend, cash distribution per share</t>
        </is>
      </c>
      <c r="B12" s="7" t="n">
        <v>4.3</v>
      </c>
      <c r="C12" s="7" t="n">
        <v>2.2</v>
      </c>
      <c r="D12" s="7" t="n">
        <v>1.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equity interest - Summary of Other Equity Interest (Detail) $ in Thousands, $ in Thousand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Other Equity Interes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21840</v>
      </c>
      <c r="C4" s="4" t="inlineStr">
        <is>
          <t xml:space="preserve"> </t>
        </is>
      </c>
      <c r="D4" s="4" t="inlineStr">
        <is>
          <t xml:space="preserve"> </t>
        </is>
      </c>
      <c r="E4" s="4" t="inlineStr">
        <is>
          <t xml:space="preserve"> </t>
        </is>
      </c>
    </row>
    <row r="5">
      <c r="A5" s="4" t="inlineStr">
        <is>
          <t>Evaluation adjustment - The Company</t>
        </is>
      </c>
      <c r="B5" s="5" t="n">
        <v>-46419</v>
      </c>
      <c r="C5" s="6" t="n">
        <v>-1511</v>
      </c>
      <c r="D5" s="6" t="n">
        <v>122514</v>
      </c>
      <c r="E5" s="6" t="n">
        <v>140199</v>
      </c>
    </row>
    <row r="6">
      <c r="A6" s="4" t="inlineStr">
        <is>
          <t>Ending balance</t>
        </is>
      </c>
      <c r="B6" s="5" t="n">
        <v>228283</v>
      </c>
      <c r="C6" s="6" t="n">
        <v>7429</v>
      </c>
      <c r="D6" s="5" t="n">
        <v>221840</v>
      </c>
      <c r="E6" s="4" t="inlineStr">
        <is>
          <t xml:space="preserve"> </t>
        </is>
      </c>
    </row>
    <row r="7">
      <c r="A7" s="4" t="inlineStr">
        <is>
          <t>Financial statements translation differences of foreign operations [member]</t>
        </is>
      </c>
      <c r="B7" s="4" t="inlineStr">
        <is>
          <t xml:space="preserve"> </t>
        </is>
      </c>
      <c r="C7" s="4" t="inlineStr">
        <is>
          <t xml:space="preserve"> </t>
        </is>
      </c>
      <c r="D7" s="4" t="inlineStr">
        <is>
          <t xml:space="preserve"> </t>
        </is>
      </c>
      <c r="E7" s="4" t="inlineStr">
        <is>
          <t xml:space="preserve"> </t>
        </is>
      </c>
    </row>
    <row r="8">
      <c r="A8" s="3" t="inlineStr">
        <is>
          <t>Disclosure of Other Equity Interest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86025</v>
      </c>
      <c r="C9" s="4" t="inlineStr">
        <is>
          <t xml:space="preserve"> </t>
        </is>
      </c>
      <c r="D9" s="5" t="n">
        <v>-61330</v>
      </c>
      <c r="E9" s="5" t="n">
        <v>-89682</v>
      </c>
    </row>
    <row r="10">
      <c r="A10" s="4" t="inlineStr">
        <is>
          <t>Currency translation differences - The company</t>
        </is>
      </c>
      <c r="B10" s="5" t="n">
        <v>68656</v>
      </c>
      <c r="C10" s="4" t="inlineStr">
        <is>
          <t xml:space="preserve"> </t>
        </is>
      </c>
      <c r="D10" s="5" t="n">
        <v>-24695</v>
      </c>
      <c r="E10" s="5" t="n">
        <v>28352</v>
      </c>
    </row>
    <row r="11">
      <c r="A11" s="4" t="inlineStr">
        <is>
          <t>Ending balance</t>
        </is>
      </c>
      <c r="B11" s="5" t="n">
        <v>-17369</v>
      </c>
      <c r="C11" s="4" t="inlineStr">
        <is>
          <t xml:space="preserve"> </t>
        </is>
      </c>
      <c r="D11" s="5" t="n">
        <v>-86025</v>
      </c>
      <c r="E11" s="5" t="n">
        <v>-61330</v>
      </c>
    </row>
    <row r="12">
      <c r="A12" s="4" t="inlineStr">
        <is>
          <t>Unrealized gain (loss) on valuation of financial assets at fair value through other comprehensive income [member]</t>
        </is>
      </c>
      <c r="B12" s="4" t="inlineStr">
        <is>
          <t xml:space="preserve"> </t>
        </is>
      </c>
      <c r="C12" s="4" t="inlineStr">
        <is>
          <t xml:space="preserve"> </t>
        </is>
      </c>
      <c r="D12" s="4" t="inlineStr">
        <is>
          <t xml:space="preserve"> </t>
        </is>
      </c>
      <c r="E12" s="4" t="inlineStr">
        <is>
          <t xml:space="preserve"> </t>
        </is>
      </c>
    </row>
    <row r="13">
      <c r="A13" s="3" t="inlineStr">
        <is>
          <t>Disclosure of Other Equity Interest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307865</v>
      </c>
      <c r="C14" s="4" t="inlineStr">
        <is>
          <t xml:space="preserve"> </t>
        </is>
      </c>
      <c r="D14" s="5" t="n">
        <v>194716</v>
      </c>
      <c r="E14" s="5" t="n">
        <v>66386</v>
      </c>
    </row>
    <row r="15">
      <c r="A15" s="4" t="inlineStr">
        <is>
          <t>Evaluation adjustment - The Company</t>
        </is>
      </c>
      <c r="B15" s="5" t="n">
        <v>-46419</v>
      </c>
      <c r="C15" s="4" t="inlineStr">
        <is>
          <t xml:space="preserve"> </t>
        </is>
      </c>
      <c r="D15" s="5" t="n">
        <v>122514</v>
      </c>
      <c r="E15" s="5" t="n">
        <v>140199</v>
      </c>
    </row>
    <row r="16">
      <c r="A16" s="4" t="inlineStr">
        <is>
          <t>Evaluation adjustment - Associates</t>
        </is>
      </c>
      <c r="B16" s="5" t="n">
        <v>-28353</v>
      </c>
      <c r="C16" s="4" t="inlineStr">
        <is>
          <t xml:space="preserve"> </t>
        </is>
      </c>
      <c r="D16" s="5" t="n">
        <v>21094</v>
      </c>
      <c r="E16" s="5" t="n">
        <v>22925</v>
      </c>
    </row>
    <row r="17">
      <c r="A17" s="4" t="inlineStr">
        <is>
          <t>Evaluation adjustment related tax - The Company</t>
        </is>
      </c>
      <c r="B17" s="5" t="n">
        <v>12559</v>
      </c>
      <c r="C17" s="4" t="inlineStr">
        <is>
          <t xml:space="preserve"> </t>
        </is>
      </c>
      <c r="D17" s="5" t="n">
        <v>-30459</v>
      </c>
      <c r="E17" s="5" t="n">
        <v>-34794</v>
      </c>
    </row>
    <row r="18">
      <c r="A18" s="4" t="inlineStr">
        <is>
          <t>Ending balance</t>
        </is>
      </c>
      <c r="B18" s="5" t="n">
        <v>245652</v>
      </c>
      <c r="C18" s="4" t="inlineStr">
        <is>
          <t xml:space="preserve"> </t>
        </is>
      </c>
      <c r="D18" s="5" t="n">
        <v>307865</v>
      </c>
      <c r="E18" s="5" t="n">
        <v>194716</v>
      </c>
    </row>
    <row r="19">
      <c r="A19" s="4" t="inlineStr">
        <is>
          <t>Other equity interest [member]</t>
        </is>
      </c>
      <c r="B19" s="4" t="inlineStr">
        <is>
          <t xml:space="preserve"> </t>
        </is>
      </c>
      <c r="C19" s="4" t="inlineStr">
        <is>
          <t xml:space="preserve"> </t>
        </is>
      </c>
      <c r="D19" s="4" t="inlineStr">
        <is>
          <t xml:space="preserve"> </t>
        </is>
      </c>
      <c r="E19" s="4" t="inlineStr">
        <is>
          <t xml:space="preserve"> </t>
        </is>
      </c>
    </row>
    <row r="20">
      <c r="A20" s="3" t="inlineStr">
        <is>
          <t>Disclosure of Other Equity Interest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221840</v>
      </c>
      <c r="C21" s="4" t="inlineStr">
        <is>
          <t xml:space="preserve"> </t>
        </is>
      </c>
      <c r="D21" s="5" t="n">
        <v>133386</v>
      </c>
      <c r="E21" s="5" t="n">
        <v>-23296</v>
      </c>
    </row>
    <row r="22">
      <c r="A22" s="4" t="inlineStr">
        <is>
          <t>Currency translation differences - The company</t>
        </is>
      </c>
      <c r="B22" s="5" t="n">
        <v>68656</v>
      </c>
      <c r="C22" s="4" t="inlineStr">
        <is>
          <t xml:space="preserve"> </t>
        </is>
      </c>
      <c r="D22" s="5" t="n">
        <v>-24695</v>
      </c>
      <c r="E22" s="5" t="n">
        <v>28352</v>
      </c>
    </row>
    <row r="23">
      <c r="A23" s="4" t="inlineStr">
        <is>
          <t>Evaluation adjustment - The Company</t>
        </is>
      </c>
      <c r="B23" s="5" t="n">
        <v>-46419</v>
      </c>
      <c r="C23" s="4" t="inlineStr">
        <is>
          <t xml:space="preserve"> </t>
        </is>
      </c>
      <c r="D23" s="5" t="n">
        <v>122514</v>
      </c>
      <c r="E23" s="5" t="n">
        <v>140199</v>
      </c>
    </row>
    <row r="24">
      <c r="A24" s="4" t="inlineStr">
        <is>
          <t>Evaluation adjustment - Associates</t>
        </is>
      </c>
      <c r="B24" s="5" t="n">
        <v>-28353</v>
      </c>
      <c r="C24" s="4" t="inlineStr">
        <is>
          <t xml:space="preserve"> </t>
        </is>
      </c>
      <c r="D24" s="5" t="n">
        <v>21094</v>
      </c>
      <c r="E24" s="5" t="n">
        <v>22925</v>
      </c>
    </row>
    <row r="25">
      <c r="A25" s="4" t="inlineStr">
        <is>
          <t>Evaluation adjustment related tax - The Company</t>
        </is>
      </c>
      <c r="B25" s="5" t="n">
        <v>12559</v>
      </c>
      <c r="C25" s="4" t="inlineStr">
        <is>
          <t xml:space="preserve"> </t>
        </is>
      </c>
      <c r="D25" s="5" t="n">
        <v>-30459</v>
      </c>
      <c r="E25" s="5" t="n">
        <v>-34794</v>
      </c>
    </row>
    <row r="26">
      <c r="A26" s="4" t="inlineStr">
        <is>
          <t>Ending balance</t>
        </is>
      </c>
      <c r="B26" s="6" t="n">
        <v>228283</v>
      </c>
      <c r="C26" s="4" t="inlineStr">
        <is>
          <t xml:space="preserve"> </t>
        </is>
      </c>
      <c r="D26" s="6" t="n">
        <v>221840</v>
      </c>
      <c r="E26" s="6" t="n">
        <v>133386</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From Contracts with Customers (Detail) - TWD ($) $ in Thousands</t>
        </is>
      </c>
      <c r="B1" s="2" t="inlineStr">
        <is>
          <t>12 Months Ended</t>
        </is>
      </c>
    </row>
    <row r="2">
      <c r="B2" s="2" t="inlineStr">
        <is>
          <t>Dec. 31, 2022</t>
        </is>
      </c>
      <c r="C2" s="2" t="inlineStr">
        <is>
          <t>Dec. 31, 2021</t>
        </is>
      </c>
      <c r="D2" s="2" t="inlineStr">
        <is>
          <t>Dec. 31, 2020</t>
        </is>
      </c>
    </row>
    <row r="3">
      <c r="A3" s="3" t="inlineStr">
        <is>
          <t>Receivables from contracts with customers [abstract]</t>
        </is>
      </c>
      <c r="B3" s="4" t="inlineStr">
        <is>
          <t xml:space="preserve"> </t>
        </is>
      </c>
      <c r="C3" s="4" t="inlineStr">
        <is>
          <t xml:space="preserve"> </t>
        </is>
      </c>
      <c r="D3" s="4" t="inlineStr">
        <is>
          <t xml:space="preserve"> </t>
        </is>
      </c>
    </row>
    <row r="4">
      <c r="A4" s="4" t="inlineStr">
        <is>
          <t>Revenue from contracts with customers</t>
        </is>
      </c>
      <c r="B4" s="6" t="n">
        <v>23517064</v>
      </c>
      <c r="C4" s="6" t="n">
        <v>27400035</v>
      </c>
      <c r="D4" s="6" t="n">
        <v>2301138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venue - Summary of Contract Assets (Detail) - TWD ($) $ in Thousands</t>
        </is>
      </c>
      <c r="B1" s="2" t="inlineStr">
        <is>
          <t>Dec. 31, 2022</t>
        </is>
      </c>
      <c r="C1" s="2" t="inlineStr">
        <is>
          <t>Dec. 31, 2021</t>
        </is>
      </c>
      <c r="D1" s="2" t="inlineStr">
        <is>
          <t>Jan. 01, 2021</t>
        </is>
      </c>
    </row>
    <row r="2">
      <c r="A2" s="3" t="inlineStr">
        <is>
          <t>Disclosure Of Contract Assets In Relation To Revenue [Abstract]</t>
        </is>
      </c>
      <c r="B2" s="4" t="inlineStr">
        <is>
          <t xml:space="preserve"> </t>
        </is>
      </c>
      <c r="C2" s="4" t="inlineStr">
        <is>
          <t xml:space="preserve"> </t>
        </is>
      </c>
      <c r="D2" s="4" t="inlineStr">
        <is>
          <t xml:space="preserve"> </t>
        </is>
      </c>
    </row>
    <row r="3">
      <c r="A3" s="4" t="inlineStr">
        <is>
          <t>Contract assets</t>
        </is>
      </c>
      <c r="B3" s="6" t="n">
        <v>381358</v>
      </c>
      <c r="C3" s="6" t="n">
        <v>400255</v>
      </c>
      <c r="D3" s="6" t="n">
        <v>38901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Income (Expenses), Net - Summary of Other Income (Expenses), Net (Detail) $ in Thousands, $ in Thousand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Gain on disposal of property, plant and equipment, net</t>
        </is>
      </c>
      <c r="B4" s="6" t="n">
        <v>74548</v>
      </c>
      <c r="C4" s="4" t="inlineStr">
        <is>
          <t xml:space="preserve"> </t>
        </is>
      </c>
      <c r="D4" s="6" t="n">
        <v>33935</v>
      </c>
      <c r="E4" s="6" t="n">
        <v>48070</v>
      </c>
    </row>
    <row r="5">
      <c r="A5" s="4" t="inlineStr">
        <is>
          <t>Gain on disposal of scrapped materials</t>
        </is>
      </c>
      <c r="B5" s="5" t="n">
        <v>35381</v>
      </c>
      <c r="C5" s="4" t="inlineStr">
        <is>
          <t xml:space="preserve"> </t>
        </is>
      </c>
      <c r="D5" s="5" t="n">
        <v>52254</v>
      </c>
      <c r="E5" s="5" t="n">
        <v>51077</v>
      </c>
    </row>
    <row r="6">
      <c r="A6" s="4" t="inlineStr">
        <is>
          <t>Gain on disposal of items purchased on behalf of others</t>
        </is>
      </c>
      <c r="B6" s="5" t="n">
        <v>19107</v>
      </c>
      <c r="C6" s="4" t="inlineStr">
        <is>
          <t xml:space="preserve"> </t>
        </is>
      </c>
      <c r="D6" s="5" t="n">
        <v>21945</v>
      </c>
      <c r="E6" s="5" t="n">
        <v>30140</v>
      </c>
    </row>
    <row r="7">
      <c r="A7" s="4" t="inlineStr">
        <is>
          <t>Gains from lease modifications</t>
        </is>
      </c>
      <c r="B7" s="5" t="n">
        <v>139</v>
      </c>
      <c r="C7" s="4" t="inlineStr">
        <is>
          <t xml:space="preserve"> </t>
        </is>
      </c>
      <c r="D7" s="5" t="n">
        <v>891</v>
      </c>
      <c r="E7" s="4" t="inlineStr">
        <is>
          <t xml:space="preserve"> </t>
        </is>
      </c>
    </row>
    <row r="8">
      <c r="A8" s="4" t="inlineStr">
        <is>
          <t>Impairment loss on property, plant and equipment</t>
        </is>
      </c>
      <c r="B8" s="5" t="n">
        <v>-12721</v>
      </c>
      <c r="C8" s="6" t="n">
        <v>-414</v>
      </c>
      <c r="D8" s="5" t="n">
        <v>-4843</v>
      </c>
      <c r="E8" s="4" t="inlineStr">
        <is>
          <t xml:space="preserve"> </t>
        </is>
      </c>
    </row>
    <row r="9">
      <c r="A9" s="4" t="inlineStr">
        <is>
          <t>Others</t>
        </is>
      </c>
      <c r="B9" s="5" t="n">
        <v>13479</v>
      </c>
      <c r="C9" s="4" t="inlineStr">
        <is>
          <t xml:space="preserve"> </t>
        </is>
      </c>
      <c r="D9" s="5" t="n">
        <v>21405</v>
      </c>
      <c r="E9" s="5" t="n">
        <v>6291</v>
      </c>
    </row>
    <row r="10">
      <c r="A10" s="4" t="inlineStr">
        <is>
          <t>Other operating income (expense), Total</t>
        </is>
      </c>
      <c r="B10" s="6" t="n">
        <v>129933</v>
      </c>
      <c r="C10" s="6" t="n">
        <v>4228</v>
      </c>
      <c r="D10" s="6" t="n">
        <v>125587</v>
      </c>
      <c r="E10" s="6" t="n">
        <v>135578</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est income - Disclosure of interest income (Details) $ in Thousands, $ in Thousand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Interest Income [Abstract]</t>
        </is>
      </c>
      <c r="B3" s="4" t="inlineStr">
        <is>
          <t xml:space="preserve"> </t>
        </is>
      </c>
      <c r="C3" s="4" t="inlineStr">
        <is>
          <t xml:space="preserve"> </t>
        </is>
      </c>
      <c r="D3" s="4" t="inlineStr">
        <is>
          <t xml:space="preserve"> </t>
        </is>
      </c>
      <c r="E3" s="4" t="inlineStr">
        <is>
          <t xml:space="preserve"> </t>
        </is>
      </c>
    </row>
    <row r="4">
      <c r="A4" s="4" t="inlineStr">
        <is>
          <t>Bank deposits</t>
        </is>
      </c>
      <c r="B4" s="6" t="n">
        <v>56612</v>
      </c>
      <c r="C4" s="4" t="inlineStr">
        <is>
          <t xml:space="preserve"> </t>
        </is>
      </c>
      <c r="D4" s="6" t="n">
        <v>8772</v>
      </c>
      <c r="E4" s="6" t="n">
        <v>25547</v>
      </c>
    </row>
    <row r="5">
      <c r="A5" s="4" t="inlineStr">
        <is>
          <t>Financial assets at amortized cost</t>
        </is>
      </c>
      <c r="B5" s="5" t="n">
        <v>587</v>
      </c>
      <c r="C5" s="4" t="inlineStr">
        <is>
          <t xml:space="preserve"> </t>
        </is>
      </c>
      <c r="D5" s="5" t="n">
        <v>1187</v>
      </c>
      <c r="E5" s="5" t="n">
        <v>2206</v>
      </c>
    </row>
    <row r="6">
      <c r="A6" s="4" t="inlineStr">
        <is>
          <t>Other interest income</t>
        </is>
      </c>
      <c r="B6" s="4" t="inlineStr">
        <is>
          <t xml:space="preserve"> </t>
        </is>
      </c>
      <c r="C6" s="4" t="inlineStr">
        <is>
          <t xml:space="preserve"> </t>
        </is>
      </c>
      <c r="D6" s="5" t="n">
        <v>21</v>
      </c>
      <c r="E6" s="5" t="n">
        <v>25</v>
      </c>
    </row>
    <row r="7">
      <c r="A7" s="4" t="inlineStr">
        <is>
          <t>Interest income</t>
        </is>
      </c>
      <c r="B7" s="6" t="n">
        <v>57199</v>
      </c>
      <c r="C7" s="6" t="n">
        <v>1861</v>
      </c>
      <c r="D7" s="6" t="n">
        <v>9980</v>
      </c>
      <c r="E7" s="6" t="n">
        <v>27778</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Income - Summary of Other income (Detail) - TWD ($) $ in Thousands</t>
        </is>
      </c>
      <c r="B1" s="2" t="inlineStr">
        <is>
          <t>12 Months Ended</t>
        </is>
      </c>
    </row>
    <row r="2">
      <c r="B2" s="2" t="inlineStr">
        <is>
          <t>Dec. 31, 2022</t>
        </is>
      </c>
      <c r="C2" s="2" t="inlineStr">
        <is>
          <t>Dec. 31, 2021</t>
        </is>
      </c>
      <c r="D2" s="2" t="inlineStr">
        <is>
          <t>Dec. 31, 2020</t>
        </is>
      </c>
    </row>
    <row r="3">
      <c r="A3" s="3" t="inlineStr">
        <is>
          <t>Analysis of other income [Abstract]</t>
        </is>
      </c>
      <c r="B3" s="4" t="inlineStr">
        <is>
          <t xml:space="preserve"> </t>
        </is>
      </c>
      <c r="C3" s="4" t="inlineStr">
        <is>
          <t xml:space="preserve"> </t>
        </is>
      </c>
      <c r="D3" s="4" t="inlineStr">
        <is>
          <t xml:space="preserve"> </t>
        </is>
      </c>
    </row>
    <row r="4">
      <c r="A4" s="4" t="inlineStr">
        <is>
          <t>Rental income</t>
        </is>
      </c>
      <c r="B4" s="6" t="n">
        <v>35848</v>
      </c>
      <c r="C4" s="6" t="n">
        <v>17326</v>
      </c>
      <c r="D4" s="6" t="n">
        <v>10260</v>
      </c>
    </row>
    <row r="5">
      <c r="A5" s="4" t="inlineStr">
        <is>
          <t>Grant income</t>
        </is>
      </c>
      <c r="B5" s="5" t="n">
        <v>21327</v>
      </c>
      <c r="C5" s="5" t="n">
        <v>12480</v>
      </c>
      <c r="D5" s="5" t="n">
        <v>7668</v>
      </c>
    </row>
    <row r="6">
      <c r="A6" s="4" t="inlineStr">
        <is>
          <t>Dividend income</t>
        </is>
      </c>
      <c r="B6" s="5" t="n">
        <v>9816</v>
      </c>
      <c r="C6" s="5" t="n">
        <v>4690</v>
      </c>
      <c r="D6" s="5" t="n">
        <v>3229</v>
      </c>
    </row>
    <row r="7">
      <c r="A7" s="4" t="inlineStr">
        <is>
          <t>Other non-operating income (expenses), net</t>
        </is>
      </c>
      <c r="B7" s="6" t="n">
        <v>66991</v>
      </c>
      <c r="C7" s="6" t="n">
        <v>34496</v>
      </c>
      <c r="D7" s="6" t="n">
        <v>2115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gains and losses - Summary of Other gains and losses (Details) $ in Thousands, $ in Thousand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Other gains and losses [Abstract]</t>
        </is>
      </c>
      <c r="B3" s="4" t="inlineStr">
        <is>
          <t xml:space="preserve"> </t>
        </is>
      </c>
      <c r="C3" s="4" t="inlineStr">
        <is>
          <t xml:space="preserve"> </t>
        </is>
      </c>
      <c r="D3" s="4" t="inlineStr">
        <is>
          <t xml:space="preserve"> </t>
        </is>
      </c>
      <c r="E3" s="4" t="inlineStr">
        <is>
          <t xml:space="preserve"> </t>
        </is>
      </c>
    </row>
    <row r="4">
      <c r="A4" s="4" t="inlineStr">
        <is>
          <t>Foreign exchange (losses) gains, net</t>
        </is>
      </c>
      <c r="B4" s="6" t="n">
        <v>448097</v>
      </c>
      <c r="C4" s="4" t="inlineStr">
        <is>
          <t xml:space="preserve"> </t>
        </is>
      </c>
      <c r="D4" s="6" t="n">
        <v>-89152</v>
      </c>
      <c r="E4" s="6" t="n">
        <v>-355255</v>
      </c>
    </row>
    <row r="5">
      <c r="A5" s="4" t="inlineStr">
        <is>
          <t>Reimbursement of ADSs service charge</t>
        </is>
      </c>
      <c r="B5" s="5" t="n">
        <v>2412</v>
      </c>
      <c r="C5" s="4" t="inlineStr">
        <is>
          <t xml:space="preserve"> </t>
        </is>
      </c>
      <c r="D5" s="5" t="n">
        <v>2284</v>
      </c>
      <c r="E5" s="5" t="n">
        <v>2101</v>
      </c>
    </row>
    <row r="6">
      <c r="A6" s="4" t="inlineStr">
        <is>
          <t>Gain (loss) on valuation of financial assets at fair value through profit or loss</t>
        </is>
      </c>
      <c r="B6" s="5" t="n">
        <v>-69404</v>
      </c>
      <c r="C6" s="6" t="n">
        <v>-2259</v>
      </c>
      <c r="D6" s="5" t="n">
        <v>15262</v>
      </c>
      <c r="E6" s="5" t="n">
        <v>24015</v>
      </c>
    </row>
    <row r="7">
      <c r="A7" s="4" t="inlineStr">
        <is>
          <t>Compensation income</t>
        </is>
      </c>
      <c r="B7" s="5" t="n">
        <v>174</v>
      </c>
      <c r="C7" s="4" t="inlineStr">
        <is>
          <t xml:space="preserve"> </t>
        </is>
      </c>
      <c r="D7" s="5" t="n">
        <v>1524</v>
      </c>
      <c r="E7" s="4" t="inlineStr">
        <is>
          <t xml:space="preserve"> </t>
        </is>
      </c>
    </row>
    <row r="8">
      <c r="A8" s="4" t="inlineStr">
        <is>
          <t>Others</t>
        </is>
      </c>
      <c r="B8" s="5" t="n">
        <v>5288</v>
      </c>
      <c r="C8" s="4" t="inlineStr">
        <is>
          <t xml:space="preserve"> </t>
        </is>
      </c>
      <c r="D8" s="5" t="n">
        <v>4253</v>
      </c>
      <c r="E8" s="5" t="n">
        <v>5872</v>
      </c>
    </row>
    <row r="9">
      <c r="A9" s="4" t="inlineStr">
        <is>
          <t>Total</t>
        </is>
      </c>
      <c r="B9" s="6" t="n">
        <v>386567</v>
      </c>
      <c r="C9" s="6" t="n">
        <v>12579</v>
      </c>
      <c r="D9" s="6" t="n">
        <v>-65829</v>
      </c>
      <c r="E9" s="6" t="n">
        <v>-323267</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assets at amortized cost</t>
        </is>
      </c>
      <c r="B1" s="2" t="inlineStr">
        <is>
          <t>12 Months Ended</t>
        </is>
      </c>
    </row>
    <row r="2">
      <c r="B2" s="2" t="inlineStr">
        <is>
          <t>Dec. 31, 2022</t>
        </is>
      </c>
    </row>
    <row r="3">
      <c r="A3" s="3" t="inlineStr">
        <is>
          <t>Text block [abstract]</t>
        </is>
      </c>
      <c r="B3" s="4" t="inlineStr">
        <is>
          <t xml:space="preserve"> </t>
        </is>
      </c>
    </row>
    <row r="4">
      <c r="A4" s="4" t="inlineStr">
        <is>
          <t>Financial assets at amortized cost</t>
        </is>
      </c>
      <c r="B4" s="4" t="inlineStr">
        <is>
          <t xml:space="preserve">8. Financial assets at amortized cost
December 31, December 31,
NT$000 NT$000
Current:
Time deposits 29,239 98,731
Non-current:
Restricted bank deposits 37,539 37,362 a) Amounts recognized in profit or loss in relation to financial assets at amortized cost are listed below:
Year ended December 31,
2020 2021 2022
NT$000 NT$000 NT$000
Interest income 2,206 1,187 587 b) Without taking into account any collateral held or other credit enhancements, the maximum exposure to credit risk in respect of the amount that best represents the financial assets at amortized cost held by the Group is the carrying amount at the end of each reporting period. c) Information about the financial assets at amortized cost that were pledged to others as collateral is provided in Note 36. d) Information relating to credit risk of financial assets at amortized cost is provided in Note 41 a).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e Costs - Summary of Finance Costs (Detail) $ in Thousands, $ in Thousand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Analysis of Finance Costs [abstract]</t>
        </is>
      </c>
      <c r="B3" s="4" t="inlineStr">
        <is>
          <t xml:space="preserve"> </t>
        </is>
      </c>
      <c r="C3" s="4" t="inlineStr">
        <is>
          <t xml:space="preserve"> </t>
        </is>
      </c>
      <c r="D3" s="4" t="inlineStr">
        <is>
          <t xml:space="preserve"> </t>
        </is>
      </c>
      <c r="E3" s="4" t="inlineStr">
        <is>
          <t xml:space="preserve"> </t>
        </is>
      </c>
    </row>
    <row r="4">
      <c r="A4" s="4" t="inlineStr">
        <is>
          <t>Bank loans</t>
        </is>
      </c>
      <c r="B4" s="6" t="n">
        <v>138731</v>
      </c>
      <c r="C4" s="4" t="inlineStr">
        <is>
          <t xml:space="preserve"> </t>
        </is>
      </c>
      <c r="D4" s="6" t="n">
        <v>116946</v>
      </c>
      <c r="E4" s="6" t="n">
        <v>158720</v>
      </c>
    </row>
    <row r="5">
      <c r="A5" s="4" t="inlineStr">
        <is>
          <t>Lease liabilities</t>
        </is>
      </c>
      <c r="B5" s="5" t="n">
        <v>14556</v>
      </c>
      <c r="C5" s="4" t="inlineStr">
        <is>
          <t xml:space="preserve"> </t>
        </is>
      </c>
      <c r="D5" s="5" t="n">
        <v>15245</v>
      </c>
      <c r="E5" s="5" t="n">
        <v>13442</v>
      </c>
    </row>
    <row r="6">
      <c r="A6" s="4" t="inlineStr">
        <is>
          <t>Others</t>
        </is>
      </c>
      <c r="B6" s="5" t="n">
        <v>8</v>
      </c>
      <c r="C6" s="4" t="inlineStr">
        <is>
          <t xml:space="preserve"> </t>
        </is>
      </c>
      <c r="D6" s="4" t="inlineStr">
        <is>
          <t xml:space="preserve"> </t>
        </is>
      </c>
      <c r="E6" s="4" t="inlineStr">
        <is>
          <t xml:space="preserve"> </t>
        </is>
      </c>
    </row>
    <row r="7">
      <c r="A7" s="4" t="inlineStr">
        <is>
          <t>Less: Amounts capitalized in qualifying assets</t>
        </is>
      </c>
      <c r="B7" s="5" t="n">
        <v>-10856</v>
      </c>
      <c r="C7" s="4" t="inlineStr">
        <is>
          <t xml:space="preserve"> </t>
        </is>
      </c>
      <c r="D7" s="5" t="n">
        <v>-11193</v>
      </c>
      <c r="E7" s="5" t="n">
        <v>-9762</v>
      </c>
    </row>
    <row r="8">
      <c r="A8" s="4" t="inlineStr">
        <is>
          <t>Interest expense</t>
        </is>
      </c>
      <c r="B8" s="5" t="n">
        <v>142439</v>
      </c>
      <c r="C8" s="4" t="inlineStr">
        <is>
          <t xml:space="preserve"> </t>
        </is>
      </c>
      <c r="D8" s="5" t="n">
        <v>120998</v>
      </c>
      <c r="E8" s="5" t="n">
        <v>162400</v>
      </c>
    </row>
    <row r="9">
      <c r="A9" s="4" t="inlineStr">
        <is>
          <t>Finance expense</t>
        </is>
      </c>
      <c r="B9" s="5" t="n">
        <v>10840</v>
      </c>
      <c r="C9" s="4" t="inlineStr">
        <is>
          <t xml:space="preserve"> </t>
        </is>
      </c>
      <c r="D9" s="5" t="n">
        <v>10186</v>
      </c>
      <c r="E9" s="5" t="n">
        <v>9082</v>
      </c>
    </row>
    <row r="10">
      <c r="A10" s="4" t="inlineStr">
        <is>
          <t>Finance costs</t>
        </is>
      </c>
      <c r="B10" s="6" t="n">
        <v>153279</v>
      </c>
      <c r="C10" s="6" t="n">
        <v>4988</v>
      </c>
      <c r="D10" s="6" t="n">
        <v>131184</v>
      </c>
      <c r="E10" s="6" t="n">
        <v>171482</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Detail) - TWD ($) $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Raw materials and supplies used</t>
        </is>
      </c>
      <c r="B4" s="6" t="n">
        <v>4512527</v>
      </c>
      <c r="C4" s="6" t="n">
        <v>5518145</v>
      </c>
      <c r="D4" s="6" t="n">
        <v>4708493</v>
      </c>
    </row>
    <row r="5">
      <c r="A5" s="4" t="inlineStr">
        <is>
          <t>Employee benefit expenses</t>
        </is>
      </c>
      <c r="B5" s="5" t="n">
        <v>6466303</v>
      </c>
      <c r="C5" s="5" t="n">
        <v>6757888</v>
      </c>
      <c r="D5" s="5" t="n">
        <v>6010227</v>
      </c>
    </row>
    <row r="6">
      <c r="A6" s="4" t="inlineStr">
        <is>
          <t>Depreciation expenses</t>
        </is>
      </c>
      <c r="B6" s="5" t="n">
        <v>4751902</v>
      </c>
      <c r="C6" s="5" t="n">
        <v>4634112</v>
      </c>
      <c r="D6" s="5" t="n">
        <v>4175519</v>
      </c>
    </row>
    <row r="7">
      <c r="A7" s="4" t="inlineStr">
        <is>
          <t>Others</t>
        </is>
      </c>
      <c r="B7" s="5" t="n">
        <v>4699586</v>
      </c>
      <c r="C7" s="5" t="n">
        <v>5053088</v>
      </c>
      <c r="D7" s="5" t="n">
        <v>4686218</v>
      </c>
    </row>
    <row r="8">
      <c r="A8" s="4" t="inlineStr">
        <is>
          <t>Total operating costs and expenses</t>
        </is>
      </c>
      <c r="B8" s="6" t="n">
        <v>20430318</v>
      </c>
      <c r="C8" s="6" t="n">
        <v>21963233</v>
      </c>
      <c r="D8" s="6" t="n">
        <v>1958045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Summary of Employee benefit expenses (Detail) - TWD ($) $ in Thousands</t>
        </is>
      </c>
      <c r="B1" s="2" t="inlineStr">
        <is>
          <t>12 Months Ended</t>
        </is>
      </c>
    </row>
    <row r="2">
      <c r="B2" s="2" t="inlineStr">
        <is>
          <t>Dec. 31, 2022</t>
        </is>
      </c>
      <c r="C2" s="2" t="inlineStr">
        <is>
          <t>Dec. 31, 2021</t>
        </is>
      </c>
      <c r="D2" s="2" t="inlineStr">
        <is>
          <t>Dec. 31, 2020</t>
        </is>
      </c>
    </row>
    <row r="3">
      <c r="A3" s="3" t="inlineStr">
        <is>
          <t>Classes of employee benefits expense [abstract]</t>
        </is>
      </c>
      <c r="B3" s="4" t="inlineStr">
        <is>
          <t xml:space="preserve"> </t>
        </is>
      </c>
      <c r="C3" s="4" t="inlineStr">
        <is>
          <t xml:space="preserve"> </t>
        </is>
      </c>
      <c r="D3" s="4" t="inlineStr">
        <is>
          <t xml:space="preserve"> </t>
        </is>
      </c>
    </row>
    <row r="4">
      <c r="A4" s="4" t="inlineStr">
        <is>
          <t>Salaries</t>
        </is>
      </c>
      <c r="B4" s="6" t="n">
        <v>5302234</v>
      </c>
      <c r="C4" s="6" t="n">
        <v>5632219</v>
      </c>
      <c r="D4" s="6" t="n">
        <v>4937591</v>
      </c>
    </row>
    <row r="5">
      <c r="A5" s="4" t="inlineStr">
        <is>
          <t>Directors' remuneration</t>
        </is>
      </c>
      <c r="B5" s="5" t="n">
        <v>28621</v>
      </c>
      <c r="C5" s="5" t="n">
        <v>40164</v>
      </c>
      <c r="D5" s="5" t="n">
        <v>28229</v>
      </c>
    </row>
    <row r="6">
      <c r="A6" s="4" t="inlineStr">
        <is>
          <t>Labor and health insurance</t>
        </is>
      </c>
      <c r="B6" s="5" t="n">
        <v>449223</v>
      </c>
      <c r="C6" s="5" t="n">
        <v>424901</v>
      </c>
      <c r="D6" s="5" t="n">
        <v>396796</v>
      </c>
    </row>
    <row r="7">
      <c r="A7" s="4" t="inlineStr">
        <is>
          <t>Pension</t>
        </is>
      </c>
      <c r="B7" s="5" t="n">
        <v>205671</v>
      </c>
      <c r="C7" s="5" t="n">
        <v>200014</v>
      </c>
      <c r="D7" s="5" t="n">
        <v>189489</v>
      </c>
    </row>
    <row r="8">
      <c r="A8" s="4" t="inlineStr">
        <is>
          <t>Other personnel expenses</t>
        </is>
      </c>
      <c r="B8" s="5" t="n">
        <v>480554</v>
      </c>
      <c r="C8" s="5" t="n">
        <v>460590</v>
      </c>
      <c r="D8" s="5" t="n">
        <v>458122</v>
      </c>
    </row>
    <row r="9">
      <c r="A9" s="4" t="inlineStr">
        <is>
          <t>Total Employee benefit expenses</t>
        </is>
      </c>
      <c r="B9" s="6" t="n">
        <v>6466303</v>
      </c>
      <c r="C9" s="6" t="n">
        <v>6757888</v>
      </c>
      <c r="D9" s="6" t="n">
        <v>601022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Additional Information (Detail) - TWD ($) $ in Thousand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Accrued Employee Compensation</t>
        </is>
      </c>
      <c r="B4" s="6" t="n">
        <v>447303</v>
      </c>
      <c r="C4" s="6" t="n">
        <v>673387</v>
      </c>
      <c r="D4" s="6" t="n">
        <v>332080</v>
      </c>
    </row>
    <row r="5">
      <c r="A5" s="4" t="inlineStr">
        <is>
          <t>Accrued Directors remuneration</t>
        </is>
      </c>
      <c r="B5" s="6" t="n">
        <v>11182</v>
      </c>
      <c r="C5" s="6" t="n">
        <v>25690</v>
      </c>
      <c r="D5" s="6" t="n">
        <v>16604</v>
      </c>
    </row>
    <row r="6">
      <c r="A6" s="4" t="inlineStr">
        <is>
          <t>Defined benefit pension plan [Member]</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Employees' compensation distribution rate</t>
        </is>
      </c>
      <c r="B8" s="9" t="n">
        <v>0.1</v>
      </c>
      <c r="C8" s="4" t="inlineStr">
        <is>
          <t xml:space="preserve"> </t>
        </is>
      </c>
      <c r="D8" s="4" t="inlineStr">
        <is>
          <t xml:space="preserve"> </t>
        </is>
      </c>
    </row>
    <row r="9">
      <c r="A9" s="4" t="inlineStr">
        <is>
          <t>Director remuneration rate no more than</t>
        </is>
      </c>
      <c r="B9" s="12" t="n">
        <v>0.00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 Expense - Additional Information (Detail) - TWD ($) $ in Thousands</t>
        </is>
      </c>
      <c r="B1" s="2" t="inlineStr">
        <is>
          <t>Dec. 31, 2022</t>
        </is>
      </c>
      <c r="C1" s="2" t="inlineStr">
        <is>
          <t>Dec. 31, 2021</t>
        </is>
      </c>
    </row>
    <row r="2">
      <c r="A2" s="3" t="inlineStr">
        <is>
          <t>Disclosure of income tax expense [Line Items]</t>
        </is>
      </c>
      <c r="B2" s="4" t="inlineStr">
        <is>
          <t xml:space="preserve"> </t>
        </is>
      </c>
      <c r="C2" s="4" t="inlineStr">
        <is>
          <t xml:space="preserve"> </t>
        </is>
      </c>
    </row>
    <row r="3">
      <c r="A3" s="4" t="inlineStr">
        <is>
          <t>Taxable temporary differences not recognized as deferred tax liaibility</t>
        </is>
      </c>
      <c r="B3" s="6" t="n">
        <v>1080272</v>
      </c>
      <c r="C3" s="6" t="n">
        <v>60970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 Major Components of Income Tax Expense (Detail) $ in Thousands, $ in Thousand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Current income tax:</t>
        </is>
      </c>
      <c r="B3" s="4" t="inlineStr">
        <is>
          <t xml:space="preserve"> </t>
        </is>
      </c>
      <c r="C3" s="4" t="inlineStr">
        <is>
          <t xml:space="preserve"> </t>
        </is>
      </c>
      <c r="D3" s="4" t="inlineStr">
        <is>
          <t xml:space="preserve"> </t>
        </is>
      </c>
      <c r="E3" s="4" t="inlineStr">
        <is>
          <t xml:space="preserve"> </t>
        </is>
      </c>
    </row>
    <row r="4">
      <c r="A4" s="4" t="inlineStr">
        <is>
          <t>Current income tax on profits for the period</t>
        </is>
      </c>
      <c r="B4" s="6" t="n">
        <v>771378</v>
      </c>
      <c r="C4" s="4" t="inlineStr">
        <is>
          <t xml:space="preserve"> </t>
        </is>
      </c>
      <c r="D4" s="6" t="n">
        <v>1109752</v>
      </c>
      <c r="E4" s="6" t="n">
        <v>636876</v>
      </c>
    </row>
    <row r="5">
      <c r="A5" s="4" t="inlineStr">
        <is>
          <t>Income tax on unappropriated retained earnings</t>
        </is>
      </c>
      <c r="B5" s="5" t="n">
        <v>159744</v>
      </c>
      <c r="C5" s="4" t="inlineStr">
        <is>
          <t xml:space="preserve"> </t>
        </is>
      </c>
      <c r="D5" s="5" t="n">
        <v>227467</v>
      </c>
      <c r="E5" s="5" t="n">
        <v>105665</v>
      </c>
    </row>
    <row r="6">
      <c r="A6" s="4" t="inlineStr">
        <is>
          <t>Prior year income tax overestimation</t>
        </is>
      </c>
      <c r="B6" s="5" t="n">
        <v>-255935</v>
      </c>
      <c r="C6" s="4" t="inlineStr">
        <is>
          <t xml:space="preserve"> </t>
        </is>
      </c>
      <c r="D6" s="5" t="n">
        <v>-184284</v>
      </c>
      <c r="E6" s="5" t="n">
        <v>-133923</v>
      </c>
    </row>
    <row r="7">
      <c r="A7" s="4" t="inlineStr">
        <is>
          <t>Total current income tax</t>
        </is>
      </c>
      <c r="B7" s="5" t="n">
        <v>675187</v>
      </c>
      <c r="C7" s="4" t="inlineStr">
        <is>
          <t xml:space="preserve"> </t>
        </is>
      </c>
      <c r="D7" s="5" t="n">
        <v>1152935</v>
      </c>
      <c r="E7" s="5" t="n">
        <v>608618</v>
      </c>
    </row>
    <row r="8">
      <c r="A8" s="3" t="inlineStr">
        <is>
          <t>Deferred income tax:</t>
        </is>
      </c>
      <c r="B8" s="4" t="inlineStr">
        <is>
          <t xml:space="preserve"> </t>
        </is>
      </c>
      <c r="C8" s="4" t="inlineStr">
        <is>
          <t xml:space="preserve"> </t>
        </is>
      </c>
      <c r="D8" s="4" t="inlineStr">
        <is>
          <t xml:space="preserve"> </t>
        </is>
      </c>
      <c r="E8" s="4" t="inlineStr">
        <is>
          <t xml:space="preserve"> </t>
        </is>
      </c>
    </row>
    <row r="9">
      <c r="A9" s="4" t="inlineStr">
        <is>
          <t>Relating to origination and reversal of temporary differences</t>
        </is>
      </c>
      <c r="B9" s="5" t="n">
        <v>-87012</v>
      </c>
      <c r="C9" s="4" t="inlineStr">
        <is>
          <t xml:space="preserve"> </t>
        </is>
      </c>
      <c r="D9" s="5" t="n">
        <v>-54617</v>
      </c>
      <c r="E9" s="5" t="n">
        <v>-14237</v>
      </c>
    </row>
    <row r="10">
      <c r="A10" s="4" t="inlineStr">
        <is>
          <t>Income tax expense</t>
        </is>
      </c>
      <c r="B10" s="6" t="n">
        <v>588175</v>
      </c>
      <c r="C10" s="6" t="n">
        <v>19140</v>
      </c>
      <c r="D10" s="6" t="n">
        <v>1098318</v>
      </c>
      <c r="E10" s="6" t="n">
        <v>594381</v>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 Deferred Tax Charged to Other Comprehensive Income (Detail) $ in Thousands, $ in Thousand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Income tax relating to components of other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valuation of financial assets at fair value through other comprehensive income</t>
        </is>
      </c>
      <c r="B4" s="6" t="n">
        <v>-12559</v>
      </c>
      <c r="C4" s="4" t="inlineStr">
        <is>
          <t xml:space="preserve"> </t>
        </is>
      </c>
      <c r="D4" s="6" t="n">
        <v>30459</v>
      </c>
      <c r="E4" s="6" t="n">
        <v>34794</v>
      </c>
    </row>
    <row r="5">
      <c r="A5" s="4" t="inlineStr">
        <is>
          <t>Remeasurement of defined benefit obligations</t>
        </is>
      </c>
      <c r="B5" s="5" t="n">
        <v>44447</v>
      </c>
      <c r="C5" s="4" t="inlineStr">
        <is>
          <t xml:space="preserve"> </t>
        </is>
      </c>
      <c r="D5" s="5" t="n">
        <v>-2999</v>
      </c>
      <c r="E5" s="5" t="n">
        <v>-10398</v>
      </c>
    </row>
    <row r="6">
      <c r="A6" s="4" t="inlineStr">
        <is>
          <t>Total</t>
        </is>
      </c>
      <c r="B6" s="6" t="n">
        <v>31888</v>
      </c>
      <c r="C6" s="6" t="n">
        <v>1038</v>
      </c>
      <c r="D6" s="6" t="n">
        <v>27460</v>
      </c>
      <c r="E6" s="6" t="n">
        <v>24396</v>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 Reconciliation of Income Tax Expense and Accounting Profit Before Income Tax (Detail) $ in Thousands, $ in Thousand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Reconciliation of income tax expense and accounting profit before income tax [abstract]</t>
        </is>
      </c>
      <c r="B3" s="4" t="inlineStr">
        <is>
          <t xml:space="preserve"> </t>
        </is>
      </c>
      <c r="C3" s="4" t="inlineStr">
        <is>
          <t xml:space="preserve"> </t>
        </is>
      </c>
      <c r="D3" s="4" t="inlineStr">
        <is>
          <t xml:space="preserve"> </t>
        </is>
      </c>
      <c r="E3" s="4" t="inlineStr">
        <is>
          <t xml:space="preserve"> </t>
        </is>
      </c>
    </row>
    <row r="4">
      <c r="A4" s="4" t="inlineStr">
        <is>
          <t>Tax calculated based on profit before tax and statutory tax rate</t>
        </is>
      </c>
      <c r="B4" s="6" t="n">
        <v>804086</v>
      </c>
      <c r="C4" s="4" t="inlineStr">
        <is>
          <t xml:space="preserve"> </t>
        </is>
      </c>
      <c r="D4" s="6" t="n">
        <v>1207605</v>
      </c>
      <c r="E4" s="6" t="n">
        <v>595258</v>
      </c>
    </row>
    <row r="5">
      <c r="A5" s="4" t="inlineStr">
        <is>
          <t>Effects from adjustments based on regulation</t>
        </is>
      </c>
      <c r="B5" s="5" t="n">
        <v>-131873</v>
      </c>
      <c r="C5" s="4" t="inlineStr">
        <is>
          <t xml:space="preserve"> </t>
        </is>
      </c>
      <c r="D5" s="5" t="n">
        <v>-152618</v>
      </c>
      <c r="E5" s="5" t="n">
        <v>26974</v>
      </c>
    </row>
    <row r="6">
      <c r="A6" s="4" t="inlineStr">
        <is>
          <t>Gain on investment in associates</t>
        </is>
      </c>
      <c r="B6" s="5" t="n">
        <v>11923</v>
      </c>
      <c r="C6" s="4" t="inlineStr">
        <is>
          <t xml:space="preserve"> </t>
        </is>
      </c>
      <c r="D6" s="4" t="inlineStr">
        <is>
          <t xml:space="preserve"> </t>
        </is>
      </c>
      <c r="E6" s="4" t="inlineStr">
        <is>
          <t xml:space="preserve"> </t>
        </is>
      </c>
    </row>
    <row r="7">
      <c r="A7" s="4" t="inlineStr">
        <is>
          <t>Temporary difference not recognized as deferred tax assets</t>
        </is>
      </c>
      <c r="B7" s="4" t="inlineStr">
        <is>
          <t xml:space="preserve"> </t>
        </is>
      </c>
      <c r="C7" s="4" t="inlineStr">
        <is>
          <t xml:space="preserve"> </t>
        </is>
      </c>
      <c r="D7" s="4" t="inlineStr">
        <is>
          <t xml:space="preserve"> </t>
        </is>
      </c>
      <c r="E7" s="5" t="n">
        <v>-4</v>
      </c>
    </row>
    <row r="8">
      <c r="A8" s="4" t="inlineStr">
        <is>
          <t>Prior year income tax overestimation</t>
        </is>
      </c>
      <c r="B8" s="5" t="n">
        <v>-255935</v>
      </c>
      <c r="C8" s="4" t="inlineStr">
        <is>
          <t xml:space="preserve"> </t>
        </is>
      </c>
      <c r="D8" s="5" t="n">
        <v>-184284</v>
      </c>
      <c r="E8" s="5" t="n">
        <v>-133923</v>
      </c>
    </row>
    <row r="9">
      <c r="A9" s="4" t="inlineStr">
        <is>
          <t>Income tax on unappropriated retained earnings</t>
        </is>
      </c>
      <c r="B9" s="5" t="n">
        <v>159744</v>
      </c>
      <c r="C9" s="4" t="inlineStr">
        <is>
          <t xml:space="preserve"> </t>
        </is>
      </c>
      <c r="D9" s="5" t="n">
        <v>227467</v>
      </c>
      <c r="E9" s="5" t="n">
        <v>105665</v>
      </c>
    </row>
    <row r="10">
      <c r="A10" s="4" t="inlineStr">
        <is>
          <t>Effect of different tax rates in countries in which the Group operates</t>
        </is>
      </c>
      <c r="B10" s="5" t="n">
        <v>230</v>
      </c>
      <c r="C10" s="4" t="inlineStr">
        <is>
          <t xml:space="preserve"> </t>
        </is>
      </c>
      <c r="D10" s="5" t="n">
        <v>148</v>
      </c>
      <c r="E10" s="5" t="n">
        <v>411</v>
      </c>
    </row>
    <row r="11">
      <c r="A11" s="4" t="inlineStr">
        <is>
          <t>Income tax expense</t>
        </is>
      </c>
      <c r="B11" s="6" t="n">
        <v>588175</v>
      </c>
      <c r="C11" s="6" t="n">
        <v>19140</v>
      </c>
      <c r="D11" s="6" t="n">
        <v>1098318</v>
      </c>
      <c r="E11" s="6" t="n">
        <v>594381</v>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 Expense - Details of Deferred Tax Assets (Liabilities) (Detail) $ in Thousands, $ in Thousands</t>
        </is>
      </c>
      <c r="B1" s="2" t="inlineStr">
        <is>
          <t>12 Months Ended</t>
        </is>
      </c>
    </row>
    <row r="2">
      <c r="B2" s="2" t="inlineStr">
        <is>
          <t>Dec. 31, 2022 TWD ($)</t>
        </is>
      </c>
      <c r="C2" s="2" t="inlineStr">
        <is>
          <t>Dec. 31, 2021 TWD ($)</t>
        </is>
      </c>
      <c r="D2" s="2" t="inlineStr">
        <is>
          <t>Dec. 31, 2020 TWD ($)</t>
        </is>
      </c>
      <c r="E2" s="2" t="inlineStr">
        <is>
          <t>Dec. 31, 2022 USD ($)</t>
        </is>
      </c>
      <c r="F2" s="2" t="inlineStr">
        <is>
          <t>Dec. 31, 2019 TWD ($)</t>
        </is>
      </c>
    </row>
    <row r="3">
      <c r="A3" s="3" t="inlineStr">
        <is>
          <t>Disclosure of the detail of deferred tax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t>
        </is>
      </c>
      <c r="B4" s="6" t="n">
        <v>159286</v>
      </c>
      <c r="C4" s="6" t="n">
        <v>180598</v>
      </c>
      <c r="D4" s="6" t="n">
        <v>185691</v>
      </c>
      <c r="E4" s="6" t="n">
        <v>5183</v>
      </c>
      <c r="F4" s="6" t="n">
        <v>194552</v>
      </c>
    </row>
    <row r="5">
      <c r="A5" s="4" t="inlineStr">
        <is>
          <t>Deferred tax liabilities</t>
        </is>
      </c>
      <c r="B5" s="5" t="n">
        <v>-201741</v>
      </c>
      <c r="C5" s="5" t="n">
        <v>-278177</v>
      </c>
      <c r="D5" s="5" t="n">
        <v>-310427</v>
      </c>
      <c r="E5" s="6" t="n">
        <v>-6565</v>
      </c>
      <c r="F5" s="6" t="n">
        <v>-309129</v>
      </c>
    </row>
    <row r="6">
      <c r="A6" s="4" t="inlineStr">
        <is>
          <t>Deferred tax assets unrealized loss on inventor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he detail of deferred tax assets and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5" t="n">
        <v>24317</v>
      </c>
      <c r="C8" s="5" t="n">
        <v>15963</v>
      </c>
      <c r="D8" s="5" t="n">
        <v>12700</v>
      </c>
      <c r="E8" s="4" t="inlineStr">
        <is>
          <t xml:space="preserve"> </t>
        </is>
      </c>
      <c r="F8" s="4" t="inlineStr">
        <is>
          <t xml:space="preserve"> </t>
        </is>
      </c>
    </row>
    <row r="9">
      <c r="A9" s="4" t="inlineStr">
        <is>
          <t>Recognized in profit or loss</t>
        </is>
      </c>
      <c r="B9" s="5" t="n">
        <v>-3191</v>
      </c>
      <c r="C9" s="5" t="n">
        <v>8354</v>
      </c>
      <c r="D9" s="5" t="n">
        <v>3263</v>
      </c>
      <c r="E9" s="4" t="inlineStr">
        <is>
          <t xml:space="preserve"> </t>
        </is>
      </c>
      <c r="F9" s="4" t="inlineStr">
        <is>
          <t xml:space="preserve"> </t>
        </is>
      </c>
    </row>
    <row r="10">
      <c r="A10" s="4" t="inlineStr">
        <is>
          <t>Ending balance</t>
        </is>
      </c>
      <c r="B10" s="5" t="n">
        <v>21126</v>
      </c>
      <c r="C10" s="5" t="n">
        <v>24317</v>
      </c>
      <c r="D10" s="5" t="n">
        <v>15963</v>
      </c>
      <c r="E10" s="4" t="inlineStr">
        <is>
          <t xml:space="preserve"> </t>
        </is>
      </c>
      <c r="F10" s="4" t="inlineStr">
        <is>
          <t xml:space="preserve"> </t>
        </is>
      </c>
    </row>
    <row r="11">
      <c r="A11" s="4" t="inlineStr">
        <is>
          <t>Property, plant and equipment, deferred tax ass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he detail of deferred tax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36636</v>
      </c>
      <c r="C13" s="5" t="n">
        <v>36401</v>
      </c>
      <c r="D13" s="5" t="n">
        <v>38668</v>
      </c>
      <c r="E13" s="4" t="inlineStr">
        <is>
          <t xml:space="preserve"> </t>
        </is>
      </c>
      <c r="F13" s="4" t="inlineStr">
        <is>
          <t xml:space="preserve"> </t>
        </is>
      </c>
    </row>
    <row r="14">
      <c r="A14" s="4" t="inlineStr">
        <is>
          <t>Ending balance</t>
        </is>
      </c>
      <c r="B14" s="5" t="n">
        <v>38894</v>
      </c>
      <c r="C14" s="5" t="n">
        <v>36636</v>
      </c>
      <c r="D14" s="5" t="n">
        <v>36401</v>
      </c>
      <c r="E14" s="4" t="inlineStr">
        <is>
          <t xml:space="preserve"> </t>
        </is>
      </c>
      <c r="F14" s="4" t="inlineStr">
        <is>
          <t xml:space="preserve"> </t>
        </is>
      </c>
    </row>
    <row r="15">
      <c r="A15" s="4" t="inlineStr">
        <is>
          <t>Provis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he detail of deferred tax assets and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2849</v>
      </c>
      <c r="C17" s="5" t="n">
        <v>2678</v>
      </c>
      <c r="D17" s="5" t="n">
        <v>5600</v>
      </c>
      <c r="E17" s="4" t="inlineStr">
        <is>
          <t xml:space="preserve"> </t>
        </is>
      </c>
      <c r="F17" s="4" t="inlineStr">
        <is>
          <t xml:space="preserve"> </t>
        </is>
      </c>
    </row>
    <row r="18">
      <c r="A18" s="4" t="inlineStr">
        <is>
          <t>Recognized in profit or loss</t>
        </is>
      </c>
      <c r="B18" s="5" t="n">
        <v>10010</v>
      </c>
      <c r="C18" s="5" t="n">
        <v>171</v>
      </c>
      <c r="D18" s="5" t="n">
        <v>-2922</v>
      </c>
      <c r="E18" s="4" t="inlineStr">
        <is>
          <t xml:space="preserve"> </t>
        </is>
      </c>
      <c r="F18" s="4" t="inlineStr">
        <is>
          <t xml:space="preserve"> </t>
        </is>
      </c>
    </row>
    <row r="19">
      <c r="A19" s="4" t="inlineStr">
        <is>
          <t>Ending balance</t>
        </is>
      </c>
      <c r="B19" s="5" t="n">
        <v>12859</v>
      </c>
      <c r="C19" s="5" t="n">
        <v>2849</v>
      </c>
      <c r="D19" s="5" t="n">
        <v>2678</v>
      </c>
      <c r="E19" s="4" t="inlineStr">
        <is>
          <t xml:space="preserve"> </t>
        </is>
      </c>
      <c r="F19" s="4" t="inlineStr">
        <is>
          <t xml:space="preserve"> </t>
        </is>
      </c>
    </row>
    <row r="20">
      <c r="A20" s="4" t="inlineStr">
        <is>
          <t>Deferred tax assets deferred revenu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he detail of deferred tax assets and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14638</v>
      </c>
      <c r="C22" s="5" t="n">
        <v>21144</v>
      </c>
      <c r="D22" s="5" t="n">
        <v>27650</v>
      </c>
      <c r="E22" s="4" t="inlineStr">
        <is>
          <t xml:space="preserve"> </t>
        </is>
      </c>
      <c r="F22" s="4" t="inlineStr">
        <is>
          <t xml:space="preserve"> </t>
        </is>
      </c>
    </row>
    <row r="23">
      <c r="A23" s="4" t="inlineStr">
        <is>
          <t>Recognized in profit or loss</t>
        </is>
      </c>
      <c r="B23" s="5" t="n">
        <v>-6506</v>
      </c>
      <c r="C23" s="5" t="n">
        <v>-6506</v>
      </c>
      <c r="D23" s="5" t="n">
        <v>-6506</v>
      </c>
      <c r="E23" s="4" t="inlineStr">
        <is>
          <t xml:space="preserve"> </t>
        </is>
      </c>
      <c r="F23" s="4" t="inlineStr">
        <is>
          <t xml:space="preserve"> </t>
        </is>
      </c>
    </row>
    <row r="24">
      <c r="A24" s="4" t="inlineStr">
        <is>
          <t>Ending balance</t>
        </is>
      </c>
      <c r="B24" s="5" t="n">
        <v>8132</v>
      </c>
      <c r="C24" s="5" t="n">
        <v>14638</v>
      </c>
      <c r="D24" s="5" t="n">
        <v>21144</v>
      </c>
      <c r="E24" s="4" t="inlineStr">
        <is>
          <t xml:space="preserve"> </t>
        </is>
      </c>
      <c r="F24" s="4" t="inlineStr">
        <is>
          <t xml:space="preserve"> </t>
        </is>
      </c>
    </row>
    <row r="25">
      <c r="A25" s="4" t="inlineStr">
        <is>
          <t>Net defined benefit liabil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the detail of deferred tax assets and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5" t="n">
        <v>97248</v>
      </c>
      <c r="C27" s="5" t="n">
        <v>98921</v>
      </c>
      <c r="D27" s="5" t="n">
        <v>92612</v>
      </c>
      <c r="E27" s="4" t="inlineStr">
        <is>
          <t xml:space="preserve"> </t>
        </is>
      </c>
      <c r="F27" s="4" t="inlineStr">
        <is>
          <t xml:space="preserve"> </t>
        </is>
      </c>
    </row>
    <row r="28">
      <c r="A28" s="4" t="inlineStr">
        <is>
          <t>Recognized in profit or loss</t>
        </is>
      </c>
      <c r="B28" s="5" t="n">
        <v>-4368</v>
      </c>
      <c r="C28" s="5" t="n">
        <v>-4672</v>
      </c>
      <c r="D28" s="5" t="n">
        <v>-4089</v>
      </c>
      <c r="E28" s="4" t="inlineStr">
        <is>
          <t xml:space="preserve"> </t>
        </is>
      </c>
      <c r="F28" s="4" t="inlineStr">
        <is>
          <t xml:space="preserve"> </t>
        </is>
      </c>
    </row>
    <row r="29">
      <c r="A29" s="4" t="inlineStr">
        <is>
          <t>Recognized in other comprehensive income</t>
        </is>
      </c>
      <c r="B29" s="5" t="n">
        <v>-44447</v>
      </c>
      <c r="C29" s="5" t="n">
        <v>2999</v>
      </c>
      <c r="D29" s="5" t="n">
        <v>10398</v>
      </c>
      <c r="E29" s="4" t="inlineStr">
        <is>
          <t xml:space="preserve"> </t>
        </is>
      </c>
      <c r="F29" s="4" t="inlineStr">
        <is>
          <t xml:space="preserve"> </t>
        </is>
      </c>
    </row>
    <row r="30">
      <c r="A30" s="4" t="inlineStr">
        <is>
          <t>Ending balance</t>
        </is>
      </c>
      <c r="B30" s="5" t="n">
        <v>48433</v>
      </c>
      <c r="C30" s="5" t="n">
        <v>97248</v>
      </c>
      <c r="D30" s="5" t="n">
        <v>98921</v>
      </c>
      <c r="E30" s="4" t="inlineStr">
        <is>
          <t xml:space="preserve"> </t>
        </is>
      </c>
      <c r="F30" s="4" t="inlineStr">
        <is>
          <t xml:space="preserve"> </t>
        </is>
      </c>
    </row>
    <row r="31">
      <c r="A31" s="4" t="inlineStr">
        <is>
          <t>Unrealized exchange losses deferred tax asse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the detail of deferred tax assets and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2161</v>
      </c>
      <c r="C33" s="5" t="n">
        <v>9915</v>
      </c>
      <c r="D33" s="5" t="n">
        <v>17296</v>
      </c>
      <c r="E33" s="4" t="inlineStr">
        <is>
          <t xml:space="preserve"> </t>
        </is>
      </c>
      <c r="F33" s="4" t="inlineStr">
        <is>
          <t xml:space="preserve"> </t>
        </is>
      </c>
    </row>
    <row r="34">
      <c r="A34" s="4" t="inlineStr">
        <is>
          <t>Recognized in profit or loss</t>
        </is>
      </c>
      <c r="B34" s="5" t="n">
        <v>22056</v>
      </c>
      <c r="C34" s="5" t="n">
        <v>-7754</v>
      </c>
      <c r="D34" s="5" t="n">
        <v>-7381</v>
      </c>
      <c r="E34" s="4" t="inlineStr">
        <is>
          <t xml:space="preserve"> </t>
        </is>
      </c>
      <c r="F34" s="4" t="inlineStr">
        <is>
          <t xml:space="preserve"> </t>
        </is>
      </c>
    </row>
    <row r="35">
      <c r="A35" s="4" t="inlineStr">
        <is>
          <t>Ending balance</t>
        </is>
      </c>
      <c r="B35" s="5" t="n">
        <v>24217</v>
      </c>
      <c r="C35" s="5" t="n">
        <v>2161</v>
      </c>
      <c r="D35" s="5" t="n">
        <v>9915</v>
      </c>
      <c r="E35" s="4" t="inlineStr">
        <is>
          <t xml:space="preserve"> </t>
        </is>
      </c>
      <c r="F35" s="4" t="inlineStr">
        <is>
          <t xml:space="preserve"> </t>
        </is>
      </c>
    </row>
    <row r="36">
      <c r="A36" s="4" t="inlineStr">
        <is>
          <t>Other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the detail of deferred tax assets and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t>
        </is>
      </c>
      <c r="B38" s="5" t="n">
        <v>2749</v>
      </c>
      <c r="C38" s="5" t="n">
        <v>669</v>
      </c>
      <c r="D38" s="5" t="n">
        <v>26</v>
      </c>
      <c r="E38" s="4" t="inlineStr">
        <is>
          <t xml:space="preserve"> </t>
        </is>
      </c>
      <c r="F38" s="4" t="inlineStr">
        <is>
          <t xml:space="preserve"> </t>
        </is>
      </c>
    </row>
    <row r="39">
      <c r="A39" s="4" t="inlineStr">
        <is>
          <t>Recognized in profit or loss</t>
        </is>
      </c>
      <c r="B39" s="5" t="n">
        <v>2876</v>
      </c>
      <c r="C39" s="5" t="n">
        <v>2080</v>
      </c>
      <c r="D39" s="5" t="n">
        <v>643</v>
      </c>
      <c r="E39" s="4" t="inlineStr">
        <is>
          <t xml:space="preserve"> </t>
        </is>
      </c>
      <c r="F39" s="4" t="inlineStr">
        <is>
          <t xml:space="preserve"> </t>
        </is>
      </c>
    </row>
    <row r="40">
      <c r="A40" s="4" t="inlineStr">
        <is>
          <t>Ending balance</t>
        </is>
      </c>
      <c r="B40" s="5" t="n">
        <v>5625</v>
      </c>
      <c r="C40" s="5" t="n">
        <v>2749</v>
      </c>
      <c r="D40" s="5" t="n">
        <v>669</v>
      </c>
      <c r="E40" s="4" t="inlineStr">
        <is>
          <t xml:space="preserve"> </t>
        </is>
      </c>
      <c r="F40" s="4" t="inlineStr">
        <is>
          <t xml:space="preserve"> </t>
        </is>
      </c>
    </row>
    <row r="41">
      <c r="A41" s="4" t="inlineStr">
        <is>
          <t>Deferred tax asse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the detail of deferred tax assets and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5" t="n">
        <v>180598</v>
      </c>
      <c r="C43" s="5" t="n">
        <v>185691</v>
      </c>
      <c r="D43" s="5" t="n">
        <v>194552</v>
      </c>
      <c r="E43" s="4" t="inlineStr">
        <is>
          <t xml:space="preserve"> </t>
        </is>
      </c>
      <c r="F43" s="4" t="inlineStr">
        <is>
          <t xml:space="preserve"> </t>
        </is>
      </c>
    </row>
    <row r="44">
      <c r="A44" s="4" t="inlineStr">
        <is>
          <t>Recognized in profit or loss</t>
        </is>
      </c>
      <c r="B44" s="5" t="n">
        <v>23135</v>
      </c>
      <c r="C44" s="5" t="n">
        <v>-8092</v>
      </c>
      <c r="D44" s="5" t="n">
        <v>-19259</v>
      </c>
      <c r="E44" s="4" t="inlineStr">
        <is>
          <t xml:space="preserve"> </t>
        </is>
      </c>
      <c r="F44" s="4" t="inlineStr">
        <is>
          <t xml:space="preserve"> </t>
        </is>
      </c>
    </row>
    <row r="45">
      <c r="A45" s="4" t="inlineStr">
        <is>
          <t>Recognized in other comprehensive income</t>
        </is>
      </c>
      <c r="B45" s="5" t="n">
        <v>-44447</v>
      </c>
      <c r="C45" s="5" t="n">
        <v>2999</v>
      </c>
      <c r="D45" s="5" t="n">
        <v>10398</v>
      </c>
      <c r="E45" s="4" t="inlineStr">
        <is>
          <t xml:space="preserve"> </t>
        </is>
      </c>
      <c r="F45" s="4" t="inlineStr">
        <is>
          <t xml:space="preserve"> </t>
        </is>
      </c>
    </row>
    <row r="46">
      <c r="A46" s="4" t="inlineStr">
        <is>
          <t>Ending balance</t>
        </is>
      </c>
      <c r="B46" s="5" t="n">
        <v>159286</v>
      </c>
      <c r="C46" s="5" t="n">
        <v>180598</v>
      </c>
      <c r="D46" s="5" t="n">
        <v>185691</v>
      </c>
      <c r="E46" s="4" t="inlineStr">
        <is>
          <t xml:space="preserve"> </t>
        </is>
      </c>
      <c r="F46" s="4" t="inlineStr">
        <is>
          <t xml:space="preserve"> </t>
        </is>
      </c>
    </row>
    <row r="47">
      <c r="A47" s="4" t="inlineStr">
        <is>
          <t>Property, plant and equipment, deferred tax liabiliti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the detail of deferred tax assets and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192687</v>
      </c>
      <c r="C49" s="5" t="n">
        <v>-255484</v>
      </c>
      <c r="D49" s="5" t="n">
        <v>-288980</v>
      </c>
      <c r="E49" s="4" t="inlineStr">
        <is>
          <t xml:space="preserve"> </t>
        </is>
      </c>
      <c r="F49" s="4" t="inlineStr">
        <is>
          <t xml:space="preserve"> </t>
        </is>
      </c>
    </row>
    <row r="50">
      <c r="A50" s="4" t="inlineStr">
        <is>
          <t>Recognized in profit or loss</t>
        </is>
      </c>
      <c r="B50" s="5" t="n">
        <v>75713</v>
      </c>
      <c r="C50" s="5" t="n">
        <v>62797</v>
      </c>
      <c r="D50" s="5" t="n">
        <v>33496</v>
      </c>
      <c r="E50" s="4" t="inlineStr">
        <is>
          <t xml:space="preserve"> </t>
        </is>
      </c>
      <c r="F50" s="4" t="inlineStr">
        <is>
          <t xml:space="preserve"> </t>
        </is>
      </c>
    </row>
    <row r="51">
      <c r="A51" s="4" t="inlineStr">
        <is>
          <t>Ending balance</t>
        </is>
      </c>
      <c r="B51" s="5" t="n">
        <v>-116974</v>
      </c>
      <c r="C51" s="5" t="n">
        <v>-192687</v>
      </c>
      <c r="D51" s="5" t="n">
        <v>-255484</v>
      </c>
      <c r="E51" s="4" t="inlineStr">
        <is>
          <t xml:space="preserve"> </t>
        </is>
      </c>
      <c r="F51" s="4" t="inlineStr">
        <is>
          <t xml:space="preserve"> </t>
        </is>
      </c>
    </row>
    <row r="52">
      <c r="A52" s="4" t="inlineStr">
        <is>
          <t>Property, plant and equip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the detail of deferred tax assets and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cognized in profit or loss</t>
        </is>
      </c>
      <c r="B54" s="5" t="n">
        <v>2258</v>
      </c>
      <c r="C54" s="5" t="n">
        <v>235</v>
      </c>
      <c r="D54" s="5" t="n">
        <v>-2267</v>
      </c>
      <c r="E54" s="4" t="inlineStr">
        <is>
          <t xml:space="preserve"> </t>
        </is>
      </c>
      <c r="F54" s="4" t="inlineStr">
        <is>
          <t xml:space="preserve"> </t>
        </is>
      </c>
    </row>
    <row r="55">
      <c r="A55" s="4" t="inlineStr">
        <is>
          <t>Financial assets at fair value through other comprehensive incom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the detail of deferred tax assets and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t>
        </is>
      </c>
      <c r="B57" s="5" t="n">
        <v>-85402</v>
      </c>
      <c r="C57" s="5" t="n">
        <v>-54943</v>
      </c>
      <c r="D57" s="5" t="n">
        <v>-20149</v>
      </c>
      <c r="E57" s="4" t="inlineStr">
        <is>
          <t xml:space="preserve"> </t>
        </is>
      </c>
      <c r="F57" s="4" t="inlineStr">
        <is>
          <t xml:space="preserve"> </t>
        </is>
      </c>
    </row>
    <row r="58">
      <c r="A58" s="4" t="inlineStr">
        <is>
          <t>Recognized in other comprehensive income</t>
        </is>
      </c>
      <c r="B58" s="5" t="n">
        <v>12559</v>
      </c>
      <c r="C58" s="5" t="n">
        <v>-30459</v>
      </c>
      <c r="D58" s="5" t="n">
        <v>-34794</v>
      </c>
      <c r="E58" s="4" t="inlineStr">
        <is>
          <t xml:space="preserve"> </t>
        </is>
      </c>
      <c r="F58" s="4" t="inlineStr">
        <is>
          <t xml:space="preserve"> </t>
        </is>
      </c>
    </row>
    <row r="59">
      <c r="A59" s="4" t="inlineStr">
        <is>
          <t>Ending balance</t>
        </is>
      </c>
      <c r="B59" s="5" t="n">
        <v>-72843</v>
      </c>
      <c r="C59" s="5" t="n">
        <v>-85402</v>
      </c>
      <c r="D59" s="5" t="n">
        <v>-54943</v>
      </c>
      <c r="E59" s="4" t="inlineStr">
        <is>
          <t xml:space="preserve"> </t>
        </is>
      </c>
      <c r="F59" s="4" t="inlineStr">
        <is>
          <t xml:space="preserve"> </t>
        </is>
      </c>
    </row>
    <row r="60">
      <c r="A60" s="4" t="inlineStr">
        <is>
          <t>Gain on investment in associat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the detail of deferred tax assets and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cognized in profit or loss</t>
        </is>
      </c>
      <c r="B62" s="5" t="n">
        <v>-11923</v>
      </c>
      <c r="C62" s="4" t="inlineStr">
        <is>
          <t xml:space="preserve"> </t>
        </is>
      </c>
      <c r="D62" s="4" t="inlineStr">
        <is>
          <t xml:space="preserve"> </t>
        </is>
      </c>
      <c r="E62" s="4" t="inlineStr">
        <is>
          <t xml:space="preserve"> </t>
        </is>
      </c>
      <c r="F62" s="4" t="inlineStr">
        <is>
          <t xml:space="preserve"> </t>
        </is>
      </c>
    </row>
    <row r="63">
      <c r="A63" s="4" t="inlineStr">
        <is>
          <t>Ending balance</t>
        </is>
      </c>
      <c r="B63" s="5" t="n">
        <v>-11923</v>
      </c>
      <c r="C63" s="4" t="inlineStr">
        <is>
          <t xml:space="preserve"> </t>
        </is>
      </c>
      <c r="D63" s="4" t="inlineStr">
        <is>
          <t xml:space="preserve"> </t>
        </is>
      </c>
      <c r="E63" s="4" t="inlineStr">
        <is>
          <t xml:space="preserve"> </t>
        </is>
      </c>
      <c r="F63" s="4" t="inlineStr">
        <is>
          <t xml:space="preserve"> </t>
        </is>
      </c>
    </row>
    <row r="64">
      <c r="A64" s="4" t="inlineStr">
        <is>
          <t>Other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the detail of deferred tax assets and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eginning balance</t>
        </is>
      </c>
      <c r="B66" s="5" t="n">
        <v>-88</v>
      </c>
      <c r="C66" s="4" t="inlineStr">
        <is>
          <t xml:space="preserve"> </t>
        </is>
      </c>
      <c r="D66" s="4" t="inlineStr">
        <is>
          <t xml:space="preserve"> </t>
        </is>
      </c>
      <c r="E66" s="4" t="inlineStr">
        <is>
          <t xml:space="preserve"> </t>
        </is>
      </c>
      <c r="F66" s="4" t="inlineStr">
        <is>
          <t xml:space="preserve"> </t>
        </is>
      </c>
    </row>
    <row r="67">
      <c r="A67" s="4" t="inlineStr">
        <is>
          <t>Recognized in profit or loss</t>
        </is>
      </c>
      <c r="B67" s="5" t="n">
        <v>87</v>
      </c>
      <c r="C67" s="5" t="n">
        <v>-88</v>
      </c>
      <c r="D67" s="4" t="inlineStr">
        <is>
          <t xml:space="preserve"> </t>
        </is>
      </c>
      <c r="E67" s="4" t="inlineStr">
        <is>
          <t xml:space="preserve"> </t>
        </is>
      </c>
      <c r="F67" s="4" t="inlineStr">
        <is>
          <t xml:space="preserve"> </t>
        </is>
      </c>
    </row>
    <row r="68">
      <c r="A68" s="4" t="inlineStr">
        <is>
          <t>Ending balance</t>
        </is>
      </c>
      <c r="B68" s="5" t="n">
        <v>-1</v>
      </c>
      <c r="C68" s="5" t="n">
        <v>-88</v>
      </c>
      <c r="D68" s="4" t="inlineStr">
        <is>
          <t xml:space="preserve"> </t>
        </is>
      </c>
      <c r="E68" s="4" t="inlineStr">
        <is>
          <t xml:space="preserve"> </t>
        </is>
      </c>
      <c r="F68" s="4" t="inlineStr">
        <is>
          <t xml:space="preserve"> </t>
        </is>
      </c>
    </row>
    <row r="69">
      <c r="A69" s="4" t="inlineStr">
        <is>
          <t>Deferred tax liabilitie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the detail of deferred tax assets and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eginning balance</t>
        </is>
      </c>
      <c r="B71" s="5" t="n">
        <v>-278177</v>
      </c>
      <c r="C71" s="5" t="n">
        <v>-310427</v>
      </c>
      <c r="D71" s="5" t="n">
        <v>-309129</v>
      </c>
      <c r="E71" s="4" t="inlineStr">
        <is>
          <t xml:space="preserve"> </t>
        </is>
      </c>
      <c r="F71" s="4" t="inlineStr">
        <is>
          <t xml:space="preserve"> </t>
        </is>
      </c>
    </row>
    <row r="72">
      <c r="A72" s="4" t="inlineStr">
        <is>
          <t>Recognized in profit or loss</t>
        </is>
      </c>
      <c r="B72" s="5" t="n">
        <v>63877</v>
      </c>
      <c r="C72" s="5" t="n">
        <v>62709</v>
      </c>
      <c r="D72" s="5" t="n">
        <v>33496</v>
      </c>
      <c r="E72" s="4" t="inlineStr">
        <is>
          <t xml:space="preserve"> </t>
        </is>
      </c>
      <c r="F72" s="4" t="inlineStr">
        <is>
          <t xml:space="preserve"> </t>
        </is>
      </c>
    </row>
    <row r="73">
      <c r="A73" s="4" t="inlineStr">
        <is>
          <t>Recognized in other comprehensive income</t>
        </is>
      </c>
      <c r="B73" s="5" t="n">
        <v>12559</v>
      </c>
      <c r="C73" s="5" t="n">
        <v>-30459</v>
      </c>
      <c r="D73" s="5" t="n">
        <v>-34794</v>
      </c>
      <c r="E73" s="4" t="inlineStr">
        <is>
          <t xml:space="preserve"> </t>
        </is>
      </c>
      <c r="F73" s="4" t="inlineStr">
        <is>
          <t xml:space="preserve"> </t>
        </is>
      </c>
    </row>
    <row r="74">
      <c r="A74" s="4" t="inlineStr">
        <is>
          <t>Ending balance</t>
        </is>
      </c>
      <c r="B74" s="6" t="n">
        <v>-201741</v>
      </c>
      <c r="C74" s="6" t="n">
        <v>-278177</v>
      </c>
      <c r="D74" s="6" t="n">
        <v>-310427</v>
      </c>
      <c r="E74" s="4" t="inlineStr">
        <is>
          <t xml:space="preserve"> </t>
        </is>
      </c>
      <c r="F74"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come tax expense - Summary of Deductible Temporary Differences for which No Deferred Tax Asset Is Recognized (Detail) $ in Thousands</t>
        </is>
      </c>
      <c r="B1" s="2" t="inlineStr">
        <is>
          <t>Dec. 31, 2021 TWD ($)</t>
        </is>
      </c>
    </row>
    <row r="2">
      <c r="A2" s="3" t="inlineStr">
        <is>
          <t>Disclosure of Detailed Information about Deductible Temporary Difference that are Not Recognized as Deferred Tax Assets Explanatory [Abstract]</t>
        </is>
      </c>
      <c r="B2" s="4" t="inlineStr">
        <is>
          <t xml:space="preserve"> </t>
        </is>
      </c>
    </row>
    <row r="3">
      <c r="A3" s="4" t="inlineStr">
        <is>
          <t>Deductible temporary differences</t>
        </is>
      </c>
      <c r="B3" s="6" t="n">
        <v>37113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t>
        </is>
      </c>
      <c r="B1" s="2" t="inlineStr">
        <is>
          <t>12 Months Ended</t>
        </is>
      </c>
    </row>
    <row r="2">
      <c r="B2" s="2" t="inlineStr">
        <is>
          <t>Dec. 31, 2022</t>
        </is>
      </c>
    </row>
    <row r="3">
      <c r="A3" s="3" t="inlineStr">
        <is>
          <t>Text block [abstract]</t>
        </is>
      </c>
      <c r="B3" s="4" t="inlineStr">
        <is>
          <t xml:space="preserve"> </t>
        </is>
      </c>
    </row>
    <row r="4">
      <c r="A4" s="4" t="inlineStr">
        <is>
          <t>Accounts receivable</t>
        </is>
      </c>
      <c r="B4" s="4" t="inlineStr">
        <is>
          <t>9. Accounts receivable
December 31, December 31,
NT$000 NT$000
Accounts receivable 6,346,156 4,384,232
Less: Loss allowance ( 1,910 ) ( 2,669 )
6,344,246 4,381,563 a) The Group’s credit term granted to customers is 30 ~ 90 days. Receivables do not bear interest. The loss allowance is determined based on the credit quality of customers. Information relating to credit risk is provided in Note 41 a). b) The aging analysis of accounts receivable based on past due date are as follows:
December 31, December 31,
NT$000 NT$000
Current 6,327,791 4,357,073
Within 1 month 18,365 27,159
6,346,156 4,384,232 c) As of December 31, 2021 and 2022, accounts receivable were all from contracts with customers. And as of January 1, 2021, the balance of accounts receivable from contracts with customers was NT$ 5,364,156 thousand. d) Without taking into account of any collateral held or other credit enhancements, the amount that best reflects the Group’s maximum exposure to credit risk in respect of the accounts receivable is the carrying amount at the end of each reporting period. e) No accounts receivable of the Group were pledged to other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s>
  <sheetData>
    <row r="1">
      <c r="A1" s="1" t="inlineStr">
        <is>
          <t>Earnings Per Share - Income and Share Data Used in Basic and Diluted EPS Computations (Detail) $ / shares in Units, shares in Thousands, $ in Thousands</t>
        </is>
      </c>
      <c r="B1" s="2" t="inlineStr">
        <is>
          <t>12 Months Ended</t>
        </is>
      </c>
    </row>
    <row r="2">
      <c r="B2" s="2" t="inlineStr">
        <is>
          <t>Dec. 31, 2022 $ / shares</t>
        </is>
      </c>
      <c r="C2" s="2" t="inlineStr">
        <is>
          <t>Dec. 31, 2022 TWD ($) $ / shares shares</t>
        </is>
      </c>
      <c r="D2" s="2" t="inlineStr">
        <is>
          <t>Dec. 31, 2021 TWD ($) $ / shares shares</t>
        </is>
      </c>
      <c r="E2" s="2" t="inlineStr">
        <is>
          <t>Dec. 31, 2020 TWD ($) $ / shares shares</t>
        </is>
      </c>
    </row>
    <row r="3">
      <c r="A3" s="3" t="inlineStr">
        <is>
          <t>Basic earnings per share, amount after tax</t>
        </is>
      </c>
      <c r="B3" s="4" t="inlineStr">
        <is>
          <t xml:space="preserve"> </t>
        </is>
      </c>
      <c r="C3" s="4" t="inlineStr">
        <is>
          <t xml:space="preserve"> </t>
        </is>
      </c>
      <c r="D3" s="4" t="inlineStr">
        <is>
          <t xml:space="preserve"> </t>
        </is>
      </c>
      <c r="E3" s="4" t="inlineStr">
        <is>
          <t xml:space="preserve"> </t>
        </is>
      </c>
    </row>
    <row r="4">
      <c r="A4" s="4" t="inlineStr">
        <is>
          <t>Equity holders of the Company - Amount after tax | $</t>
        </is>
      </c>
      <c r="B4" s="4" t="inlineStr">
        <is>
          <t xml:space="preserve"> </t>
        </is>
      </c>
      <c r="C4" s="6" t="n">
        <v>3439697</v>
      </c>
      <c r="D4" s="6" t="n">
        <v>4937267</v>
      </c>
      <c r="E4" s="6" t="n">
        <v>2378978</v>
      </c>
    </row>
    <row r="5">
      <c r="A5" s="3" t="inlineStr">
        <is>
          <t>Diluted earnings per share, amount after tax</t>
        </is>
      </c>
      <c r="B5" s="4" t="inlineStr">
        <is>
          <t xml:space="preserve"> </t>
        </is>
      </c>
      <c r="C5" s="4" t="inlineStr">
        <is>
          <t xml:space="preserve"> </t>
        </is>
      </c>
      <c r="D5" s="4" t="inlineStr">
        <is>
          <t xml:space="preserve"> </t>
        </is>
      </c>
      <c r="E5" s="4" t="inlineStr">
        <is>
          <t xml:space="preserve"> </t>
        </is>
      </c>
    </row>
    <row r="6">
      <c r="A6" s="4" t="inlineStr">
        <is>
          <t>Equity holders of the Company - Amount after tax | $</t>
        </is>
      </c>
      <c r="B6" s="4" t="inlineStr">
        <is>
          <t xml:space="preserve"> </t>
        </is>
      </c>
      <c r="C6" s="6" t="n">
        <v>3439697</v>
      </c>
      <c r="D6" s="6" t="n">
        <v>4937267</v>
      </c>
      <c r="E6" s="6" t="n">
        <v>2378978</v>
      </c>
    </row>
    <row r="7">
      <c r="A7" s="4" t="inlineStr">
        <is>
          <t>Weighted average number of ordinary shares outstanding</t>
        </is>
      </c>
      <c r="B7" s="4" t="inlineStr">
        <is>
          <t xml:space="preserve"> </t>
        </is>
      </c>
      <c r="C7" s="5" t="n">
        <v>727240</v>
      </c>
      <c r="D7" s="5" t="n">
        <v>727240</v>
      </c>
      <c r="E7" s="5" t="n">
        <v>727240</v>
      </c>
    </row>
    <row r="8">
      <c r="A8" s="3" t="inlineStr">
        <is>
          <t>Diluted earnings per share, weighted-average number of ordinary shares outstanding</t>
        </is>
      </c>
      <c r="B8" s="4" t="inlineStr">
        <is>
          <t xml:space="preserve"> </t>
        </is>
      </c>
      <c r="C8" s="4" t="inlineStr">
        <is>
          <t xml:space="preserve"> </t>
        </is>
      </c>
      <c r="D8" s="4" t="inlineStr">
        <is>
          <t xml:space="preserve"> </t>
        </is>
      </c>
      <c r="E8" s="4" t="inlineStr">
        <is>
          <t xml:space="preserve"> </t>
        </is>
      </c>
    </row>
    <row r="9">
      <c r="A9" s="4" t="inlineStr">
        <is>
          <t>Employees' compensation</t>
        </is>
      </c>
      <c r="B9" s="4" t="inlineStr">
        <is>
          <t xml:space="preserve"> </t>
        </is>
      </c>
      <c r="C9" s="5" t="n">
        <v>15406</v>
      </c>
      <c r="D9" s="5" t="n">
        <v>15618</v>
      </c>
      <c r="E9" s="5" t="n">
        <v>9668</v>
      </c>
    </row>
    <row r="10">
      <c r="A10" s="4" t="inlineStr">
        <is>
          <t>Weighted average number of ordinary shares outstanding</t>
        </is>
      </c>
      <c r="B10" s="4" t="inlineStr">
        <is>
          <t xml:space="preserve"> </t>
        </is>
      </c>
      <c r="C10" s="5" t="n">
        <v>742646</v>
      </c>
      <c r="D10" s="5" t="n">
        <v>742858</v>
      </c>
      <c r="E10" s="5" t="n">
        <v>736908</v>
      </c>
    </row>
    <row r="11">
      <c r="A11" s="4" t="inlineStr">
        <is>
          <t>Ordinary shares [member]</t>
        </is>
      </c>
      <c r="B11" s="4" t="inlineStr">
        <is>
          <t xml:space="preserve"> </t>
        </is>
      </c>
      <c r="C11" s="4" t="inlineStr">
        <is>
          <t xml:space="preserve"> </t>
        </is>
      </c>
      <c r="D11" s="4" t="inlineStr">
        <is>
          <t xml:space="preserve"> </t>
        </is>
      </c>
      <c r="E11" s="4" t="inlineStr">
        <is>
          <t xml:space="preserve"> </t>
        </is>
      </c>
    </row>
    <row r="12">
      <c r="A12" s="3" t="inlineStr">
        <is>
          <t>Basic earnings per share</t>
        </is>
      </c>
      <c r="B12" s="4" t="inlineStr">
        <is>
          <t xml:space="preserve"> </t>
        </is>
      </c>
      <c r="C12" s="4" t="inlineStr">
        <is>
          <t xml:space="preserve"> </t>
        </is>
      </c>
      <c r="D12" s="4" t="inlineStr">
        <is>
          <t xml:space="preserve"> </t>
        </is>
      </c>
      <c r="E12" s="4" t="inlineStr">
        <is>
          <t xml:space="preserve"> </t>
        </is>
      </c>
    </row>
    <row r="13">
      <c r="A13" s="4" t="inlineStr">
        <is>
          <t>Equity holders of the Company - Earnings per share | (per share)</t>
        </is>
      </c>
      <c r="B13" s="7" t="n">
        <v>0.15</v>
      </c>
      <c r="C13" s="7" t="n">
        <v>4.73</v>
      </c>
      <c r="D13" s="7" t="n">
        <v>6.79</v>
      </c>
      <c r="E13" s="7" t="n">
        <v>3.27</v>
      </c>
    </row>
    <row r="14">
      <c r="A14" s="3" t="inlineStr">
        <is>
          <t>Diluted earnings per share</t>
        </is>
      </c>
      <c r="B14" s="4" t="inlineStr">
        <is>
          <t xml:space="preserve"> </t>
        </is>
      </c>
      <c r="C14" s="4" t="inlineStr">
        <is>
          <t xml:space="preserve"> </t>
        </is>
      </c>
      <c r="D14" s="4" t="inlineStr">
        <is>
          <t xml:space="preserve"> </t>
        </is>
      </c>
      <c r="E14" s="4" t="inlineStr">
        <is>
          <t xml:space="preserve"> </t>
        </is>
      </c>
    </row>
    <row r="15">
      <c r="A15" s="4" t="inlineStr">
        <is>
          <t>Diluted earnings (loss) per share | (per share)</t>
        </is>
      </c>
      <c r="B15" s="7" t="n">
        <v>0.15</v>
      </c>
      <c r="C15" s="7" t="n">
        <v>4.63</v>
      </c>
      <c r="D15" s="7" t="n">
        <v>6.65</v>
      </c>
      <c r="E15" s="7" t="n">
        <v>3.23</v>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pplementary Cash Flow Information - Partial Cash Paid for Investing Activities (Detail) $ in Thousands, $ in Thousand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Purchase of property, plant and equipment</t>
        </is>
      </c>
      <c r="B4" s="6" t="n">
        <v>4918482</v>
      </c>
      <c r="C4" s="4" t="inlineStr">
        <is>
          <t xml:space="preserve"> </t>
        </is>
      </c>
      <c r="D4" s="6" t="n">
        <v>6552702</v>
      </c>
      <c r="E4" s="6" t="n">
        <v>4133615</v>
      </c>
    </row>
    <row r="5">
      <c r="A5" s="4" t="inlineStr">
        <is>
          <t>Add: Beginning balance of payable to contractors and equipment suppliers</t>
        </is>
      </c>
      <c r="B5" s="5" t="n">
        <v>1816555</v>
      </c>
      <c r="C5" s="4" t="inlineStr">
        <is>
          <t xml:space="preserve"> </t>
        </is>
      </c>
      <c r="D5" s="5" t="n">
        <v>1145359</v>
      </c>
      <c r="E5" s="5" t="n">
        <v>972770</v>
      </c>
    </row>
    <row r="6">
      <c r="A6" s="4" t="inlineStr">
        <is>
          <t>Less: Ending balance of payable to contractors and equipment suppliers</t>
        </is>
      </c>
      <c r="B6" s="5" t="n">
        <v>-1405931</v>
      </c>
      <c r="C6" s="4" t="inlineStr">
        <is>
          <t xml:space="preserve"> </t>
        </is>
      </c>
      <c r="D6" s="5" t="n">
        <v>-1816555</v>
      </c>
      <c r="E6" s="5" t="n">
        <v>-1145359</v>
      </c>
    </row>
    <row r="7">
      <c r="A7" s="4" t="inlineStr">
        <is>
          <t>Less: Transfer from other non-current assets</t>
        </is>
      </c>
      <c r="B7" s="5" t="n">
        <v>-629737</v>
      </c>
      <c r="C7" s="4" t="inlineStr">
        <is>
          <t xml:space="preserve"> </t>
        </is>
      </c>
      <c r="D7" s="4" t="inlineStr">
        <is>
          <t xml:space="preserve"> </t>
        </is>
      </c>
      <c r="E7" s="4" t="inlineStr">
        <is>
          <t xml:space="preserve"> </t>
        </is>
      </c>
    </row>
    <row r="8">
      <c r="A8" s="4" t="inlineStr">
        <is>
          <t>Cash paid during the year</t>
        </is>
      </c>
      <c r="B8" s="6" t="n">
        <v>4699369</v>
      </c>
      <c r="C8" s="6" t="n">
        <v>152925</v>
      </c>
      <c r="D8" s="6" t="n">
        <v>5881506</v>
      </c>
      <c r="E8" s="6" t="n">
        <v>3961026</v>
      </c>
    </row>
  </sheetData>
  <mergeCells count="2">
    <mergeCell ref="A1:A2"/>
    <mergeCell ref="B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liabilities from financing activities - Reconciliation of Liabilities Arising from Financing Activities (Detail) - TWD ($) $ in Thousand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11017992</v>
      </c>
      <c r="C4" s="6" t="n">
        <v>8625730</v>
      </c>
      <c r="D4" s="6" t="n">
        <v>9735691</v>
      </c>
    </row>
    <row r="5">
      <c r="A5" s="4" t="inlineStr">
        <is>
          <t>Changes in cash flow from financing activities</t>
        </is>
      </c>
      <c r="B5" s="5" t="n">
        <v>3544027</v>
      </c>
      <c r="C5" s="5" t="n">
        <v>2094370</v>
      </c>
      <c r="D5" s="5" t="n">
        <v>-1411210</v>
      </c>
    </row>
    <row r="6">
      <c r="A6" s="4" t="inlineStr">
        <is>
          <t>Adjustment of right-of-use assets</t>
        </is>
      </c>
      <c r="B6" s="5" t="n">
        <v>292464</v>
      </c>
      <c r="C6" s="5" t="n">
        <v>255179</v>
      </c>
      <c r="D6" s="5" t="n">
        <v>249030</v>
      </c>
    </row>
    <row r="7">
      <c r="A7" s="4" t="inlineStr">
        <is>
          <t>Reclassification</t>
        </is>
      </c>
      <c r="B7" s="4" t="inlineStr">
        <is>
          <t xml:space="preserve"> </t>
        </is>
      </c>
      <c r="C7" s="4" t="inlineStr">
        <is>
          <t xml:space="preserve"> </t>
        </is>
      </c>
      <c r="D7" s="5" t="n">
        <v>20000</v>
      </c>
    </row>
    <row r="8">
      <c r="A8" s="4" t="inlineStr">
        <is>
          <t>Amortization Of Interest Expense</t>
        </is>
      </c>
      <c r="B8" s="5" t="n">
        <v>45294</v>
      </c>
      <c r="C8" s="5" t="n">
        <v>35067</v>
      </c>
      <c r="D8" s="5" t="n">
        <v>24638</v>
      </c>
    </row>
    <row r="9">
      <c r="A9" s="4" t="inlineStr">
        <is>
          <t>Amortization of loan fees</t>
        </is>
      </c>
      <c r="B9" s="5" t="n">
        <v>10026</v>
      </c>
      <c r="C9" s="5" t="n">
        <v>7646</v>
      </c>
      <c r="D9" s="5" t="n">
        <v>7581</v>
      </c>
    </row>
    <row r="10">
      <c r="A10" s="4" t="inlineStr">
        <is>
          <t>Ending balance</t>
        </is>
      </c>
      <c r="B10" s="5" t="n">
        <v>14909803</v>
      </c>
      <c r="C10" s="5" t="n">
        <v>11017992</v>
      </c>
      <c r="D10" s="5" t="n">
        <v>8625730</v>
      </c>
    </row>
    <row r="11">
      <c r="A11" s="4" t="inlineStr">
        <is>
          <t>Long-term bank loans (include the current portion) [member]</t>
        </is>
      </c>
      <c r="B11" s="4" t="inlineStr">
        <is>
          <t xml:space="preserve"> </t>
        </is>
      </c>
      <c r="C11" s="4" t="inlineStr">
        <is>
          <t xml:space="preserve"> </t>
        </is>
      </c>
      <c r="D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row>
    <row r="13">
      <c r="A13" s="4" t="inlineStr">
        <is>
          <t>Beginning balance</t>
        </is>
      </c>
      <c r="B13" s="5" t="n">
        <v>9413365</v>
      </c>
      <c r="C13" s="5" t="n">
        <v>7733565</v>
      </c>
      <c r="D13" s="5" t="n">
        <v>9041645</v>
      </c>
    </row>
    <row r="14">
      <c r="A14" s="4" t="inlineStr">
        <is>
          <t>Changes in cash flow from financing activities</t>
        </is>
      </c>
      <c r="B14" s="5" t="n">
        <v>4513672</v>
      </c>
      <c r="C14" s="5" t="n">
        <v>1652332</v>
      </c>
      <c r="D14" s="5" t="n">
        <v>-1326857</v>
      </c>
    </row>
    <row r="15">
      <c r="A15" s="4" t="inlineStr">
        <is>
          <t>Amortization Of Interest Expense</t>
        </is>
      </c>
      <c r="B15" s="5" t="n">
        <v>30738</v>
      </c>
      <c r="C15" s="5" t="n">
        <v>19822</v>
      </c>
      <c r="D15" s="5" t="n">
        <v>11196</v>
      </c>
    </row>
    <row r="16">
      <c r="A16" s="4" t="inlineStr">
        <is>
          <t>Amortization of loan fees</t>
        </is>
      </c>
      <c r="B16" s="5" t="n">
        <v>10026</v>
      </c>
      <c r="C16" s="5" t="n">
        <v>7646</v>
      </c>
      <c r="D16" s="5" t="n">
        <v>7581</v>
      </c>
    </row>
    <row r="17">
      <c r="A17" s="4" t="inlineStr">
        <is>
          <t>Ending balance</t>
        </is>
      </c>
      <c r="B17" s="5" t="n">
        <v>13967801</v>
      </c>
      <c r="C17" s="5" t="n">
        <v>9413365</v>
      </c>
      <c r="D17" s="5" t="n">
        <v>7733565</v>
      </c>
    </row>
    <row r="18">
      <c r="A18" s="4" t="inlineStr">
        <is>
          <t>Short-term bank loans [member]</t>
        </is>
      </c>
      <c r="B18" s="4" t="inlineStr">
        <is>
          <t xml:space="preserve"> </t>
        </is>
      </c>
      <c r="C18" s="4" t="inlineStr">
        <is>
          <t xml:space="preserve"> </t>
        </is>
      </c>
      <c r="D18" s="4" t="inlineStr">
        <is>
          <t xml:space="preserve"> </t>
        </is>
      </c>
    </row>
    <row r="19">
      <c r="A19" s="3" t="inlineStr">
        <is>
          <t>Disclosure of reconciliation of liabilities arising from financing activities [line items]</t>
        </is>
      </c>
      <c r="B19" s="4" t="inlineStr">
        <is>
          <t xml:space="preserve"> </t>
        </is>
      </c>
      <c r="C19" s="4" t="inlineStr">
        <is>
          <t xml:space="preserve"> </t>
        </is>
      </c>
      <c r="D19" s="4" t="inlineStr">
        <is>
          <t xml:space="preserve"> </t>
        </is>
      </c>
    </row>
    <row r="20">
      <c r="A20" s="4" t="inlineStr">
        <is>
          <t>Beginning balance</t>
        </is>
      </c>
      <c r="B20" s="5" t="n">
        <v>731751</v>
      </c>
      <c r="C20" s="4" t="inlineStr">
        <is>
          <t xml:space="preserve"> </t>
        </is>
      </c>
      <c r="D20" s="4" t="inlineStr">
        <is>
          <t xml:space="preserve"> </t>
        </is>
      </c>
    </row>
    <row r="21">
      <c r="A21" s="4" t="inlineStr">
        <is>
          <t>Changes in cash flow from financing activities</t>
        </is>
      </c>
      <c r="B21" s="5" t="n">
        <v>-731751</v>
      </c>
      <c r="C21" s="5" t="n">
        <v>731751</v>
      </c>
      <c r="D21" s="4" t="inlineStr">
        <is>
          <t xml:space="preserve"> </t>
        </is>
      </c>
    </row>
    <row r="22">
      <c r="A22" s="4" t="inlineStr">
        <is>
          <t>Ending balance</t>
        </is>
      </c>
      <c r="B22" s="4" t="inlineStr">
        <is>
          <t xml:space="preserve"> </t>
        </is>
      </c>
      <c r="C22" s="5" t="n">
        <v>731751</v>
      </c>
      <c r="D22" s="4" t="inlineStr">
        <is>
          <t xml:space="preserve"> </t>
        </is>
      </c>
    </row>
    <row r="23">
      <c r="A23" s="4" t="inlineStr">
        <is>
          <t>Guarantee deposits [member]</t>
        </is>
      </c>
      <c r="B23" s="4" t="inlineStr">
        <is>
          <t xml:space="preserve"> </t>
        </is>
      </c>
      <c r="C23" s="4" t="inlineStr">
        <is>
          <t xml:space="preserve"> </t>
        </is>
      </c>
      <c r="D23" s="4" t="inlineStr">
        <is>
          <t xml:space="preserve"> </t>
        </is>
      </c>
    </row>
    <row r="24">
      <c r="A24" s="3" t="inlineStr">
        <is>
          <t>Disclosure of reconciliation of liabilities arising from financing activities [line items]</t>
        </is>
      </c>
      <c r="B24" s="4" t="inlineStr">
        <is>
          <t xml:space="preserve"> </t>
        </is>
      </c>
      <c r="C24" s="4" t="inlineStr">
        <is>
          <t xml:space="preserve"> </t>
        </is>
      </c>
      <c r="D24" s="4" t="inlineStr">
        <is>
          <t xml:space="preserve"> </t>
        </is>
      </c>
    </row>
    <row r="25">
      <c r="A25" s="4" t="inlineStr">
        <is>
          <t>Beginning balance</t>
        </is>
      </c>
      <c r="B25" s="5" t="n">
        <v>21625</v>
      </c>
      <c r="C25" s="5" t="n">
        <v>21670</v>
      </c>
      <c r="D25" s="5" t="n">
        <v>1095</v>
      </c>
    </row>
    <row r="26">
      <c r="A26" s="4" t="inlineStr">
        <is>
          <t>Changes in cash flow from financing activities</t>
        </is>
      </c>
      <c r="B26" s="5" t="n">
        <v>-25</v>
      </c>
      <c r="C26" s="5" t="n">
        <v>-45</v>
      </c>
      <c r="D26" s="5" t="n">
        <v>575</v>
      </c>
    </row>
    <row r="27">
      <c r="A27" s="4" t="inlineStr">
        <is>
          <t>Reclassification</t>
        </is>
      </c>
      <c r="B27" s="4" t="inlineStr">
        <is>
          <t xml:space="preserve"> </t>
        </is>
      </c>
      <c r="C27" s="4" t="inlineStr">
        <is>
          <t xml:space="preserve"> </t>
        </is>
      </c>
      <c r="D27" s="5" t="n">
        <v>20000</v>
      </c>
    </row>
    <row r="28">
      <c r="A28" s="4" t="inlineStr">
        <is>
          <t>Ending balance</t>
        </is>
      </c>
      <c r="B28" s="5" t="n">
        <v>21600</v>
      </c>
      <c r="C28" s="5" t="n">
        <v>21625</v>
      </c>
      <c r="D28" s="5" t="n">
        <v>21670</v>
      </c>
    </row>
    <row r="29">
      <c r="A29" s="4" t="inlineStr">
        <is>
          <t>Lease liabilities [member]</t>
        </is>
      </c>
      <c r="B29" s="4" t="inlineStr">
        <is>
          <t xml:space="preserve"> </t>
        </is>
      </c>
      <c r="C29" s="4" t="inlineStr">
        <is>
          <t xml:space="preserve"> </t>
        </is>
      </c>
      <c r="D29" s="4" t="inlineStr">
        <is>
          <t xml:space="preserve"> </t>
        </is>
      </c>
    </row>
    <row r="30">
      <c r="A30" s="3" t="inlineStr">
        <is>
          <t>Disclosure of reconciliation of liabilities arising from financing activities [line items]</t>
        </is>
      </c>
      <c r="B30" s="4" t="inlineStr">
        <is>
          <t xml:space="preserve"> </t>
        </is>
      </c>
      <c r="C30" s="4" t="inlineStr">
        <is>
          <t xml:space="preserve"> </t>
        </is>
      </c>
      <c r="D30" s="4" t="inlineStr">
        <is>
          <t xml:space="preserve"> </t>
        </is>
      </c>
    </row>
    <row r="31">
      <c r="A31" s="4" t="inlineStr">
        <is>
          <t>Beginning balance</t>
        </is>
      </c>
      <c r="B31" s="5" t="n">
        <v>851251</v>
      </c>
      <c r="C31" s="5" t="n">
        <v>870495</v>
      </c>
      <c r="D31" s="5" t="n">
        <v>692951</v>
      </c>
    </row>
    <row r="32">
      <c r="A32" s="4" t="inlineStr">
        <is>
          <t>Changes in cash flow from financing activities</t>
        </is>
      </c>
      <c r="B32" s="5" t="n">
        <v>-237869</v>
      </c>
      <c r="C32" s="5" t="n">
        <v>-289668</v>
      </c>
      <c r="D32" s="5" t="n">
        <v>-84928</v>
      </c>
    </row>
    <row r="33">
      <c r="A33" s="4" t="inlineStr">
        <is>
          <t>Adjustment of right-of-use assets</t>
        </is>
      </c>
      <c r="B33" s="5" t="n">
        <v>292464</v>
      </c>
      <c r="C33" s="5" t="n">
        <v>255179</v>
      </c>
      <c r="D33" s="5" t="n">
        <v>249030</v>
      </c>
    </row>
    <row r="34">
      <c r="A34" s="4" t="inlineStr">
        <is>
          <t>Amortization Of Interest Expense</t>
        </is>
      </c>
      <c r="B34" s="5" t="n">
        <v>14556</v>
      </c>
      <c r="C34" s="5" t="n">
        <v>15245</v>
      </c>
      <c r="D34" s="5" t="n">
        <v>13442</v>
      </c>
    </row>
    <row r="35">
      <c r="A35" s="4" t="inlineStr">
        <is>
          <t>Ending balance</t>
        </is>
      </c>
      <c r="B35" s="6" t="n">
        <v>920402</v>
      </c>
      <c r="C35" s="6" t="n">
        <v>851251</v>
      </c>
      <c r="D35" s="6" t="n">
        <v>87049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Summary of Names of Related Parties and Relationship (Detail)</t>
        </is>
      </c>
      <c r="B1" s="2" t="inlineStr">
        <is>
          <t>12 Months Ended</t>
        </is>
      </c>
    </row>
    <row r="2">
      <c r="B2" s="2" t="inlineStr">
        <is>
          <t>Dec. 31, 2022</t>
        </is>
      </c>
    </row>
    <row r="3">
      <c r="A3" s="4" t="inlineStr">
        <is>
          <t>Unimos Shanghai [member]</t>
        </is>
      </c>
      <c r="B3" s="4" t="inlineStr">
        <is>
          <t xml:space="preserve"> </t>
        </is>
      </c>
    </row>
    <row r="4">
      <c r="A4" s="3" t="inlineStr">
        <is>
          <t>Disclosure of transactions between related parties [Line Items]</t>
        </is>
      </c>
      <c r="B4" s="4" t="inlineStr">
        <is>
          <t xml:space="preserve"> </t>
        </is>
      </c>
    </row>
    <row r="5">
      <c r="A5" s="4" t="inlineStr">
        <is>
          <t>Relationship</t>
        </is>
      </c>
      <c r="B5" s="4" t="inlineStr">
        <is>
          <t>Associate</t>
        </is>
      </c>
    </row>
    <row r="6">
      <c r="A6" s="4" t="inlineStr">
        <is>
          <t>JMC ELECTRONICS CO., LTD. [member]</t>
        </is>
      </c>
      <c r="B6" s="4" t="inlineStr">
        <is>
          <t xml:space="preserve"> </t>
        </is>
      </c>
    </row>
    <row r="7">
      <c r="A7" s="3" t="inlineStr">
        <is>
          <t>Disclosure of transactions between related parties [Line Items]</t>
        </is>
      </c>
      <c r="B7" s="4" t="inlineStr">
        <is>
          <t xml:space="preserve"> </t>
        </is>
      </c>
    </row>
    <row r="8">
      <c r="A8" s="4" t="inlineStr">
        <is>
          <t>Relationship</t>
        </is>
      </c>
      <c r="B8" s="4" t="inlineStr">
        <is>
          <t>Associate</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Key Management Personnel Compensation (Detail) - TWD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 and other short-term employee benefits</t>
        </is>
      </c>
      <c r="B4" s="6" t="n">
        <v>211620</v>
      </c>
      <c r="C4" s="6" t="n">
        <v>243405</v>
      </c>
      <c r="D4" s="6" t="n">
        <v>186854</v>
      </c>
    </row>
    <row r="5">
      <c r="A5" s="4" t="inlineStr">
        <is>
          <t>Post-employment compensation</t>
        </is>
      </c>
      <c r="B5" s="5" t="n">
        <v>2197</v>
      </c>
      <c r="C5" s="5" t="n">
        <v>2156</v>
      </c>
      <c r="D5" s="5" t="n">
        <v>4258</v>
      </c>
    </row>
    <row r="6">
      <c r="A6" s="4" t="inlineStr">
        <is>
          <t>Total key management personnel compensation</t>
        </is>
      </c>
      <c r="B6" s="6" t="n">
        <v>213817</v>
      </c>
      <c r="C6" s="6" t="n">
        <v>245561</v>
      </c>
      <c r="D6" s="6" t="n">
        <v>19111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Pledged assets - Certain Assets Provided as Collateral Mainly for Long-term Bank Loans and Leases (Detail) - TWD ($) $ in Thousands</t>
        </is>
      </c>
      <c r="B1" s="2" t="inlineStr">
        <is>
          <t>12 Months Ended</t>
        </is>
      </c>
    </row>
    <row r="2">
      <c r="B2" s="2" t="inlineStr">
        <is>
          <t>Dec. 31, 2022</t>
        </is>
      </c>
      <c r="C2" s="2" t="inlineStr">
        <is>
          <t>Dec. 31, 2021</t>
        </is>
      </c>
    </row>
    <row r="3">
      <c r="A3" s="3" t="inlineStr">
        <is>
          <t>Statement [LineItems]</t>
        </is>
      </c>
      <c r="B3" s="4" t="inlineStr">
        <is>
          <t xml:space="preserve"> </t>
        </is>
      </c>
      <c r="C3" s="4" t="inlineStr">
        <is>
          <t xml:space="preserve"> </t>
        </is>
      </c>
    </row>
    <row r="4">
      <c r="A4" s="4" t="inlineStr">
        <is>
          <t>Purpose</t>
        </is>
      </c>
      <c r="B4" s="4" t="inlineStr">
        <is>
          <t>Lease and bank loan</t>
        </is>
      </c>
      <c r="C4" s="4" t="inlineStr">
        <is>
          <t xml:space="preserve"> </t>
        </is>
      </c>
    </row>
    <row r="5">
      <c r="A5" s="4" t="inlineStr">
        <is>
          <t>Non-current financial assets at amortized cost</t>
        </is>
      </c>
      <c r="B5" s="6" t="n">
        <v>37362</v>
      </c>
      <c r="C5" s="6" t="n">
        <v>37539</v>
      </c>
    </row>
    <row r="6">
      <c r="A6" s="4" t="inlineStr">
        <is>
          <t>Assets pledged as collateral for liabilities</t>
        </is>
      </c>
      <c r="B6" s="6" t="n">
        <v>14080591</v>
      </c>
      <c r="C6" s="5" t="n">
        <v>13079394</v>
      </c>
    </row>
    <row r="7">
      <c r="A7" s="4" t="inlineStr">
        <is>
          <t>Land [member]</t>
        </is>
      </c>
      <c r="B7" s="4" t="inlineStr">
        <is>
          <t xml:space="preserve"> </t>
        </is>
      </c>
      <c r="C7" s="4" t="inlineStr">
        <is>
          <t xml:space="preserve"> </t>
        </is>
      </c>
    </row>
    <row r="8">
      <c r="A8" s="3" t="inlineStr">
        <is>
          <t>Statement [LineItems]</t>
        </is>
      </c>
      <c r="B8" s="4" t="inlineStr">
        <is>
          <t xml:space="preserve"> </t>
        </is>
      </c>
      <c r="C8" s="4" t="inlineStr">
        <is>
          <t xml:space="preserve"> </t>
        </is>
      </c>
    </row>
    <row r="9">
      <c r="A9" s="4" t="inlineStr">
        <is>
          <t>Purpose</t>
        </is>
      </c>
      <c r="B9" s="4" t="inlineStr">
        <is>
          <t>Bank loan</t>
        </is>
      </c>
      <c r="C9" s="4" t="inlineStr">
        <is>
          <t xml:space="preserve"> </t>
        </is>
      </c>
    </row>
    <row r="10">
      <c r="A10" s="4" t="inlineStr">
        <is>
          <t>Property, plant and equipment, net</t>
        </is>
      </c>
      <c r="B10" s="6" t="n">
        <v>452738</v>
      </c>
      <c r="C10" s="5" t="n">
        <v>452738</v>
      </c>
    </row>
    <row r="11">
      <c r="A11" s="4" t="inlineStr">
        <is>
          <t>Buildings [member]</t>
        </is>
      </c>
      <c r="B11" s="4" t="inlineStr">
        <is>
          <t xml:space="preserve"> </t>
        </is>
      </c>
      <c r="C11" s="4" t="inlineStr">
        <is>
          <t xml:space="preserve"> </t>
        </is>
      </c>
    </row>
    <row r="12">
      <c r="A12" s="3" t="inlineStr">
        <is>
          <t>Statement [LineItems]</t>
        </is>
      </c>
      <c r="B12" s="4" t="inlineStr">
        <is>
          <t xml:space="preserve"> </t>
        </is>
      </c>
      <c r="C12" s="4" t="inlineStr">
        <is>
          <t xml:space="preserve"> </t>
        </is>
      </c>
    </row>
    <row r="13">
      <c r="A13" s="4" t="inlineStr">
        <is>
          <t>Purpose</t>
        </is>
      </c>
      <c r="B13" s="4" t="inlineStr">
        <is>
          <t>Bank loan</t>
        </is>
      </c>
      <c r="C13" s="4" t="inlineStr">
        <is>
          <t xml:space="preserve"> </t>
        </is>
      </c>
    </row>
    <row r="14">
      <c r="A14" s="4" t="inlineStr">
        <is>
          <t>Property, plant and equipment, net</t>
        </is>
      </c>
      <c r="B14" s="6" t="n">
        <v>5385508</v>
      </c>
      <c r="C14" s="5" t="n">
        <v>4343556</v>
      </c>
    </row>
    <row r="15">
      <c r="A15" s="4" t="inlineStr">
        <is>
          <t>Machinery and equipment [member]</t>
        </is>
      </c>
      <c r="B15" s="4" t="inlineStr">
        <is>
          <t xml:space="preserve"> </t>
        </is>
      </c>
      <c r="C15" s="4" t="inlineStr">
        <is>
          <t xml:space="preserve"> </t>
        </is>
      </c>
    </row>
    <row r="16">
      <c r="A16" s="3" t="inlineStr">
        <is>
          <t>Statement [LineItems]</t>
        </is>
      </c>
      <c r="B16" s="4" t="inlineStr">
        <is>
          <t xml:space="preserve"> </t>
        </is>
      </c>
      <c r="C16" s="4" t="inlineStr">
        <is>
          <t xml:space="preserve"> </t>
        </is>
      </c>
    </row>
    <row r="17">
      <c r="A17" s="4" t="inlineStr">
        <is>
          <t>Purpose</t>
        </is>
      </c>
      <c r="B17" s="4" t="inlineStr">
        <is>
          <t>Bank loan</t>
        </is>
      </c>
      <c r="C17" s="4" t="inlineStr">
        <is>
          <t xml:space="preserve"> </t>
        </is>
      </c>
    </row>
    <row r="18">
      <c r="A18" s="4" t="inlineStr">
        <is>
          <t>Property, plant and equipment, net</t>
        </is>
      </c>
      <c r="B18" s="6" t="n">
        <v>8204983</v>
      </c>
      <c r="C18" s="6" t="n">
        <v>8245561</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ntingent liabilities and unrecognized contract commitments - Additional Information (Detail) - TWD ($) $ in Thousands</t>
        </is>
      </c>
      <c r="B1" s="2" t="inlineStr">
        <is>
          <t>Dec. 31, 2022</t>
        </is>
      </c>
      <c r="C1" s="2" t="inlineStr">
        <is>
          <t>Dec. 31, 2021</t>
        </is>
      </c>
    </row>
    <row r="2">
      <c r="A2" s="3" t="inlineStr">
        <is>
          <t>Capital commitments [abstract]</t>
        </is>
      </c>
      <c r="B2" s="4" t="inlineStr">
        <is>
          <t xml:space="preserve"> </t>
        </is>
      </c>
      <c r="C2" s="4" t="inlineStr">
        <is>
          <t xml:space="preserve"> </t>
        </is>
      </c>
    </row>
    <row r="3">
      <c r="A3" s="4" t="inlineStr">
        <is>
          <t>Amounts guaranteed by the financial institutions</t>
        </is>
      </c>
      <c r="B3" s="6" t="n">
        <v>135600</v>
      </c>
      <c r="C3" s="6" t="n">
        <v>1377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ntingent liabilities and unrecognized contract commitments - Capital Expenditures that are Contracted for, but not Provided for (Detail) - TWD ($) $ in Thousands</t>
        </is>
      </c>
      <c r="B1" s="2" t="inlineStr">
        <is>
          <t>Dec. 31, 2022</t>
        </is>
      </c>
      <c r="C1" s="2" t="inlineStr">
        <is>
          <t>Dec. 31, 2021</t>
        </is>
      </c>
    </row>
    <row r="2">
      <c r="A2" s="3" t="inlineStr">
        <is>
          <t>Disclosure of detailed information about property, plant and equipment [abstract]</t>
        </is>
      </c>
      <c r="B2" s="4" t="inlineStr">
        <is>
          <t xml:space="preserve"> </t>
        </is>
      </c>
      <c r="C2" s="4" t="inlineStr">
        <is>
          <t xml:space="preserve"> </t>
        </is>
      </c>
    </row>
    <row r="3">
      <c r="A3" s="4" t="inlineStr">
        <is>
          <t>Property plant and equipment, Contracted capital expenditures</t>
        </is>
      </c>
      <c r="B3" s="6" t="n">
        <v>1703841</v>
      </c>
      <c r="C3" s="6" t="n">
        <v>262912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pital Management - Percentages of Liabilities to Assets Ratio Used for Monitoring Capital (Detail) $ in Thousands, $ in Thousands</t>
        </is>
      </c>
      <c r="B1" s="2" t="inlineStr">
        <is>
          <t>Dec. 31, 2022 TWD ($)</t>
        </is>
      </c>
      <c r="C1" s="2" t="inlineStr">
        <is>
          <t>Dec. 31, 2022 USD ($)</t>
        </is>
      </c>
      <c r="D1" s="2" t="inlineStr">
        <is>
          <t>Dec. 31, 2021 TWD ($)</t>
        </is>
      </c>
    </row>
    <row r="2">
      <c r="A2" s="3" t="inlineStr">
        <is>
          <t>Disclosure of objectives, policies and processes for managing capital [abstract]</t>
        </is>
      </c>
      <c r="B2" s="4" t="inlineStr">
        <is>
          <t xml:space="preserve"> </t>
        </is>
      </c>
      <c r="C2" s="4" t="inlineStr">
        <is>
          <t xml:space="preserve"> </t>
        </is>
      </c>
      <c r="D2" s="4" t="inlineStr">
        <is>
          <t xml:space="preserve"> </t>
        </is>
      </c>
    </row>
    <row r="3">
      <c r="A3" s="4" t="inlineStr">
        <is>
          <t>Total liabilities</t>
        </is>
      </c>
      <c r="B3" s="6" t="n">
        <v>20303685</v>
      </c>
      <c r="C3" s="6" t="n">
        <v>660712</v>
      </c>
      <c r="D3" s="6" t="n">
        <v>18380369</v>
      </c>
    </row>
    <row r="4">
      <c r="A4" s="4" t="inlineStr">
        <is>
          <t>Total assets</t>
        </is>
      </c>
      <c r="B4" s="6" t="n">
        <v>44942945</v>
      </c>
      <c r="C4" s="6" t="n">
        <v>1462510</v>
      </c>
      <c r="D4" s="6" t="n">
        <v>42522584</v>
      </c>
    </row>
    <row r="5">
      <c r="A5" s="4" t="inlineStr">
        <is>
          <t>Liabilities to assets ratio</t>
        </is>
      </c>
      <c r="B5" s="12" t="n">
        <v>0.4518</v>
      </c>
      <c r="C5" s="12" t="n">
        <v>0.4518</v>
      </c>
      <c r="D5" s="12" t="n">
        <v>0.432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and Fair Values of Financial Instruments - Summary of Financial Instruments by Category (Detail) $ in Thousands, $ in Thousands</t>
        </is>
      </c>
      <c r="B1" s="2" t="inlineStr">
        <is>
          <t>Dec. 31, 2022 TWD ($)</t>
        </is>
      </c>
      <c r="C1" s="2" t="inlineStr">
        <is>
          <t>Dec. 31, 2022 USD ($)</t>
        </is>
      </c>
      <c r="D1" s="2" t="inlineStr">
        <is>
          <t>Dec. 31, 2021 TWD ($)</t>
        </is>
      </c>
    </row>
    <row r="2">
      <c r="A2" s="3" t="inlineStr">
        <is>
          <t>Financial assets at fair value through profit or loss</t>
        </is>
      </c>
      <c r="B2" s="4" t="inlineStr">
        <is>
          <t xml:space="preserve"> </t>
        </is>
      </c>
      <c r="C2" s="4" t="inlineStr">
        <is>
          <t xml:space="preserve"> </t>
        </is>
      </c>
      <c r="D2" s="4" t="inlineStr">
        <is>
          <t xml:space="preserve"> </t>
        </is>
      </c>
    </row>
    <row r="3">
      <c r="A3" s="4" t="inlineStr">
        <is>
          <t>Financial assets mandatorily measured at fair value through profit or loss</t>
        </is>
      </c>
      <c r="B3" s="6" t="n">
        <v>128224</v>
      </c>
      <c r="C3" s="4" t="inlineStr">
        <is>
          <t xml:space="preserve"> </t>
        </is>
      </c>
      <c r="D3" s="6" t="n">
        <v>359960</v>
      </c>
    </row>
    <row r="4">
      <c r="A4" s="3" t="inlineStr">
        <is>
          <t>Financial assets at fair value through other comprehensive income</t>
        </is>
      </c>
      <c r="B4" s="4" t="inlineStr">
        <is>
          <t xml:space="preserve"> </t>
        </is>
      </c>
      <c r="C4" s="4" t="inlineStr">
        <is>
          <t xml:space="preserve"> </t>
        </is>
      </c>
      <c r="D4" s="4" t="inlineStr">
        <is>
          <t xml:space="preserve"> </t>
        </is>
      </c>
    </row>
    <row r="5">
      <c r="A5" s="4" t="inlineStr">
        <is>
          <t>Designation of equity instruments</t>
        </is>
      </c>
      <c r="B5" s="5" t="n">
        <v>338102</v>
      </c>
      <c r="C5" s="4" t="inlineStr">
        <is>
          <t xml:space="preserve"> </t>
        </is>
      </c>
      <c r="D5" s="5" t="n">
        <v>384521</v>
      </c>
    </row>
    <row r="6">
      <c r="A6" s="3" t="inlineStr">
        <is>
          <t>Financial assets at amortized cost</t>
        </is>
      </c>
      <c r="B6" s="4" t="inlineStr">
        <is>
          <t xml:space="preserve"> </t>
        </is>
      </c>
      <c r="C6" s="4" t="inlineStr">
        <is>
          <t xml:space="preserve"> </t>
        </is>
      </c>
      <c r="D6" s="4" t="inlineStr">
        <is>
          <t xml:space="preserve"> </t>
        </is>
      </c>
    </row>
    <row r="7">
      <c r="A7" s="4" t="inlineStr">
        <is>
          <t>Cash and cash equivalents</t>
        </is>
      </c>
      <c r="B7" s="5" t="n">
        <v>9896604</v>
      </c>
      <c r="C7" s="6" t="n">
        <v>322050</v>
      </c>
      <c r="D7" s="5" t="n">
        <v>5906176</v>
      </c>
    </row>
    <row r="8">
      <c r="A8" s="4" t="inlineStr">
        <is>
          <t>Financial assets at amortized cost</t>
        </is>
      </c>
      <c r="B8" s="5" t="n">
        <v>136093</v>
      </c>
      <c r="C8" s="4" t="inlineStr">
        <is>
          <t xml:space="preserve"> </t>
        </is>
      </c>
      <c r="D8" s="5" t="n">
        <v>66778</v>
      </c>
    </row>
    <row r="9">
      <c r="A9" s="4" t="inlineStr">
        <is>
          <t>Notes receivable</t>
        </is>
      </c>
      <c r="B9" s="4" t="inlineStr">
        <is>
          <t xml:space="preserve"> </t>
        </is>
      </c>
      <c r="C9" s="4" t="inlineStr">
        <is>
          <t xml:space="preserve"> </t>
        </is>
      </c>
      <c r="D9" s="5" t="n">
        <v>1035</v>
      </c>
    </row>
    <row r="10">
      <c r="A10" s="4" t="inlineStr">
        <is>
          <t>Accounts receivable</t>
        </is>
      </c>
      <c r="B10" s="5" t="n">
        <v>4381563</v>
      </c>
      <c r="C10" s="5" t="n">
        <v>142582</v>
      </c>
      <c r="D10" s="5" t="n">
        <v>6344246</v>
      </c>
    </row>
    <row r="11">
      <c r="A11" s="4" t="inlineStr">
        <is>
          <t>Other receivables</t>
        </is>
      </c>
      <c r="B11" s="5" t="n">
        <v>131863</v>
      </c>
      <c r="C11" s="5" t="n">
        <v>4291</v>
      </c>
      <c r="D11" s="5" t="n">
        <v>86879</v>
      </c>
    </row>
    <row r="12">
      <c r="A12" s="4" t="inlineStr">
        <is>
          <t>Refundable deposits</t>
        </is>
      </c>
      <c r="B12" s="5" t="n">
        <v>21771</v>
      </c>
      <c r="C12" s="5" t="n">
        <v>708</v>
      </c>
      <c r="D12" s="5" t="n">
        <v>21278</v>
      </c>
    </row>
    <row r="13">
      <c r="A13" s="4" t="inlineStr">
        <is>
          <t>Financial assets</t>
        </is>
      </c>
      <c r="B13" s="5" t="n">
        <v>15034220</v>
      </c>
      <c r="C13" s="4" t="inlineStr">
        <is>
          <t xml:space="preserve"> </t>
        </is>
      </c>
      <c r="D13" s="5" t="n">
        <v>13170873</v>
      </c>
    </row>
    <row r="14">
      <c r="A14" s="3" t="inlineStr">
        <is>
          <t>Financial liabilities at amortized cost</t>
        </is>
      </c>
      <c r="B14" s="4" t="inlineStr">
        <is>
          <t xml:space="preserve"> </t>
        </is>
      </c>
      <c r="C14" s="4" t="inlineStr">
        <is>
          <t xml:space="preserve"> </t>
        </is>
      </c>
      <c r="D14" s="4" t="inlineStr">
        <is>
          <t xml:space="preserve"> </t>
        </is>
      </c>
    </row>
    <row r="15">
      <c r="A15" s="4" t="inlineStr">
        <is>
          <t>Short-term bank loans</t>
        </is>
      </c>
      <c r="B15" s="4" t="inlineStr">
        <is>
          <t xml:space="preserve"> </t>
        </is>
      </c>
      <c r="C15" s="4" t="inlineStr">
        <is>
          <t xml:space="preserve"> </t>
        </is>
      </c>
      <c r="D15" s="5" t="n">
        <v>731751</v>
      </c>
    </row>
    <row r="16">
      <c r="A16" s="4" t="inlineStr">
        <is>
          <t>Notes payable</t>
        </is>
      </c>
      <c r="B16" s="5" t="n">
        <v>132</v>
      </c>
      <c r="C16" s="5" t="n">
        <v>4</v>
      </c>
      <c r="D16" s="5" t="n">
        <v>23</v>
      </c>
    </row>
    <row r="17">
      <c r="A17" s="4" t="inlineStr">
        <is>
          <t>Accounts payable</t>
        </is>
      </c>
      <c r="B17" s="5" t="n">
        <v>560802</v>
      </c>
      <c r="C17" s="5" t="n">
        <v>18249</v>
      </c>
      <c r="D17" s="5" t="n">
        <v>1012391</v>
      </c>
    </row>
    <row r="18">
      <c r="A18" s="4" t="inlineStr">
        <is>
          <t>Other payables</t>
        </is>
      </c>
      <c r="B18" s="5" t="n">
        <v>3796481</v>
      </c>
      <c r="C18" s="5" t="n">
        <v>123543</v>
      </c>
      <c r="D18" s="5" t="n">
        <v>4378439</v>
      </c>
    </row>
    <row r="19">
      <c r="A19" s="4" t="inlineStr">
        <is>
          <t>Long-term bank loans (including current portion)</t>
        </is>
      </c>
      <c r="B19" s="5" t="n">
        <v>13967801</v>
      </c>
      <c r="C19" s="4" t="inlineStr">
        <is>
          <t xml:space="preserve"> </t>
        </is>
      </c>
      <c r="D19" s="5" t="n">
        <v>9413365</v>
      </c>
    </row>
    <row r="20">
      <c r="A20" s="4" t="inlineStr">
        <is>
          <t>Lease liabilities (including current portion)</t>
        </is>
      </c>
      <c r="B20" s="5" t="n">
        <v>920402</v>
      </c>
      <c r="C20" s="4" t="inlineStr">
        <is>
          <t xml:space="preserve"> </t>
        </is>
      </c>
      <c r="D20" s="5" t="n">
        <v>851251</v>
      </c>
    </row>
    <row r="21">
      <c r="A21" s="4" t="inlineStr">
        <is>
          <t>Guarantee deposits</t>
        </is>
      </c>
      <c r="B21" s="5" t="n">
        <v>21600</v>
      </c>
      <c r="C21" s="6" t="n">
        <v>703</v>
      </c>
      <c r="D21" s="5" t="n">
        <v>21625</v>
      </c>
    </row>
    <row r="22">
      <c r="A22" s="4" t="inlineStr">
        <is>
          <t>Financial liabilities</t>
        </is>
      </c>
      <c r="B22" s="6" t="n">
        <v>19267218</v>
      </c>
      <c r="C22" s="4" t="inlineStr">
        <is>
          <t xml:space="preserve"> </t>
        </is>
      </c>
      <c r="D22" s="6" t="n">
        <v>1640884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2</t>
        </is>
      </c>
    </row>
    <row r="3">
      <c r="A3" s="3" t="inlineStr">
        <is>
          <t>Text block [abstract]</t>
        </is>
      </c>
      <c r="B3" s="4" t="inlineStr">
        <is>
          <t xml:space="preserve"> </t>
        </is>
      </c>
    </row>
    <row r="4">
      <c r="A4" s="4" t="inlineStr">
        <is>
          <t>Inventories</t>
        </is>
      </c>
      <c r="B4" s="4" t="inlineStr">
        <is>
          <t xml:space="preserve">10. Inventories
December 31, 2021
Cost Allowance for Carrying amount
NT$000 NT$000 NT$000
Raw materials 3,328,763 ( 121,586 ) 3,207,177
December 31, 2022
Cost Allowance for Carrying amount
NT$000 NT$000 NT$000
Raw materials 3,316,039 ( 105,630 ) 3,210,409 The cost of inventories recognized as an expense for the year:
Year ended December 31,
2020 2021 2022
NT$000 NT$000 NT$000
Cost of revenue 17,957,568 20,103,735 18,611,515
Loss on abandonment 5,323 552 9,448
Allowance for (reversal of) inventory valuation and obsolescence loss 16,317 41,770 ( 15,956 )
17,979,208 20,146,057 18,605,007 a) Reversal of inventory valuation and obsolescence loss for the year ended 2022 was mainly due to the change in net realizable value and periodic update of the inventory allowance policy, which is based on historical experience of raw materials usage and actual circumstances. b) No inventories of the Group were pledged to other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40" customWidth="1" min="9" max="9"/>
  </cols>
  <sheetData>
    <row r="1">
      <c r="A1" s="1" t="inlineStr">
        <is>
          <t>Financial Risk Management and Fair Values of Financial Instruments - Information on Assets and Liabilities Denominated in Foreign Currencies whose Values would be Materially Affected by Exchange Rate Fluctuations (Detail) ¥ in Thousands, ¥ in Thousands, $ in Thousands, $ in Thousands</t>
        </is>
      </c>
      <c r="B1" s="2" t="inlineStr">
        <is>
          <t>Dec. 31, 2022 TWD ($) $ / ¥ $ / $ $ / ¥</t>
        </is>
      </c>
      <c r="C1" s="2" t="inlineStr">
        <is>
          <t>Dec. 31, 2022 USD ($) $ / ¥ $ / $ $ / ¥</t>
        </is>
      </c>
      <c r="D1" s="2" t="inlineStr">
        <is>
          <t>Dec. 31, 2022 JPY (¥) $ / ¥ $ / $ $ / ¥</t>
        </is>
      </c>
      <c r="E1" s="2" t="inlineStr">
        <is>
          <t>Dec. 31, 2022 CNY (¥) $ / ¥ $ / $ $ / ¥</t>
        </is>
      </c>
      <c r="F1" s="2" t="inlineStr">
        <is>
          <t>Dec. 31, 2021 TWD ($) $ / $ $ / ¥ $ / ¥</t>
        </is>
      </c>
      <c r="G1" s="2" t="inlineStr">
        <is>
          <t>Dec. 31, 2021 USD ($) $ / $ $ / ¥ $ / ¥</t>
        </is>
      </c>
      <c r="H1" s="2" t="inlineStr">
        <is>
          <t>Dec. 31, 2021 JPY (¥) $ / $ $ / ¥ $ / ¥</t>
        </is>
      </c>
      <c r="I1" s="2" t="inlineStr">
        <is>
          <t>Dec. 31, 2021 CNY (¥) $ / $ $ / ¥ $ /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ssets denominated in foreign currencies | $</t>
        </is>
      </c>
      <c r="B3" s="6" t="n">
        <v>15034220</v>
      </c>
      <c r="C3" s="4" t="inlineStr">
        <is>
          <t xml:space="preserve"> </t>
        </is>
      </c>
      <c r="D3" s="4" t="inlineStr">
        <is>
          <t xml:space="preserve"> </t>
        </is>
      </c>
      <c r="E3" s="4" t="inlineStr">
        <is>
          <t xml:space="preserve"> </t>
        </is>
      </c>
      <c r="F3" s="6" t="n">
        <v>13170873</v>
      </c>
      <c r="G3" s="4" t="inlineStr">
        <is>
          <t xml:space="preserve"> </t>
        </is>
      </c>
      <c r="H3" s="4" t="inlineStr">
        <is>
          <t xml:space="preserve"> </t>
        </is>
      </c>
      <c r="I3" s="4" t="inlineStr">
        <is>
          <t xml:space="preserve"> </t>
        </is>
      </c>
    </row>
    <row r="4">
      <c r="A4" s="4" t="inlineStr">
        <is>
          <t>Exchange rate</t>
        </is>
      </c>
      <c r="B4" s="8" t="n">
        <v>30.73</v>
      </c>
      <c r="C4" s="8" t="n">
        <v>30.73</v>
      </c>
      <c r="D4" s="8" t="n">
        <v>30.73</v>
      </c>
      <c r="E4" s="8" t="n">
        <v>30.73</v>
      </c>
      <c r="F4" s="4" t="inlineStr">
        <is>
          <t xml:space="preserve"> </t>
        </is>
      </c>
      <c r="G4" s="4" t="inlineStr">
        <is>
          <t xml:space="preserve"> </t>
        </is>
      </c>
      <c r="H4" s="4" t="inlineStr">
        <is>
          <t xml:space="preserve"> </t>
        </is>
      </c>
      <c r="I4" s="4" t="inlineStr">
        <is>
          <t xml:space="preserve"> </t>
        </is>
      </c>
    </row>
    <row r="5">
      <c r="A5" s="4" t="inlineStr">
        <is>
          <t>Currency Risk [member] | 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ssets denominated in foreign currencies</t>
        </is>
      </c>
      <c r="B7" s="6" t="n">
        <v>6418052</v>
      </c>
      <c r="C7" s="6" t="n">
        <v>208989</v>
      </c>
      <c r="D7" s="4" t="inlineStr">
        <is>
          <t xml:space="preserve"> </t>
        </is>
      </c>
      <c r="E7" s="4" t="inlineStr">
        <is>
          <t xml:space="preserve"> </t>
        </is>
      </c>
      <c r="F7" s="5" t="n">
        <v>5207798</v>
      </c>
      <c r="G7" s="6" t="n">
        <v>188143</v>
      </c>
      <c r="H7" s="4" t="inlineStr">
        <is>
          <t xml:space="preserve"> </t>
        </is>
      </c>
      <c r="I7" s="4" t="inlineStr">
        <is>
          <t xml:space="preserve"> </t>
        </is>
      </c>
    </row>
    <row r="8">
      <c r="A8" s="4" t="inlineStr">
        <is>
          <t>Liabilities denominated in foreign currencies</t>
        </is>
      </c>
      <c r="B8" s="6" t="n">
        <v>338762</v>
      </c>
      <c r="C8" s="6" t="n">
        <v>11031</v>
      </c>
      <c r="D8" s="4" t="inlineStr">
        <is>
          <t xml:space="preserve"> </t>
        </is>
      </c>
      <c r="E8" s="4" t="inlineStr">
        <is>
          <t xml:space="preserve"> </t>
        </is>
      </c>
      <c r="F8" s="6" t="n">
        <v>1468203</v>
      </c>
      <c r="G8" s="6" t="n">
        <v>53042</v>
      </c>
      <c r="H8" s="4" t="inlineStr">
        <is>
          <t xml:space="preserve"> </t>
        </is>
      </c>
      <c r="I8" s="4" t="inlineStr">
        <is>
          <t xml:space="preserve"> </t>
        </is>
      </c>
    </row>
    <row r="9">
      <c r="A9" s="4" t="inlineStr">
        <is>
          <t>Currency Risk [member] | US$ [member] | Financial Liab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change rate | $ / $</t>
        </is>
      </c>
      <c r="B11" s="13" t="n">
        <v>30.71</v>
      </c>
      <c r="C11" s="13" t="n">
        <v>30.71</v>
      </c>
      <c r="D11" s="13" t="n">
        <v>30.71</v>
      </c>
      <c r="E11" s="13" t="n">
        <v>30.71</v>
      </c>
      <c r="F11" s="13" t="n">
        <v>27.68</v>
      </c>
      <c r="G11" s="13" t="n">
        <v>27.68</v>
      </c>
      <c r="H11" s="13" t="n">
        <v>27.68</v>
      </c>
      <c r="I11" s="13" t="n">
        <v>27.68</v>
      </c>
    </row>
    <row r="12">
      <c r="A12" s="4" t="inlineStr">
        <is>
          <t>Currency Risk [member] | US$ [member] | Financial Asse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change rate | $ / $</t>
        </is>
      </c>
      <c r="B14" s="13" t="n">
        <v>30.71</v>
      </c>
      <c r="C14" s="13" t="n">
        <v>30.71</v>
      </c>
      <c r="D14" s="13" t="n">
        <v>30.71</v>
      </c>
      <c r="E14" s="13" t="n">
        <v>30.71</v>
      </c>
      <c r="F14" s="13" t="n">
        <v>27.68</v>
      </c>
      <c r="G14" s="13" t="n">
        <v>27.68</v>
      </c>
      <c r="H14" s="13" t="n">
        <v>27.68</v>
      </c>
      <c r="I14" s="13" t="n">
        <v>27.68</v>
      </c>
    </row>
    <row r="15">
      <c r="A15" s="4" t="inlineStr">
        <is>
          <t>Currency Risk [member] | JP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ssets denominated in foreign currencies</t>
        </is>
      </c>
      <c r="B17" s="6" t="n">
        <v>26712</v>
      </c>
      <c r="C17" s="4" t="inlineStr">
        <is>
          <t xml:space="preserve"> </t>
        </is>
      </c>
      <c r="D17" s="14" t="n">
        <v>114940</v>
      </c>
      <c r="E17" s="4" t="inlineStr">
        <is>
          <t xml:space="preserve"> </t>
        </is>
      </c>
      <c r="F17" s="6" t="n">
        <v>34036</v>
      </c>
      <c r="G17" s="4" t="inlineStr">
        <is>
          <t xml:space="preserve"> </t>
        </is>
      </c>
      <c r="H17" s="14" t="n">
        <v>141523</v>
      </c>
      <c r="I17" s="4" t="inlineStr">
        <is>
          <t xml:space="preserve"> </t>
        </is>
      </c>
    </row>
    <row r="18">
      <c r="A18" s="4" t="inlineStr">
        <is>
          <t>Liabilities denominated in foreign currencies</t>
        </is>
      </c>
      <c r="B18" s="6" t="n">
        <v>368989</v>
      </c>
      <c r="C18" s="4" t="inlineStr">
        <is>
          <t xml:space="preserve"> </t>
        </is>
      </c>
      <c r="D18" s="14" t="n">
        <v>1587732</v>
      </c>
      <c r="E18" s="4" t="inlineStr">
        <is>
          <t xml:space="preserve"> </t>
        </is>
      </c>
      <c r="F18" s="6" t="n">
        <v>262005</v>
      </c>
      <c r="G18" s="4" t="inlineStr">
        <is>
          <t xml:space="preserve"> </t>
        </is>
      </c>
      <c r="H18" s="14" t="n">
        <v>1089668</v>
      </c>
      <c r="I18" s="4" t="inlineStr">
        <is>
          <t xml:space="preserve"> </t>
        </is>
      </c>
    </row>
    <row r="19">
      <c r="A19" s="4" t="inlineStr">
        <is>
          <t>Currency Risk [member] | JPY [member] | Financial Liab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change rate</t>
        </is>
      </c>
      <c r="B21" s="13" t="n">
        <v>0.2324</v>
      </c>
      <c r="C21" s="13" t="n">
        <v>0.2324</v>
      </c>
      <c r="D21" s="13" t="n">
        <v>0.2324</v>
      </c>
      <c r="E21" s="13" t="n">
        <v>0.2324</v>
      </c>
      <c r="F21" s="13" t="n">
        <v>0.2405</v>
      </c>
      <c r="G21" s="13" t="n">
        <v>0.2405</v>
      </c>
      <c r="H21" s="13" t="n">
        <v>0.2405</v>
      </c>
      <c r="I21" s="13" t="n">
        <v>0.2405</v>
      </c>
    </row>
    <row r="22">
      <c r="A22" s="4" t="inlineStr">
        <is>
          <t>Currency Risk [member] | JPY [member] | Financial Asse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change rate</t>
        </is>
      </c>
      <c r="B24" s="13" t="n">
        <v>0.2324</v>
      </c>
      <c r="C24" s="13" t="n">
        <v>0.2324</v>
      </c>
      <c r="D24" s="13" t="n">
        <v>0.2324</v>
      </c>
      <c r="E24" s="13" t="n">
        <v>0.2324</v>
      </c>
      <c r="F24" s="13" t="n">
        <v>0.2405</v>
      </c>
      <c r="G24" s="13" t="n">
        <v>0.2405</v>
      </c>
      <c r="H24" s="13" t="n">
        <v>0.2405</v>
      </c>
      <c r="I24" s="13" t="n">
        <v>0.2405</v>
      </c>
    </row>
    <row r="25">
      <c r="A25" s="4" t="inlineStr">
        <is>
          <t>Currency Risk [member] | RM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ssets denominated in foreign currencies</t>
        </is>
      </c>
      <c r="B27" s="6" t="n">
        <v>31733</v>
      </c>
      <c r="C27" s="4" t="inlineStr">
        <is>
          <t xml:space="preserve"> </t>
        </is>
      </c>
      <c r="D27" s="4" t="inlineStr">
        <is>
          <t xml:space="preserve"> </t>
        </is>
      </c>
      <c r="E27" s="14" t="n">
        <v>7199</v>
      </c>
      <c r="F27" s="6" t="n">
        <v>21477</v>
      </c>
      <c r="G27" s="4" t="inlineStr">
        <is>
          <t xml:space="preserve"> </t>
        </is>
      </c>
      <c r="H27" s="4" t="inlineStr">
        <is>
          <t xml:space="preserve"> </t>
        </is>
      </c>
      <c r="I27" s="14" t="n">
        <v>4944</v>
      </c>
    </row>
    <row r="28">
      <c r="A28" s="4" t="inlineStr">
        <is>
          <t>Currency Risk [member] | RMB [member] | Financial Asse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change rate</t>
        </is>
      </c>
      <c r="B30" s="13" t="n">
        <v>4.408</v>
      </c>
      <c r="C30" s="13" t="n">
        <v>4.408</v>
      </c>
      <c r="D30" s="13" t="n">
        <v>4.408</v>
      </c>
      <c r="E30" s="13" t="n">
        <v>4.408</v>
      </c>
      <c r="F30" s="13" t="n">
        <v>4.344</v>
      </c>
      <c r="G30" s="13" t="n">
        <v>4.344</v>
      </c>
      <c r="H30" s="13" t="n">
        <v>4.344</v>
      </c>
      <c r="I30" s="13" t="n">
        <v>4.344</v>
      </c>
    </row>
    <row r="31">
      <c r="A31" s="4" t="inlineStr">
        <is>
          <t>Other Risks [Member] | JP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ssets denominated in foreign currencies</t>
        </is>
      </c>
      <c r="B33" s="6" t="n">
        <v>338102</v>
      </c>
      <c r="C33" s="4" t="inlineStr">
        <is>
          <t xml:space="preserve"> </t>
        </is>
      </c>
      <c r="D33" s="14" t="n">
        <v>1454830</v>
      </c>
      <c r="E33" s="4" t="inlineStr">
        <is>
          <t xml:space="preserve"> </t>
        </is>
      </c>
      <c r="F33" s="6" t="n">
        <v>384521</v>
      </c>
      <c r="G33" s="4" t="inlineStr">
        <is>
          <t xml:space="preserve"> </t>
        </is>
      </c>
      <c r="H33" s="14" t="n">
        <v>1598839</v>
      </c>
      <c r="I33" s="4" t="inlineStr">
        <is>
          <t xml:space="preserve"> </t>
        </is>
      </c>
    </row>
    <row r="34">
      <c r="A34" s="4" t="inlineStr">
        <is>
          <t>Other Risks [Member] | JPY [member] | Financial Asse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change rate</t>
        </is>
      </c>
      <c r="B36" s="13" t="n">
        <v>0.2324</v>
      </c>
      <c r="C36" s="13" t="n">
        <v>0.2324</v>
      </c>
      <c r="D36" s="13" t="n">
        <v>0.2324</v>
      </c>
      <c r="E36" s="13" t="n">
        <v>0.2324</v>
      </c>
      <c r="F36" s="13" t="n">
        <v>0.2405</v>
      </c>
      <c r="G36" s="13" t="n">
        <v>0.2405</v>
      </c>
      <c r="H36" s="13" t="n">
        <v>0.2405</v>
      </c>
      <c r="I36" s="13" t="n">
        <v>0.2405</v>
      </c>
    </row>
    <row r="37">
      <c r="A37" s="4" t="inlineStr">
        <is>
          <t>Other Risks [Member] | RM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ssets denominated in foreign currencies</t>
        </is>
      </c>
      <c r="B39" s="6" t="n">
        <v>4086378</v>
      </c>
      <c r="C39" s="4" t="inlineStr">
        <is>
          <t xml:space="preserve"> </t>
        </is>
      </c>
      <c r="D39" s="4" t="inlineStr">
        <is>
          <t xml:space="preserve"> </t>
        </is>
      </c>
      <c r="E39" s="14" t="n">
        <v>927037</v>
      </c>
      <c r="F39" s="6" t="n">
        <v>3596012</v>
      </c>
      <c r="G39" s="4" t="inlineStr">
        <is>
          <t xml:space="preserve"> </t>
        </is>
      </c>
      <c r="H39" s="4" t="inlineStr">
        <is>
          <t xml:space="preserve"> </t>
        </is>
      </c>
      <c r="I39" s="14" t="n">
        <v>827811</v>
      </c>
    </row>
    <row r="40">
      <c r="A40" s="4" t="inlineStr">
        <is>
          <t>Other Risks [Member] | RMB [member] | Financial Asse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change rate</t>
        </is>
      </c>
      <c r="B42" s="13" t="n">
        <v>4.408</v>
      </c>
      <c r="C42" s="13" t="n">
        <v>4.408</v>
      </c>
      <c r="D42" s="13" t="n">
        <v>4.408</v>
      </c>
      <c r="E42" s="13" t="n">
        <v>4.408</v>
      </c>
      <c r="F42" s="13" t="n">
        <v>4.344</v>
      </c>
      <c r="G42" s="13" t="n">
        <v>4.344</v>
      </c>
      <c r="H42" s="13" t="n">
        <v>4.344</v>
      </c>
      <c r="I42" s="13" t="n">
        <v>4.34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air Values of Financial Instruments - Additional Information (Detail) - TW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Realized and unrealized gain and loss arising from significant foreign exchange variation</t>
        </is>
      </c>
      <c r="B4" s="6" t="n">
        <v>448097</v>
      </c>
      <c r="C4" s="6" t="n">
        <v>-89152</v>
      </c>
      <c r="D4" s="6" t="n">
        <v>-355255</v>
      </c>
    </row>
    <row r="5">
      <c r="A5" s="4" t="inlineStr">
        <is>
          <t>General increase or decrease of 100 basis points (1%) in interest rates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Estimated decrease or increase in the Group's profit and equity based on an increase or decrease in the interest rates</t>
        </is>
      </c>
      <c r="B7" s="5" t="n">
        <v>140561</v>
      </c>
      <c r="C7" s="5" t="n">
        <v>102489</v>
      </c>
      <c r="D7" s="5" t="n">
        <v>78150</v>
      </c>
    </row>
    <row r="8">
      <c r="A8" s="4" t="inlineStr">
        <is>
          <t>Equity price risk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Estimated decrease or increase in the Group's profit and equity based on an increase or decrease in the interest rates</t>
        </is>
      </c>
      <c r="B10" s="6" t="n">
        <v>1282</v>
      </c>
      <c r="C10" s="6" t="n">
        <v>3600</v>
      </c>
      <c r="D10" s="6" t="n">
        <v>531</v>
      </c>
    </row>
    <row r="11">
      <c r="A11" s="4" t="inlineStr">
        <is>
          <t>Adjustments to interest rate</t>
        </is>
      </c>
      <c r="B11" s="9" t="n">
        <v>0.01</v>
      </c>
      <c r="C11" s="9" t="n">
        <v>0.01</v>
      </c>
      <c r="D11" s="9" t="n">
        <v>0.01</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air Values of Financial Instruments - Details of Exposure to Currency Risk Arising from Recognized Monetary Assets or Liabilities Denominated in a Currency Other Than Functional Currency (Detail) - Currency Risk [member] - TWD ($) $ in Thousands</t>
        </is>
      </c>
      <c r="B1" s="2" t="inlineStr">
        <is>
          <t>Dec. 31, 2022</t>
        </is>
      </c>
      <c r="C1" s="2" t="inlineStr">
        <is>
          <t>Dec. 31, 2021</t>
        </is>
      </c>
      <c r="D1" s="2" t="inlineStr">
        <is>
          <t>Dec. 31, 2020</t>
        </is>
      </c>
    </row>
    <row r="2">
      <c r="A2" s="4" t="inlineStr">
        <is>
          <t>Financial assets, class [member] | US$ [member]</t>
        </is>
      </c>
      <c r="B2" s="4" t="inlineStr">
        <is>
          <t xml:space="preserve"> </t>
        </is>
      </c>
      <c r="C2" s="4" t="inlineStr">
        <is>
          <t xml:space="preserve"> </t>
        </is>
      </c>
      <c r="D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Change in exchange rate</t>
        </is>
      </c>
      <c r="B4" s="9" t="n">
        <v>0.05</v>
      </c>
      <c r="C4" s="9" t="n">
        <v>0.05</v>
      </c>
      <c r="D4" s="9" t="n">
        <v>0.05</v>
      </c>
    </row>
    <row r="5">
      <c r="A5" s="4" t="inlineStr">
        <is>
          <t>Financial assets, class [member] | JPY [member]</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Change in exchange rate</t>
        </is>
      </c>
      <c r="B7" s="9" t="n">
        <v>0.05</v>
      </c>
      <c r="C7" s="9" t="n">
        <v>0.05</v>
      </c>
      <c r="D7" s="9" t="n">
        <v>0.05</v>
      </c>
    </row>
    <row r="8">
      <c r="A8" s="4" t="inlineStr">
        <is>
          <t>Financial assets, class [member] | RMB [member]</t>
        </is>
      </c>
      <c r="B8" s="4" t="inlineStr">
        <is>
          <t xml:space="preserve"> </t>
        </is>
      </c>
      <c r="C8" s="4" t="inlineStr">
        <is>
          <t xml:space="preserve"> </t>
        </is>
      </c>
      <c r="D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row>
    <row r="10">
      <c r="A10" s="4" t="inlineStr">
        <is>
          <t>Change in exchange rate</t>
        </is>
      </c>
      <c r="B10" s="9" t="n">
        <v>0.05</v>
      </c>
      <c r="C10" s="9" t="n">
        <v>0.05</v>
      </c>
      <c r="D10" s="9" t="n">
        <v>0.05</v>
      </c>
    </row>
    <row r="11">
      <c r="A11" s="4" t="inlineStr">
        <is>
          <t>Financial liabilities, class [member] | US$ [member]</t>
        </is>
      </c>
      <c r="B11" s="4" t="inlineStr">
        <is>
          <t xml:space="preserve"> </t>
        </is>
      </c>
      <c r="C11" s="4" t="inlineStr">
        <is>
          <t xml:space="preserve"> </t>
        </is>
      </c>
      <c r="D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row>
    <row r="13">
      <c r="A13" s="4" t="inlineStr">
        <is>
          <t>Change in exchange rate</t>
        </is>
      </c>
      <c r="B13" s="9" t="n">
        <v>0.05</v>
      </c>
      <c r="C13" s="9" t="n">
        <v>0.05</v>
      </c>
      <c r="D13" s="9" t="n">
        <v>0.05</v>
      </c>
    </row>
    <row r="14">
      <c r="A14" s="4" t="inlineStr">
        <is>
          <t>Financial liabilities, class [member] | JPY [member]</t>
        </is>
      </c>
      <c r="B14" s="4" t="inlineStr">
        <is>
          <t xml:space="preserve"> </t>
        </is>
      </c>
      <c r="C14" s="4" t="inlineStr">
        <is>
          <t xml:space="preserve"> </t>
        </is>
      </c>
      <c r="D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row>
    <row r="16">
      <c r="A16" s="4" t="inlineStr">
        <is>
          <t>Change in exchange rate</t>
        </is>
      </c>
      <c r="B16" s="9" t="n">
        <v>0.05</v>
      </c>
      <c r="C16" s="9" t="n">
        <v>0.05</v>
      </c>
      <c r="D16" s="9" t="n">
        <v>0.05</v>
      </c>
    </row>
    <row r="17">
      <c r="A17" s="4" t="inlineStr">
        <is>
          <t>Profit and Loss [member] | Financial assets, class [member] | US$ [member]</t>
        </is>
      </c>
      <c r="B17" s="4" t="inlineStr">
        <is>
          <t xml:space="preserve"> </t>
        </is>
      </c>
      <c r="C17" s="4" t="inlineStr">
        <is>
          <t xml:space="preserve"> </t>
        </is>
      </c>
      <c r="D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row>
    <row r="19">
      <c r="A19" s="4" t="inlineStr">
        <is>
          <t>Effect of change in exchange rate</t>
        </is>
      </c>
      <c r="B19" s="6" t="n">
        <v>320903</v>
      </c>
      <c r="C19" s="6" t="n">
        <v>260390</v>
      </c>
      <c r="D19" s="6" t="n">
        <v>250396</v>
      </c>
    </row>
    <row r="20">
      <c r="A20" s="4" t="inlineStr">
        <is>
          <t>Profit and Loss [member] | Financial assets, class [member] | JPY [member]</t>
        </is>
      </c>
      <c r="B20" s="4" t="inlineStr">
        <is>
          <t xml:space="preserve"> </t>
        </is>
      </c>
      <c r="C20" s="4" t="inlineStr">
        <is>
          <t xml:space="preserve"> </t>
        </is>
      </c>
      <c r="D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row>
    <row r="22">
      <c r="A22" s="4" t="inlineStr">
        <is>
          <t>Effect of change in exchange rate</t>
        </is>
      </c>
      <c r="B22" s="5" t="n">
        <v>1336</v>
      </c>
      <c r="C22" s="5" t="n">
        <v>1702</v>
      </c>
      <c r="D22" s="5" t="n">
        <v>1901</v>
      </c>
    </row>
    <row r="23">
      <c r="A23" s="4" t="inlineStr">
        <is>
          <t>Profit and Loss [member] | Financial assets, class [member] | RMB [member]</t>
        </is>
      </c>
      <c r="B23" s="4" t="inlineStr">
        <is>
          <t xml:space="preserve"> </t>
        </is>
      </c>
      <c r="C23" s="4" t="inlineStr">
        <is>
          <t xml:space="preserve"> </t>
        </is>
      </c>
      <c r="D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row>
    <row r="25">
      <c r="A25" s="4" t="inlineStr">
        <is>
          <t>Effect of change in exchange rate</t>
        </is>
      </c>
      <c r="B25" s="5" t="n">
        <v>1587</v>
      </c>
      <c r="C25" s="5" t="n">
        <v>1074</v>
      </c>
      <c r="D25" s="5" t="n">
        <v>1497</v>
      </c>
    </row>
    <row r="26">
      <c r="A26" s="4" t="inlineStr">
        <is>
          <t>Profit and Loss [member] | Financial liabilities, class [member] | US$ [member]</t>
        </is>
      </c>
      <c r="B26" s="4" t="inlineStr">
        <is>
          <t xml:space="preserve"> </t>
        </is>
      </c>
      <c r="C26" s="4" t="inlineStr">
        <is>
          <t xml:space="preserve"> </t>
        </is>
      </c>
      <c r="D26" s="4" t="inlineStr">
        <is>
          <t xml:space="preserve"> </t>
        </is>
      </c>
    </row>
    <row r="27">
      <c r="A27" s="3" t="inlineStr">
        <is>
          <t>Disclosure of nature and extent of risks arising from financial instruments [Line Items]</t>
        </is>
      </c>
      <c r="B27" s="4" t="inlineStr">
        <is>
          <t xml:space="preserve"> </t>
        </is>
      </c>
      <c r="C27" s="4" t="inlineStr">
        <is>
          <t xml:space="preserve"> </t>
        </is>
      </c>
      <c r="D27" s="4" t="inlineStr">
        <is>
          <t xml:space="preserve"> </t>
        </is>
      </c>
    </row>
    <row r="28">
      <c r="A28" s="4" t="inlineStr">
        <is>
          <t>Effect of change in exchange rate</t>
        </is>
      </c>
      <c r="B28" s="5" t="n">
        <v>16938</v>
      </c>
      <c r="C28" s="5" t="n">
        <v>73410</v>
      </c>
      <c r="D28" s="5" t="n">
        <v>37608</v>
      </c>
    </row>
    <row r="29">
      <c r="A29" s="4" t="inlineStr">
        <is>
          <t>Profit and Loss [member] | Financial liabilities, class [member] | JPY [member]</t>
        </is>
      </c>
      <c r="B29" s="4" t="inlineStr">
        <is>
          <t xml:space="preserve"> </t>
        </is>
      </c>
      <c r="C29" s="4" t="inlineStr">
        <is>
          <t xml:space="preserve"> </t>
        </is>
      </c>
      <c r="D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row>
    <row r="31">
      <c r="A31" s="4" t="inlineStr">
        <is>
          <t>Effect of change in exchange rate</t>
        </is>
      </c>
      <c r="B31" s="6" t="n">
        <v>18449</v>
      </c>
      <c r="C31" s="6" t="n">
        <v>13103</v>
      </c>
      <c r="D31" s="6" t="n">
        <v>2125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of Financial Instruments - Summary of Loss Rate Methodology (Detail) - TWD ($) $ in Thousands</t>
        </is>
      </c>
      <c r="B1" s="2" t="inlineStr">
        <is>
          <t>12 Months Ended</t>
        </is>
      </c>
    </row>
    <row r="2">
      <c r="B2" s="2" t="inlineStr">
        <is>
          <t>Dec. 31, 2022</t>
        </is>
      </c>
      <c r="C2" s="2" t="inlineStr">
        <is>
          <t>Dec. 31, 2021</t>
        </is>
      </c>
    </row>
    <row r="3">
      <c r="A3" s="4" t="inlineStr">
        <is>
          <t>Contract assets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Expected loss rate</t>
        </is>
      </c>
      <c r="B5" s="12" t="n">
        <v>0.0005999999999999999</v>
      </c>
      <c r="C5" s="12" t="n">
        <v>0.0003</v>
      </c>
    </row>
    <row r="6">
      <c r="A6" s="4" t="inlineStr">
        <is>
          <t>Total carrying amount</t>
        </is>
      </c>
      <c r="B6" s="6" t="n">
        <v>381587</v>
      </c>
      <c r="C6" s="6" t="n">
        <v>400375</v>
      </c>
    </row>
    <row r="7">
      <c r="A7" s="4" t="inlineStr">
        <is>
          <t>Loss allowance</t>
        </is>
      </c>
      <c r="B7" s="6" t="n">
        <v>-229</v>
      </c>
      <c r="C7" s="6" t="n">
        <v>-120</v>
      </c>
    </row>
    <row r="8">
      <c r="A8" s="4" t="inlineStr">
        <is>
          <t>Accounts receivable including related partie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Expected loss rate</t>
        </is>
      </c>
      <c r="B10" s="12" t="n">
        <v>0.0005999999999999999</v>
      </c>
      <c r="C10" s="12" t="n">
        <v>0.0003</v>
      </c>
    </row>
    <row r="11">
      <c r="A11" s="4" t="inlineStr">
        <is>
          <t>Total carrying amount</t>
        </is>
      </c>
      <c r="B11" s="6" t="n">
        <v>4384232</v>
      </c>
      <c r="C11" s="6" t="n">
        <v>6346156</v>
      </c>
    </row>
    <row r="12">
      <c r="A12" s="4" t="inlineStr">
        <is>
          <t>Loss allowance</t>
        </is>
      </c>
      <c r="B12" s="6" t="n">
        <v>-2669</v>
      </c>
      <c r="C12" s="6" t="n">
        <v>-1910</v>
      </c>
    </row>
    <row r="13">
      <c r="A13" s="4" t="inlineStr">
        <is>
          <t>Other receivable including related partie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Expected loss rate</t>
        </is>
      </c>
      <c r="B15" s="12" t="n">
        <v>0.0005999999999999999</v>
      </c>
      <c r="C15" s="12" t="n">
        <v>0.0003</v>
      </c>
    </row>
    <row r="16">
      <c r="A16" s="4" t="inlineStr">
        <is>
          <t>Total carrying amount</t>
        </is>
      </c>
      <c r="B16" s="6" t="n">
        <v>131908</v>
      </c>
      <c r="C16" s="6" t="n">
        <v>86895</v>
      </c>
    </row>
    <row r="17">
      <c r="A17" s="4" t="inlineStr">
        <is>
          <t>Loss allowance</t>
        </is>
      </c>
      <c r="B17" s="6" t="n">
        <v>-45</v>
      </c>
      <c r="C17" s="6" t="n">
        <v>-16</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air Values of Financial Instruments - Summary of Movements in Relation to Loss Allowance for Contract Assets, Accounts Receivable and Other Receivables (Detail) - TW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Financial assets beginning balance</t>
        </is>
      </c>
      <c r="B4" s="6" t="n">
        <v>13170873</v>
      </c>
      <c r="C4" s="4" t="inlineStr">
        <is>
          <t xml:space="preserve"> </t>
        </is>
      </c>
      <c r="D4" s="4" t="inlineStr">
        <is>
          <t xml:space="preserve"> </t>
        </is>
      </c>
    </row>
    <row r="5">
      <c r="A5" s="4" t="inlineStr">
        <is>
          <t>Financial assets ending balance</t>
        </is>
      </c>
      <c r="B5" s="5" t="n">
        <v>15034220</v>
      </c>
      <c r="C5" s="6" t="n">
        <v>13170873</v>
      </c>
      <c r="D5" s="4" t="inlineStr">
        <is>
          <t xml:space="preserve"> </t>
        </is>
      </c>
    </row>
    <row r="6">
      <c r="A6" s="4" t="inlineStr">
        <is>
          <t>Contract assets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Financial assets beginning balance</t>
        </is>
      </c>
      <c r="B8" s="5" t="n">
        <v>-120</v>
      </c>
      <c r="C8" s="5" t="n">
        <v>-117</v>
      </c>
      <c r="D8" s="6" t="n">
        <v>-114</v>
      </c>
    </row>
    <row r="9">
      <c r="A9" s="4" t="inlineStr">
        <is>
          <t>Provision for impairment loss</t>
        </is>
      </c>
      <c r="B9" s="5" t="n">
        <v>-109</v>
      </c>
      <c r="C9" s="5" t="n">
        <v>-3</v>
      </c>
      <c r="D9" s="5" t="n">
        <v>-3</v>
      </c>
    </row>
    <row r="10">
      <c r="A10" s="4" t="inlineStr">
        <is>
          <t>Financial assets ending balance</t>
        </is>
      </c>
      <c r="B10" s="5" t="n">
        <v>-229</v>
      </c>
      <c r="C10" s="5" t="n">
        <v>-120</v>
      </c>
      <c r="D10" s="5" t="n">
        <v>-117</v>
      </c>
    </row>
    <row r="11">
      <c r="A11" s="4" t="inlineStr">
        <is>
          <t>Accounts receivable including related parties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Financial assets beginning balance</t>
        </is>
      </c>
      <c r="B13" s="5" t="n">
        <v>-1910</v>
      </c>
      <c r="C13" s="5" t="n">
        <v>-1620</v>
      </c>
      <c r="D13" s="5" t="n">
        <v>-1351</v>
      </c>
    </row>
    <row r="14">
      <c r="A14" s="4" t="inlineStr">
        <is>
          <t>Provision for impairment loss</t>
        </is>
      </c>
      <c r="B14" s="5" t="n">
        <v>-759</v>
      </c>
      <c r="C14" s="5" t="n">
        <v>-290</v>
      </c>
      <c r="D14" s="5" t="n">
        <v>-269</v>
      </c>
    </row>
    <row r="15">
      <c r="A15" s="4" t="inlineStr">
        <is>
          <t>Financial assets ending balance</t>
        </is>
      </c>
      <c r="B15" s="5" t="n">
        <v>-2669</v>
      </c>
      <c r="C15" s="5" t="n">
        <v>-1910</v>
      </c>
      <c r="D15" s="5" t="n">
        <v>-1620</v>
      </c>
    </row>
    <row r="16">
      <c r="A16" s="4" t="inlineStr">
        <is>
          <t>Other receivable including related parties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Financial assets beginning balance</t>
        </is>
      </c>
      <c r="B18" s="5" t="n">
        <v>-16</v>
      </c>
      <c r="C18" s="5" t="n">
        <v>-10</v>
      </c>
      <c r="D18" s="5" t="n">
        <v>-18</v>
      </c>
    </row>
    <row r="19">
      <c r="A19" s="4" t="inlineStr">
        <is>
          <t>Provision for impairment loss</t>
        </is>
      </c>
      <c r="B19" s="5" t="n">
        <v>-29</v>
      </c>
      <c r="C19" s="5" t="n">
        <v>-6</v>
      </c>
      <c r="D19" s="4" t="inlineStr">
        <is>
          <t xml:space="preserve"> </t>
        </is>
      </c>
    </row>
    <row r="20">
      <c r="A20" s="4" t="inlineStr">
        <is>
          <t>Reversal of impairment loss</t>
        </is>
      </c>
      <c r="B20" s="4" t="inlineStr">
        <is>
          <t xml:space="preserve"> </t>
        </is>
      </c>
      <c r="C20" s="4" t="inlineStr">
        <is>
          <t xml:space="preserve"> </t>
        </is>
      </c>
      <c r="D20" s="5" t="n">
        <v>8</v>
      </c>
    </row>
    <row r="21">
      <c r="A21" s="4" t="inlineStr">
        <is>
          <t>Financial assets ending balance</t>
        </is>
      </c>
      <c r="B21" s="6" t="n">
        <v>-45</v>
      </c>
      <c r="C21" s="6" t="n">
        <v>-16</v>
      </c>
      <c r="D21" s="6" t="n">
        <v>-1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of Financial Instruments - Maturity Profile of Non-derivative Financial Liabilities Based on Contracted Undiscounted Payments (Detail) - TWD ($) $ in Thousand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Short-term bank loans</t>
        </is>
      </c>
      <c r="B3" s="4" t="inlineStr">
        <is>
          <t xml:space="preserve"> </t>
        </is>
      </c>
      <c r="C3" s="6" t="n">
        <v>733523</v>
      </c>
    </row>
    <row r="4">
      <c r="A4" s="4" t="inlineStr">
        <is>
          <t>Long-term bank loans</t>
        </is>
      </c>
      <c r="B4" s="6" t="n">
        <v>14643068</v>
      </c>
      <c r="C4" s="5" t="n">
        <v>9766486</v>
      </c>
    </row>
    <row r="5">
      <c r="A5" s="4" t="inlineStr">
        <is>
          <t>Lease liabilities</t>
        </is>
      </c>
      <c r="B5" s="5" t="n">
        <v>1118787</v>
      </c>
      <c r="C5" s="5" t="n">
        <v>1047811</v>
      </c>
    </row>
    <row r="6">
      <c r="A6" s="4" t="inlineStr">
        <is>
          <t>Guarantee deposits</t>
        </is>
      </c>
      <c r="B6" s="5" t="n">
        <v>21600</v>
      </c>
      <c r="C6" s="5" t="n">
        <v>21625</v>
      </c>
    </row>
    <row r="7">
      <c r="A7" s="4" t="inlineStr">
        <is>
          <t>Total</t>
        </is>
      </c>
      <c r="B7" s="5" t="n">
        <v>15783455</v>
      </c>
      <c r="C7" s="5" t="n">
        <v>11569445</v>
      </c>
    </row>
    <row r="8">
      <c r="A8" s="4" t="inlineStr">
        <is>
          <t>Within 1 year [member]</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Short-term bank loans</t>
        </is>
      </c>
      <c r="B10" s="4" t="inlineStr">
        <is>
          <t xml:space="preserve"> </t>
        </is>
      </c>
      <c r="C10" s="5" t="n">
        <v>733523</v>
      </c>
    </row>
    <row r="11">
      <c r="A11" s="4" t="inlineStr">
        <is>
          <t>Long-term bank loans</t>
        </is>
      </c>
      <c r="B11" s="5" t="n">
        <v>1699165</v>
      </c>
      <c r="C11" s="5" t="n">
        <v>114953</v>
      </c>
    </row>
    <row r="12">
      <c r="A12" s="4" t="inlineStr">
        <is>
          <t>Lease liabilities</t>
        </is>
      </c>
      <c r="B12" s="5" t="n">
        <v>174460</v>
      </c>
      <c r="C12" s="5" t="n">
        <v>182186</v>
      </c>
    </row>
    <row r="13">
      <c r="A13" s="4" t="inlineStr">
        <is>
          <t>Total</t>
        </is>
      </c>
      <c r="B13" s="5" t="n">
        <v>1873625</v>
      </c>
      <c r="C13" s="5" t="n">
        <v>1030662</v>
      </c>
    </row>
    <row r="14">
      <c r="A14" s="4" t="inlineStr">
        <is>
          <t>1 to 3 years [member]</t>
        </is>
      </c>
      <c r="B14" s="4" t="inlineStr">
        <is>
          <t xml:space="preserve"> </t>
        </is>
      </c>
      <c r="C14" s="4" t="inlineStr">
        <is>
          <t xml:space="preserve"> </t>
        </is>
      </c>
    </row>
    <row r="15">
      <c r="A15" s="3" t="inlineStr">
        <is>
          <t>Disclosure of maturity analysis for non-derivative financial liabilities [Line Items]</t>
        </is>
      </c>
      <c r="B15" s="4" t="inlineStr">
        <is>
          <t xml:space="preserve"> </t>
        </is>
      </c>
      <c r="C15" s="4" t="inlineStr">
        <is>
          <t xml:space="preserve"> </t>
        </is>
      </c>
    </row>
    <row r="16">
      <c r="A16" s="4" t="inlineStr">
        <is>
          <t>Long-term bank loans</t>
        </is>
      </c>
      <c r="B16" s="5" t="n">
        <v>5675288</v>
      </c>
      <c r="C16" s="5" t="n">
        <v>2817662</v>
      </c>
    </row>
    <row r="17">
      <c r="A17" s="4" t="inlineStr">
        <is>
          <t>Lease liabilities</t>
        </is>
      </c>
      <c r="B17" s="5" t="n">
        <v>182767</v>
      </c>
      <c r="C17" s="5" t="n">
        <v>119748</v>
      </c>
    </row>
    <row r="18">
      <c r="A18" s="4" t="inlineStr">
        <is>
          <t>Total</t>
        </is>
      </c>
      <c r="B18" s="5" t="n">
        <v>5858055</v>
      </c>
      <c r="C18" s="5" t="n">
        <v>2937410</v>
      </c>
    </row>
    <row r="19">
      <c r="A19" s="4" t="inlineStr">
        <is>
          <t>3 to 5 years [member]</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Long-term bank loans</t>
        </is>
      </c>
      <c r="B21" s="5" t="n">
        <v>5354335</v>
      </c>
      <c r="C21" s="5" t="n">
        <v>4568521</v>
      </c>
    </row>
    <row r="22">
      <c r="A22" s="4" t="inlineStr">
        <is>
          <t>Lease liabilities</t>
        </is>
      </c>
      <c r="B22" s="5" t="n">
        <v>57057</v>
      </c>
      <c r="C22" s="5" t="n">
        <v>54113</v>
      </c>
    </row>
    <row r="23">
      <c r="A23" s="4" t="inlineStr">
        <is>
          <t>Total</t>
        </is>
      </c>
      <c r="B23" s="5" t="n">
        <v>5411392</v>
      </c>
      <c r="C23" s="5" t="n">
        <v>4622634</v>
      </c>
    </row>
    <row r="24">
      <c r="A24" s="4" t="inlineStr">
        <is>
          <t>Over 5 years [member]</t>
        </is>
      </c>
      <c r="B24" s="4" t="inlineStr">
        <is>
          <t xml:space="preserve"> </t>
        </is>
      </c>
      <c r="C24" s="4" t="inlineStr">
        <is>
          <t xml:space="preserve"> </t>
        </is>
      </c>
    </row>
    <row r="25">
      <c r="A25" s="3" t="inlineStr">
        <is>
          <t>Disclosure of maturity analysis for non-derivative financial liabilities [Line Items]</t>
        </is>
      </c>
      <c r="B25" s="4" t="inlineStr">
        <is>
          <t xml:space="preserve"> </t>
        </is>
      </c>
      <c r="C25" s="4" t="inlineStr">
        <is>
          <t xml:space="preserve"> </t>
        </is>
      </c>
    </row>
    <row r="26">
      <c r="A26" s="4" t="inlineStr">
        <is>
          <t>Long-term bank loans</t>
        </is>
      </c>
      <c r="B26" s="5" t="n">
        <v>1914280</v>
      </c>
      <c r="C26" s="5" t="n">
        <v>2265350</v>
      </c>
    </row>
    <row r="27">
      <c r="A27" s="4" t="inlineStr">
        <is>
          <t>Lease liabilities</t>
        </is>
      </c>
      <c r="B27" s="5" t="n">
        <v>704503</v>
      </c>
      <c r="C27" s="5" t="n">
        <v>691764</v>
      </c>
    </row>
    <row r="28">
      <c r="A28" s="4" t="inlineStr">
        <is>
          <t>Guarantee deposits</t>
        </is>
      </c>
      <c r="B28" s="5" t="n">
        <v>21600</v>
      </c>
      <c r="C28" s="5" t="n">
        <v>21625</v>
      </c>
    </row>
    <row r="29">
      <c r="A29" s="4" t="inlineStr">
        <is>
          <t>Total</t>
        </is>
      </c>
      <c r="B29" s="6" t="n">
        <v>2640383</v>
      </c>
      <c r="C29" s="6" t="n">
        <v>297873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of Financial Instruments - Summary of Natures of Assets and Liabilities (Detail) - TWD ($) $ in Thousand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Financial assets at fair value through profit or loss</t>
        </is>
      </c>
      <c r="B4" s="6" t="n">
        <v>128224</v>
      </c>
      <c r="C4" s="6" t="n">
        <v>359960</v>
      </c>
    </row>
    <row r="5">
      <c r="A5" s="4" t="inlineStr">
        <is>
          <t>Financial assets at fair value through other comprehensive income</t>
        </is>
      </c>
      <c r="B5" s="5" t="n">
        <v>338102</v>
      </c>
      <c r="C5" s="5" t="n">
        <v>384521</v>
      </c>
    </row>
    <row r="6">
      <c r="A6" s="4" t="inlineStr">
        <is>
          <t>Financial assets at fair value</t>
        </is>
      </c>
      <c r="B6" s="5" t="n">
        <v>466326</v>
      </c>
      <c r="C6" s="5" t="n">
        <v>744481</v>
      </c>
    </row>
    <row r="7">
      <c r="A7" s="4" t="inlineStr">
        <is>
          <t>Financial assets at fair value</t>
        </is>
      </c>
      <c r="B7" s="5" t="n">
        <v>15034220</v>
      </c>
      <c r="C7" s="5" t="n">
        <v>13170873</v>
      </c>
    </row>
    <row r="8">
      <c r="A8" s="4" t="inlineStr">
        <is>
          <t>Foreign unlisted stocks [member] | Recurring fair value measurement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assets at fair value through other comprehensive income</t>
        </is>
      </c>
      <c r="B10" s="5" t="n">
        <v>338102</v>
      </c>
      <c r="C10" s="5" t="n">
        <v>384521</v>
      </c>
    </row>
    <row r="11">
      <c r="A11" s="4" t="inlineStr">
        <is>
          <t>Listed stocks [member] | Recurring fair value measurement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assets at fair value through profit or loss</t>
        </is>
      </c>
      <c r="B13" s="5" t="n">
        <v>128224</v>
      </c>
      <c r="C13" s="5" t="n">
        <v>359960</v>
      </c>
    </row>
    <row r="14">
      <c r="A14" s="4" t="inlineStr">
        <is>
          <t>Level 1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assets at fair value</t>
        </is>
      </c>
      <c r="B16" s="5" t="n">
        <v>128224</v>
      </c>
      <c r="C16" s="5" t="n">
        <v>359960</v>
      </c>
    </row>
    <row r="17">
      <c r="A17" s="4" t="inlineStr">
        <is>
          <t>Level 1 [member] | Listed stocks [member] | Recurring fair value measurement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assets at fair value through profit or loss</t>
        </is>
      </c>
      <c r="B19" s="5" t="n">
        <v>128224</v>
      </c>
      <c r="C19" s="5" t="n">
        <v>359960</v>
      </c>
    </row>
    <row r="20">
      <c r="A20" s="4" t="inlineStr">
        <is>
          <t>Level 3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assets at fair value</t>
        </is>
      </c>
      <c r="B22" s="5" t="n">
        <v>338102</v>
      </c>
      <c r="C22" s="5" t="n">
        <v>384521</v>
      </c>
    </row>
    <row r="23">
      <c r="A23" s="4" t="inlineStr">
        <is>
          <t>Level 3 [member] | Foreign unlisted stocks [member] | Recurring fair value measurement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assets at fair value through other comprehensive income</t>
        </is>
      </c>
      <c r="B25" s="6" t="n">
        <v>338102</v>
      </c>
      <c r="C25" s="6" t="n">
        <v>384521</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and Fair Values of Financial Instruments - Summary of Movements of Level 3 (Detail) $ in Thousands, $ in Thousand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Gains or losses recognized in profit or loss Recorded as non-operating income (expenses)</t>
        </is>
      </c>
      <c r="B4" s="6" t="n">
        <v>69404</v>
      </c>
      <c r="C4" s="6" t="n">
        <v>2259</v>
      </c>
      <c r="D4" s="6" t="n">
        <v>-15262</v>
      </c>
      <c r="E4" s="6" t="n">
        <v>-24015</v>
      </c>
    </row>
    <row r="5">
      <c r="A5" s="4" t="inlineStr">
        <is>
          <t>Gains or losses recognized in other comprehensive gains (losses) Recorded as unrealized gain (loss) on valuation of financial assets at fair value through other comprehensive income</t>
        </is>
      </c>
      <c r="B5" s="5" t="n">
        <v>-46419</v>
      </c>
      <c r="C5" s="6" t="n">
        <v>-1511</v>
      </c>
      <c r="D5" s="5" t="n">
        <v>122514</v>
      </c>
      <c r="E5" s="5" t="n">
        <v>140199</v>
      </c>
    </row>
    <row r="6">
      <c r="A6" s="4" t="inlineStr">
        <is>
          <t>Level 3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Movement of financial instruments beginning balance</t>
        </is>
      </c>
      <c r="B8" s="5" t="n">
        <v>384521</v>
      </c>
      <c r="C8" s="4" t="inlineStr">
        <is>
          <t xml:space="preserve"> </t>
        </is>
      </c>
      <c r="D8" s="5" t="n">
        <v>272375</v>
      </c>
      <c r="E8" s="4" t="inlineStr">
        <is>
          <t xml:space="preserve"> </t>
        </is>
      </c>
    </row>
    <row r="9">
      <c r="A9" s="4" t="inlineStr">
        <is>
          <t>Gains or losses recognized in profit or loss Recorded as non-operating income (expenses)</t>
        </is>
      </c>
      <c r="B9" s="4" t="inlineStr">
        <is>
          <t xml:space="preserve"> </t>
        </is>
      </c>
      <c r="C9" s="4" t="inlineStr">
        <is>
          <t xml:space="preserve"> </t>
        </is>
      </c>
      <c r="D9" s="5" t="n">
        <v>941</v>
      </c>
      <c r="E9" s="4" t="inlineStr">
        <is>
          <t xml:space="preserve"> </t>
        </is>
      </c>
    </row>
    <row r="10">
      <c r="A10" s="4" t="inlineStr">
        <is>
          <t>Gains or losses recognized in other comprehensive gains (losses) Recorded as unrealized gain (loss) on valuation of financial assets at fair value through other comprehensive income</t>
        </is>
      </c>
      <c r="B10" s="5" t="n">
        <v>-46419</v>
      </c>
      <c r="C10" s="4" t="inlineStr">
        <is>
          <t xml:space="preserve"> </t>
        </is>
      </c>
      <c r="D10" s="5" t="n">
        <v>122514</v>
      </c>
      <c r="E10" s="4" t="inlineStr">
        <is>
          <t xml:space="preserve"> </t>
        </is>
      </c>
    </row>
    <row r="11">
      <c r="A11" s="4" t="inlineStr">
        <is>
          <t>Sold in the period</t>
        </is>
      </c>
      <c r="B11" s="4" t="inlineStr">
        <is>
          <t xml:space="preserve"> </t>
        </is>
      </c>
      <c r="C11" s="4" t="inlineStr">
        <is>
          <t xml:space="preserve"> </t>
        </is>
      </c>
      <c r="D11" s="5" t="n">
        <v>-9427</v>
      </c>
      <c r="E11" s="4" t="inlineStr">
        <is>
          <t xml:space="preserve"> </t>
        </is>
      </c>
    </row>
    <row r="12">
      <c r="A12" s="4" t="inlineStr">
        <is>
          <t>Movement of financial instruments ending balance</t>
        </is>
      </c>
      <c r="B12" s="5" t="n">
        <v>338102</v>
      </c>
      <c r="C12" s="4" t="inlineStr">
        <is>
          <t xml:space="preserve"> </t>
        </is>
      </c>
      <c r="D12" s="5" t="n">
        <v>384521</v>
      </c>
      <c r="E12" s="5" t="n">
        <v>272375</v>
      </c>
    </row>
    <row r="13">
      <c r="A13" s="4" t="inlineStr">
        <is>
          <t>Level 3 [member] | Debt instruments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Movement of financial instruments beginning balance</t>
        </is>
      </c>
      <c r="B15" s="4" t="inlineStr">
        <is>
          <t xml:space="preserve"> </t>
        </is>
      </c>
      <c r="C15" s="4" t="inlineStr">
        <is>
          <t xml:space="preserve"> </t>
        </is>
      </c>
      <c r="D15" s="5" t="n">
        <v>10368</v>
      </c>
      <c r="E15" s="4" t="inlineStr">
        <is>
          <t xml:space="preserve"> </t>
        </is>
      </c>
    </row>
    <row r="16">
      <c r="A16" s="4" t="inlineStr">
        <is>
          <t>Gains or losses recognized in profit or loss Recorded as non-operating income (expenses)</t>
        </is>
      </c>
      <c r="B16" s="4" t="inlineStr">
        <is>
          <t xml:space="preserve"> </t>
        </is>
      </c>
      <c r="C16" s="4" t="inlineStr">
        <is>
          <t xml:space="preserve"> </t>
        </is>
      </c>
      <c r="D16" s="5" t="n">
        <v>941</v>
      </c>
      <c r="E16" s="4" t="inlineStr">
        <is>
          <t xml:space="preserve"> </t>
        </is>
      </c>
    </row>
    <row r="17">
      <c r="A17" s="4" t="inlineStr">
        <is>
          <t>Sold in the period</t>
        </is>
      </c>
      <c r="B17" s="4" t="inlineStr">
        <is>
          <t xml:space="preserve"> </t>
        </is>
      </c>
      <c r="C17" s="4" t="inlineStr">
        <is>
          <t xml:space="preserve"> </t>
        </is>
      </c>
      <c r="D17" s="5" t="n">
        <v>-9427</v>
      </c>
      <c r="E17" s="4" t="inlineStr">
        <is>
          <t xml:space="preserve"> </t>
        </is>
      </c>
    </row>
    <row r="18">
      <c r="A18" s="4" t="inlineStr">
        <is>
          <t>Movement of financial instruments ending balance</t>
        </is>
      </c>
      <c r="B18" s="4" t="inlineStr">
        <is>
          <t xml:space="preserve"> </t>
        </is>
      </c>
      <c r="C18" s="4" t="inlineStr">
        <is>
          <t xml:space="preserve"> </t>
        </is>
      </c>
      <c r="D18" s="4" t="inlineStr">
        <is>
          <t xml:space="preserve"> </t>
        </is>
      </c>
      <c r="E18" s="5" t="n">
        <v>10368</v>
      </c>
    </row>
    <row r="19">
      <c r="A19" s="4" t="inlineStr">
        <is>
          <t>Level 3 [member] | Equity instruments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row>
    <row r="21">
      <c r="A21" s="4" t="inlineStr">
        <is>
          <t>Movement of financial instruments beginning balance</t>
        </is>
      </c>
      <c r="B21" s="5" t="n">
        <v>384521</v>
      </c>
      <c r="C21" s="4" t="inlineStr">
        <is>
          <t xml:space="preserve"> </t>
        </is>
      </c>
      <c r="D21" s="5" t="n">
        <v>262007</v>
      </c>
      <c r="E21" s="4" t="inlineStr">
        <is>
          <t xml:space="preserve"> </t>
        </is>
      </c>
    </row>
    <row r="22">
      <c r="A22" s="4" t="inlineStr">
        <is>
          <t>Gains or losses recognized in other comprehensive gains (losses) Recorded as unrealized gain (loss) on valuation of financial assets at fair value through other comprehensive income</t>
        </is>
      </c>
      <c r="B22" s="5" t="n">
        <v>-46419</v>
      </c>
      <c r="C22" s="4" t="inlineStr">
        <is>
          <t xml:space="preserve"> </t>
        </is>
      </c>
      <c r="D22" s="5" t="n">
        <v>122514</v>
      </c>
      <c r="E22" s="4" t="inlineStr">
        <is>
          <t xml:space="preserve"> </t>
        </is>
      </c>
    </row>
    <row r="23">
      <c r="A23" s="4" t="inlineStr">
        <is>
          <t>Movement of financial instruments ending balance</t>
        </is>
      </c>
      <c r="B23" s="6" t="n">
        <v>338102</v>
      </c>
      <c r="C23" s="4" t="inlineStr">
        <is>
          <t xml:space="preserve"> </t>
        </is>
      </c>
      <c r="D23" s="6" t="n">
        <v>384521</v>
      </c>
      <c r="E23" s="6" t="n">
        <v>262007</v>
      </c>
    </row>
  </sheetData>
  <mergeCells count="2">
    <mergeCell ref="A1:A2"/>
    <mergeCell ref="B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76" customWidth="1" min="2" max="2"/>
    <col width="76" customWidth="1" min="3" max="3"/>
  </cols>
  <sheetData>
    <row r="1">
      <c r="A1" s="1" t="inlineStr">
        <is>
          <t>Financial Risk Management and Fair Values of Financial Instruments - Summary of Qualitative Information and Sensitivity Analysis of Changes in Significant Unobservable Inputs Under Valuation Model Used in Level Fair Value Measurement (Detail) - TWD ($)</t>
        </is>
      </c>
      <c r="B1" s="2" t="inlineStr">
        <is>
          <t>12 Months Ended</t>
        </is>
      </c>
    </row>
    <row r="2">
      <c r="B2" s="2" t="inlineStr">
        <is>
          <t>Dec. 31, 2022</t>
        </is>
      </c>
      <c r="C2" s="2" t="inlineStr">
        <is>
          <t>Dec. 31, 2021</t>
        </is>
      </c>
    </row>
    <row r="3">
      <c r="A3" s="3" t="inlineStr">
        <is>
          <t>Disclosure of significant unobservable inputs used in fair value measurement of equity [line items]</t>
        </is>
      </c>
      <c r="B3" s="4" t="inlineStr">
        <is>
          <t xml:space="preserve"> </t>
        </is>
      </c>
      <c r="C3" s="4" t="inlineStr">
        <is>
          <t xml:space="preserve"> </t>
        </is>
      </c>
    </row>
    <row r="4">
      <c r="A4" s="4" t="inlineStr">
        <is>
          <t>Fair value</t>
        </is>
      </c>
      <c r="B4" s="6" t="n">
        <v>338102000</v>
      </c>
      <c r="C4" s="6" t="n">
        <v>384521000</v>
      </c>
    </row>
    <row r="5">
      <c r="A5" s="4" t="inlineStr">
        <is>
          <t>Non derivative equity instruments [member] | Foreign unlisted stocks [member]</t>
        </is>
      </c>
      <c r="B5" s="4" t="inlineStr">
        <is>
          <t xml:space="preserve"> </t>
        </is>
      </c>
      <c r="C5" s="4" t="inlineStr">
        <is>
          <t xml:space="preserve"> </t>
        </is>
      </c>
    </row>
    <row r="6">
      <c r="A6" s="3" t="inlineStr">
        <is>
          <t>Disclosure of significant unobservable inputs used in fair value measurement of equity [line items]</t>
        </is>
      </c>
      <c r="B6" s="4" t="inlineStr">
        <is>
          <t xml:space="preserve"> </t>
        </is>
      </c>
      <c r="C6" s="4" t="inlineStr">
        <is>
          <t xml:space="preserve"> </t>
        </is>
      </c>
    </row>
    <row r="7">
      <c r="A7" s="4" t="inlineStr">
        <is>
          <t>Fair value</t>
        </is>
      </c>
      <c r="B7" s="6" t="n">
        <v>338102000</v>
      </c>
      <c r="C7" s="6" t="n">
        <v>384521000</v>
      </c>
    </row>
    <row r="8">
      <c r="A8" s="4" t="inlineStr">
        <is>
          <t>Valuation technique</t>
        </is>
      </c>
      <c r="B8" s="4" t="inlineStr">
        <is>
          <t>Comparable companies</t>
        </is>
      </c>
      <c r="C8" s="4" t="inlineStr">
        <is>
          <t>Comparable companies</t>
        </is>
      </c>
    </row>
    <row r="9">
      <c r="A9" s="4" t="inlineStr">
        <is>
          <t>Non derivative equity instruments [member] | Foreign unlisted stocks [member] | Price book value multiple [member]</t>
        </is>
      </c>
      <c r="B9" s="4" t="inlineStr">
        <is>
          <t xml:space="preserve"> </t>
        </is>
      </c>
      <c r="C9" s="4" t="inlineStr">
        <is>
          <t xml:space="preserve"> </t>
        </is>
      </c>
    </row>
    <row r="10">
      <c r="A10" s="3" t="inlineStr">
        <is>
          <t>Disclosure of significant unobservable inputs used in fair value measurement of equity [line items]</t>
        </is>
      </c>
      <c r="B10" s="4" t="inlineStr">
        <is>
          <t xml:space="preserve"> </t>
        </is>
      </c>
      <c r="C10" s="4" t="inlineStr">
        <is>
          <t xml:space="preserve"> </t>
        </is>
      </c>
    </row>
    <row r="11">
      <c r="A11" s="4" t="inlineStr">
        <is>
          <t>Range (weighted average method)</t>
        </is>
      </c>
      <c r="B11" s="4" t="inlineStr">
        <is>
          <t xml:space="preserve"> </t>
        </is>
      </c>
      <c r="C11" s="7" t="n">
        <v>3.46</v>
      </c>
    </row>
    <row r="12">
      <c r="A12" s="4" t="inlineStr">
        <is>
          <t>Relationship of inputs to fair value</t>
        </is>
      </c>
      <c r="B12" s="4" t="inlineStr">
        <is>
          <t xml:space="preserve"> </t>
        </is>
      </c>
      <c r="C12" s="4" t="inlineStr">
        <is>
          <t>The higher the multiple, the higher the fair value</t>
        </is>
      </c>
    </row>
    <row r="13">
      <c r="A13" s="4" t="inlineStr">
        <is>
          <t>Non derivative equity instruments [member] | Foreign unlisted stocks [member] | Enter prise value EBITDA multiple [member]</t>
        </is>
      </c>
      <c r="B13" s="4" t="inlineStr">
        <is>
          <t xml:space="preserve"> </t>
        </is>
      </c>
      <c r="C13" s="4" t="inlineStr">
        <is>
          <t xml:space="preserve"> </t>
        </is>
      </c>
    </row>
    <row r="14">
      <c r="A14" s="3" t="inlineStr">
        <is>
          <t>Disclosure of significant unobservable inputs used in fair value measurement of equity [line items]</t>
        </is>
      </c>
      <c r="B14" s="4" t="inlineStr">
        <is>
          <t xml:space="preserve"> </t>
        </is>
      </c>
      <c r="C14" s="4" t="inlineStr">
        <is>
          <t xml:space="preserve"> </t>
        </is>
      </c>
    </row>
    <row r="15">
      <c r="A15" s="4" t="inlineStr">
        <is>
          <t>Range (weighted average method)</t>
        </is>
      </c>
      <c r="B15" s="7" t="n">
        <v>4.82</v>
      </c>
      <c r="C15" s="7" t="n">
        <v>9.43</v>
      </c>
    </row>
    <row r="16">
      <c r="A16" s="4" t="inlineStr">
        <is>
          <t>Relationship of inputs to fair value</t>
        </is>
      </c>
      <c r="B16" s="4" t="inlineStr">
        <is>
          <t>The higher the multiple, the higher the fair value</t>
        </is>
      </c>
      <c r="C16" s="4" t="inlineStr">
        <is>
          <t>The higher the multiple, the higher the fair value</t>
        </is>
      </c>
    </row>
    <row r="17">
      <c r="A17" s="4" t="inlineStr">
        <is>
          <t>Non derivative equity instruments [member] | Foreign unlisted stocks [member] | Discount for lack of marketability [member]</t>
        </is>
      </c>
      <c r="B17" s="4" t="inlineStr">
        <is>
          <t xml:space="preserve"> </t>
        </is>
      </c>
      <c r="C17" s="4" t="inlineStr">
        <is>
          <t xml:space="preserve"> </t>
        </is>
      </c>
    </row>
    <row r="18">
      <c r="A18" s="3" t="inlineStr">
        <is>
          <t>Disclosure of significant unobservable inputs used in fair value measurement of equity [line items]</t>
        </is>
      </c>
      <c r="B18" s="4" t="inlineStr">
        <is>
          <t xml:space="preserve"> </t>
        </is>
      </c>
      <c r="C18" s="4" t="inlineStr">
        <is>
          <t xml:space="preserve"> </t>
        </is>
      </c>
    </row>
    <row r="19">
      <c r="A19" s="4" t="inlineStr">
        <is>
          <t>Range (weigted average method)</t>
        </is>
      </c>
      <c r="B19" s="12" t="n">
        <v>0.158</v>
      </c>
      <c r="C19" s="12" t="n">
        <v>0.158</v>
      </c>
    </row>
    <row r="20">
      <c r="A20" s="4" t="inlineStr">
        <is>
          <t>Relationship of inputs to fair value</t>
        </is>
      </c>
      <c r="B20" s="4" t="inlineStr">
        <is>
          <t>The higher the discount for lack of marketability, the lower the fair value</t>
        </is>
      </c>
      <c r="C20" s="4" t="inlineStr">
        <is>
          <t>The higher the discount for lack of marketability, the lower the fair value</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Of Financial Instruments - Summary of Effect of Profit or Loss or of Other Comprehensive Income from Financial Assets Categorized (Detail) - Financial instruments at fair value through other comprehensive income [member] - TWD ($) $ in Thousands</t>
        </is>
      </c>
      <c r="B1" s="2" t="inlineStr">
        <is>
          <t>12 Months Ended</t>
        </is>
      </c>
    </row>
    <row r="2">
      <c r="B2" s="2" t="inlineStr">
        <is>
          <t>Dec. 31, 2022</t>
        </is>
      </c>
      <c r="C2" s="2" t="inlineStr">
        <is>
          <t>Dec. 31, 2021</t>
        </is>
      </c>
    </row>
    <row r="3">
      <c r="A3" s="3" t="inlineStr">
        <is>
          <t>Disclosure of significant unobservable inputs used in fair value measurement of equity [line items]</t>
        </is>
      </c>
      <c r="B3" s="4" t="inlineStr">
        <is>
          <t xml:space="preserve"> </t>
        </is>
      </c>
      <c r="C3" s="4" t="inlineStr">
        <is>
          <t xml:space="preserve"> </t>
        </is>
      </c>
    </row>
    <row r="4">
      <c r="A4" s="4" t="inlineStr">
        <is>
          <t>Favorable Changes</t>
        </is>
      </c>
      <c r="B4" s="6" t="n">
        <v>6866</v>
      </c>
      <c r="C4" s="6" t="n">
        <v>8074</v>
      </c>
    </row>
    <row r="5">
      <c r="A5" s="4" t="inlineStr">
        <is>
          <t>Unfavorable Changes In Fair Value</t>
        </is>
      </c>
      <c r="B5" s="5" t="n">
        <v>6922</v>
      </c>
      <c r="C5" s="5" t="n">
        <v>8074</v>
      </c>
    </row>
    <row r="6">
      <c r="A6" s="4" t="inlineStr">
        <is>
          <t>Enter prise value EBITDA multiple [member]</t>
        </is>
      </c>
      <c r="B6" s="4" t="inlineStr">
        <is>
          <t xml:space="preserve"> </t>
        </is>
      </c>
      <c r="C6" s="4" t="inlineStr">
        <is>
          <t xml:space="preserve"> </t>
        </is>
      </c>
    </row>
    <row r="7">
      <c r="A7" s="3" t="inlineStr">
        <is>
          <t>Disclosure of significant unobservable inputs used in fair value measurement of equity [line items]</t>
        </is>
      </c>
      <c r="B7" s="4" t="inlineStr">
        <is>
          <t xml:space="preserve"> </t>
        </is>
      </c>
      <c r="C7" s="4" t="inlineStr">
        <is>
          <t xml:space="preserve"> </t>
        </is>
      </c>
    </row>
    <row r="8">
      <c r="A8" s="4" t="inlineStr">
        <is>
          <t>Favorable Changes</t>
        </is>
      </c>
      <c r="B8" s="4" t="inlineStr">
        <is>
          <t xml:space="preserve"> </t>
        </is>
      </c>
      <c r="C8" s="5" t="n">
        <v>3443</v>
      </c>
    </row>
    <row r="9">
      <c r="A9" s="4" t="inlineStr">
        <is>
          <t>Unfavorable Changes In Fair Value</t>
        </is>
      </c>
      <c r="B9" s="4" t="inlineStr">
        <is>
          <t xml:space="preserve"> </t>
        </is>
      </c>
      <c r="C9" s="5" t="n">
        <v>3443</v>
      </c>
    </row>
    <row r="10">
      <c r="A10" s="4" t="inlineStr">
        <is>
          <t>Discount for lack of marketability [member]</t>
        </is>
      </c>
      <c r="B10" s="4" t="inlineStr">
        <is>
          <t xml:space="preserve"> </t>
        </is>
      </c>
      <c r="C10" s="4" t="inlineStr">
        <is>
          <t xml:space="preserve"> </t>
        </is>
      </c>
    </row>
    <row r="11">
      <c r="A11" s="3" t="inlineStr">
        <is>
          <t>Disclosure of significant unobservable inputs used in fair value measurement of equity [line items]</t>
        </is>
      </c>
      <c r="B11" s="4" t="inlineStr">
        <is>
          <t xml:space="preserve"> </t>
        </is>
      </c>
      <c r="C11" s="4" t="inlineStr">
        <is>
          <t xml:space="preserve"> </t>
        </is>
      </c>
    </row>
    <row r="12">
      <c r="A12" s="4" t="inlineStr">
        <is>
          <t>Favorable Changes</t>
        </is>
      </c>
      <c r="B12" s="5" t="n">
        <v>3990</v>
      </c>
      <c r="C12" s="5" t="n">
        <v>4585</v>
      </c>
    </row>
    <row r="13">
      <c r="A13" s="4" t="inlineStr">
        <is>
          <t>Unfavorable Changes In Fair Value</t>
        </is>
      </c>
      <c r="B13" s="5" t="n">
        <v>4039</v>
      </c>
      <c r="C13" s="5" t="n">
        <v>4585</v>
      </c>
    </row>
    <row r="14">
      <c r="A14" s="4" t="inlineStr">
        <is>
          <t>Foreign unlisted stocks [member] | Price to book ratio multiple [member]</t>
        </is>
      </c>
      <c r="B14" s="4" t="inlineStr">
        <is>
          <t xml:space="preserve"> </t>
        </is>
      </c>
      <c r="C14" s="4" t="inlineStr">
        <is>
          <t xml:space="preserve"> </t>
        </is>
      </c>
    </row>
    <row r="15">
      <c r="A15" s="3" t="inlineStr">
        <is>
          <t>Disclosure of significant unobservable inputs used in fair value measurement of equity [line items]</t>
        </is>
      </c>
      <c r="B15" s="4" t="inlineStr">
        <is>
          <t xml:space="preserve"> </t>
        </is>
      </c>
      <c r="C15" s="4" t="inlineStr">
        <is>
          <t xml:space="preserve"> </t>
        </is>
      </c>
    </row>
    <row r="16">
      <c r="A16" s="4" t="inlineStr">
        <is>
          <t>Favorable Changes</t>
        </is>
      </c>
      <c r="B16" s="4" t="inlineStr">
        <is>
          <t xml:space="preserve"> </t>
        </is>
      </c>
      <c r="C16" s="5" t="n">
        <v>46</v>
      </c>
    </row>
    <row r="17">
      <c r="A17" s="4" t="inlineStr">
        <is>
          <t>Unfavorable Changes In Fair Value</t>
        </is>
      </c>
      <c r="B17" s="4" t="inlineStr">
        <is>
          <t xml:space="preserve"> </t>
        </is>
      </c>
      <c r="C17" s="6" t="n">
        <v>46</v>
      </c>
    </row>
    <row r="18">
      <c r="A18" s="4" t="inlineStr">
        <is>
          <t>Foreign unlisted stocks [member] | Enter prise value EBITDA multiple [member]</t>
        </is>
      </c>
      <c r="B18" s="4" t="inlineStr">
        <is>
          <t xml:space="preserve"> </t>
        </is>
      </c>
      <c r="C18" s="4" t="inlineStr">
        <is>
          <t xml:space="preserve"> </t>
        </is>
      </c>
    </row>
    <row r="19">
      <c r="A19" s="3" t="inlineStr">
        <is>
          <t>Disclosure of significant unobservable inputs used in fair value measurement of equity [line items]</t>
        </is>
      </c>
      <c r="B19" s="4" t="inlineStr">
        <is>
          <t xml:space="preserve"> </t>
        </is>
      </c>
      <c r="C19" s="4" t="inlineStr">
        <is>
          <t xml:space="preserve"> </t>
        </is>
      </c>
    </row>
    <row r="20">
      <c r="A20" s="4" t="inlineStr">
        <is>
          <t>Favorable Changes</t>
        </is>
      </c>
      <c r="B20" s="5" t="n">
        <v>2876</v>
      </c>
      <c r="C20" s="4" t="inlineStr">
        <is>
          <t xml:space="preserve"> </t>
        </is>
      </c>
    </row>
    <row r="21">
      <c r="A21" s="4" t="inlineStr">
        <is>
          <t>Unfavorable Changes In Fair Value</t>
        </is>
      </c>
      <c r="B21" s="6" t="n">
        <v>2883</v>
      </c>
      <c r="C21"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urrent financial assets at fair value through other comprehensive income</t>
        </is>
      </c>
      <c r="B1" s="2" t="inlineStr">
        <is>
          <t>12 Months Ended</t>
        </is>
      </c>
    </row>
    <row r="2">
      <c r="B2" s="2" t="inlineStr">
        <is>
          <t>Dec. 31, 2022</t>
        </is>
      </c>
    </row>
    <row r="3">
      <c r="A3" s="3" t="inlineStr">
        <is>
          <t>Text block [abstract]</t>
        </is>
      </c>
      <c r="B3" s="4" t="inlineStr">
        <is>
          <t xml:space="preserve"> </t>
        </is>
      </c>
    </row>
    <row r="4">
      <c r="A4" s="4" t="inlineStr">
        <is>
          <t>Non-current financial assets at fair value through other comprehensive income</t>
        </is>
      </c>
      <c r="B4" s="4" t="inlineStr">
        <is>
          <t xml:space="preserve">11. Non-current financial assets at fair value through other comprehensive income
December 31, December 31,
NT$000 NT$000
Designation of equity instruments
Foreign unlisted stocks 38,534 38,534
Valuation adjustment 345,987 299,568
384,521 338,102 a) Based on the Group’s business model, the foreign unlisted stocks held for strategic investments were elected to classify as Financial assets at fair value through other comprehensive income. As of December 31, 2021 and 2022, the fair value of aforementioned investments is the carrying amount at the end of each reporting period. b) Amounts recognized in other comprehensive income in relation to the financial assets at fair value through other comprehensive income are listed below:
Year ended December 31,
2020 2021 2022
NT$000 NT$000 NT$000
Financial assets at fair value through other comprehensive income
Foreign unlisted stocks 140,199 122,514 ( 46,419 ) c) No financial assets at fair value through other comprehensive income were pledged to others. d) Information about fair value measurement is provided in N ote 41 b).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Financial Segment Information for Operating Segments (Detail) $ in Thousands, $ in Thousand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3517064</v>
      </c>
      <c r="C4" s="6" t="n">
        <v>765280</v>
      </c>
      <c r="D4" s="6" t="n">
        <v>27400035</v>
      </c>
      <c r="E4" s="6" t="n">
        <v>23011381</v>
      </c>
    </row>
    <row r="5">
      <c r="A5" s="4" t="inlineStr">
        <is>
          <t>Operating profit (loss)</t>
        </is>
      </c>
      <c r="B5" s="5" t="n">
        <v>3216679</v>
      </c>
      <c r="C5" s="5" t="n">
        <v>104676</v>
      </c>
      <c r="D5" s="5" t="n">
        <v>5562389</v>
      </c>
      <c r="E5" s="5" t="n">
        <v>3566502</v>
      </c>
    </row>
    <row r="6">
      <c r="A6" s="4" t="inlineStr">
        <is>
          <t>Depreciation expenses</t>
        </is>
      </c>
      <c r="B6" s="5" t="n">
        <v>-4751902</v>
      </c>
      <c r="C6" s="4" t="inlineStr">
        <is>
          <t xml:space="preserve"> </t>
        </is>
      </c>
      <c r="D6" s="5" t="n">
        <v>-4634112</v>
      </c>
      <c r="E6" s="5" t="n">
        <v>-4175519</v>
      </c>
    </row>
    <row r="7">
      <c r="A7" s="4" t="inlineStr">
        <is>
          <t>Share of profit (loss) of associates</t>
        </is>
      </c>
      <c r="B7" s="5" t="n">
        <v>453715</v>
      </c>
      <c r="C7" s="5" t="n">
        <v>14765</v>
      </c>
      <c r="D7" s="5" t="n">
        <v>625733</v>
      </c>
      <c r="E7" s="5" t="n">
        <v>-147329</v>
      </c>
    </row>
    <row r="8">
      <c r="A8" s="4" t="inlineStr">
        <is>
          <t>Interest income</t>
        </is>
      </c>
      <c r="B8" s="5" t="n">
        <v>57199</v>
      </c>
      <c r="C8" s="6" t="n">
        <v>1861</v>
      </c>
      <c r="D8" s="5" t="n">
        <v>9980</v>
      </c>
      <c r="E8" s="5" t="n">
        <v>27778</v>
      </c>
    </row>
    <row r="9">
      <c r="A9" s="4" t="inlineStr">
        <is>
          <t>Interest expense</t>
        </is>
      </c>
      <c r="B9" s="5" t="n">
        <v>-142439</v>
      </c>
      <c r="C9" s="4" t="inlineStr">
        <is>
          <t xml:space="preserve"> </t>
        </is>
      </c>
      <c r="D9" s="5" t="n">
        <v>-120998</v>
      </c>
      <c r="E9" s="5" t="n">
        <v>-162400</v>
      </c>
    </row>
    <row r="10">
      <c r="A10" s="4" t="inlineStr">
        <is>
          <t>Purchase of property, plant and equipment</t>
        </is>
      </c>
      <c r="B10" s="5" t="n">
        <v>4918482</v>
      </c>
      <c r="C10" s="4" t="inlineStr">
        <is>
          <t xml:space="preserve"> </t>
        </is>
      </c>
      <c r="D10" s="5" t="n">
        <v>6552702</v>
      </c>
      <c r="E10" s="5" t="n">
        <v>4133615</v>
      </c>
    </row>
    <row r="11">
      <c r="A11" s="4" t="inlineStr">
        <is>
          <t>External [member]</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5" t="n">
        <v>27400035</v>
      </c>
      <c r="E13" s="5" t="n">
        <v>23011381</v>
      </c>
    </row>
    <row r="14">
      <c r="A14" s="4" t="inlineStr">
        <is>
          <t>Operating segments [member] | Testing [member]</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t>
        </is>
      </c>
      <c r="B16" s="5" t="n">
        <v>5243997</v>
      </c>
      <c r="C16" s="4" t="inlineStr">
        <is>
          <t xml:space="preserve"> </t>
        </is>
      </c>
      <c r="D16" s="5" t="n">
        <v>5899600</v>
      </c>
      <c r="E16" s="5" t="n">
        <v>5002730</v>
      </c>
    </row>
    <row r="17">
      <c r="A17" s="4" t="inlineStr">
        <is>
          <t>Operating profit (loss)</t>
        </is>
      </c>
      <c r="B17" s="5" t="n">
        <v>1253477</v>
      </c>
      <c r="C17" s="4" t="inlineStr">
        <is>
          <t xml:space="preserve"> </t>
        </is>
      </c>
      <c r="D17" s="5" t="n">
        <v>1814021</v>
      </c>
      <c r="E17" s="5" t="n">
        <v>1333682</v>
      </c>
    </row>
    <row r="18">
      <c r="A18" s="4" t="inlineStr">
        <is>
          <t>Depreciation expenses</t>
        </is>
      </c>
      <c r="B18" s="5" t="n">
        <v>-1042455</v>
      </c>
      <c r="C18" s="4" t="inlineStr">
        <is>
          <t xml:space="preserve"> </t>
        </is>
      </c>
      <c r="D18" s="5" t="n">
        <v>-921999</v>
      </c>
      <c r="E18" s="5" t="n">
        <v>-853829</v>
      </c>
    </row>
    <row r="19">
      <c r="A19" s="4" t="inlineStr">
        <is>
          <t>Purchase of property, plant and equipment</t>
        </is>
      </c>
      <c r="B19" s="5" t="n">
        <v>1086682</v>
      </c>
      <c r="C19" s="4" t="inlineStr">
        <is>
          <t xml:space="preserve"> </t>
        </is>
      </c>
      <c r="D19" s="5" t="n">
        <v>1841359</v>
      </c>
      <c r="E19" s="5" t="n">
        <v>887204</v>
      </c>
    </row>
    <row r="20">
      <c r="A20" s="4" t="inlineStr">
        <is>
          <t>Operating segments [member] | Testing [member] | External [member]</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Revenue</t>
        </is>
      </c>
      <c r="B22" s="5" t="n">
        <v>5243997</v>
      </c>
      <c r="C22" s="4" t="inlineStr">
        <is>
          <t xml:space="preserve"> </t>
        </is>
      </c>
      <c r="D22" s="5" t="n">
        <v>5899600</v>
      </c>
      <c r="E22" s="5" t="n">
        <v>5002730</v>
      </c>
    </row>
    <row r="23">
      <c r="A23" s="4" t="inlineStr">
        <is>
          <t>Operating segments [member] | Assembly [memb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5" t="n">
        <v>6705898</v>
      </c>
      <c r="C25" s="4" t="inlineStr">
        <is>
          <t xml:space="preserve"> </t>
        </is>
      </c>
      <c r="D25" s="5" t="n">
        <v>7963714</v>
      </c>
      <c r="E25" s="5" t="n">
        <v>6001964</v>
      </c>
    </row>
    <row r="26">
      <c r="A26" s="4" t="inlineStr">
        <is>
          <t>Operating profit (loss)</t>
        </is>
      </c>
      <c r="B26" s="5" t="n">
        <v>-93585</v>
      </c>
      <c r="C26" s="4" t="inlineStr">
        <is>
          <t xml:space="preserve"> </t>
        </is>
      </c>
      <c r="D26" s="5" t="n">
        <v>857304</v>
      </c>
      <c r="E26" s="5" t="n">
        <v>67730</v>
      </c>
    </row>
    <row r="27">
      <c r="A27" s="4" t="inlineStr">
        <is>
          <t>Depreciation expenses</t>
        </is>
      </c>
      <c r="B27" s="5" t="n">
        <v>-694835</v>
      </c>
      <c r="C27" s="4" t="inlineStr">
        <is>
          <t xml:space="preserve"> </t>
        </is>
      </c>
      <c r="D27" s="5" t="n">
        <v>-576138</v>
      </c>
      <c r="E27" s="5" t="n">
        <v>-523341</v>
      </c>
    </row>
    <row r="28">
      <c r="A28" s="4" t="inlineStr">
        <is>
          <t>Purchase of property, plant and equipment</t>
        </is>
      </c>
      <c r="B28" s="5" t="n">
        <v>957790</v>
      </c>
      <c r="C28" s="4" t="inlineStr">
        <is>
          <t xml:space="preserve"> </t>
        </is>
      </c>
      <c r="D28" s="5" t="n">
        <v>1553475</v>
      </c>
      <c r="E28" s="5" t="n">
        <v>803693</v>
      </c>
    </row>
    <row r="29">
      <c r="A29" s="4" t="inlineStr">
        <is>
          <t>Operating segments [member] | Assembly [member] | External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5" t="n">
        <v>6705898</v>
      </c>
      <c r="C31" s="4" t="inlineStr">
        <is>
          <t xml:space="preserve"> </t>
        </is>
      </c>
      <c r="D31" s="5" t="n">
        <v>7963714</v>
      </c>
      <c r="E31" s="5" t="n">
        <v>6001964</v>
      </c>
    </row>
    <row r="32">
      <c r="A32" s="4" t="inlineStr">
        <is>
          <t>Operating segments [member] | LCDD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5" t="n">
        <v>7288642</v>
      </c>
      <c r="C34" s="4" t="inlineStr">
        <is>
          <t xml:space="preserve"> </t>
        </is>
      </c>
      <c r="D34" s="5" t="n">
        <v>8211099</v>
      </c>
      <c r="E34" s="5" t="n">
        <v>7023003</v>
      </c>
    </row>
    <row r="35">
      <c r="A35" s="4" t="inlineStr">
        <is>
          <t>Operating profit (loss)</t>
        </is>
      </c>
      <c r="B35" s="5" t="n">
        <v>1795741</v>
      </c>
      <c r="C35" s="4" t="inlineStr">
        <is>
          <t xml:space="preserve"> </t>
        </is>
      </c>
      <c r="D35" s="5" t="n">
        <v>2336394</v>
      </c>
      <c r="E35" s="5" t="n">
        <v>1687986</v>
      </c>
    </row>
    <row r="36">
      <c r="A36" s="4" t="inlineStr">
        <is>
          <t>Depreciation expenses</t>
        </is>
      </c>
      <c r="B36" s="5" t="n">
        <v>-2505297</v>
      </c>
      <c r="C36" s="4" t="inlineStr">
        <is>
          <t xml:space="preserve"> </t>
        </is>
      </c>
      <c r="D36" s="5" t="n">
        <v>-2579150</v>
      </c>
      <c r="E36" s="5" t="n">
        <v>-2213504</v>
      </c>
    </row>
    <row r="37">
      <c r="A37" s="4" t="inlineStr">
        <is>
          <t>Purchase of property, plant and equipment</t>
        </is>
      </c>
      <c r="B37" s="5" t="n">
        <v>2677489</v>
      </c>
      <c r="C37" s="4" t="inlineStr">
        <is>
          <t xml:space="preserve"> </t>
        </is>
      </c>
      <c r="D37" s="5" t="n">
        <v>2748697</v>
      </c>
      <c r="E37" s="5" t="n">
        <v>2143401</v>
      </c>
    </row>
    <row r="38">
      <c r="A38" s="4" t="inlineStr">
        <is>
          <t>Operating segments [member] | LCDD [member] | External [member]</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t>
        </is>
      </c>
      <c r="B40" s="5" t="n">
        <v>7288642</v>
      </c>
      <c r="C40" s="4" t="inlineStr">
        <is>
          <t xml:space="preserve"> </t>
        </is>
      </c>
      <c r="D40" s="5" t="n">
        <v>8211099</v>
      </c>
      <c r="E40" s="5" t="n">
        <v>7023003</v>
      </c>
    </row>
    <row r="41">
      <c r="A41" s="4" t="inlineStr">
        <is>
          <t>Operating segments [member] | Bumping [member]</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t>
        </is>
      </c>
      <c r="B43" s="5" t="n">
        <v>4278527</v>
      </c>
      <c r="C43" s="4" t="inlineStr">
        <is>
          <t xml:space="preserve"> </t>
        </is>
      </c>
      <c r="D43" s="5" t="n">
        <v>5325622</v>
      </c>
      <c r="E43" s="5" t="n">
        <v>4983684</v>
      </c>
    </row>
    <row r="44">
      <c r="A44" s="4" t="inlineStr">
        <is>
          <t>Operating profit (loss)</t>
        </is>
      </c>
      <c r="B44" s="5" t="n">
        <v>268159</v>
      </c>
      <c r="C44" s="4" t="inlineStr">
        <is>
          <t xml:space="preserve"> </t>
        </is>
      </c>
      <c r="D44" s="5" t="n">
        <v>561642</v>
      </c>
      <c r="E44" s="5" t="n">
        <v>487323</v>
      </c>
    </row>
    <row r="45">
      <c r="A45" s="4" t="inlineStr">
        <is>
          <t>Depreciation expenses</t>
        </is>
      </c>
      <c r="B45" s="5" t="n">
        <v>-500863</v>
      </c>
      <c r="C45" s="4" t="inlineStr">
        <is>
          <t xml:space="preserve"> </t>
        </is>
      </c>
      <c r="D45" s="5" t="n">
        <v>-549020</v>
      </c>
      <c r="E45" s="5" t="n">
        <v>-578890</v>
      </c>
    </row>
    <row r="46">
      <c r="A46" s="4" t="inlineStr">
        <is>
          <t>Purchase of property, plant and equipment</t>
        </is>
      </c>
      <c r="B46" s="5" t="n">
        <v>196521</v>
      </c>
      <c r="C46" s="4" t="inlineStr">
        <is>
          <t xml:space="preserve"> </t>
        </is>
      </c>
      <c r="D46" s="5" t="n">
        <v>408751</v>
      </c>
      <c r="E46" s="5" t="n">
        <v>298834</v>
      </c>
    </row>
    <row r="47">
      <c r="A47" s="4" t="inlineStr">
        <is>
          <t>Operating segments [member] | Bumping [member] | External [member]</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Revenue</t>
        </is>
      </c>
      <c r="B49" s="5" t="n">
        <v>4278527</v>
      </c>
      <c r="C49" s="4" t="inlineStr">
        <is>
          <t xml:space="preserve"> </t>
        </is>
      </c>
      <c r="D49" s="5" t="n">
        <v>5325622</v>
      </c>
      <c r="E49" s="5" t="n">
        <v>4983684</v>
      </c>
    </row>
    <row r="50">
      <c r="A50" s="4" t="inlineStr">
        <is>
          <t>Operating segments [member] | Others [member]</t>
        </is>
      </c>
      <c r="B50" s="4" t="inlineStr">
        <is>
          <t xml:space="preserve"> </t>
        </is>
      </c>
      <c r="C50" s="4" t="inlineStr">
        <is>
          <t xml:space="preserve"> </t>
        </is>
      </c>
      <c r="D50" s="4" t="inlineStr">
        <is>
          <t xml:space="preserve"> </t>
        </is>
      </c>
      <c r="E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row>
    <row r="52">
      <c r="A52" s="4" t="inlineStr">
        <is>
          <t>Revenue</t>
        </is>
      </c>
      <c r="B52" s="5" t="n">
        <v>50600</v>
      </c>
      <c r="C52" s="4" t="inlineStr">
        <is>
          <t xml:space="preserve"> </t>
        </is>
      </c>
      <c r="D52" s="5" t="n">
        <v>43808</v>
      </c>
      <c r="E52" s="5" t="n">
        <v>39646</v>
      </c>
    </row>
    <row r="53">
      <c r="A53" s="4" t="inlineStr">
        <is>
          <t>Operating profit (loss)</t>
        </is>
      </c>
      <c r="B53" s="5" t="n">
        <v>-6821</v>
      </c>
      <c r="C53" s="4" t="inlineStr">
        <is>
          <t xml:space="preserve"> </t>
        </is>
      </c>
      <c r="D53" s="5" t="n">
        <v>-6987</v>
      </c>
      <c r="E53" s="5" t="n">
        <v>-10230</v>
      </c>
    </row>
    <row r="54">
      <c r="A54" s="4" t="inlineStr">
        <is>
          <t>Depreciation expenses</t>
        </is>
      </c>
      <c r="B54" s="5" t="n">
        <v>-8452</v>
      </c>
      <c r="C54" s="4" t="inlineStr">
        <is>
          <t xml:space="preserve"> </t>
        </is>
      </c>
      <c r="D54" s="5" t="n">
        <v>-7805</v>
      </c>
      <c r="E54" s="5" t="n">
        <v>-5955</v>
      </c>
    </row>
    <row r="55">
      <c r="A55" s="4" t="inlineStr">
        <is>
          <t>Share of profit (loss) of associates</t>
        </is>
      </c>
      <c r="B55" s="5" t="n">
        <v>884555</v>
      </c>
      <c r="C55" s="4" t="inlineStr">
        <is>
          <t xml:space="preserve"> </t>
        </is>
      </c>
      <c r="D55" s="5" t="n">
        <v>1211177</v>
      </c>
      <c r="E55" s="5" t="n">
        <v>-320578</v>
      </c>
    </row>
    <row r="56">
      <c r="A56" s="4" t="inlineStr">
        <is>
          <t>Interest income</t>
        </is>
      </c>
      <c r="B56" s="5" t="n">
        <v>57199</v>
      </c>
      <c r="C56" s="4" t="inlineStr">
        <is>
          <t xml:space="preserve"> </t>
        </is>
      </c>
      <c r="D56" s="5" t="n">
        <v>9980</v>
      </c>
      <c r="E56" s="5" t="n">
        <v>27778</v>
      </c>
    </row>
    <row r="57">
      <c r="A57" s="4" t="inlineStr">
        <is>
          <t>Interest expense</t>
        </is>
      </c>
      <c r="B57" s="5" t="n">
        <v>-142439</v>
      </c>
      <c r="C57" s="4" t="inlineStr">
        <is>
          <t xml:space="preserve"> </t>
        </is>
      </c>
      <c r="D57" s="5" t="n">
        <v>-120998</v>
      </c>
      <c r="E57" s="5" t="n">
        <v>-162400</v>
      </c>
    </row>
    <row r="58">
      <c r="A58" s="4" t="inlineStr">
        <is>
          <t>Purchase of property, plant and equipment</t>
        </is>
      </c>
      <c r="B58" s="4" t="inlineStr">
        <is>
          <t xml:space="preserve"> </t>
        </is>
      </c>
      <c r="C58" s="4" t="inlineStr">
        <is>
          <t xml:space="preserve"> </t>
        </is>
      </c>
      <c r="D58" s="5" t="n">
        <v>420</v>
      </c>
      <c r="E58" s="5" t="n">
        <v>483</v>
      </c>
    </row>
    <row r="59">
      <c r="A59" s="4" t="inlineStr">
        <is>
          <t>Operating segments [member] | Others [member] | Intersegment [member]</t>
        </is>
      </c>
      <c r="B59" s="4" t="inlineStr">
        <is>
          <t xml:space="preserve"> </t>
        </is>
      </c>
      <c r="C59" s="4" t="inlineStr">
        <is>
          <t xml:space="preserve"> </t>
        </is>
      </c>
      <c r="D59" s="4" t="inlineStr">
        <is>
          <t xml:space="preserve"> </t>
        </is>
      </c>
      <c r="E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row>
    <row r="61">
      <c r="A61" s="4" t="inlineStr">
        <is>
          <t>Revenue</t>
        </is>
      </c>
      <c r="B61" s="5" t="n">
        <v>50600</v>
      </c>
      <c r="C61" s="4" t="inlineStr">
        <is>
          <t xml:space="preserve"> </t>
        </is>
      </c>
      <c r="D61" s="5" t="n">
        <v>43808</v>
      </c>
      <c r="E61" s="5" t="n">
        <v>39646</v>
      </c>
    </row>
    <row r="62">
      <c r="A62" s="4" t="inlineStr">
        <is>
          <t>Elimination [member]</t>
        </is>
      </c>
      <c r="B62" s="4" t="inlineStr">
        <is>
          <t xml:space="preserve"> </t>
        </is>
      </c>
      <c r="C62" s="4" t="inlineStr">
        <is>
          <t xml:space="preserve"> </t>
        </is>
      </c>
      <c r="D62" s="4" t="inlineStr">
        <is>
          <t xml:space="preserve"> </t>
        </is>
      </c>
      <c r="E62" s="4" t="inlineStr">
        <is>
          <t xml:space="preserve"> </t>
        </is>
      </c>
    </row>
    <row r="63">
      <c r="A63" s="3" t="inlineStr">
        <is>
          <t>Revenue</t>
        </is>
      </c>
      <c r="B63" s="4" t="inlineStr">
        <is>
          <t xml:space="preserve"> </t>
        </is>
      </c>
      <c r="C63" s="4" t="inlineStr">
        <is>
          <t xml:space="preserve"> </t>
        </is>
      </c>
      <c r="D63" s="4" t="inlineStr">
        <is>
          <t xml:space="preserve"> </t>
        </is>
      </c>
      <c r="E63" s="4" t="inlineStr">
        <is>
          <t xml:space="preserve"> </t>
        </is>
      </c>
    </row>
    <row r="64">
      <c r="A64" s="4" t="inlineStr">
        <is>
          <t>Revenue</t>
        </is>
      </c>
      <c r="B64" s="5" t="n">
        <v>-50600</v>
      </c>
      <c r="C64" s="4" t="inlineStr">
        <is>
          <t xml:space="preserve"> </t>
        </is>
      </c>
      <c r="D64" s="5" t="n">
        <v>-43808</v>
      </c>
      <c r="E64" s="5" t="n">
        <v>-39646</v>
      </c>
    </row>
    <row r="65">
      <c r="A65" s="4" t="inlineStr">
        <is>
          <t>Operating profit (loss)</t>
        </is>
      </c>
      <c r="B65" s="5" t="n">
        <v>-292</v>
      </c>
      <c r="C65" s="4" t="inlineStr">
        <is>
          <t xml:space="preserve"> </t>
        </is>
      </c>
      <c r="D65" s="5" t="n">
        <v>15</v>
      </c>
      <c r="E65" s="5" t="n">
        <v>11</v>
      </c>
    </row>
    <row r="66">
      <c r="A66" s="4" t="inlineStr">
        <is>
          <t>Share of profit (loss) of associates</t>
        </is>
      </c>
      <c r="B66" s="5" t="n">
        <v>-430840</v>
      </c>
      <c r="C66" s="4" t="inlineStr">
        <is>
          <t xml:space="preserve"> </t>
        </is>
      </c>
      <c r="D66" s="5" t="n">
        <v>-585444</v>
      </c>
      <c r="E66" s="5" t="n">
        <v>173249</v>
      </c>
    </row>
    <row r="67">
      <c r="A67" s="4" t="inlineStr">
        <is>
          <t>Elimination [member] | Intersegment [member]</t>
        </is>
      </c>
      <c r="B67" s="4" t="inlineStr">
        <is>
          <t xml:space="preserve"> </t>
        </is>
      </c>
      <c r="C67" s="4" t="inlineStr">
        <is>
          <t xml:space="preserve"> </t>
        </is>
      </c>
      <c r="D67" s="4" t="inlineStr">
        <is>
          <t xml:space="preserve"> </t>
        </is>
      </c>
      <c r="E67" s="4" t="inlineStr">
        <is>
          <t xml:space="preserve"> </t>
        </is>
      </c>
    </row>
    <row r="68">
      <c r="A68" s="3" t="inlineStr">
        <is>
          <t>Revenue</t>
        </is>
      </c>
      <c r="B68" s="4" t="inlineStr">
        <is>
          <t xml:space="preserve"> </t>
        </is>
      </c>
      <c r="C68" s="4" t="inlineStr">
        <is>
          <t xml:space="preserve"> </t>
        </is>
      </c>
      <c r="D68" s="4" t="inlineStr">
        <is>
          <t xml:space="preserve"> </t>
        </is>
      </c>
      <c r="E68" s="4" t="inlineStr">
        <is>
          <t xml:space="preserve"> </t>
        </is>
      </c>
    </row>
    <row r="69">
      <c r="A69" s="4" t="inlineStr">
        <is>
          <t>Revenue</t>
        </is>
      </c>
      <c r="B69" s="6" t="n">
        <v>-50600</v>
      </c>
      <c r="C69" s="4" t="inlineStr">
        <is>
          <t xml:space="preserve"> </t>
        </is>
      </c>
      <c r="D69" s="5" t="n">
        <v>-43808</v>
      </c>
      <c r="E69" s="6" t="n">
        <v>-39646</v>
      </c>
    </row>
    <row r="70">
      <c r="A70" s="4" t="inlineStr">
        <is>
          <t>Continuing operations [member]</t>
        </is>
      </c>
      <c r="B70" s="4" t="inlineStr">
        <is>
          <t xml:space="preserve"> </t>
        </is>
      </c>
      <c r="C70" s="4" t="inlineStr">
        <is>
          <t xml:space="preserve"> </t>
        </is>
      </c>
      <c r="D70" s="4" t="inlineStr">
        <is>
          <t xml:space="preserve"> </t>
        </is>
      </c>
      <c r="E70" s="4" t="inlineStr">
        <is>
          <t xml:space="preserve"> </t>
        </is>
      </c>
    </row>
    <row r="71">
      <c r="A71" s="3" t="inlineStr">
        <is>
          <t>Revenue</t>
        </is>
      </c>
      <c r="B71" s="4" t="inlineStr">
        <is>
          <t xml:space="preserve"> </t>
        </is>
      </c>
      <c r="C71" s="4" t="inlineStr">
        <is>
          <t xml:space="preserve"> </t>
        </is>
      </c>
      <c r="D71" s="4" t="inlineStr">
        <is>
          <t xml:space="preserve"> </t>
        </is>
      </c>
      <c r="E71" s="4" t="inlineStr">
        <is>
          <t xml:space="preserve"> </t>
        </is>
      </c>
    </row>
    <row r="72">
      <c r="A72" s="4" t="inlineStr">
        <is>
          <t>Interest income</t>
        </is>
      </c>
      <c r="B72" s="4" t="inlineStr">
        <is>
          <t xml:space="preserve"> </t>
        </is>
      </c>
      <c r="C72" s="4" t="inlineStr">
        <is>
          <t xml:space="preserve"> </t>
        </is>
      </c>
      <c r="D72" s="6" t="n">
        <v>9980</v>
      </c>
      <c r="E72" s="4" t="inlineStr">
        <is>
          <t xml:space="preserve"> </t>
        </is>
      </c>
    </row>
  </sheetData>
  <mergeCells count="2">
    <mergeCell ref="A1:A2"/>
    <mergeCell ref="B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Schedule of Information on Products and Services (Detail) $ in Thousands, $ in Thousand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products and service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23517064</v>
      </c>
      <c r="C4" s="6" t="n">
        <v>765280</v>
      </c>
      <c r="D4" s="6" t="n">
        <v>27400035</v>
      </c>
      <c r="E4" s="6" t="n">
        <v>23011381</v>
      </c>
    </row>
    <row r="5">
      <c r="A5" s="4" t="inlineStr">
        <is>
          <t>Percentage of total revenue</t>
        </is>
      </c>
      <c r="B5" s="9" t="n">
        <v>1</v>
      </c>
      <c r="C5" s="9" t="n">
        <v>1</v>
      </c>
      <c r="D5" s="9" t="n">
        <v>1</v>
      </c>
      <c r="E5" s="9" t="n">
        <v>1</v>
      </c>
    </row>
    <row r="6">
      <c r="A6" s="4" t="inlineStr">
        <is>
          <t>Testing [member]</t>
        </is>
      </c>
      <c r="B6" s="4" t="inlineStr">
        <is>
          <t xml:space="preserve"> </t>
        </is>
      </c>
      <c r="C6" s="4" t="inlineStr">
        <is>
          <t xml:space="preserve"> </t>
        </is>
      </c>
      <c r="D6" s="4" t="inlineStr">
        <is>
          <t xml:space="preserve"> </t>
        </is>
      </c>
      <c r="E6" s="4" t="inlineStr">
        <is>
          <t xml:space="preserve"> </t>
        </is>
      </c>
    </row>
    <row r="7">
      <c r="A7" s="3" t="inlineStr">
        <is>
          <t>Disclosure of products and services [line items]</t>
        </is>
      </c>
      <c r="B7" s="4" t="inlineStr">
        <is>
          <t xml:space="preserve"> </t>
        </is>
      </c>
      <c r="C7" s="4" t="inlineStr">
        <is>
          <t xml:space="preserve"> </t>
        </is>
      </c>
      <c r="D7" s="4" t="inlineStr">
        <is>
          <t xml:space="preserve"> </t>
        </is>
      </c>
      <c r="E7" s="4" t="inlineStr">
        <is>
          <t xml:space="preserve"> </t>
        </is>
      </c>
    </row>
    <row r="8">
      <c r="A8" s="4" t="inlineStr">
        <is>
          <t>Net revenue</t>
        </is>
      </c>
      <c r="B8" s="6" t="n">
        <v>5243997</v>
      </c>
      <c r="C8" s="4" t="inlineStr">
        <is>
          <t xml:space="preserve"> </t>
        </is>
      </c>
      <c r="D8" s="6" t="n">
        <v>5899600</v>
      </c>
      <c r="E8" s="6" t="n">
        <v>5002730</v>
      </c>
    </row>
    <row r="9">
      <c r="A9" s="4" t="inlineStr">
        <is>
          <t>Percentage of total revenue</t>
        </is>
      </c>
      <c r="B9" s="9" t="n">
        <v>0.22</v>
      </c>
      <c r="C9" s="9" t="n">
        <v>0.22</v>
      </c>
      <c r="D9" s="9" t="n">
        <v>0.22</v>
      </c>
      <c r="E9" s="9" t="n">
        <v>0.22</v>
      </c>
    </row>
    <row r="10">
      <c r="A10" s="4" t="inlineStr">
        <is>
          <t>Assembly [member]</t>
        </is>
      </c>
      <c r="B10" s="4" t="inlineStr">
        <is>
          <t xml:space="preserve"> </t>
        </is>
      </c>
      <c r="C10" s="4" t="inlineStr">
        <is>
          <t xml:space="preserve"> </t>
        </is>
      </c>
      <c r="D10" s="4" t="inlineStr">
        <is>
          <t xml:space="preserve"> </t>
        </is>
      </c>
      <c r="E10" s="4" t="inlineStr">
        <is>
          <t xml:space="preserve"> </t>
        </is>
      </c>
    </row>
    <row r="11">
      <c r="A11" s="3" t="inlineStr">
        <is>
          <t>Disclosure of products and services [line items]</t>
        </is>
      </c>
      <c r="B11" s="4" t="inlineStr">
        <is>
          <t xml:space="preserve"> </t>
        </is>
      </c>
      <c r="C11" s="4" t="inlineStr">
        <is>
          <t xml:space="preserve"> </t>
        </is>
      </c>
      <c r="D11" s="4" t="inlineStr">
        <is>
          <t xml:space="preserve"> </t>
        </is>
      </c>
      <c r="E11" s="4" t="inlineStr">
        <is>
          <t xml:space="preserve"> </t>
        </is>
      </c>
    </row>
    <row r="12">
      <c r="A12" s="4" t="inlineStr">
        <is>
          <t>Net revenue</t>
        </is>
      </c>
      <c r="B12" s="6" t="n">
        <v>6705898</v>
      </c>
      <c r="C12" s="4" t="inlineStr">
        <is>
          <t xml:space="preserve"> </t>
        </is>
      </c>
      <c r="D12" s="6" t="n">
        <v>7963714</v>
      </c>
      <c r="E12" s="6" t="n">
        <v>6001964</v>
      </c>
    </row>
    <row r="13">
      <c r="A13" s="4" t="inlineStr">
        <is>
          <t>Percentage of total revenue</t>
        </is>
      </c>
      <c r="B13" s="9" t="n">
        <v>0.29</v>
      </c>
      <c r="C13" s="9" t="n">
        <v>0.29</v>
      </c>
      <c r="D13" s="9" t="n">
        <v>0.29</v>
      </c>
      <c r="E13" s="9" t="n">
        <v>0.26</v>
      </c>
    </row>
    <row r="14">
      <c r="A14" s="4" t="inlineStr">
        <is>
          <t>LCDD [member]</t>
        </is>
      </c>
      <c r="B14" s="4" t="inlineStr">
        <is>
          <t xml:space="preserve"> </t>
        </is>
      </c>
      <c r="C14" s="4" t="inlineStr">
        <is>
          <t xml:space="preserve"> </t>
        </is>
      </c>
      <c r="D14" s="4" t="inlineStr">
        <is>
          <t xml:space="preserve"> </t>
        </is>
      </c>
      <c r="E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6" t="n">
        <v>7288642</v>
      </c>
      <c r="C16" s="4" t="inlineStr">
        <is>
          <t xml:space="preserve"> </t>
        </is>
      </c>
      <c r="D16" s="6" t="n">
        <v>8211099</v>
      </c>
      <c r="E16" s="6" t="n">
        <v>7023003</v>
      </c>
    </row>
    <row r="17">
      <c r="A17" s="4" t="inlineStr">
        <is>
          <t>Percentage of total revenue</t>
        </is>
      </c>
      <c r="B17" s="9" t="n">
        <v>0.31</v>
      </c>
      <c r="C17" s="9" t="n">
        <v>0.31</v>
      </c>
      <c r="D17" s="9" t="n">
        <v>0.3</v>
      </c>
      <c r="E17" s="9" t="n">
        <v>0.3</v>
      </c>
    </row>
    <row r="18">
      <c r="A18" s="4" t="inlineStr">
        <is>
          <t>Bumping [member]</t>
        </is>
      </c>
      <c r="B18" s="4" t="inlineStr">
        <is>
          <t xml:space="preserve"> </t>
        </is>
      </c>
      <c r="C18" s="4" t="inlineStr">
        <is>
          <t xml:space="preserve"> </t>
        </is>
      </c>
      <c r="D18" s="4" t="inlineStr">
        <is>
          <t xml:space="preserve"> </t>
        </is>
      </c>
      <c r="E18" s="4" t="inlineStr">
        <is>
          <t xml:space="preserve"> </t>
        </is>
      </c>
    </row>
    <row r="19">
      <c r="A19" s="3" t="inlineStr">
        <is>
          <t>Disclosure of products and services [line items]</t>
        </is>
      </c>
      <c r="B19" s="4" t="inlineStr">
        <is>
          <t xml:space="preserve"> </t>
        </is>
      </c>
      <c r="C19" s="4" t="inlineStr">
        <is>
          <t xml:space="preserve"> </t>
        </is>
      </c>
      <c r="D19" s="4" t="inlineStr">
        <is>
          <t xml:space="preserve"> </t>
        </is>
      </c>
      <c r="E19" s="4" t="inlineStr">
        <is>
          <t xml:space="preserve"> </t>
        </is>
      </c>
    </row>
    <row r="20">
      <c r="A20" s="4" t="inlineStr">
        <is>
          <t>Net revenue</t>
        </is>
      </c>
      <c r="B20" s="6" t="n">
        <v>4278527</v>
      </c>
      <c r="C20" s="4" t="inlineStr">
        <is>
          <t xml:space="preserve"> </t>
        </is>
      </c>
      <c r="D20" s="6" t="n">
        <v>5325622</v>
      </c>
      <c r="E20" s="6" t="n">
        <v>4983684</v>
      </c>
    </row>
    <row r="21">
      <c r="A21" s="4" t="inlineStr">
        <is>
          <t>Percentage of total revenue</t>
        </is>
      </c>
      <c r="B21" s="9" t="n">
        <v>0.18</v>
      </c>
      <c r="C21" s="9" t="n">
        <v>0.18</v>
      </c>
      <c r="D21" s="9" t="n">
        <v>0.19</v>
      </c>
      <c r="E21" s="9" t="n">
        <v>0.22</v>
      </c>
    </row>
  </sheetData>
  <mergeCells count="2">
    <mergeCell ref="A1:A2"/>
    <mergeCell ref="B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Geographic Information of Revenue (Detail) $ in Thousands, $ in Thousand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t>
        </is>
      </c>
      <c r="B4" s="6" t="n">
        <v>23517064</v>
      </c>
      <c r="C4" s="6" t="n">
        <v>765280</v>
      </c>
      <c r="D4" s="6" t="n">
        <v>27400035</v>
      </c>
      <c r="E4" s="6" t="n">
        <v>23011381</v>
      </c>
    </row>
    <row r="5">
      <c r="A5" s="4" t="inlineStr">
        <is>
          <t>ROC [member]</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t>
        </is>
      </c>
      <c r="B7" s="5" t="n">
        <v>18671142</v>
      </c>
      <c r="C7" s="4" t="inlineStr">
        <is>
          <t xml:space="preserve"> </t>
        </is>
      </c>
      <c r="D7" s="5" t="n">
        <v>21608567</v>
      </c>
      <c r="E7" s="5" t="n">
        <v>18341726</v>
      </c>
    </row>
    <row r="8">
      <c r="A8" s="4" t="inlineStr">
        <is>
          <t>Japan [member]</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989805</v>
      </c>
      <c r="C10" s="4" t="inlineStr">
        <is>
          <t xml:space="preserve"> </t>
        </is>
      </c>
      <c r="D10" s="5" t="n">
        <v>1768460</v>
      </c>
      <c r="E10" s="5" t="n">
        <v>1291026</v>
      </c>
    </row>
    <row r="11">
      <c r="A11" s="4" t="inlineStr">
        <is>
          <t>People's Republic of China ("PRC") [member]</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970943</v>
      </c>
      <c r="C13" s="4" t="inlineStr">
        <is>
          <t xml:space="preserve"> </t>
        </is>
      </c>
      <c r="D13" s="5" t="n">
        <v>1899362</v>
      </c>
      <c r="E13" s="5" t="n">
        <v>1105535</v>
      </c>
    </row>
    <row r="14">
      <c r="A14" s="4" t="inlineStr">
        <is>
          <t>Singapore [member]</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90488</v>
      </c>
      <c r="C16" s="4" t="inlineStr">
        <is>
          <t xml:space="preserve"> </t>
        </is>
      </c>
      <c r="D16" s="5" t="n">
        <v>1630733</v>
      </c>
      <c r="E16" s="5" t="n">
        <v>1838394</v>
      </c>
    </row>
    <row r="17">
      <c r="A17" s="4" t="inlineStr">
        <is>
          <t>Others [member]</t>
        </is>
      </c>
      <c r="B17" s="4" t="inlineStr">
        <is>
          <t xml:space="preserve"> </t>
        </is>
      </c>
      <c r="C17" s="4" t="inlineStr">
        <is>
          <t xml:space="preserve"> </t>
        </is>
      </c>
      <c r="D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494686</v>
      </c>
      <c r="C19" s="4" t="inlineStr">
        <is>
          <t xml:space="preserve"> </t>
        </is>
      </c>
      <c r="D19" s="6" t="n">
        <v>492913</v>
      </c>
      <c r="E19" s="6" t="n">
        <v>434700</v>
      </c>
    </row>
  </sheetData>
  <mergeCells count="2">
    <mergeCell ref="A1:A2"/>
    <mergeCell ref="B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Geographical Information (Detail) - TWD ($) $ in Thousands</t>
        </is>
      </c>
      <c r="B1" s="2" t="inlineStr">
        <is>
          <t>Dec. 31, 2022</t>
        </is>
      </c>
      <c r="C1" s="2" t="inlineStr">
        <is>
          <t>Dec. 31, 2021</t>
        </is>
      </c>
    </row>
    <row r="2">
      <c r="A2" s="3" t="inlineStr">
        <is>
          <t>Non-current assets [abstract]</t>
        </is>
      </c>
      <c r="B2" s="4" t="inlineStr">
        <is>
          <t xml:space="preserve"> </t>
        </is>
      </c>
      <c r="C2" s="4" t="inlineStr">
        <is>
          <t xml:space="preserve"> </t>
        </is>
      </c>
    </row>
    <row r="3">
      <c r="A3" s="4" t="inlineStr">
        <is>
          <t>Total non-current assets</t>
        </is>
      </c>
      <c r="B3" s="6" t="n">
        <v>21680847</v>
      </c>
      <c r="C3" s="6" t="n">
        <v>21512896</v>
      </c>
    </row>
    <row r="4">
      <c r="A4" s="4" t="inlineStr">
        <is>
          <t>ROC [member]</t>
        </is>
      </c>
      <c r="B4" s="4" t="inlineStr">
        <is>
          <t xml:space="preserve"> </t>
        </is>
      </c>
      <c r="C4" s="4" t="inlineStr">
        <is>
          <t xml:space="preserve"> </t>
        </is>
      </c>
    </row>
    <row r="5">
      <c r="A5" s="3" t="inlineStr">
        <is>
          <t>Non-current assets [abstract]</t>
        </is>
      </c>
      <c r="B5" s="4" t="inlineStr">
        <is>
          <t xml:space="preserve"> </t>
        </is>
      </c>
      <c r="C5" s="4" t="inlineStr">
        <is>
          <t xml:space="preserve"> </t>
        </is>
      </c>
    </row>
    <row r="6">
      <c r="A6" s="4" t="inlineStr">
        <is>
          <t>Total non-current assets</t>
        </is>
      </c>
      <c r="B6" s="5" t="n">
        <v>21677980</v>
      </c>
      <c r="C6" s="5" t="n">
        <v>21506565</v>
      </c>
    </row>
    <row r="7">
      <c r="A7" s="4" t="inlineStr">
        <is>
          <t>PRC [member]</t>
        </is>
      </c>
      <c r="B7" s="4" t="inlineStr">
        <is>
          <t xml:space="preserve"> </t>
        </is>
      </c>
      <c r="C7" s="4" t="inlineStr">
        <is>
          <t xml:space="preserve"> </t>
        </is>
      </c>
    </row>
    <row r="8">
      <c r="A8" s="3" t="inlineStr">
        <is>
          <t>Non-current assets [abstract]</t>
        </is>
      </c>
      <c r="B8" s="4" t="inlineStr">
        <is>
          <t xml:space="preserve"> </t>
        </is>
      </c>
      <c r="C8" s="4" t="inlineStr">
        <is>
          <t xml:space="preserve"> </t>
        </is>
      </c>
    </row>
    <row r="9">
      <c r="A9" s="4" t="inlineStr">
        <is>
          <t>Total non-current assets</t>
        </is>
      </c>
      <c r="B9" s="5" t="n">
        <v>2291</v>
      </c>
      <c r="C9" s="5" t="n">
        <v>86</v>
      </c>
    </row>
    <row r="10">
      <c r="A10" s="4" t="inlineStr">
        <is>
          <t>Others [Member]</t>
        </is>
      </c>
      <c r="B10" s="4" t="inlineStr">
        <is>
          <t xml:space="preserve"> </t>
        </is>
      </c>
      <c r="C10" s="4" t="inlineStr">
        <is>
          <t xml:space="preserve"> </t>
        </is>
      </c>
    </row>
    <row r="11">
      <c r="A11" s="3" t="inlineStr">
        <is>
          <t>Non-current assets [abstract]</t>
        </is>
      </c>
      <c r="B11" s="4" t="inlineStr">
        <is>
          <t xml:space="preserve"> </t>
        </is>
      </c>
      <c r="C11" s="4" t="inlineStr">
        <is>
          <t xml:space="preserve"> </t>
        </is>
      </c>
    </row>
    <row r="12">
      <c r="A12" s="4" t="inlineStr">
        <is>
          <t>Total non-current assets</t>
        </is>
      </c>
      <c r="B12" s="6" t="n">
        <v>576</v>
      </c>
      <c r="C12" s="6" t="n">
        <v>624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Net Revenue from Customers Representing at Least 10% of Total Revenue (Detail) $ in Thousands, $ in Thousand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Disclosure of major customer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23517064</v>
      </c>
      <c r="C4" s="6" t="n">
        <v>765280</v>
      </c>
      <c r="D4" s="6" t="n">
        <v>27400035</v>
      </c>
      <c r="E4" s="6" t="n">
        <v>23011381</v>
      </c>
    </row>
    <row r="5">
      <c r="A5" s="4" t="inlineStr">
        <is>
          <t>Percentage of total revenue</t>
        </is>
      </c>
      <c r="B5" s="9" t="n">
        <v>1</v>
      </c>
      <c r="C5" s="9" t="n">
        <v>1</v>
      </c>
      <c r="D5" s="9" t="n">
        <v>1</v>
      </c>
      <c r="E5" s="9" t="n">
        <v>1</v>
      </c>
    </row>
    <row r="6">
      <c r="A6" s="4" t="inlineStr">
        <is>
          <t>Customer A [member]</t>
        </is>
      </c>
      <c r="B6" s="4" t="inlineStr">
        <is>
          <t xml:space="preserve"> </t>
        </is>
      </c>
      <c r="C6" s="4" t="inlineStr">
        <is>
          <t xml:space="preserve"> </t>
        </is>
      </c>
      <c r="D6" s="4" t="inlineStr">
        <is>
          <t xml:space="preserve"> </t>
        </is>
      </c>
      <c r="E6" s="4" t="inlineStr">
        <is>
          <t xml:space="preserve"> </t>
        </is>
      </c>
    </row>
    <row r="7">
      <c r="A7" s="3" t="inlineStr">
        <is>
          <t>Disclosure of major customers [Line Items]</t>
        </is>
      </c>
      <c r="B7" s="4" t="inlineStr">
        <is>
          <t xml:space="preserve"> </t>
        </is>
      </c>
      <c r="C7" s="4" t="inlineStr">
        <is>
          <t xml:space="preserve"> </t>
        </is>
      </c>
      <c r="D7" s="4" t="inlineStr">
        <is>
          <t xml:space="preserve"> </t>
        </is>
      </c>
      <c r="E7" s="4" t="inlineStr">
        <is>
          <t xml:space="preserve"> </t>
        </is>
      </c>
    </row>
    <row r="8">
      <c r="A8" s="4" t="inlineStr">
        <is>
          <t>Net revenue</t>
        </is>
      </c>
      <c r="B8" s="6" t="n">
        <v>4705064</v>
      </c>
      <c r="C8" s="4" t="inlineStr">
        <is>
          <t xml:space="preserve"> </t>
        </is>
      </c>
      <c r="D8" s="6" t="n">
        <v>5681277</v>
      </c>
      <c r="E8" s="6" t="n">
        <v>5088544</v>
      </c>
    </row>
    <row r="9">
      <c r="A9" s="4" t="inlineStr">
        <is>
          <t>Percentage of total revenue</t>
        </is>
      </c>
      <c r="B9" s="9" t="n">
        <v>0.2</v>
      </c>
      <c r="C9" s="9" t="n">
        <v>0.2</v>
      </c>
      <c r="D9" s="9" t="n">
        <v>0.21</v>
      </c>
      <c r="E9" s="9" t="n">
        <v>0.22</v>
      </c>
    </row>
    <row r="10">
      <c r="A10" s="4" t="inlineStr">
        <is>
          <t>Customer B [Member]</t>
        </is>
      </c>
      <c r="B10" s="4" t="inlineStr">
        <is>
          <t xml:space="preserve"> </t>
        </is>
      </c>
      <c r="C10" s="4" t="inlineStr">
        <is>
          <t xml:space="preserve"> </t>
        </is>
      </c>
      <c r="D10" s="4" t="inlineStr">
        <is>
          <t xml:space="preserve"> </t>
        </is>
      </c>
      <c r="E10" s="4" t="inlineStr">
        <is>
          <t xml:space="preserve"> </t>
        </is>
      </c>
    </row>
    <row r="11">
      <c r="A11" s="3" t="inlineStr">
        <is>
          <t>Disclosure of major customers [Line Items]</t>
        </is>
      </c>
      <c r="B11" s="4" t="inlineStr">
        <is>
          <t xml:space="preserve"> </t>
        </is>
      </c>
      <c r="C11" s="4" t="inlineStr">
        <is>
          <t xml:space="preserve"> </t>
        </is>
      </c>
      <c r="D11" s="4" t="inlineStr">
        <is>
          <t xml:space="preserve"> </t>
        </is>
      </c>
      <c r="E11" s="4" t="inlineStr">
        <is>
          <t xml:space="preserve"> </t>
        </is>
      </c>
    </row>
    <row r="12">
      <c r="A12" s="4" t="inlineStr">
        <is>
          <t>Net revenue</t>
        </is>
      </c>
      <c r="B12" s="6" t="n">
        <v>1868583</v>
      </c>
      <c r="C12" s="4" t="inlineStr">
        <is>
          <t xml:space="preserve"> </t>
        </is>
      </c>
      <c r="D12" s="6" t="n">
        <v>2484611</v>
      </c>
      <c r="E12" s="6" t="n">
        <v>2365945</v>
      </c>
    </row>
    <row r="13">
      <c r="A13" s="4" t="inlineStr">
        <is>
          <t>Percentage of total revenue</t>
        </is>
      </c>
      <c r="B13" s="9" t="n">
        <v>0.08</v>
      </c>
      <c r="C13" s="9" t="n">
        <v>0.08</v>
      </c>
      <c r="D13" s="9" t="n">
        <v>0.09</v>
      </c>
      <c r="E13" s="9" t="n">
        <v>0.1</v>
      </c>
    </row>
    <row r="14">
      <c r="A14" s="4" t="inlineStr">
        <is>
          <t>Customer K [member]</t>
        </is>
      </c>
      <c r="B14" s="4" t="inlineStr">
        <is>
          <t xml:space="preserve"> </t>
        </is>
      </c>
      <c r="C14" s="4" t="inlineStr">
        <is>
          <t xml:space="preserve"> </t>
        </is>
      </c>
      <c r="D14" s="4" t="inlineStr">
        <is>
          <t xml:space="preserve"> </t>
        </is>
      </c>
      <c r="E14" s="4" t="inlineStr">
        <is>
          <t xml:space="preserve"> </t>
        </is>
      </c>
    </row>
    <row r="15">
      <c r="A15" s="3" t="inlineStr">
        <is>
          <t>Disclosure of major customers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6" t="n">
        <v>1830076</v>
      </c>
      <c r="C16" s="4" t="inlineStr">
        <is>
          <t xml:space="preserve"> </t>
        </is>
      </c>
      <c r="D16" s="6" t="n">
        <v>2519631</v>
      </c>
      <c r="E16" s="6" t="n">
        <v>2332914</v>
      </c>
    </row>
    <row r="17">
      <c r="A17" s="4" t="inlineStr">
        <is>
          <t>Percentage of total revenue</t>
        </is>
      </c>
      <c r="B17" s="9" t="n">
        <v>0.08</v>
      </c>
      <c r="C17" s="9" t="n">
        <v>0.08</v>
      </c>
      <c r="D17" s="9" t="n">
        <v>0.09</v>
      </c>
      <c r="E17" s="9" t="n">
        <v>0.1</v>
      </c>
    </row>
    <row r="18">
      <c r="A18" s="4" t="inlineStr">
        <is>
          <t>Customer M [Member]</t>
        </is>
      </c>
      <c r="B18" s="4" t="inlineStr">
        <is>
          <t xml:space="preserve"> </t>
        </is>
      </c>
      <c r="C18" s="4" t="inlineStr">
        <is>
          <t xml:space="preserve"> </t>
        </is>
      </c>
      <c r="D18" s="4" t="inlineStr">
        <is>
          <t xml:space="preserve"> </t>
        </is>
      </c>
      <c r="E18" s="4" t="inlineStr">
        <is>
          <t xml:space="preserve"> </t>
        </is>
      </c>
    </row>
    <row r="19">
      <c r="A19" s="3" t="inlineStr">
        <is>
          <t>Disclosure of major customers [Line Items]</t>
        </is>
      </c>
      <c r="B19" s="4" t="inlineStr">
        <is>
          <t xml:space="preserve"> </t>
        </is>
      </c>
      <c r="C19" s="4" t="inlineStr">
        <is>
          <t xml:space="preserve"> </t>
        </is>
      </c>
      <c r="D19" s="4" t="inlineStr">
        <is>
          <t xml:space="preserve"> </t>
        </is>
      </c>
      <c r="E19" s="4" t="inlineStr">
        <is>
          <t xml:space="preserve"> </t>
        </is>
      </c>
    </row>
    <row r="20">
      <c r="A20" s="4" t="inlineStr">
        <is>
          <t>Net revenue</t>
        </is>
      </c>
      <c r="B20" s="6" t="n">
        <v>2278645</v>
      </c>
      <c r="C20" s="4" t="inlineStr">
        <is>
          <t xml:space="preserve"> </t>
        </is>
      </c>
      <c r="D20" s="6" t="n">
        <v>2832088</v>
      </c>
      <c r="E20" s="6" t="n">
        <v>1674801</v>
      </c>
    </row>
    <row r="21">
      <c r="A21" s="4" t="inlineStr">
        <is>
          <t>Percentage of total revenue</t>
        </is>
      </c>
      <c r="B21" s="9" t="n">
        <v>0.1</v>
      </c>
      <c r="C21" s="9" t="n">
        <v>0.1</v>
      </c>
      <c r="D21" s="9" t="n">
        <v>0.1</v>
      </c>
      <c r="E21" s="9" t="n">
        <v>0.07000000000000001</v>
      </c>
    </row>
  </sheetData>
  <mergeCells count="2">
    <mergeCell ref="A1:A2"/>
    <mergeCell ref="B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s Schedule: Valuation and Qualifying Accounts (Detail) - TWD ($) $ in Thousands</t>
        </is>
      </c>
      <c r="B1" s="2" t="inlineStr">
        <is>
          <t>12 Months Ended</t>
        </is>
      </c>
    </row>
    <row r="2">
      <c r="B2" s="2" t="inlineStr">
        <is>
          <t>Dec. 31, 2022</t>
        </is>
      </c>
      <c r="C2" s="2" t="inlineStr">
        <is>
          <t>Dec. 31, 2021</t>
        </is>
      </c>
      <c r="D2" s="2" t="inlineStr">
        <is>
          <t>Dec. 31, 2020</t>
        </is>
      </c>
    </row>
    <row r="3">
      <c r="A3" s="4" t="inlineStr">
        <is>
          <t>Allowance for Impairment of property, plant and equipment [member]</t>
        </is>
      </c>
      <c r="B3" s="4" t="inlineStr">
        <is>
          <t xml:space="preserve"> </t>
        </is>
      </c>
      <c r="C3" s="4" t="inlineStr">
        <is>
          <t xml:space="preserve"> </t>
        </is>
      </c>
      <c r="D3" s="4" t="inlineStr">
        <is>
          <t xml:space="preserve"> </t>
        </is>
      </c>
    </row>
    <row r="4">
      <c r="A4" s="3" t="inlineStr">
        <is>
          <t>Disclosure of details of valuation and qualifying accounts [Line Items]</t>
        </is>
      </c>
      <c r="B4" s="4" t="inlineStr">
        <is>
          <t xml:space="preserve"> </t>
        </is>
      </c>
      <c r="C4" s="4" t="inlineStr">
        <is>
          <t xml:space="preserve"> </t>
        </is>
      </c>
      <c r="D4" s="4" t="inlineStr">
        <is>
          <t xml:space="preserve"> </t>
        </is>
      </c>
    </row>
    <row r="5">
      <c r="A5" s="4" t="inlineStr">
        <is>
          <t>January 1</t>
        </is>
      </c>
      <c r="B5" s="6" t="n">
        <v>183179</v>
      </c>
      <c r="C5" s="6" t="n">
        <v>182002</v>
      </c>
      <c r="D5" s="6" t="n">
        <v>193340</v>
      </c>
    </row>
    <row r="6">
      <c r="A6" s="4" t="inlineStr">
        <is>
          <t>Additions charged to expense or deduction of revenue</t>
        </is>
      </c>
      <c r="B6" s="5" t="n">
        <v>12721</v>
      </c>
      <c r="C6" s="5" t="n">
        <v>4843</v>
      </c>
      <c r="D6" s="4" t="inlineStr">
        <is>
          <t xml:space="preserve"> </t>
        </is>
      </c>
    </row>
    <row r="7">
      <c r="A7" s="4" t="inlineStr">
        <is>
          <t>Deduction/Write-offs/Reversal</t>
        </is>
      </c>
      <c r="B7" s="5" t="n">
        <v>-1433</v>
      </c>
      <c r="C7" s="5" t="n">
        <v>-3666</v>
      </c>
      <c r="D7" s="5" t="n">
        <v>-11338</v>
      </c>
    </row>
    <row r="8">
      <c r="A8" s="4" t="inlineStr">
        <is>
          <t>December 31</t>
        </is>
      </c>
      <c r="B8" s="5" t="n">
        <v>194467</v>
      </c>
      <c r="C8" s="5" t="n">
        <v>183179</v>
      </c>
      <c r="D8" s="5" t="n">
        <v>182002</v>
      </c>
    </row>
    <row r="9">
      <c r="A9" s="4" t="inlineStr">
        <is>
          <t>Allowance for Impairment of Obsolescence and Decline in Market Value of Inventories [Member]</t>
        </is>
      </c>
      <c r="B9" s="4" t="inlineStr">
        <is>
          <t xml:space="preserve"> </t>
        </is>
      </c>
      <c r="C9" s="4" t="inlineStr">
        <is>
          <t xml:space="preserve"> </t>
        </is>
      </c>
      <c r="D9" s="4" t="inlineStr">
        <is>
          <t xml:space="preserve"> </t>
        </is>
      </c>
    </row>
    <row r="10">
      <c r="A10" s="3" t="inlineStr">
        <is>
          <t>Disclosure of details of valuation and qualifying accounts [Line Items]</t>
        </is>
      </c>
      <c r="B10" s="4" t="inlineStr">
        <is>
          <t xml:space="preserve"> </t>
        </is>
      </c>
      <c r="C10" s="4" t="inlineStr">
        <is>
          <t xml:space="preserve"> </t>
        </is>
      </c>
      <c r="D10" s="4" t="inlineStr">
        <is>
          <t xml:space="preserve"> </t>
        </is>
      </c>
    </row>
    <row r="11">
      <c r="A11" s="4" t="inlineStr">
        <is>
          <t>January 1</t>
        </is>
      </c>
      <c r="B11" s="5" t="n">
        <v>121586</v>
      </c>
      <c r="C11" s="5" t="n">
        <v>79815</v>
      </c>
      <c r="D11" s="5" t="n">
        <v>63498</v>
      </c>
    </row>
    <row r="12">
      <c r="A12" s="4" t="inlineStr">
        <is>
          <t>Additions charged to expense or deduction of revenue</t>
        </is>
      </c>
      <c r="B12" s="4" t="inlineStr">
        <is>
          <t xml:space="preserve"> </t>
        </is>
      </c>
      <c r="C12" s="5" t="n">
        <v>41771</v>
      </c>
      <c r="D12" s="5" t="n">
        <v>16317</v>
      </c>
    </row>
    <row r="13">
      <c r="A13" s="4" t="inlineStr">
        <is>
          <t>Deduction/Write-offs/Reversal</t>
        </is>
      </c>
      <c r="B13" s="5" t="n">
        <v>-15956</v>
      </c>
      <c r="C13" s="4" t="inlineStr">
        <is>
          <t xml:space="preserve"> </t>
        </is>
      </c>
      <c r="D13" s="4" t="inlineStr">
        <is>
          <t xml:space="preserve"> </t>
        </is>
      </c>
    </row>
    <row r="14">
      <c r="A14" s="4" t="inlineStr">
        <is>
          <t>December 31</t>
        </is>
      </c>
      <c r="B14" s="5" t="n">
        <v>105630</v>
      </c>
      <c r="C14" s="5" t="n">
        <v>121586</v>
      </c>
      <c r="D14" s="5" t="n">
        <v>79815</v>
      </c>
    </row>
    <row r="15">
      <c r="A15" s="4" t="inlineStr">
        <is>
          <t>Provision for deficiency compensation [member]</t>
        </is>
      </c>
      <c r="B15" s="4" t="inlineStr">
        <is>
          <t xml:space="preserve"> </t>
        </is>
      </c>
      <c r="C15" s="4" t="inlineStr">
        <is>
          <t xml:space="preserve"> </t>
        </is>
      </c>
      <c r="D15" s="4" t="inlineStr">
        <is>
          <t xml:space="preserve"> </t>
        </is>
      </c>
    </row>
    <row r="16">
      <c r="A16" s="3" t="inlineStr">
        <is>
          <t>Disclosure of details of valuation and qualifying accounts [Line Items]</t>
        </is>
      </c>
      <c r="B16" s="4" t="inlineStr">
        <is>
          <t xml:space="preserve"> </t>
        </is>
      </c>
      <c r="C16" s="4" t="inlineStr">
        <is>
          <t xml:space="preserve"> </t>
        </is>
      </c>
      <c r="D16" s="4" t="inlineStr">
        <is>
          <t xml:space="preserve"> </t>
        </is>
      </c>
    </row>
    <row r="17">
      <c r="A17" s="4" t="inlineStr">
        <is>
          <t>January 1</t>
        </is>
      </c>
      <c r="B17" s="5" t="n">
        <v>4281</v>
      </c>
      <c r="C17" s="5" t="n">
        <v>3463</v>
      </c>
      <c r="D17" s="5" t="n">
        <v>1998</v>
      </c>
    </row>
    <row r="18">
      <c r="A18" s="4" t="inlineStr">
        <is>
          <t>Additions charged to expense or deduction of revenue</t>
        </is>
      </c>
      <c r="B18" s="5" t="n">
        <v>79827</v>
      </c>
      <c r="C18" s="5" t="n">
        <v>11898</v>
      </c>
      <c r="D18" s="5" t="n">
        <v>4358</v>
      </c>
    </row>
    <row r="19">
      <c r="A19" s="4" t="inlineStr">
        <is>
          <t>Deduction/Write-offs/Reversal</t>
        </is>
      </c>
      <c r="B19" s="5" t="n">
        <v>-57465</v>
      </c>
      <c r="C19" s="5" t="n">
        <v>-11080</v>
      </c>
      <c r="D19" s="5" t="n">
        <v>-2893</v>
      </c>
    </row>
    <row r="20">
      <c r="A20" s="4" t="inlineStr">
        <is>
          <t>December 31</t>
        </is>
      </c>
      <c r="B20" s="5" t="n">
        <v>26643</v>
      </c>
      <c r="C20" s="5" t="n">
        <v>4281</v>
      </c>
      <c r="D20" s="5" t="n">
        <v>3463</v>
      </c>
    </row>
    <row r="21">
      <c r="A21" s="4" t="inlineStr">
        <is>
          <t>Sales for allowance [member]</t>
        </is>
      </c>
      <c r="B21" s="4" t="inlineStr">
        <is>
          <t xml:space="preserve"> </t>
        </is>
      </c>
      <c r="C21" s="4" t="inlineStr">
        <is>
          <t xml:space="preserve"> </t>
        </is>
      </c>
      <c r="D21" s="4" t="inlineStr">
        <is>
          <t xml:space="preserve"> </t>
        </is>
      </c>
    </row>
    <row r="22">
      <c r="A22" s="3" t="inlineStr">
        <is>
          <t>Disclosure of details of valuation and qualifying accounts [Line Items]</t>
        </is>
      </c>
      <c r="B22" s="4" t="inlineStr">
        <is>
          <t xml:space="preserve"> </t>
        </is>
      </c>
      <c r="C22" s="4" t="inlineStr">
        <is>
          <t xml:space="preserve"> </t>
        </is>
      </c>
      <c r="D22" s="4" t="inlineStr">
        <is>
          <t xml:space="preserve"> </t>
        </is>
      </c>
    </row>
    <row r="23">
      <c r="A23" s="4" t="inlineStr">
        <is>
          <t>January 1</t>
        </is>
      </c>
      <c r="B23" s="5" t="n">
        <v>9849</v>
      </c>
      <c r="C23" s="5" t="n">
        <v>9864</v>
      </c>
      <c r="D23" s="5" t="n">
        <v>26000</v>
      </c>
    </row>
    <row r="24">
      <c r="A24" s="4" t="inlineStr">
        <is>
          <t>Additions charged to expense or deduction of revenue</t>
        </is>
      </c>
      <c r="B24" s="5" t="n">
        <v>94641</v>
      </c>
      <c r="C24" s="5" t="n">
        <v>34744</v>
      </c>
      <c r="D24" s="5" t="n">
        <v>21916</v>
      </c>
    </row>
    <row r="25">
      <c r="A25" s="4" t="inlineStr">
        <is>
          <t>Deduction/Write-offs/Reversal</t>
        </is>
      </c>
      <c r="B25" s="5" t="n">
        <v>-67367</v>
      </c>
      <c r="C25" s="5" t="n">
        <v>-34759</v>
      </c>
      <c r="D25" s="5" t="n">
        <v>-38052</v>
      </c>
    </row>
    <row r="26">
      <c r="A26" s="4" t="inlineStr">
        <is>
          <t>December 31</t>
        </is>
      </c>
      <c r="B26" s="6" t="n">
        <v>37123</v>
      </c>
      <c r="C26" s="6" t="n">
        <v>9849</v>
      </c>
      <c r="D26" s="6" t="n">
        <v>9864</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accounted for using equity method</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Investments accounted for using equity method</t>
        </is>
      </c>
      <c r="B4" s="4" t="inlineStr">
        <is>
          <t>12. Investments accounted for using equity method
Associates December 31, December 31,
NT$000 NT$000
JMC ELECTRONICS CO., LTD. (“JMC”) 304,437 267,070
Unimos Microelectronics (Shanghai) Co., Ltd. (“Unimos Shanghai”) 3,596,012 4,086,378
3,900,449 4,353,448 a) The carrying amount of the Group’s interests in all individually immaterial associates and the Group’s share of the operating results are summarized below: As of December 31, 2021 and 2022, the carrying amount of the Group’s individually immaterial associates amounted to NT$ 3,900,449 thousand and NT$ 4,353,448 thousand, respectively.
Year ended December 31,
2020 2021 2022
NT$000 NT$000 NT$000
(Loss) profit for the year from continuing operations ( 147,329 ) 625,733 453,715
Other comprehensive income (loss), net of income tax 23,143 28,843 ( 28,254 )
Total comprehensive (loss) income ( 124,186 ) 654,576 425,461 b) JMC has quoted market prices. As of December 31, 2021 and 2022 , the fair value was NT$ 468,950 thousand and NT$ 249,000 thousand, respectively. c) JMC is still recognized as investment accounted for using equity method given that the Company retains significant influence by holding one seat in JMC’s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2</t>
        </is>
      </c>
    </row>
    <row r="3">
      <c r="A3" s="3" t="inlineStr">
        <is>
          <t>Text block [abstract]</t>
        </is>
      </c>
      <c r="B3" s="4" t="inlineStr">
        <is>
          <t xml:space="preserve"> </t>
        </is>
      </c>
    </row>
    <row r="4">
      <c r="A4" s="4" t="inlineStr">
        <is>
          <t>Property, plant and equipment, net</t>
        </is>
      </c>
      <c r="B4" s="4" t="inlineStr">
        <is>
          <t>13. Property, plant and equipment, net
2020
Land Buildings Machinery Tools Others Construction in Total
NT$000 NT$000 NT$000 NT$000 NT$000 NT$000 NT$000
January 1
Cost 452,738 10,821,972 51,244,512 5,008,321 1,937,755 936,389 70,401,687
Accumulated depreciation — ( 6,726,043 ) ( 40,081,391 ) ( 4,111,845 ) ( 1,502,964 ) — ( 52,422,243 )
452,738 4,095,929 11,163,121 896,476 434,791 936,389 17,979,444
January 1 452,738 4,095,929 11,163,121 896,476 434,791 936,389 17,979,444
Additions — 132,572 592,565 409,832 142,776 2,855,870 4,133,615
Disposals — — ( 8,940 ) ( 3,121 ) ( 7,297 ) — ( 19,358 )
Reclassifications — 258,421 2,336,238 398,798 159,195 ( 3,152,652 ) —
Depreciation expenses — ( 394,636 ) ( 2,734,667 ) ( 749,624 ) ( 220,066 ) — ( 4,098,993 )
Exchange adjustment — — ( 20 ) — ( 2 ) — ( 22 )
December 31 452,738 4,092,286 11,348,297 952,361 509,397 639,607 17,994,686
December 31
Cost 452,738 11,212,129 53,246,474 5,451,547 2,185,299 639,607 73,187,794
Accumulated depreciation — ( 7,119,843 ) ( 41,898,177 ) ( 4,499,186 ) ( 1,675,902 ) — ( 55,193,108 )
452,738 4,092,286 11,348,297 952,361 509,397 639,607 17,994,686
2021
Land Buildings Machinery Tools Others Construction in Total
NT$000 NT$000 NT$000 NT$000 NT$000 NT$000 NT$000
January 1
Cost 452,738 11,212,129 53,246,474 5,451,547 2,185,299 639,607 73,187,794
Accumulated depreciation — ( 7,119,843 ) ( 41,898,177 ) ( 4,499,186 ) ( 1,675,902 ) — ( 55,193,108 )
452,738 4,092,286 11,348,297 952,361 509,397 639,607 17,994,686
January 1 452,738 4,092,286 11,348,297 952,361 509,397 639,607 17,994,686
Additions — 1,345 11,829 407 189 6,538,932 6,552,702
Disposals — — ( 66,873 ) ( 9,502 ) — — ( 76,375 )
Reclassifications — 673,208 4,890,400 690,346 241,656 ( 6,495,610 ) —
Depreciation expenses — ( 423,283 ) ( 2,896,612 ) ( 795,622 ) ( 239,515 ) — ( 4,355,032 )
Impairment losses — — ( 4,843 ) — — — ( 4,843 )
Exchange adjustment — — ( 13 ) — ( 4 ) — ( 17 )
December 31 452,738 4,343,556 13,282,185 837,990 511,723 682,929 20,111,121
December 31
Cost 452,738 11,877,419 57,176,339 5,574,316 2,345,204 682,929 78,108,945
Accumulated depreciation — ( 7,533,863 ) ( 43,894,154 ) ( 4,736,326 ) ( 1,833,481 ) — ( 57,997,824 )
452,738 4,343,556 13,282,185 837,990 511,723 682,929 20,111,121
2022
Land Buildings Machinery Tools Others Construction in Total
NT$000 NT$000 NT$000 NT$000 NT$000 NT$000 NT$000
January 1
Cost 452,738 11,877,419 57,176,339 5,574,316 2,345,204 682,929 78,108,945
Accumulated depreciation — ( 7,533,863 ) ( 43,894,154 ) ( 4,736,326 ) ( 1,833,481 ) — ( 57,997,824 )
452,738 4,343,556 13,282,185 837,990 511,723 682,929 20,111,121
January 1 452,738 4,343,556 13,282,185 837,990 511,723 682,929 20,111,121
Additions — 3,780 6,748 636 — 4,907,318 4,918,482
Disposals — — ( 46,084 ) ( 2,597 ) — — ( 48,681 )
Reclassifications — 1,503,432 2,603,381 685,481 294,765 ( 5,086,047 ) 1,012
Depreciation expenses — ( 465,260 ) ( 3,075,191 ) ( 724,813 ) ( 257,817 ) — ( 4,523,081 )
Impairment losses — — ( 12,721 ) — — — ( 12,721 )
Exchange adjustment — — 50 — 23 — 73
December 31 452,738 5,385,508 12,758,368 796,697 548,694 504,200 20,446,205
December 31
Cost 452,738 13,379,852 59,197,255 5,716,357 2,615,959 504,200 81,866,361
Accumulated depreciation — ( 7,994,344 ) ( 46,438,887 ) ( 4,919,660 ) ( 2,067,265 ) — ( 61,420,156 )
452,738 5,385,508 12,758,368 796,697 548,694 504,200 20,446,205 a) Amount of borrowing costs capitalized as part of property, plant and equipment and the range of the interest rates for such capitalization are as follows:
Year ended December 31,
2020 2021 2022
NT$000 NT$000 NT$000
Amount of interest capitalized 9,762 11,193 10,856
Range of the interest rates for capitalization 1.4909 % 1.1358 % 1.0094 % b) Information about the property, plant and equipment that were pledged to others as collaterals is provided in Note 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ing arrangements - leasee</t>
        </is>
      </c>
      <c r="B1" s="2" t="inlineStr">
        <is>
          <t>12 Months Ended</t>
        </is>
      </c>
    </row>
    <row r="2">
      <c r="B2" s="2" t="inlineStr">
        <is>
          <t>Dec. 31, 2022</t>
        </is>
      </c>
    </row>
    <row r="3">
      <c r="A3" s="3" t="inlineStr">
        <is>
          <t>Presentation of leases for lessee [abstract]</t>
        </is>
      </c>
      <c r="B3" s="4" t="inlineStr">
        <is>
          <t xml:space="preserve"> </t>
        </is>
      </c>
    </row>
    <row r="4">
      <c r="A4" s="4" t="inlineStr">
        <is>
          <t>Leasing arrangements - leasee</t>
        </is>
      </c>
      <c r="B4" s="4" t="inlineStr">
        <is>
          <t>14. Leasing arrangements – lessee a) The Group leases various assets, including land, buildings, machinery and equipment, and others. Lease agreements are typically made for periods of 2 to 30 years. For machinery and equipment, lease agreements are between 2 to 3 years. For land, lease agreements are between 10 to 30 years. Lease terms are negotiated on an individual basis and contain a wide range of different terms and conditions. The lease agreements do not impose covenants, but leased assets may not be used as security for borrowing purposes. b) The carrying amount of right-of-use assets and the depreciation expenses are as follows:
December 31, December 31,
Carrying amount Carrying amount
NT$000 NT$000
Land 616,458 630,969
Buildings 10,946 8,214
Machinery and equipment 204,484 257,196
Others 3,917 2,613
835,805 898,992
Year ended December 31,
2020 2021 2022
Depreciation expenses Depreciation expenses Depreciation expenses
NT$000 NT$000 NT$000
Land 20,938 20,486 21,904
Buildings 7,819 9,870 10,861
Machinery and equipment 46,225 247,090 194,059
Others 1,544 1,634 1,997
76,526 279,080 228,821 c) For the years ended December 31, 2021 and 2022, additions to right-of-use assets were NT$ 433,768 thousand and NT$ 308,550 thousand, respectively. d) The information on profit or loss accounts relating to lease contracts is as follows:
Year ended December 31,
2020 2021 2022
NT$000 NT$000 NT$000
Items affecting profit or loss
Interest expense on lease liabilities 13,442 15,245 14,556
Expense on short-term lease contracts 202,782 143,791 95,213 e) For the years ended December 31, 2020, 2021 and 2022 , the Group’s total cash outflow for leases were NT$ 274,727 thousand, NT$ 448,290 thousand and NT$ 333,133 thousan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Consolidated Statements of Financial Position $ in Thousands, $ in Thousands</t>
        </is>
      </c>
      <c r="B1" s="2" t="inlineStr">
        <is>
          <t>Dec. 31, 2022 TWD ($)</t>
        </is>
      </c>
      <c r="C1" s="2" t="inlineStr">
        <is>
          <t>Dec. 31, 2022 USD ($)</t>
        </is>
      </c>
      <c r="D1" s="2" t="inlineStr">
        <is>
          <t>Dec. 31, 2021 TW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9896604</v>
      </c>
      <c r="C3" s="6" t="n">
        <v>322050</v>
      </c>
      <c r="D3" s="6" t="n">
        <v>5906176</v>
      </c>
    </row>
    <row r="4">
      <c r="A4" s="4" t="inlineStr">
        <is>
          <t>Current financial assets at fair value through profit or loss</t>
        </is>
      </c>
      <c r="B4" s="5" t="n">
        <v>128224</v>
      </c>
      <c r="C4" s="5" t="n">
        <v>4173</v>
      </c>
      <c r="D4" s="5" t="n">
        <v>359960</v>
      </c>
    </row>
    <row r="5">
      <c r="A5" s="4" t="inlineStr">
        <is>
          <t>Current financial assets at amortized cost</t>
        </is>
      </c>
      <c r="B5" s="5" t="n">
        <v>98731</v>
      </c>
      <c r="C5" s="5" t="n">
        <v>3213</v>
      </c>
      <c r="D5" s="5" t="n">
        <v>29239</v>
      </c>
    </row>
    <row r="6">
      <c r="A6" s="4" t="inlineStr">
        <is>
          <t>Current contract assets</t>
        </is>
      </c>
      <c r="B6" s="5" t="n">
        <v>381358</v>
      </c>
      <c r="C6" s="5" t="n">
        <v>12410</v>
      </c>
      <c r="D6" s="5" t="n">
        <v>400255</v>
      </c>
    </row>
    <row r="7">
      <c r="A7" s="4" t="inlineStr">
        <is>
          <t>Notes receivable, net</t>
        </is>
      </c>
      <c r="B7" s="4" t="inlineStr">
        <is>
          <t xml:space="preserve"> </t>
        </is>
      </c>
      <c r="C7" s="4" t="inlineStr">
        <is>
          <t xml:space="preserve"> </t>
        </is>
      </c>
      <c r="D7" s="5" t="n">
        <v>1035</v>
      </c>
    </row>
    <row r="8">
      <c r="A8" s="4" t="inlineStr">
        <is>
          <t>Accounts receivable, net</t>
        </is>
      </c>
      <c r="B8" s="5" t="n">
        <v>4381563</v>
      </c>
      <c r="C8" s="5" t="n">
        <v>142582</v>
      </c>
      <c r="D8" s="5" t="n">
        <v>6344246</v>
      </c>
    </row>
    <row r="9">
      <c r="A9" s="4" t="inlineStr">
        <is>
          <t>Other receivables</t>
        </is>
      </c>
      <c r="B9" s="5" t="n">
        <v>131863</v>
      </c>
      <c r="C9" s="5" t="n">
        <v>4291</v>
      </c>
      <c r="D9" s="5" t="n">
        <v>86879</v>
      </c>
    </row>
    <row r="10">
      <c r="A10" s="4" t="inlineStr">
        <is>
          <t>Current tax assets</t>
        </is>
      </c>
      <c r="B10" s="4" t="inlineStr">
        <is>
          <t xml:space="preserve"> </t>
        </is>
      </c>
      <c r="C10" s="4" t="inlineStr">
        <is>
          <t xml:space="preserve"> </t>
        </is>
      </c>
      <c r="D10" s="5" t="n">
        <v>389</v>
      </c>
    </row>
    <row r="11">
      <c r="A11" s="4" t="inlineStr">
        <is>
          <t>Inventories</t>
        </is>
      </c>
      <c r="B11" s="5" t="n">
        <v>3210409</v>
      </c>
      <c r="C11" s="5" t="n">
        <v>104471</v>
      </c>
      <c r="D11" s="5" t="n">
        <v>3207177</v>
      </c>
    </row>
    <row r="12">
      <c r="A12" s="4" t="inlineStr">
        <is>
          <t>Prepayments</t>
        </is>
      </c>
      <c r="B12" s="5" t="n">
        <v>123377</v>
      </c>
      <c r="C12" s="5" t="n">
        <v>4015</v>
      </c>
      <c r="D12" s="5" t="n">
        <v>149947</v>
      </c>
    </row>
    <row r="13">
      <c r="A13" s="4" t="inlineStr">
        <is>
          <t>Total current assets</t>
        </is>
      </c>
      <c r="B13" s="5" t="n">
        <v>18352129</v>
      </c>
      <c r="C13" s="5" t="n">
        <v>597205</v>
      </c>
      <c r="D13" s="5" t="n">
        <v>16485303</v>
      </c>
    </row>
    <row r="14">
      <c r="A14" s="3" t="inlineStr">
        <is>
          <t>Non-current assets</t>
        </is>
      </c>
      <c r="B14" s="4" t="inlineStr">
        <is>
          <t xml:space="preserve"> </t>
        </is>
      </c>
      <c r="C14" s="4" t="inlineStr">
        <is>
          <t xml:space="preserve"> </t>
        </is>
      </c>
      <c r="D14" s="4" t="inlineStr">
        <is>
          <t xml:space="preserve"> </t>
        </is>
      </c>
    </row>
    <row r="15">
      <c r="A15" s="4" t="inlineStr">
        <is>
          <t>Non-current financial assets at fair value through other comprehensive income</t>
        </is>
      </c>
      <c r="B15" s="5" t="n">
        <v>338102</v>
      </c>
      <c r="C15" s="5" t="n">
        <v>11002</v>
      </c>
      <c r="D15" s="5" t="n">
        <v>384521</v>
      </c>
    </row>
    <row r="16">
      <c r="A16" s="4" t="inlineStr">
        <is>
          <t>Non-current financial assets at amortized cost</t>
        </is>
      </c>
      <c r="B16" s="5" t="n">
        <v>37362</v>
      </c>
      <c r="C16" s="5" t="n">
        <v>1216</v>
      </c>
      <c r="D16" s="5" t="n">
        <v>37539</v>
      </c>
    </row>
    <row r="17">
      <c r="A17" s="4" t="inlineStr">
        <is>
          <t>Investments accounted for using equity method</t>
        </is>
      </c>
      <c r="B17" s="5" t="n">
        <v>4353448</v>
      </c>
      <c r="C17" s="5" t="n">
        <v>141668</v>
      </c>
      <c r="D17" s="5" t="n">
        <v>3900449</v>
      </c>
    </row>
    <row r="18">
      <c r="A18" s="4" t="inlineStr">
        <is>
          <t>Property, plant and equipment, net</t>
        </is>
      </c>
      <c r="B18" s="5" t="n">
        <v>20446205</v>
      </c>
      <c r="C18" s="5" t="n">
        <v>665350</v>
      </c>
      <c r="D18" s="5" t="n">
        <v>20111121</v>
      </c>
    </row>
    <row r="19">
      <c r="A19" s="4" t="inlineStr">
        <is>
          <t>Right-of-use assets</t>
        </is>
      </c>
      <c r="B19" s="5" t="n">
        <v>898992</v>
      </c>
      <c r="C19" s="5" t="n">
        <v>29255</v>
      </c>
      <c r="D19" s="5" t="n">
        <v>835805</v>
      </c>
    </row>
    <row r="20">
      <c r="A20" s="4" t="inlineStr">
        <is>
          <t>Deferred tax assets</t>
        </is>
      </c>
      <c r="B20" s="5" t="n">
        <v>159286</v>
      </c>
      <c r="C20" s="5" t="n">
        <v>5183</v>
      </c>
      <c r="D20" s="5" t="n">
        <v>180598</v>
      </c>
    </row>
    <row r="21">
      <c r="A21" s="4" t="inlineStr">
        <is>
          <t>Refundable deposits</t>
        </is>
      </c>
      <c r="B21" s="5" t="n">
        <v>21771</v>
      </c>
      <c r="C21" s="5" t="n">
        <v>708</v>
      </c>
      <c r="D21" s="5" t="n">
        <v>21278</v>
      </c>
    </row>
    <row r="22">
      <c r="A22" s="4" t="inlineStr">
        <is>
          <t>Other non-current assets</t>
        </is>
      </c>
      <c r="B22" s="5" t="n">
        <v>335650</v>
      </c>
      <c r="C22" s="5" t="n">
        <v>10923</v>
      </c>
      <c r="D22" s="5" t="n">
        <v>565970</v>
      </c>
    </row>
    <row r="23">
      <c r="A23" s="4" t="inlineStr">
        <is>
          <t>Total non-current assets</t>
        </is>
      </c>
      <c r="B23" s="5" t="n">
        <v>26590816</v>
      </c>
      <c r="C23" s="5" t="n">
        <v>865305</v>
      </c>
      <c r="D23" s="5" t="n">
        <v>26037281</v>
      </c>
    </row>
    <row r="24">
      <c r="A24" s="4" t="inlineStr">
        <is>
          <t>Total assets</t>
        </is>
      </c>
      <c r="B24" s="5" t="n">
        <v>44942945</v>
      </c>
      <c r="C24" s="5" t="n">
        <v>1462510</v>
      </c>
      <c r="D24" s="5" t="n">
        <v>42522584</v>
      </c>
    </row>
    <row r="25">
      <c r="A25" s="3" t="inlineStr">
        <is>
          <t>Current liabilities</t>
        </is>
      </c>
      <c r="B25" s="4" t="inlineStr">
        <is>
          <t xml:space="preserve"> </t>
        </is>
      </c>
      <c r="C25" s="4" t="inlineStr">
        <is>
          <t xml:space="preserve"> </t>
        </is>
      </c>
      <c r="D25" s="4" t="inlineStr">
        <is>
          <t xml:space="preserve"> </t>
        </is>
      </c>
    </row>
    <row r="26">
      <c r="A26" s="4" t="inlineStr">
        <is>
          <t>Short-term bank loans</t>
        </is>
      </c>
      <c r="B26" s="4" t="inlineStr">
        <is>
          <t xml:space="preserve"> </t>
        </is>
      </c>
      <c r="C26" s="4" t="inlineStr">
        <is>
          <t xml:space="preserve"> </t>
        </is>
      </c>
      <c r="D26" s="5" t="n">
        <v>731751</v>
      </c>
    </row>
    <row r="27">
      <c r="A27" s="4" t="inlineStr">
        <is>
          <t>Notes payable</t>
        </is>
      </c>
      <c r="B27" s="5" t="n">
        <v>132</v>
      </c>
      <c r="C27" s="5" t="n">
        <v>4</v>
      </c>
      <c r="D27" s="5" t="n">
        <v>23</v>
      </c>
    </row>
    <row r="28">
      <c r="A28" s="4" t="inlineStr">
        <is>
          <t>Accounts payable</t>
        </is>
      </c>
      <c r="B28" s="5" t="n">
        <v>560802</v>
      </c>
      <c r="C28" s="5" t="n">
        <v>18249</v>
      </c>
      <c r="D28" s="5" t="n">
        <v>1012391</v>
      </c>
    </row>
    <row r="29">
      <c r="A29" s="4" t="inlineStr">
        <is>
          <t>Other payables</t>
        </is>
      </c>
      <c r="B29" s="5" t="n">
        <v>3796481</v>
      </c>
      <c r="C29" s="5" t="n">
        <v>123543</v>
      </c>
      <c r="D29" s="5" t="n">
        <v>4378439</v>
      </c>
    </row>
    <row r="30">
      <c r="A30" s="4" t="inlineStr">
        <is>
          <t>Current tax liabilities</t>
        </is>
      </c>
      <c r="B30" s="5" t="n">
        <v>361770</v>
      </c>
      <c r="C30" s="5" t="n">
        <v>11773</v>
      </c>
      <c r="D30" s="5" t="n">
        <v>1041520</v>
      </c>
    </row>
    <row r="31">
      <c r="A31" s="4" t="inlineStr">
        <is>
          <t>Current provisions</t>
        </is>
      </c>
      <c r="B31" s="5" t="n">
        <v>26643</v>
      </c>
      <c r="C31" s="5" t="n">
        <v>867</v>
      </c>
      <c r="D31" s="5" t="n">
        <v>4281</v>
      </c>
    </row>
    <row r="32">
      <c r="A32" s="4" t="inlineStr">
        <is>
          <t>Current lease liabilities</t>
        </is>
      </c>
      <c r="B32" s="5" t="n">
        <v>160955</v>
      </c>
      <c r="C32" s="5" t="n">
        <v>5238</v>
      </c>
      <c r="D32" s="5" t="n">
        <v>169782</v>
      </c>
    </row>
    <row r="33">
      <c r="A33" s="4" t="inlineStr">
        <is>
          <t>Long-term bank loans, current portion</t>
        </is>
      </c>
      <c r="B33" s="5" t="n">
        <v>1522917</v>
      </c>
      <c r="C33" s="5" t="n">
        <v>49558</v>
      </c>
      <c r="D33" s="5" t="n">
        <v>46826</v>
      </c>
    </row>
    <row r="34">
      <c r="A34" s="4" t="inlineStr">
        <is>
          <t>Current refund liabilities</t>
        </is>
      </c>
      <c r="B34" s="5" t="n">
        <v>37123</v>
      </c>
      <c r="C34" s="5" t="n">
        <v>1208</v>
      </c>
      <c r="D34" s="5" t="n">
        <v>9849</v>
      </c>
    </row>
    <row r="35">
      <c r="A35" s="4" t="inlineStr">
        <is>
          <t>Other current liabilities</t>
        </is>
      </c>
      <c r="B35" s="5" t="n">
        <v>22318</v>
      </c>
      <c r="C35" s="5" t="n">
        <v>726</v>
      </c>
      <c r="D35" s="5" t="n">
        <v>14221</v>
      </c>
    </row>
    <row r="36">
      <c r="A36" s="4" t="inlineStr">
        <is>
          <t>Total current liabilities</t>
        </is>
      </c>
      <c r="B36" s="5" t="n">
        <v>6489141</v>
      </c>
      <c r="C36" s="5" t="n">
        <v>211166</v>
      </c>
      <c r="D36" s="5" t="n">
        <v>7409083</v>
      </c>
    </row>
    <row r="37">
      <c r="A37" s="3" t="inlineStr">
        <is>
          <t>Non-current liabilities</t>
        </is>
      </c>
      <c r="B37" s="4" t="inlineStr">
        <is>
          <t xml:space="preserve"> </t>
        </is>
      </c>
      <c r="C37" s="4" t="inlineStr">
        <is>
          <t xml:space="preserve"> </t>
        </is>
      </c>
      <c r="D37" s="4" t="inlineStr">
        <is>
          <t xml:space="preserve"> </t>
        </is>
      </c>
    </row>
    <row r="38">
      <c r="A38" s="4" t="inlineStr">
        <is>
          <t>Long-term bank loans</t>
        </is>
      </c>
      <c r="B38" s="5" t="n">
        <v>12444884</v>
      </c>
      <c r="C38" s="5" t="n">
        <v>404975</v>
      </c>
      <c r="D38" s="5" t="n">
        <v>9366539</v>
      </c>
    </row>
    <row r="39">
      <c r="A39" s="4" t="inlineStr">
        <is>
          <t>Deferred tax liabilities</t>
        </is>
      </c>
      <c r="B39" s="5" t="n">
        <v>201741</v>
      </c>
      <c r="C39" s="5" t="n">
        <v>6565</v>
      </c>
      <c r="D39" s="5" t="n">
        <v>278177</v>
      </c>
    </row>
    <row r="40">
      <c r="A40" s="4" t="inlineStr">
        <is>
          <t>Non-current lease liabilities</t>
        </is>
      </c>
      <c r="B40" s="5" t="n">
        <v>759447</v>
      </c>
      <c r="C40" s="5" t="n">
        <v>24714</v>
      </c>
      <c r="D40" s="5" t="n">
        <v>681469</v>
      </c>
    </row>
    <row r="41">
      <c r="A41" s="4" t="inlineStr">
        <is>
          <t>Long-term deferred revenue</t>
        </is>
      </c>
      <c r="B41" s="5" t="n">
        <v>127657</v>
      </c>
      <c r="C41" s="5" t="n">
        <v>4154</v>
      </c>
      <c r="D41" s="5" t="n">
        <v>120188</v>
      </c>
    </row>
    <row r="42">
      <c r="A42" s="4" t="inlineStr">
        <is>
          <t>Net defined benefit liability, non-current</t>
        </is>
      </c>
      <c r="B42" s="5" t="n">
        <v>259215</v>
      </c>
      <c r="C42" s="5" t="n">
        <v>8435</v>
      </c>
      <c r="D42" s="5" t="n">
        <v>503288</v>
      </c>
    </row>
    <row r="43">
      <c r="A43" s="4" t="inlineStr">
        <is>
          <t>Guarantee deposits</t>
        </is>
      </c>
      <c r="B43" s="5" t="n">
        <v>21600</v>
      </c>
      <c r="C43" s="5" t="n">
        <v>703</v>
      </c>
      <c r="D43" s="5" t="n">
        <v>21625</v>
      </c>
    </row>
    <row r="44">
      <c r="A44" s="4" t="inlineStr">
        <is>
          <t>Total non-current liabilities</t>
        </is>
      </c>
      <c r="B44" s="5" t="n">
        <v>13814544</v>
      </c>
      <c r="C44" s="5" t="n">
        <v>449546</v>
      </c>
      <c r="D44" s="5" t="n">
        <v>10971286</v>
      </c>
    </row>
    <row r="45">
      <c r="A45" s="4" t="inlineStr">
        <is>
          <t>Total liabilities</t>
        </is>
      </c>
      <c r="B45" s="5" t="n">
        <v>20303685</v>
      </c>
      <c r="C45" s="5" t="n">
        <v>660712</v>
      </c>
      <c r="D45" s="5" t="n">
        <v>18380369</v>
      </c>
    </row>
    <row r="46">
      <c r="A46" s="3" t="inlineStr">
        <is>
          <t>Equity attributable to equity holders of the Company</t>
        </is>
      </c>
      <c r="B46" s="4" t="inlineStr">
        <is>
          <t xml:space="preserve"> </t>
        </is>
      </c>
      <c r="C46" s="4" t="inlineStr">
        <is>
          <t xml:space="preserve"> </t>
        </is>
      </c>
      <c r="D46" s="4" t="inlineStr">
        <is>
          <t xml:space="preserve"> </t>
        </is>
      </c>
    </row>
    <row r="47">
      <c r="A47" s="4" t="inlineStr">
        <is>
          <t>Capital stock</t>
        </is>
      </c>
      <c r="B47" s="5" t="n">
        <v>7272401</v>
      </c>
      <c r="C47" s="5" t="n">
        <v>236655</v>
      </c>
      <c r="D47" s="5" t="n">
        <v>7272401</v>
      </c>
    </row>
    <row r="48">
      <c r="A48" s="4" t="inlineStr">
        <is>
          <t>Capital surplus</t>
        </is>
      </c>
      <c r="B48" s="5" t="n">
        <v>6055773</v>
      </c>
      <c r="C48" s="5" t="n">
        <v>197064</v>
      </c>
      <c r="D48" s="5" t="n">
        <v>6055621</v>
      </c>
    </row>
    <row r="49">
      <c r="A49" s="3" t="inlineStr">
        <is>
          <t>Retained earnings</t>
        </is>
      </c>
      <c r="B49" s="4" t="inlineStr">
        <is>
          <t xml:space="preserve"> </t>
        </is>
      </c>
      <c r="C49" s="4" t="inlineStr">
        <is>
          <t xml:space="preserve"> </t>
        </is>
      </c>
      <c r="D49" s="4" t="inlineStr">
        <is>
          <t xml:space="preserve"> </t>
        </is>
      </c>
    </row>
    <row r="50">
      <c r="A50" s="4" t="inlineStr">
        <is>
          <t>Legal reserve</t>
        </is>
      </c>
      <c r="B50" s="5" t="n">
        <v>2575987</v>
      </c>
      <c r="C50" s="5" t="n">
        <v>83826</v>
      </c>
      <c r="D50" s="5" t="n">
        <v>2070505</v>
      </c>
    </row>
    <row r="51">
      <c r="A51" s="4" t="inlineStr">
        <is>
          <t>Unappropriated retained earnings</t>
        </is>
      </c>
      <c r="B51" s="5" t="n">
        <v>8506816</v>
      </c>
      <c r="C51" s="5" t="n">
        <v>276824</v>
      </c>
      <c r="D51" s="5" t="n">
        <v>8521848</v>
      </c>
    </row>
    <row r="52">
      <c r="A52" s="4" t="inlineStr">
        <is>
          <t>Other equity interest</t>
        </is>
      </c>
      <c r="B52" s="5" t="n">
        <v>228283</v>
      </c>
      <c r="C52" s="5" t="n">
        <v>7429</v>
      </c>
      <c r="D52" s="5" t="n">
        <v>221840</v>
      </c>
    </row>
    <row r="53">
      <c r="A53" s="4" t="inlineStr">
        <is>
          <t>Total equity</t>
        </is>
      </c>
      <c r="B53" s="5" t="n">
        <v>24639260</v>
      </c>
      <c r="C53" s="5" t="n">
        <v>801798</v>
      </c>
      <c r="D53" s="5" t="n">
        <v>24142215</v>
      </c>
    </row>
    <row r="54">
      <c r="A54" s="4" t="inlineStr">
        <is>
          <t>Total liabilities and equity</t>
        </is>
      </c>
      <c r="B54" s="6" t="n">
        <v>44942945</v>
      </c>
      <c r="C54" s="6" t="n">
        <v>1462510</v>
      </c>
      <c r="D54" s="6" t="n">
        <v>425225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bank loans</t>
        </is>
      </c>
      <c r="B1" s="2" t="inlineStr">
        <is>
          <t>12 Months Ended</t>
        </is>
      </c>
    </row>
    <row r="2">
      <c r="B2" s="2" t="inlineStr">
        <is>
          <t>Dec. 31, 2022</t>
        </is>
      </c>
    </row>
    <row r="3">
      <c r="A3" s="3" t="inlineStr">
        <is>
          <t>Short Term Borrowings Abstract [Abstract]</t>
        </is>
      </c>
      <c r="B3" s="4" t="inlineStr">
        <is>
          <t xml:space="preserve"> </t>
        </is>
      </c>
    </row>
    <row r="4">
      <c r="A4" s="4" t="inlineStr">
        <is>
          <t>Short-term bank loans</t>
        </is>
      </c>
      <c r="B4" s="4" t="inlineStr">
        <is>
          <t>15. Short-term bank loans
Type of loans December 31, December 31,
NT$000 NT$000
Bank loans
Unsecured bank loans 731,751 —
Interest rate range 0.6604 %~ 0.7394 % —
Unused credit lines of short-term bank loans
NT$000 2,918,249 4,364,400
US$000 85,025 9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Payables</t>
        </is>
      </c>
      <c r="B1" s="2" t="inlineStr">
        <is>
          <t>12 Months Ended</t>
        </is>
      </c>
    </row>
    <row r="2">
      <c r="B2" s="2" t="inlineStr">
        <is>
          <t>Dec. 31, 2022</t>
        </is>
      </c>
    </row>
    <row r="3">
      <c r="A3" s="3" t="inlineStr">
        <is>
          <t>Text block [abstract]</t>
        </is>
      </c>
      <c r="B3" s="4" t="inlineStr">
        <is>
          <t xml:space="preserve"> </t>
        </is>
      </c>
    </row>
    <row r="4">
      <c r="A4" s="4" t="inlineStr">
        <is>
          <t>Other Payables</t>
        </is>
      </c>
      <c r="B4" s="4" t="inlineStr">
        <is>
          <t>16. Other payables
December 31, December 31,
NT$000 NT$000
Payable to equipment suppliers 1,816,555 1,405,931
Salaries and bonuses payable 829,762 1,002,577
Employees’ compensation payable 673,387 447,303
Pension payable 16,600 16,541
Directors’ remuneration payable 25,690 11,182
Interest payable 3,277 7,768
Other expense payable 1,013,168 905,179
4,378,439 3,796,4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bank loans</t>
        </is>
      </c>
      <c r="B1" s="2" t="inlineStr">
        <is>
          <t>12 Months Ended</t>
        </is>
      </c>
    </row>
    <row r="2">
      <c r="B2" s="2" t="inlineStr">
        <is>
          <t>Dec. 31, 2022</t>
        </is>
      </c>
    </row>
    <row r="3">
      <c r="A3" s="3" t="inlineStr">
        <is>
          <t>Text block [abstract]</t>
        </is>
      </c>
      <c r="B3" s="4" t="inlineStr">
        <is>
          <t xml:space="preserve"> </t>
        </is>
      </c>
    </row>
    <row r="4">
      <c r="A4" s="4" t="inlineStr">
        <is>
          <t>Long-term bank loans</t>
        </is>
      </c>
      <c r="B4" s="4" t="inlineStr">
        <is>
          <t xml:space="preserve">17. Long-term bank loans
Type of loans Period and payment term December 31, December 31,
NT$000 NT$000
Syndicated bank loan Borrowing period is from May 30, 2018 to May 30, 2023; interest is repayable monthly; principal is repayable semi-annually from November 30, 2018 54,000 —
Government granted bank loans Borrowing period is from March 11, 2020 to October 15, 2032; interest is repayable monthly; principal is repayable monthly from March 15, 2023 9,463,131 14,056,131
Less: Fee on syndicated bank loan ( 10,026 ) —
Less: Unamortized interest on government ( 93,740 ) ( 88,330 )
Less: Current portion (fee included) ( 46,826 ) ( 1,522,917 )
9,366,539 12,444,884
Interest rate range 0.45 %~ 1.7895 % 1.075 %~ 1.625 %
Unused credit lines of long-term bank loan
NT$000 8,776,868 9,671,868 a) On January 1, 2019, Ministry of Economic Affairs, ROC (“MOEA”) implemented the Action Plan for Welcoming Overseas Taiwanese Businesses to Return to Invest in Taiwan and companies are subsidized with preferential interest loans for qualified investment projects. The Company has obtained the qualification from the MOEA, and signed loan agreements with financial institutions during January 2020 and September 2022 with the line of credit amounted to NT$ 23.73 billion and terms from seven to ten years . Funding from these loans was used to invest in machineries, equipment and plant expansions and broaden the Company’s working capital. b) On May 15, 2018, the Company entered into a syndicated loan with eleven banks in Taiwan, including Taiwan Cooperative Bank, in the amount of NT$ 12 billion with a term of five years . Funding from this syndicated loan was used to repay the existing debt of financial institutions and broaden the Company’s working capital. Pursuant to the syndicated loan agreement, the Group is required to maintain certain financial ratios including current ratio, interest protection multiples and debt to equity ratio during the loan periods. The syndicated loan was fully repaid in advance in March 2022. c) Information about the items that are pledged to others as collaterals for long-term bank loans is provided in Note 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nsions</t>
        </is>
      </c>
      <c r="B1" s="2" t="inlineStr">
        <is>
          <t>12 Months Ended</t>
        </is>
      </c>
    </row>
    <row r="2">
      <c r="B2" s="2" t="inlineStr">
        <is>
          <t>Dec. 31, 2022</t>
        </is>
      </c>
    </row>
    <row r="3">
      <c r="A3" s="3" t="inlineStr">
        <is>
          <t>Text block [abstract]</t>
        </is>
      </c>
      <c r="B3" s="4" t="inlineStr">
        <is>
          <t xml:space="preserve"> </t>
        </is>
      </c>
    </row>
    <row r="4">
      <c r="A4" s="4" t="inlineStr">
        <is>
          <t>Pensions</t>
        </is>
      </c>
      <c r="B4" s="4" t="inlineStr">
        <is>
          <t xml:space="preserve">18. Pensions a) Defined Benefit Plans The Company has a defined benefit pension plan in accordance with the Labor Standards Act, covering all regular employees’ service years prior to the enforcement of the Labor Pension Act on July 1, 2005 and service years thereafter of employees who chose to continue to be subject to the pension mechanism under the Labor Standards Act. Under the defined benefit pension plan, two units are accrued for each year of service for the first 15 years and one unit for each additional year thereafter , subject to a maximum of 45 units. Pension benefits are based on the number of units accrued and the average monthly salaries and wages of the last 6 months prior to retirement. The Company contributes monthly an amount equal to 2 % of the employees’ monthly salaries and wages to the pension fund deposited with the Bank of Taiwan, the trustee, under the name of the independent pension fund committee. Also, the Company would assess the balance in the aforementioned labor pension reserve account by the end of every year. If the account balance is insufficient to pay the pension calculated by the aforementioned method, to the employees expected to be qualified for retirement next year, the Company will make contributions to cover the deficit by March of following year. (a) The amounts recognized in the statements of financial position are as follows:
December 31, December 31,
NT$000 NT$000
Present value of defined benefit obligations ( 959,677 ) ( 759,548 )
Fair value of plan assets 456,389 500,333
Net defined benefit liability ( 503,288 ) ( 259,215 ) (b) Movements in net defined benefit liability are as follows:
2020
Present value of Fair value of Net defined
NT$000 NT$000 NT$000
January 1 ( 901,159 ) 421,052 ( 480,107 )
Current services cost ( 263 ) — ( 263 )
Interest (expense) income ( 8,835 ) 4,171 ( 4,664 )
( 910,257 ) 425,223 ( 485,034 )
Remeasurements:
Return on plan assets (excluding amounts included — 12,568 12,568
Financial assumption movement effect ( 57,180 ) — ( 57,180 )
Experience adjustments ( 7,378 ) — ( 7,378 )
( 64,558 ) 12,568 ( 51,990 )
Pension fund contribution — 25,373 25,373
Paid pension 31,424 ( 31,424 ) —
December 31 ( 943,391 ) 431,740 ( 511,651 )
2021
Present value of Fair value of Net defined
NT$000 NT$000 NT$000
January 1 ( 943,391 ) 431,740 ( 511,651 )
Current services cost ( 237 ) — ( 237 )
Interest (expense) income ( 4,629 ) 2,137 ( 2,492 )
( 948,257 ) 433,877 ( 514,380 )
Remeasurements:
Return on plan assets (excluding amounts included — 5,613 5,613
Impact on changes in demographic assumptions ( 20,022 ) — ( 20,022 )
Financial assumption movement effect 23,757 — 23,757
Experience adjustments ( 24,347 ) — ( 24,347 )
( 20,612 ) 5,613 ( 14,999 )
Pension fund contribution — 26,091 26,091
Paid pension 9,192 ( 9,192 ) —
December 31 ( 959,677 ) 456,389 ( 503,288 )
2022
Present value of Fair value of Net defined
NT$000 NT$000 NT$000
January 1 ( 959,677 ) 456,389 ( 503,288 )
Current services cost ( 257 ) — ( 257 )
Interest (expense) income ( 6,589 ) 3,161 ( 3,428 )
( 966,523 ) 459,550 ( 506,973 )
Remeasurements:
Return on plan assets (excluding amounts included — 34,550 34,550
Financial assumption movement effect 73,218 — 73,218
Experience adjustments 114,466 — 114,466
187,684 34,550 222,234
Pension fund contribution — 25,524 25,524
Paid pension 19,291 ( 19,291 ) —
December 31 ( 759,548 ) 500,333 ( 259,215 ) (c) The Bank of Taiwan was commissioned to manage the fund of the Company’s defined benefit pension plan in accordance with the fund’s annual investment and utilization plan and the Regulations for Revenues, Expenditures, Safeguard and Utilization of the Labor Retirement Fund (Article 6: The scope of utilization for the fund includes deposit in domestic or foreign financial institutions, investment in domestic or foreign listed, over-the-counter, or private placement equity securities, investment in domestic or foreign real estate securitization products, etc.). With regard to the utilization of the fund, its minimum earnings in the annual distributions on the final financial statements shall be no less than the earnings attainable from the amounts accrued from two-year time deposits with the interest rates offered by local banks. If the earnings are less than aforementioned rates, government shall make payment for the deficit after being authorized by the authority. The Company has no right to participate in managing and operating that fund and hence the Company is unable to disclose the classification of the fair value of plan asset in accordance with IAS 19 “Employee Benefits” paragraph 142. The composition of fair value of plan assets as of December 31, 2021 and 2022 is given in the Annual Labor Retirement Fund Utilization Report announced by the government. (d) The principal actuarial assumptions used were as follows:
Year ended December 31,
2021 2022
Discount rate 0.70 % 1.50 %
Future salary increase 3.50 % 3.50 % Assumptions regarding future mortality are set based on actuarial advice in accordance with published statistics and experience in each territory. The present value of defined benefit obligations is affected by the change in actuarial assumption. The analysis was as follows:
Discount rate Future salary increase
Increase 0.25 % Decrease 0.25 % Increase 0.25 % Decrease 0.25 %
NT$000 NT$000 NT$000 NT$000
December 31, 2021
Effect on present value of defined benefit obligations ( 28,574 ) 29,825 28,941 ( 27,893 )
December 31, 2022
Effect on present value of defined benefit obligations ( 20,992 ) 21,860 21,385 ( 20,651 ) The sensitivity analysis above is based on a change in an assumption while holding all other assumptions constant. In practice, changes in some of the assumptions may be correlated. The method of sensitivity analysis and the method of calculating net defined benefit liability in the statements of financial position are the same. The methods and types of assumptions used in preparing the sensitivity analysis remain unchanged from previous period. (e) Expected contributions to the defined benefit pension plans of the Company for the year ending December 31, 2023 amounts to NT$ 24,000 thousand. (f) As of December 31, 2022, the weighted average duration of that retirement plan is 11.4 years. The analysis of timing of the future pension payment was as follows:
December 31, 2022
NT$000
Within 1 year 32,483
1-2 years 52,470
2-5 years 90,001
5-10 years 168,888
343,842 b) Defined Contribution Plans (a) Effective from July 1, 2005, the Company established a defined contribution pension plan (“New Plan”) under the Labor Pension Act, covering all regular employees with ROC nationality. Under the New Plan, the Company contributes monthly an amount based on 6 % of the employees’ monthly salaries and wages to the employees’ individual pension accounts at the Bureau of Labor Insurance. The benefits accrued are paid monthly or in lump sum upon termination of employment. The pension costs under defined contribution pension plans of the Company for the years ended December 31, 2020, 2021 and 2022 were NT$ 184,562 thousand, NT$ 197,076 thousand and NT$ 201,606 thou sand, respectively. (b) According to the defined contribution pension plan stipulated by PRC, ChipMOS Shanghai contributes monthly on amount based on a certain percentage of the local employees’ monthly salaries and wages. The contribution percentage was both 16 % for the years ended December 31, 2021 and 2022. The pension of each employee is managed by the government and ChipMOS Shanghai has no further obligations except the monthly contribution. The pension costs under defined contribution pension plan of ChipMOS Shanghai for the years ended December 31, 2020, 2021 and 2022 were nil , NT$ 209 thousand and NT$ 380 thousand,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t>
        </is>
      </c>
      <c r="B1" s="2" t="inlineStr">
        <is>
          <t>12 Months Ended</t>
        </is>
      </c>
    </row>
    <row r="2">
      <c r="B2" s="2" t="inlineStr">
        <is>
          <t>Dec. 31, 2022</t>
        </is>
      </c>
    </row>
    <row r="3">
      <c r="A3" s="3" t="inlineStr">
        <is>
          <t>Text block [abstract]</t>
        </is>
      </c>
      <c r="B3" s="4" t="inlineStr">
        <is>
          <t xml:space="preserve"> </t>
        </is>
      </c>
    </row>
    <row r="4">
      <c r="A4" s="4" t="inlineStr">
        <is>
          <t>Capital stock</t>
        </is>
      </c>
      <c r="B4" s="4" t="inlineStr">
        <is>
          <t>19. Capital stock a) As of December 31, 2022 , the Company’s authorized capital was NT$ 9,700,000 thousand, consisting of 970,000 thousand ordinary shares, and the paid-in capital was NT$ 7,272,401 thousand with a par value of NT$ 10 per share, consisting of 727,240 thousand ordinary shares. All proceeds from shares issued have been collected. b) As of December 31, 2022, the outstanding ADSs were approximately 4,409,752 units representing 88,195 thousand ordinary shares and each ADS represents 20 ordinary shares of the Company. The major terms and conditions of the ADSs are summarized as follows: (a) Voting rights: ADS holders have no right to directly vote in shareholders’ meetings with respect to the deposited shares. The depository bank shall vote on behalf of ADS holders or provide voting instruction to the designated person of the Company. The depository bank shall vote in the manner as instructed by ADS holders. (b) Distribution of dividends: ADS holders are deemed to have the same rights as holders of ordinary shares with respect to the distribution of dividends. c) The number of the Company’s ordinary shares outstanding as of January 1 and December 31 of 2020, 2021 and 2022 were all 727,240 thousand shar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urplus</t>
        </is>
      </c>
      <c r="B1" s="2" t="inlineStr">
        <is>
          <t>12 Months Ended</t>
        </is>
      </c>
    </row>
    <row r="2">
      <c r="B2" s="2" t="inlineStr">
        <is>
          <t>Dec. 31, 2022</t>
        </is>
      </c>
    </row>
    <row r="3">
      <c r="A3" s="3" t="inlineStr">
        <is>
          <t>Text block [abstract]</t>
        </is>
      </c>
      <c r="B3" s="4" t="inlineStr">
        <is>
          <t xml:space="preserve"> </t>
        </is>
      </c>
    </row>
    <row r="4">
      <c r="A4" s="4" t="inlineStr">
        <is>
          <t>Capital surplus</t>
        </is>
      </c>
      <c r="B4" s="4" t="inlineStr">
        <is>
          <t>20. Capital surplus Pursuant to the ROC Company Act, any capital surplus arising from paid-in capital in excess of par value on issuance of ordinary shares and donations can be used to cover accumulated deficits or to issue new shares or cash to shareholders in proportion to their share ownership, provided that the Company has no accumulated deficits. Furthermore, the ROC Securities and Exchange Act requires that the amount of capital surplus to be capitalized mentioned above may not exceed 10% of the paid-in capital each year. The capital surplus may not be used to cover accumulated deficits unless the legal reserve is insufficient.
2020
Share Employee Others Total
NT$000 NT$000 NT$000 NT$000
January 1 5,674,242 369,241 7,304 6,050,787
Reclassifications 369,241 ( 369,241 ) — —
December 31 6,043,483 — 7,304 6,050,787
2021
Share Others Total
NT$000 NT$000 NT$000
January 1 6,043,483 7,304 6,050,787
Changes in associates accounted for using equity method — 4,834 4,834
December 31 6,043,483 12,138 6,055,621
2022
Share Others Total
NT$000 NT$000 NT$000
January 1 6,043,483 12,138 6,055,621
Changes in associates accounted for using equity method — 152 152
December 31 6,043,483 12,290 6,055,7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tained earnings</t>
        </is>
      </c>
      <c r="B1" s="2" t="inlineStr">
        <is>
          <t>12 Months Ended</t>
        </is>
      </c>
    </row>
    <row r="2">
      <c r="B2" s="2" t="inlineStr">
        <is>
          <t>Dec. 31, 2022</t>
        </is>
      </c>
    </row>
    <row r="3">
      <c r="A3" s="3" t="inlineStr">
        <is>
          <t>Text block [abstract]</t>
        </is>
      </c>
      <c r="B3" s="4" t="inlineStr">
        <is>
          <t xml:space="preserve"> </t>
        </is>
      </c>
    </row>
    <row r="4">
      <c r="A4" s="4" t="inlineStr">
        <is>
          <t>Retained earnings</t>
        </is>
      </c>
      <c r="B4" s="4" t="inlineStr">
        <is>
          <t>21. Retained earnings a) Under the Company’s Articles of Incorporation, the current year’s earnings, if any, shall first be used to pay all taxes and offset prior years’ operating losses and then 10% of the remaining amount shall be set aside as a legal reserve. The Company may then appropriate or reverse a certain amount as special reserve according to the relevant regulations. After the distribution of earnings, the remaining earnings and prior years’ unappropriated retained earnings may be appropriated according to a proposal by the Board of Directors and approved in the shareholders’ meeting. b) The Company’s dividend policy is summarized here. As the Company operates in a volatile business environment, the issuance of dividends to be distributed takes into consideration the Company’s financial structure, operating results and future expansion plans. The earnings distribution of the Company may be made by way of cash dividends or stock dividends, provided that cash dividends account for at least 10% of the total dividends distributed. The earnings distribution will be proposed by the Board of Directors and approved at the shareholders’ meeting. c) Except for covering accumulated deficits or issuing new shares or cash to shareholders in proportion to their share ownership, the legal reserve may not be used for any other purpose. The use of the legal reserve for the issuance of shares or cash to shareholders in proportion to their share ownership is permitted, provided that the distribution of the reserve is limited to the portion in excess of 25% of the Company’s paid-in capital. d) In accordance with the regulations, the Company must set aside a special reserve from the debit balance on other equity items at the statements of financial position date before distributing earnings. When the debit balance on other equity items is reversed subsequently, the reversed amount may be included in the distributable earnings. e) The appropriations of 2019, 2020 and 2021 earnings were resolved in the shareholders’ meeting held on June 9, 2020, July 12, 2021 and May 26, 2022, respectively. The appropriations and dividends per share are as follows:
2019 2020 2021
Amount Cash Amount Cash Amount Cash
NT$000 NT$ NT$000 NT$ NT$000 NT$
Legal reserve 258,416 232,611 505,482
Special reserve 19,802 ( 19,802 ) —
Cash dividend 1,309,032 1.80 1,599,928 2.20 3,127,133 4.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quity interest</t>
        </is>
      </c>
      <c r="B1" s="2" t="inlineStr">
        <is>
          <t>12 Months Ended</t>
        </is>
      </c>
    </row>
    <row r="2">
      <c r="B2" s="2" t="inlineStr">
        <is>
          <t>Dec. 31, 2022</t>
        </is>
      </c>
    </row>
    <row r="3">
      <c r="A3" s="3" t="inlineStr">
        <is>
          <t>Disclosure of reserves within equity [abstract]</t>
        </is>
      </c>
      <c r="B3" s="4" t="inlineStr">
        <is>
          <t xml:space="preserve"> </t>
        </is>
      </c>
    </row>
    <row r="4">
      <c r="A4" s="4" t="inlineStr">
        <is>
          <t>Other equity interest</t>
        </is>
      </c>
      <c r="B4" s="4" t="inlineStr">
        <is>
          <t>22. Other equity interest
2020
Financial statements Unrealized gain (loss) Total
NT$000 NT$000 NT$000
January 1 ( 89,682 ) 66,386 ( 23,296 )
Currency translation differences
- The Company 28,352 — 28,352
Evaluation adjustment
- The Company — 140,199 140,199
- Associates — 22,925 22,925
Evaluation adjustment related tax
- The Company — ( 34,794 ) ( 34,794 )
December 31 ( 61,330 ) 194,716 133,386
2021
Financial statements Unrealized gain (loss) Total
NT$000 NT$000 NT$000
January 1 ( 61,330 ) 194,716 133,386
Currency translation differences
- The Company ( 24,695 ) — ( 24,695 )
Evaluation adjustment
- The Company — 122,514 122,514
- Associates — 21,094 21,094
Evaluation adjustment related tax
- The Company — ( 30,459 ) ( 30,459 )
December 31 ( 86,025 ) 307,865 221,840
2022
Financial statements Unrealized gain (loss) Total
NT$000 NT$000 NT$000
January 1 ( 86,025 ) 307,865 221,840
Currency translation differences
- The Company 68,656 — 68,656
Evaluation adjustment
- The Company — ( 46,419 ) ( 46,419 )
- Associates — ( 28,353 ) ( 28,353 )
Evaluation adjustment related tax
- The Company — 12,559 12,559
December 31 ( 17,369 ) 245,652 228,2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2</t>
        </is>
      </c>
    </row>
    <row r="3">
      <c r="A3" s="3" t="inlineStr">
        <is>
          <t>Text block [abstract]</t>
        </is>
      </c>
      <c r="B3" s="4" t="inlineStr">
        <is>
          <t xml:space="preserve"> </t>
        </is>
      </c>
    </row>
    <row r="4">
      <c r="A4" s="4" t="inlineStr">
        <is>
          <t>Revenue</t>
        </is>
      </c>
      <c r="B4" s="4" t="inlineStr">
        <is>
          <t xml:space="preserve">23. Revenue
Year ended December 31,
2020 2021 2022
NT$000 NT$000 NT$000
Revenue from contracts with customers 23,011,381 27,400,035 23,517,064 a) The Group is primarily engaged in the assembly and testing services of high-integration and high-precision integrated circuits, and recognized revenue based on the progress towards completion of performance obligation during the service period. Information on revenue disaggregation is provided in Note 43. b) Contract assets The Group has recognized the following contract assets in relation to revenue from contracts with customers:
January 1, December 31, December 31,
NT$000 NT$000 NT$000
Contract assets 389,016 400,255 381,358 c) The information relating to loss allowance for contract assets is provided in Note 41 a). d) All of the service contracts are for periods of one year or less. As permitted under IFRS 15, “Revenue from Contracts with Customers”, the transaction price allocated to these unsatisfied contracts is not disclos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expenses), net</t>
        </is>
      </c>
      <c r="B1" s="2" t="inlineStr">
        <is>
          <t>12 Months Ended</t>
        </is>
      </c>
    </row>
    <row r="2">
      <c r="B2" s="2" t="inlineStr">
        <is>
          <t>Dec. 31, 2022</t>
        </is>
      </c>
    </row>
    <row r="3">
      <c r="A3" s="3" t="inlineStr">
        <is>
          <t>Text block [abstract]</t>
        </is>
      </c>
      <c r="B3" s="4" t="inlineStr">
        <is>
          <t xml:space="preserve"> </t>
        </is>
      </c>
    </row>
    <row r="4">
      <c r="A4" s="4" t="inlineStr">
        <is>
          <t>Other income (expenses), net</t>
        </is>
      </c>
      <c r="B4" s="4" t="inlineStr">
        <is>
          <t>24. Other income (expenses), net
Year ended December 31,
2020 2021 2022
NT$000 NT$000 NT$000
Gain on disposal of property, plant and equipment, net 48,070 33,935 74,548
Gain on disposal of scrapped materials 51,077 52,254 35,381
Gain on disposal of items purchased on behalf of others 30,140 21,945 19,107
Gain from lease modifications — 891 139
Impairment loss on property, plant and equipment — ( 4,843 ) ( 12,721 )
Others 6,291 21,405 13,479
135,578 125,587 129,9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s of Comprehensive Income $ in Thousands, $ in Thousands</t>
        </is>
      </c>
      <c r="B1" s="2" t="inlineStr">
        <is>
          <t>12 Months Ended</t>
        </is>
      </c>
    </row>
    <row r="2">
      <c r="B2" s="2" t="inlineStr">
        <is>
          <t>Dec. 31, 2022 TWD ($) $ / shares</t>
        </is>
      </c>
      <c r="C2" s="2" t="inlineStr">
        <is>
          <t>Dec. 31, 2022 USD ($) $ / shares</t>
        </is>
      </c>
      <c r="D2" s="2" t="inlineStr">
        <is>
          <t>Dec. 31, 2021 TWD ($) $ / shares</t>
        </is>
      </c>
      <c r="E2" s="2" t="inlineStr">
        <is>
          <t>Dec. 31, 2020 TWD ($) $ / shares</t>
        </is>
      </c>
    </row>
    <row r="3">
      <c r="A3" s="3" t="inlineStr">
        <is>
          <t>Statement [LineItems]</t>
        </is>
      </c>
      <c r="B3" s="4" t="inlineStr">
        <is>
          <t xml:space="preserve"> </t>
        </is>
      </c>
      <c r="C3" s="4" t="inlineStr">
        <is>
          <t xml:space="preserve"> </t>
        </is>
      </c>
      <c r="D3" s="4" t="inlineStr">
        <is>
          <t xml:space="preserve"> </t>
        </is>
      </c>
      <c r="E3" s="4" t="inlineStr">
        <is>
          <t xml:space="preserve"> </t>
        </is>
      </c>
    </row>
    <row r="4">
      <c r="A4" s="4" t="inlineStr">
        <is>
          <t>Revenue</t>
        </is>
      </c>
      <c r="B4" s="6" t="n">
        <v>23517064</v>
      </c>
      <c r="C4" s="6" t="n">
        <v>765280</v>
      </c>
      <c r="D4" s="6" t="n">
        <v>27400035</v>
      </c>
      <c r="E4" s="6" t="n">
        <v>23011381</v>
      </c>
    </row>
    <row r="5">
      <c r="A5" s="4" t="inlineStr">
        <is>
          <t>Cost of revenue</t>
        </is>
      </c>
      <c r="B5" s="5" t="n">
        <v>-18605007</v>
      </c>
      <c r="C5" s="5" t="n">
        <v>-605434</v>
      </c>
      <c r="D5" s="5" t="n">
        <v>-20146057</v>
      </c>
      <c r="E5" s="5" t="n">
        <v>-17979208</v>
      </c>
    </row>
    <row r="6">
      <c r="A6" s="4" t="inlineStr">
        <is>
          <t>Gross profit</t>
        </is>
      </c>
      <c r="B6" s="5" t="n">
        <v>4912057</v>
      </c>
      <c r="C6" s="5" t="n">
        <v>159846</v>
      </c>
      <c r="D6" s="5" t="n">
        <v>7253978</v>
      </c>
      <c r="E6" s="5" t="n">
        <v>5032173</v>
      </c>
    </row>
    <row r="7">
      <c r="A7" s="4" t="inlineStr">
        <is>
          <t>Sales and marketing expenses</t>
        </is>
      </c>
      <c r="B7" s="5" t="n">
        <v>-128029</v>
      </c>
      <c r="C7" s="5" t="n">
        <v>-4166</v>
      </c>
      <c r="D7" s="5" t="n">
        <v>-73928</v>
      </c>
      <c r="E7" s="5" t="n">
        <v>-56978</v>
      </c>
    </row>
    <row r="8">
      <c r="A8" s="4" t="inlineStr">
        <is>
          <t>General and administrative expenses</t>
        </is>
      </c>
      <c r="B8" s="5" t="n">
        <v>-538684</v>
      </c>
      <c r="C8" s="5" t="n">
        <v>-17530</v>
      </c>
      <c r="D8" s="5" t="n">
        <v>-604029</v>
      </c>
      <c r="E8" s="5" t="n">
        <v>-528759</v>
      </c>
    </row>
    <row r="9">
      <c r="A9" s="4" t="inlineStr">
        <is>
          <t>Research and development expenses</t>
        </is>
      </c>
      <c r="B9" s="5" t="n">
        <v>-1158598</v>
      </c>
      <c r="C9" s="5" t="n">
        <v>-37702</v>
      </c>
      <c r="D9" s="5" t="n">
        <v>-1139219</v>
      </c>
      <c r="E9" s="5" t="n">
        <v>-1015512</v>
      </c>
    </row>
    <row r="10">
      <c r="A10" s="4" t="inlineStr">
        <is>
          <t>Other income (expenses), net</t>
        </is>
      </c>
      <c r="B10" s="5" t="n">
        <v>129933</v>
      </c>
      <c r="C10" s="5" t="n">
        <v>4228</v>
      </c>
      <c r="D10" s="5" t="n">
        <v>125587</v>
      </c>
      <c r="E10" s="5" t="n">
        <v>135578</v>
      </c>
    </row>
    <row r="11">
      <c r="A11" s="4" t="inlineStr">
        <is>
          <t>Operating profit</t>
        </is>
      </c>
      <c r="B11" s="5" t="n">
        <v>3216679</v>
      </c>
      <c r="C11" s="5" t="n">
        <v>104676</v>
      </c>
      <c r="D11" s="5" t="n">
        <v>5562389</v>
      </c>
      <c r="E11" s="5" t="n">
        <v>3566502</v>
      </c>
    </row>
    <row r="12">
      <c r="A12" s="4" t="inlineStr">
        <is>
          <t>Interest income</t>
        </is>
      </c>
      <c r="B12" s="5" t="n">
        <v>57199</v>
      </c>
      <c r="C12" s="5" t="n">
        <v>1861</v>
      </c>
      <c r="D12" s="5" t="n">
        <v>9980</v>
      </c>
      <c r="E12" s="5" t="n">
        <v>27778</v>
      </c>
    </row>
    <row r="13">
      <c r="A13" s="4" t="inlineStr">
        <is>
          <t>Other income</t>
        </is>
      </c>
      <c r="B13" s="5" t="n">
        <v>66991</v>
      </c>
      <c r="C13" s="5" t="n">
        <v>2180</v>
      </c>
      <c r="D13" s="5" t="n">
        <v>34496</v>
      </c>
      <c r="E13" s="5" t="n">
        <v>21157</v>
      </c>
    </row>
    <row r="14">
      <c r="A14" s="4" t="inlineStr">
        <is>
          <t>Other gains and losses</t>
        </is>
      </c>
      <c r="B14" s="5" t="n">
        <v>386567</v>
      </c>
      <c r="C14" s="5" t="n">
        <v>12579</v>
      </c>
      <c r="D14" s="5" t="n">
        <v>-65829</v>
      </c>
      <c r="E14" s="5" t="n">
        <v>-323267</v>
      </c>
    </row>
    <row r="15">
      <c r="A15" s="4" t="inlineStr">
        <is>
          <t>Finance costs</t>
        </is>
      </c>
      <c r="B15" s="5" t="n">
        <v>-153279</v>
      </c>
      <c r="C15" s="5" t="n">
        <v>-4988</v>
      </c>
      <c r="D15" s="5" t="n">
        <v>-131184</v>
      </c>
      <c r="E15" s="5" t="n">
        <v>-171482</v>
      </c>
    </row>
    <row r="16">
      <c r="A16" s="4" t="inlineStr">
        <is>
          <t>Share of (loss) profit of associates and joint ventures accounted for using equity method</t>
        </is>
      </c>
      <c r="B16" s="5" t="n">
        <v>453715</v>
      </c>
      <c r="C16" s="5" t="n">
        <v>14765</v>
      </c>
      <c r="D16" s="5" t="n">
        <v>625733</v>
      </c>
      <c r="E16" s="5" t="n">
        <v>-147329</v>
      </c>
    </row>
    <row r="17">
      <c r="A17" s="4" t="inlineStr">
        <is>
          <t>Profit before income tax</t>
        </is>
      </c>
      <c r="B17" s="5" t="n">
        <v>4027872</v>
      </c>
      <c r="C17" s="5" t="n">
        <v>131073</v>
      </c>
      <c r="D17" s="5" t="n">
        <v>6035585</v>
      </c>
      <c r="E17" s="5" t="n">
        <v>2973359</v>
      </c>
    </row>
    <row r="18">
      <c r="A18" s="4" t="inlineStr">
        <is>
          <t>Income tax expense</t>
        </is>
      </c>
      <c r="B18" s="5" t="n">
        <v>-588175</v>
      </c>
      <c r="C18" s="5" t="n">
        <v>-19140</v>
      </c>
      <c r="D18" s="5" t="n">
        <v>-1098318</v>
      </c>
      <c r="E18" s="5" t="n">
        <v>-594381</v>
      </c>
    </row>
    <row r="19">
      <c r="A19" s="4" t="inlineStr">
        <is>
          <t>Profit for the year</t>
        </is>
      </c>
      <c r="B19" s="5" t="n">
        <v>3439697</v>
      </c>
      <c r="C19" s="5" t="n">
        <v>111933</v>
      </c>
      <c r="D19" s="5" t="n">
        <v>4937267</v>
      </c>
      <c r="E19" s="5" t="n">
        <v>2378978</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Loss) profit on remeasurements of defined benefit plans</t>
        </is>
      </c>
      <c r="B21" s="5" t="n">
        <v>222234</v>
      </c>
      <c r="C21" s="5" t="n">
        <v>7232</v>
      </c>
      <c r="D21" s="5" t="n">
        <v>-14999</v>
      </c>
      <c r="E21" s="5" t="n">
        <v>-51990</v>
      </c>
    </row>
    <row r="22">
      <c r="A22" s="4" t="inlineStr">
        <is>
          <t>Unrealized gain (loss) on valuation of equity instruments at fair value through other comprehensive income</t>
        </is>
      </c>
      <c r="B22" s="5" t="n">
        <v>-46419</v>
      </c>
      <c r="C22" s="5" t="n">
        <v>-1511</v>
      </c>
      <c r="D22" s="5" t="n">
        <v>122514</v>
      </c>
      <c r="E22" s="5" t="n">
        <v>140199</v>
      </c>
    </row>
    <row r="23">
      <c r="A23" s="4" t="inlineStr">
        <is>
          <t>Share of other comprehensive income (loss) of associates and joint ventures accounted for using equity method that will not be reclassified to profit or loss</t>
        </is>
      </c>
      <c r="B23" s="5" t="n">
        <v>-28254</v>
      </c>
      <c r="C23" s="5" t="n">
        <v>-919</v>
      </c>
      <c r="D23" s="5" t="n">
        <v>28843</v>
      </c>
      <c r="E23" s="5" t="n">
        <v>23143</v>
      </c>
    </row>
    <row r="24">
      <c r="A24" s="4" t="inlineStr">
        <is>
          <t>Income tax effect on components that will not be reclassified to profit or loss</t>
        </is>
      </c>
      <c r="B24" s="5" t="n">
        <v>-31888</v>
      </c>
      <c r="C24" s="5" t="n">
        <v>-1038</v>
      </c>
      <c r="D24" s="5" t="n">
        <v>-27460</v>
      </c>
      <c r="E24" s="5" t="n">
        <v>-24396</v>
      </c>
    </row>
    <row r="25">
      <c r="A25" s="4" t="inlineStr">
        <is>
          <t>Components of other comprehensive income that will not be reclassified to profit or loss</t>
        </is>
      </c>
      <c r="B25" s="5" t="n">
        <v>115673</v>
      </c>
      <c r="C25" s="5" t="n">
        <v>3764</v>
      </c>
      <c r="D25" s="5" t="n">
        <v>108898</v>
      </c>
      <c r="E25" s="5" t="n">
        <v>86956</v>
      </c>
    </row>
    <row r="26">
      <c r="A26" s="4" t="inlineStr">
        <is>
          <t>Exchange differences on translation of foreign operations</t>
        </is>
      </c>
      <c r="B26" s="5" t="n">
        <v>68656</v>
      </c>
      <c r="C26" s="5" t="n">
        <v>2234</v>
      </c>
      <c r="D26" s="5" t="n">
        <v>-24695</v>
      </c>
      <c r="E26" s="5" t="n">
        <v>28352</v>
      </c>
    </row>
    <row r="27">
      <c r="A27" s="4" t="inlineStr">
        <is>
          <t>Components of other comprehensive income (loss) that will be reclassified to profit or loss</t>
        </is>
      </c>
      <c r="B27" s="5" t="n">
        <v>68656</v>
      </c>
      <c r="C27" s="5" t="n">
        <v>2234</v>
      </c>
      <c r="D27" s="5" t="n">
        <v>-24695</v>
      </c>
      <c r="E27" s="5" t="n">
        <v>28352</v>
      </c>
    </row>
    <row r="28">
      <c r="A28" s="4" t="inlineStr">
        <is>
          <t>Other comprehensive income, net of income tax</t>
        </is>
      </c>
      <c r="B28" s="5" t="n">
        <v>184329</v>
      </c>
      <c r="C28" s="5" t="n">
        <v>5998</v>
      </c>
      <c r="D28" s="5" t="n">
        <v>84203</v>
      </c>
      <c r="E28" s="5" t="n">
        <v>115308</v>
      </c>
    </row>
    <row r="29">
      <c r="A29" s="4" t="inlineStr">
        <is>
          <t>Total comprehensive income (loss) for the year</t>
        </is>
      </c>
      <c r="B29" s="6" t="n">
        <v>3624026</v>
      </c>
      <c r="C29" s="6" t="n">
        <v>117931</v>
      </c>
      <c r="D29" s="6" t="n">
        <v>5021470</v>
      </c>
      <c r="E29" s="6" t="n">
        <v>2494286</v>
      </c>
    </row>
    <row r="30">
      <c r="A30" s="4" t="inlineStr">
        <is>
          <t>Ordinary shares [member]</t>
        </is>
      </c>
      <c r="B30" s="4" t="inlineStr">
        <is>
          <t xml:space="preserve"> </t>
        </is>
      </c>
      <c r="C30" s="4" t="inlineStr">
        <is>
          <t xml:space="preserve"> </t>
        </is>
      </c>
      <c r="D30" s="4" t="inlineStr">
        <is>
          <t xml:space="preserve"> </t>
        </is>
      </c>
      <c r="E30" s="4" t="inlineStr">
        <is>
          <t xml:space="preserve"> </t>
        </is>
      </c>
    </row>
    <row r="31">
      <c r="A31" s="3" t="inlineStr">
        <is>
          <t>Other comprehensive income (loss):</t>
        </is>
      </c>
      <c r="B31" s="4" t="inlineStr">
        <is>
          <t xml:space="preserve"> </t>
        </is>
      </c>
      <c r="C31" s="4" t="inlineStr">
        <is>
          <t xml:space="preserve"> </t>
        </is>
      </c>
      <c r="D31" s="4" t="inlineStr">
        <is>
          <t xml:space="preserve"> </t>
        </is>
      </c>
      <c r="E31" s="4" t="inlineStr">
        <is>
          <t xml:space="preserve"> </t>
        </is>
      </c>
    </row>
    <row r="32">
      <c r="A32" s="4" t="inlineStr">
        <is>
          <t>Earnings per share - basic | (per share)</t>
        </is>
      </c>
      <c r="B32" s="7" t="n">
        <v>4.73</v>
      </c>
      <c r="C32" s="7" t="n">
        <v>0.15</v>
      </c>
      <c r="D32" s="7" t="n">
        <v>6.79</v>
      </c>
      <c r="E32" s="7" t="n">
        <v>3.27</v>
      </c>
    </row>
    <row r="33">
      <c r="A33" s="4" t="inlineStr">
        <is>
          <t>Earnings per share - diluted | (per share)</t>
        </is>
      </c>
      <c r="B33" s="8" t="n">
        <v>4.63</v>
      </c>
      <c r="C33" s="8" t="n">
        <v>0.15</v>
      </c>
      <c r="D33" s="8" t="n">
        <v>6.65</v>
      </c>
      <c r="E33" s="8" t="n">
        <v>3.23</v>
      </c>
    </row>
    <row r="34">
      <c r="A34" s="4" t="inlineStr">
        <is>
          <t>American depositary share (each representing 20 common shares) [member]</t>
        </is>
      </c>
      <c r="B34" s="4" t="inlineStr">
        <is>
          <t xml:space="preserve"> </t>
        </is>
      </c>
      <c r="C34" s="4" t="inlineStr">
        <is>
          <t xml:space="preserve"> </t>
        </is>
      </c>
      <c r="D34" s="4" t="inlineStr">
        <is>
          <t xml:space="preserve"> </t>
        </is>
      </c>
      <c r="E34" s="4" t="inlineStr">
        <is>
          <t xml:space="preserve"> </t>
        </is>
      </c>
    </row>
    <row r="35">
      <c r="A35" s="3" t="inlineStr">
        <is>
          <t>Other comprehensive income (loss):</t>
        </is>
      </c>
      <c r="B35" s="4" t="inlineStr">
        <is>
          <t xml:space="preserve"> </t>
        </is>
      </c>
      <c r="C35" s="4" t="inlineStr">
        <is>
          <t xml:space="preserve"> </t>
        </is>
      </c>
      <c r="D35" s="4" t="inlineStr">
        <is>
          <t xml:space="preserve"> </t>
        </is>
      </c>
      <c r="E35" s="4" t="inlineStr">
        <is>
          <t xml:space="preserve"> </t>
        </is>
      </c>
    </row>
    <row r="36">
      <c r="A36" s="4" t="inlineStr">
        <is>
          <t>Earnings per share - basic | (per share)</t>
        </is>
      </c>
      <c r="B36" s="8" t="n">
        <v>94.59999999999999</v>
      </c>
      <c r="C36" s="8" t="n">
        <v>3.08</v>
      </c>
      <c r="D36" s="8" t="n">
        <v>135.78</v>
      </c>
      <c r="E36" s="8" t="n">
        <v>65.42</v>
      </c>
    </row>
    <row r="37">
      <c r="A37" s="4" t="inlineStr">
        <is>
          <t>Earnings per share - diluted | (per share)</t>
        </is>
      </c>
      <c r="B37" s="7" t="n">
        <v>92.63</v>
      </c>
      <c r="C37" s="7" t="n">
        <v>3.01</v>
      </c>
      <c r="D37" s="7" t="n">
        <v>132.93</v>
      </c>
      <c r="E37" s="7" t="n">
        <v>64.56999999999999</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income</t>
        </is>
      </c>
      <c r="B1" s="2" t="inlineStr">
        <is>
          <t>12 Months Ended</t>
        </is>
      </c>
    </row>
    <row r="2">
      <c r="B2" s="2" t="inlineStr">
        <is>
          <t>Dec. 31, 2022</t>
        </is>
      </c>
    </row>
    <row r="3">
      <c r="A3" s="3" t="inlineStr">
        <is>
          <t>Text block [abstract]</t>
        </is>
      </c>
      <c r="B3" s="4" t="inlineStr">
        <is>
          <t xml:space="preserve"> </t>
        </is>
      </c>
    </row>
    <row r="4">
      <c r="A4" s="4" t="inlineStr">
        <is>
          <t>Interest income</t>
        </is>
      </c>
      <c r="B4" s="4" t="inlineStr">
        <is>
          <t xml:space="preserve">25. Interest income
Year ended December 31,
2020 2021 2022
NT$000 NT$000 NT$000
Bank deposits 25,547 8,772 56,612
Financial assets at amortized cost 2,206 1,187 587
Other interest income 25 21 —
27,778 9,980 57,1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t>
        </is>
      </c>
      <c r="B1" s="2" t="inlineStr">
        <is>
          <t>12 Months Ended</t>
        </is>
      </c>
    </row>
    <row r="2">
      <c r="B2" s="2" t="inlineStr">
        <is>
          <t>Dec. 31, 2022</t>
        </is>
      </c>
    </row>
    <row r="3">
      <c r="A3" s="3" t="inlineStr">
        <is>
          <t>Text block [abstract]</t>
        </is>
      </c>
      <c r="B3" s="4" t="inlineStr">
        <is>
          <t xml:space="preserve"> </t>
        </is>
      </c>
    </row>
    <row r="4">
      <c r="A4" s="4" t="inlineStr">
        <is>
          <t>Other income</t>
        </is>
      </c>
      <c r="B4" s="4" t="inlineStr">
        <is>
          <t xml:space="preserve">26. Other income
Year ended December 31,
2020 2021 2022
NT$000 NT$000 NT$000
Rental income 10,260 17,326 35,848
Grant income 7,668 12,480 21,327
Dividend income 3,229 4,690 9,816
21,157 34,496 66,9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gains and losses</t>
        </is>
      </c>
      <c r="B1" s="2" t="inlineStr">
        <is>
          <t>12 Months Ended</t>
        </is>
      </c>
    </row>
    <row r="2">
      <c r="B2" s="2" t="inlineStr">
        <is>
          <t>Dec. 31, 2022</t>
        </is>
      </c>
    </row>
    <row r="3">
      <c r="A3" s="3" t="inlineStr">
        <is>
          <t>Text block [abstract]</t>
        </is>
      </c>
      <c r="B3" s="4" t="inlineStr">
        <is>
          <t xml:space="preserve"> </t>
        </is>
      </c>
    </row>
    <row r="4">
      <c r="A4" s="4" t="inlineStr">
        <is>
          <t>Other gains and losses</t>
        </is>
      </c>
      <c r="B4" s="4" t="inlineStr">
        <is>
          <t>27. Other gains and losses
Year ended December 31,
2020 2021 2022
NT$000 NT$000 NT$000
Foreign exchange (losses) gains, net ( 355,255 ) ( 89,152 ) 448,097
Reimbursement of ADSs service charge 2,101 2,284 2,412
Gain (loss) on valuation of financial assets at fair value through 24,015 15,262 ( 69,404 )
Compensation income — 1,524 174
Others 5,872 4,253 5,288
( 323,267 ) ( 65,829 ) 386,5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12 Months Ended</t>
        </is>
      </c>
    </row>
    <row r="2">
      <c r="B2" s="2" t="inlineStr">
        <is>
          <t>Dec. 31, 2022</t>
        </is>
      </c>
    </row>
    <row r="3">
      <c r="A3" s="3" t="inlineStr">
        <is>
          <t>Text block [abstract]</t>
        </is>
      </c>
      <c r="B3" s="4" t="inlineStr">
        <is>
          <t xml:space="preserve"> </t>
        </is>
      </c>
    </row>
    <row r="4">
      <c r="A4" s="4" t="inlineStr">
        <is>
          <t>Finance costs</t>
        </is>
      </c>
      <c r="B4" s="4" t="inlineStr">
        <is>
          <t xml:space="preserve">28. Finance costs
Year ended December 31,
2020 2021 2022
NT$000 NT$000 NT$000
Interest expense
Bank loans 158,720 116,946 138,731
Lease liabilities 13,442 15,245 14,556
Others — — 8
Less: Amounts capitalized in qualifying assets ( 9,762 ) ( 11,193 ) ( 10,856 )
162,400 120,998 142,439
Finance expense 9,082 10,186 10,840
171,482 131,184 153,2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 by nature</t>
        </is>
      </c>
      <c r="B1" s="2" t="inlineStr">
        <is>
          <t>12 Months Ended</t>
        </is>
      </c>
    </row>
    <row r="2">
      <c r="B2" s="2" t="inlineStr">
        <is>
          <t>Dec. 31, 2022</t>
        </is>
      </c>
    </row>
    <row r="3">
      <c r="A3" s="3" t="inlineStr">
        <is>
          <t>Text block [abstract]</t>
        </is>
      </c>
      <c r="B3" s="4" t="inlineStr">
        <is>
          <t xml:space="preserve"> </t>
        </is>
      </c>
    </row>
    <row r="4">
      <c r="A4" s="4" t="inlineStr">
        <is>
          <t>Expenses by nature</t>
        </is>
      </c>
      <c r="B4" s="4" t="inlineStr">
        <is>
          <t xml:space="preserve">29. Expenses by nature
Year ended December 31,
2020 2021 2022
NT$000 NT$000 NT$000
Raw materials and supplies used 4,708,493 5,518,145 4,512,527
Employee benefit expenses 6,010,227 6,757,888 6,466,303
Depreciation expenses 4,175,519 4,634,112 4,751,902
Others 4,686,218 5,053,088 4,699,586
19,580,457 21,963,233 20,430,3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 expenses</t>
        </is>
      </c>
      <c r="B1" s="2" t="inlineStr">
        <is>
          <t>12 Months Ended</t>
        </is>
      </c>
    </row>
    <row r="2">
      <c r="B2" s="2" t="inlineStr">
        <is>
          <t>Dec. 31, 2022</t>
        </is>
      </c>
    </row>
    <row r="3">
      <c r="A3" s="3" t="inlineStr">
        <is>
          <t>Text block [abstract]</t>
        </is>
      </c>
      <c r="B3" s="4" t="inlineStr">
        <is>
          <t xml:space="preserve"> </t>
        </is>
      </c>
    </row>
    <row r="4">
      <c r="A4" s="4" t="inlineStr">
        <is>
          <t>Employee benefit expenses</t>
        </is>
      </c>
      <c r="B4" s="4" t="inlineStr">
        <is>
          <t>30. Employee benefit expenses
Year ended December 31,
2020 2021 2022
NT$000 NT$000 NT$000
Salaries 4,937,591 5,632,219 5,302,234
Directors’ remuneration 28,229 40,164 28,621
Labor and health insurance 396,796 424,901 449,223
Pension 189,489 200,014 205,671
Other personnel expenses 458,122 460,590 480,554
6,010,227 6,757,888 6,466,303 a) In accordance with the Company’s Articles of Incorporation, employees’ compensation is based on the current year’s earnings, which should first be used to cover accumulated deficits, if any, and then 10 % of the remaining balance distributed as employees’ compensation, including distributions to certain qualifying employees in affiliate companies, and no more than 0.5 % as directors’ remuneration. Subject to the Board of Directors’ approval, employees’ compensation may be made by way of cash or share issuance. Distribution of employees’ compensation and directors’ remuneration shall be presented and reported in the subsequent shareholders’ meeting. b) Based on profit distributable as of the end of reporting period, for the years ended December 31, 2020, 2021 and 2022 , the employees’ compensation were accrued at NT$ 332,080 thousand, NT$ 673,387 thousand and NT$ 447,303 thousand, respectively; the directors’ remuneration were accrued at NT$ 16,604 thousand, NT$ 25,690 thousand and NT$ 11,182 thousand, respectively. c) For the year of 2021 , employees’ compensation and directors’ remuneration recognized were consistent with the amounts resolved in the Board of Directors’ meet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Dec. 31, 2022</t>
        </is>
      </c>
    </row>
    <row r="3">
      <c r="A3" s="3" t="inlineStr">
        <is>
          <t>Text block [abstract]</t>
        </is>
      </c>
      <c r="B3" s="4" t="inlineStr">
        <is>
          <t xml:space="preserve"> </t>
        </is>
      </c>
    </row>
    <row r="4">
      <c r="A4" s="4" t="inlineStr">
        <is>
          <t>Income tax expense</t>
        </is>
      </c>
      <c r="B4" s="4" t="inlineStr">
        <is>
          <t xml:space="preserve">31. Income tax expense a) Income tax expense (a) Components of income tax expense:
Year ended December 31,
2020 2021 2022
NT$000 NT$000 NT$000
Current income tax:
Current income tax on profits for the period 636,876 1,109,752 771,378
Income tax on unappropriated retained earnings 105,665 227,467 159,744
Prior year income tax overestimation ( 133,923 ) ( 184,284 ) ( 255,935 )
Total current income tax 608,618 1,152,935 675,187
Deferred income tax:
Relating to origination and reversal of temporary differences ( 14,237 ) ( 54,617 ) ( 87,012 )
Income tax expense 594,381 1,098,318 588,175 (b) The income tax (charge)/credit relating to components of other comprehensive income are as follows:
Year ended December 31,
2020 2021 2022
NT$000 NT$000 NT$000
Unrealized gain (loss) on valuation of financial assets at fair 34,794 30,459 ( 12,559 )
Remeasurement of defined benefit obligations ( 10,398 ) ( 2,999 ) 44,447
24,396 27,460 31,888 b) Reconciliation of income tax expense and the accounting profit:
Year ended December 31,
2020 2021 2022
NT$000 NT$000 NT$000
Tax calculated based on profit before tax and statutory tax rate 595,258 1,207,605 804,086
Effects from adjustments based on regulation 26,974 ( 152,618 ) ( 131,873 )
Gain on investment in associates — — 11,923
Temporary difference not recognized as deferred tax assets ( 4 ) — —
Prior year income tax overestimation ( 133,923 ) ( 184,284 ) ( 255,935 )
Income tax on unappropriated retained earnings 105,665 227,467 159,744
Effect of different tax rates in countries in which the Group operates 411 148 230
Income tax expense 594,381 1,098,318 588,175 c) The amounts of deferred tax assets or liabilities resulting from temporary differences and investment tax credits are as follows:
2020
January 1 Recognized in Recognized December 31
NT$000 NT$000 NT$000 NT$000
Deferred tax assets
Loss on inventories 12,700 3,263 — 15,963
Property, plant and equipment 38,668 ( 2,267 ) — 36,401
Provisions 5,600 ( 2,922 ) — 2,678
Deferred revenue 27,650 ( 6,506 ) — 21,144
Net defined benefit liability 92,612 ( 4,089 ) 10,398 98,921
Unrealized exchange losses 17,296 ( 7,381 ) — 9,915
Others 26 643 — 669
Total 194,552 ( 19,259 ) 10,398 185,691
Deferred tax liabilities
Property, plant and equipment ( 288,980 ) 33,496 — ( 255,484 )
Financial assets at fair value through other ( 20,149 ) — ( 34,794 ) ( 54,943 )
Total ( 309,129 ) 33,496 ( 34,794 ) ( 310,427 )
Information presented on statements of
Deferred tax assets 194,552 185,691
Deferred tax liabilities ( 309,129 ) ( 310,427 )
2021
January 1 Recognized in Recognized December 31
NT$000 NT$000 NT$000 NT$000
Deferred tax assets
Loss on inventories 15,963 8,354 — 24,317
Property, plant and equipment 36,401 235 — 36,636
Provisions 2,678 171 — 2,849
Deferred revenue 21,144 ( 6,506 ) — 14,638
Net defined benefit liability 98,921 ( 4,672 ) 2,999 97,248
Unrealized exchange losses 9,915 ( 7,754 ) — 2,161
Others 669 2,080 — 2,749
Total 185,691 ( 8,092 ) 2,999 180,598
Deferred tax liabilities
Property, plant and equipment ( 255,484 ) 62,797 — ( 192,687 )
Financial assets at fair value through other ( 54,943 ) — ( 30,459 ) ( 85,402 )
Others — ( 88 ) — ( 88 )
Total ( 310,427 ) 62,709 ( 30,459 ) ( 278,177 )
Information presented on statements of
Deferred tax assets 185,691 180,598
Deferred tax liabilities ( 310,427 ) ( 278,177 )
2022
January 1 Recognized in Recognized December 31
NT$000 NT$000 NT$000 NT$000
Deferred tax assets
Loss on inventories 24,317 ( 3,191 ) — 21,126
Property, plant and equipment 36,636 2,258 — 38,894
Provisions 2,849 10,010 — 12,859
Deferred revenue 14,638 ( 6,506 ) — 8,132
Net defined benefit liability 97,248 ( 4,368 ) ( 44,447 ) 48,433
Unrealized exchange losses 2,161 22,056 — 24,217
Others 2,749 2,876 — 5,625
Total 180,598 23,135 ( 44,447 ) 159,286
Deferred tax liabilities
Property, plant and equipment ( 192,687 ) 75,713 — ( 116,974 )
Financial assets at fair value through other ( 85,402 ) — 12,559 ( 72,843 )
Gain on investment in associates — ( 11,923 ) — ( 11,923 )
Others ( 88 ) 87 — ( 1 )
Total ( 278,177 ) 63,877 12,559 ( 201,741 )
Information presented on statements of
Deferred tax assets 180,598 159,286
Deferred tax liabilities ( 278,177 ) ( 201,741 ) d) The amounts of deductible temporary difference that are not recognized as deferred tax assets are as follows:
December 31, December 31,
NT$000 NT$000
Deductible temporary differences 371,133 — e) The Company has not recognized taxable temporary differences associated with investments as deferred tax liabilities. As of December 31, 2021 and 2022 , the amounts of temporary differences not recognized as deferred tax liability were NT$ 609,709 thousand and NT$ 1,080,272 thousand, respectively. f) The Company’s income tax returns through 2020 have been assessed and approved by the Tax Authorit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2</t>
        </is>
      </c>
    </row>
    <row r="3">
      <c r="A3" s="3" t="inlineStr">
        <is>
          <t>Text block [abstract]</t>
        </is>
      </c>
      <c r="B3" s="4" t="inlineStr">
        <is>
          <t xml:space="preserve"> </t>
        </is>
      </c>
    </row>
    <row r="4">
      <c r="A4" s="4" t="inlineStr">
        <is>
          <t>Earnings per share</t>
        </is>
      </c>
      <c r="B4" s="4" t="inlineStr">
        <is>
          <t>32. Earnings per share
Year ended December 31, 2020
Amount after income tax Weighted average Earnings
Basic earnings per share NT$000 In thousands NT$
Profit attributable to equity holders of the Company 2,378,978 727,240 3.27
Diluted earnings per share
Assumed conversion of all dilutive potential ordinary shares:
Employees’ compensation 9,668
Profit attributable to equity holders of the Company 2,378,978 736,908 3.23
Year ended December 31, 2021
Amount after income tax Weighted average Earnings
Basic earnings per share NT$000 In thousands NT$
Profit attributable to equity holders of the Company 4,937,267 727,240 6.79
Diluted earnings per share
Assumed conversion of all dilutive potential ordinary shares:
Employees’ compensation 15,618
Profit attributable to equity holders of the Company 4,937,267 742,858 6.65
Year ended December 31, 2022
Amount after income tax Weighted average Earnings
Basic earnings per share NT$000 In thousands NT$
Profit attributable to equity holders of the Company 3,439,697 727,240 4.73
Diluted earnings per share
Assumed conversion of all dilutive potential ordinary shares:
Employees’ compensation 15,406
Profit attributable to equity holders of the Company 3,439,697 742,646 4.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Dec. 31, 2022</t>
        </is>
      </c>
    </row>
    <row r="3">
      <c r="A3" s="3" t="inlineStr">
        <is>
          <t>Text block [abstract]</t>
        </is>
      </c>
      <c r="B3" s="4" t="inlineStr">
        <is>
          <t xml:space="preserve"> </t>
        </is>
      </c>
    </row>
    <row r="4">
      <c r="A4" s="4" t="inlineStr">
        <is>
          <t>Supplementary cash flow information</t>
        </is>
      </c>
      <c r="B4" s="4" t="inlineStr">
        <is>
          <t>33. Supplementary cash flow information Partial cash paid for investing activities Property, plant and equipment
Year ended December 31,
2020 2021 2022
NT$000 NT$000 NT$000
Purchase of property, plant and equipment 4,133,615 6,552,702 4,918,482
Add: Beginning balance of payable to equipment suppliers 972,770 1,145,359 1,816,555
Less: Ending balance of payable to equipment suppliers ( 1,145,359 ) ( 1,816,555 ) ( 1,405,931 )
Less: Transfer from other non-current assets — — ( 629,737 )
Cash paid during the year 3,961,026 5,881,506 4,699,3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hanges in liabilities from financing activities</t>
        </is>
      </c>
      <c r="B1" s="2" t="inlineStr">
        <is>
          <t>12 Months Ended</t>
        </is>
      </c>
    </row>
    <row r="2">
      <c r="B2" s="2" t="inlineStr">
        <is>
          <t>Dec. 31, 2022</t>
        </is>
      </c>
    </row>
    <row r="3">
      <c r="A3" s="3" t="inlineStr">
        <is>
          <t>Text block [abstract]</t>
        </is>
      </c>
      <c r="B3" s="4" t="inlineStr">
        <is>
          <t xml:space="preserve"> </t>
        </is>
      </c>
    </row>
    <row r="4">
      <c r="A4" s="4" t="inlineStr">
        <is>
          <t>Changes in liabilities from financing activities</t>
        </is>
      </c>
      <c r="B4" s="4" t="inlineStr">
        <is>
          <t>34. Changes in liabilities from financing activities
2020
Long-term bank Guarantee Lease Total liabilities
NT$000 NT$000 NT$000 NT$000
January 1 9,041,645 1,095 692,951 9,735,691
Changes in cash flow from financing activities ( 1,326,857 ) 575 ( 84,928 ) ( 1,411,210 )
Adjustment of right-of-use assets — — 249,030 249,030
Reclassification — 20,000 — 20,000
Amortization of loan fees 7,581 — — 7,581
Amortization of interest expense 11,196 — 13,442 24,638
December 31 7,733,565 21,670 870,495 8,625,730
2021
Short-term Long-term bank Guarantee Lease Total liabilities
NT$000 NT$000 NT$000 NT$000 NT$000
January 1 — 7,733,565 21,670 870,495 8,625,730
Changes in cash flow from financing activities 731,751 1,652,332 ( 45 ) ( 289,668 ) 2,094,370
Adjustment of right-of-use assets — — — 255,179 255,179
Amortization of loan fees — 7,646 — — 7,646
Amortization of interest expense — 19,822 — 15,245 35,067
December 31 731,751 9,413,365 21,625 851,251 11,017,992
2022
Short-term Long-term bank Guarantee Lease Total liabilities
NT$000 NT$000 NT$000 NT$000 NT$000
January 1 731,751 9,413,365 21,625 851,251 11,017,992
Changes in cash flow from financing activities ( 731,751 ) 4,513,672 ( 25 ) ( 237,869 ) 3,544,027
Adjustment of right-of-use assets — — — 292,464 292,464
Amortization of loan fees — 10,026 — — 10,026
Amortization of interest expense — 30,738 — 14,556 45,294
December 31 — 13,967,801 21,600 920,402 14,909,8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6" customWidth="1" min="1" max="1"/>
    <col width="13" customWidth="1" min="2" max="2"/>
    <col width="13" customWidth="1" min="3" max="3"/>
    <col width="31" customWidth="1" min="4" max="4"/>
    <col width="33" customWidth="1" min="5" max="5"/>
    <col width="31" customWidth="1" min="6" max="6"/>
    <col width="33" customWidth="1" min="7" max="7"/>
    <col width="50" customWidth="1" min="8" max="8"/>
    <col width="80" customWidth="1" min="9" max="9"/>
    <col width="80" customWidth="1" min="10" max="10"/>
  </cols>
  <sheetData>
    <row r="1">
      <c r="A1" s="1" t="inlineStr">
        <is>
          <t>Consolidated Statements of Changes in Equity $ in Thousands, $ in Thousands</t>
        </is>
      </c>
      <c r="B1" s="2" t="inlineStr">
        <is>
          <t>TWD ($)</t>
        </is>
      </c>
      <c r="C1" s="2" t="inlineStr">
        <is>
          <t>USD ($)</t>
        </is>
      </c>
      <c r="D1" s="2" t="inlineStr">
        <is>
          <t>Capital stock [member] TWD ($)</t>
        </is>
      </c>
      <c r="E1" s="2" t="inlineStr">
        <is>
          <t>Capital surplus [member] TWD ($)</t>
        </is>
      </c>
      <c r="F1" s="2" t="inlineStr">
        <is>
          <t>Legal reserve [member] TWD ($)</t>
        </is>
      </c>
      <c r="G1" s="2" t="inlineStr">
        <is>
          <t>Special reserve [member] TWD ($)</t>
        </is>
      </c>
      <c r="H1" s="2" t="inlineStr">
        <is>
          <t>Unappropriated retained earnings [member] TWD ($)</t>
        </is>
      </c>
      <c r="I1" s="2" t="inlineStr">
        <is>
          <t>Financial statements translation differences of foreign operations [member] TWD ($)</t>
        </is>
      </c>
      <c r="J1" s="2" t="inlineStr">
        <is>
          <t>unrealized gain (loss) on valuation of financial assets at fair value through other comprehensive income [member] TWD ($)</t>
        </is>
      </c>
    </row>
    <row r="2">
      <c r="A2" s="4" t="inlineStr">
        <is>
          <t>Beginning Balance at Dec. 31, 2019</t>
        </is>
      </c>
      <c r="B2" s="6" t="n">
        <v>19530585</v>
      </c>
      <c r="C2" s="4" t="inlineStr">
        <is>
          <t xml:space="preserve"> </t>
        </is>
      </c>
      <c r="D2" s="6" t="n">
        <v>7272401</v>
      </c>
      <c r="E2" s="6" t="n">
        <v>6050787</v>
      </c>
      <c r="F2" s="6" t="n">
        <v>1579478</v>
      </c>
      <c r="G2" s="4" t="inlineStr">
        <is>
          <t xml:space="preserve"> </t>
        </is>
      </c>
      <c r="H2" s="6" t="n">
        <v>4651215</v>
      </c>
      <c r="I2" s="6" t="n">
        <v>-89682</v>
      </c>
      <c r="J2" s="6" t="n">
        <v>66386</v>
      </c>
    </row>
    <row r="3">
      <c r="A3" s="4" t="inlineStr">
        <is>
          <t>Profit for the year</t>
        </is>
      </c>
      <c r="B3" s="5" t="n">
        <v>2378978</v>
      </c>
      <c r="C3" s="4" t="inlineStr">
        <is>
          <t xml:space="preserve"> </t>
        </is>
      </c>
      <c r="D3" s="4" t="inlineStr">
        <is>
          <t xml:space="preserve"> </t>
        </is>
      </c>
      <c r="E3" s="4" t="inlineStr">
        <is>
          <t xml:space="preserve"> </t>
        </is>
      </c>
      <c r="F3" s="4" t="inlineStr">
        <is>
          <t xml:space="preserve"> </t>
        </is>
      </c>
      <c r="G3" s="4" t="inlineStr">
        <is>
          <t xml:space="preserve"> </t>
        </is>
      </c>
      <c r="H3" s="5" t="n">
        <v>2378978</v>
      </c>
      <c r="I3" s="4" t="inlineStr">
        <is>
          <t xml:space="preserve"> </t>
        </is>
      </c>
      <c r="J3" s="4" t="inlineStr">
        <is>
          <t xml:space="preserve"> </t>
        </is>
      </c>
    </row>
    <row r="4">
      <c r="A4" s="4" t="inlineStr">
        <is>
          <t>Other comprehensive income (loss)</t>
        </is>
      </c>
      <c r="B4" s="5" t="n">
        <v>115308</v>
      </c>
      <c r="C4" s="4" t="inlineStr">
        <is>
          <t xml:space="preserve"> </t>
        </is>
      </c>
      <c r="D4" s="4" t="inlineStr">
        <is>
          <t xml:space="preserve"> </t>
        </is>
      </c>
      <c r="E4" s="4" t="inlineStr">
        <is>
          <t xml:space="preserve"> </t>
        </is>
      </c>
      <c r="F4" s="4" t="inlineStr">
        <is>
          <t xml:space="preserve"> </t>
        </is>
      </c>
      <c r="G4" s="4" t="inlineStr">
        <is>
          <t xml:space="preserve"> </t>
        </is>
      </c>
      <c r="H4" s="5" t="n">
        <v>-41374</v>
      </c>
      <c r="I4" s="5" t="n">
        <v>28352</v>
      </c>
      <c r="J4" s="5" t="n">
        <v>128330</v>
      </c>
    </row>
    <row r="5">
      <c r="A5" s="4" t="inlineStr">
        <is>
          <t>Total comprehensive income (loss) for the year</t>
        </is>
      </c>
      <c r="B5" s="5" t="n">
        <v>2494286</v>
      </c>
      <c r="C5" s="4" t="inlineStr">
        <is>
          <t xml:space="preserve"> </t>
        </is>
      </c>
      <c r="D5" s="4" t="inlineStr">
        <is>
          <t xml:space="preserve"> </t>
        </is>
      </c>
      <c r="E5" s="4" t="inlineStr">
        <is>
          <t xml:space="preserve"> </t>
        </is>
      </c>
      <c r="F5" s="4" t="inlineStr">
        <is>
          <t xml:space="preserve"> </t>
        </is>
      </c>
      <c r="G5" s="4" t="inlineStr">
        <is>
          <t xml:space="preserve"> </t>
        </is>
      </c>
      <c r="H5" s="5" t="n">
        <v>2337604</v>
      </c>
      <c r="I5" s="5" t="n">
        <v>28352</v>
      </c>
      <c r="J5" s="5" t="n">
        <v>128330</v>
      </c>
    </row>
    <row r="6">
      <c r="A6" s="3" t="inlineStr">
        <is>
          <t>Appropriation of prior year's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gal reserve</t>
        </is>
      </c>
      <c r="B7" s="4" t="inlineStr">
        <is>
          <t xml:space="preserve"> </t>
        </is>
      </c>
      <c r="C7" s="4" t="inlineStr">
        <is>
          <t xml:space="preserve"> </t>
        </is>
      </c>
      <c r="D7" s="4" t="inlineStr">
        <is>
          <t xml:space="preserve"> </t>
        </is>
      </c>
      <c r="E7" s="4" t="inlineStr">
        <is>
          <t xml:space="preserve"> </t>
        </is>
      </c>
      <c r="F7" s="5" t="n">
        <v>258416</v>
      </c>
      <c r="G7" s="4" t="inlineStr">
        <is>
          <t xml:space="preserve"> </t>
        </is>
      </c>
      <c r="H7" s="5" t="n">
        <v>-258416</v>
      </c>
      <c r="I7" s="4" t="inlineStr">
        <is>
          <t xml:space="preserve"> </t>
        </is>
      </c>
      <c r="J7" s="4" t="inlineStr">
        <is>
          <t xml:space="preserve"> </t>
        </is>
      </c>
    </row>
    <row r="8">
      <c r="A8" s="4" t="inlineStr">
        <is>
          <t>Special reserve</t>
        </is>
      </c>
      <c r="B8" s="4" t="inlineStr">
        <is>
          <t xml:space="preserve"> </t>
        </is>
      </c>
      <c r="C8" s="4" t="inlineStr">
        <is>
          <t xml:space="preserve"> </t>
        </is>
      </c>
      <c r="D8" s="4" t="inlineStr">
        <is>
          <t xml:space="preserve"> </t>
        </is>
      </c>
      <c r="E8" s="4" t="inlineStr">
        <is>
          <t xml:space="preserve"> </t>
        </is>
      </c>
      <c r="F8" s="4" t="inlineStr">
        <is>
          <t xml:space="preserve"> </t>
        </is>
      </c>
      <c r="G8" s="6" t="n">
        <v>19802</v>
      </c>
      <c r="H8" s="5" t="n">
        <v>-19802</v>
      </c>
      <c r="I8" s="4" t="inlineStr">
        <is>
          <t xml:space="preserve"> </t>
        </is>
      </c>
      <c r="J8" s="4" t="inlineStr">
        <is>
          <t xml:space="preserve"> </t>
        </is>
      </c>
    </row>
    <row r="9">
      <c r="A9" s="4" t="inlineStr">
        <is>
          <t>Cash dividends</t>
        </is>
      </c>
      <c r="B9" s="5" t="n">
        <v>-1309032</v>
      </c>
      <c r="C9" s="4" t="inlineStr">
        <is>
          <t xml:space="preserve"> </t>
        </is>
      </c>
      <c r="D9" s="4" t="inlineStr">
        <is>
          <t xml:space="preserve"> </t>
        </is>
      </c>
      <c r="E9" s="4" t="inlineStr">
        <is>
          <t xml:space="preserve"> </t>
        </is>
      </c>
      <c r="F9" s="4" t="inlineStr">
        <is>
          <t xml:space="preserve"> </t>
        </is>
      </c>
      <c r="G9" s="4" t="inlineStr">
        <is>
          <t xml:space="preserve"> </t>
        </is>
      </c>
      <c r="H9" s="5" t="n">
        <v>-1309032</v>
      </c>
      <c r="I9" s="4" t="inlineStr">
        <is>
          <t xml:space="preserve"> </t>
        </is>
      </c>
      <c r="J9" s="4" t="inlineStr">
        <is>
          <t xml:space="preserve"> </t>
        </is>
      </c>
    </row>
    <row r="10">
      <c r="A10" s="4" t="inlineStr">
        <is>
          <t>Ending Balance at Dec. 31, 2020</t>
        </is>
      </c>
      <c r="B10" s="5" t="n">
        <v>20715839</v>
      </c>
      <c r="C10" s="4" t="inlineStr">
        <is>
          <t xml:space="preserve"> </t>
        </is>
      </c>
      <c r="D10" s="5" t="n">
        <v>7272401</v>
      </c>
      <c r="E10" s="5" t="n">
        <v>6050787</v>
      </c>
      <c r="F10" s="5" t="n">
        <v>1837894</v>
      </c>
      <c r="G10" s="5" t="n">
        <v>19802</v>
      </c>
      <c r="H10" s="5" t="n">
        <v>5401569</v>
      </c>
      <c r="I10" s="5" t="n">
        <v>-61330</v>
      </c>
      <c r="J10" s="5" t="n">
        <v>194716</v>
      </c>
    </row>
    <row r="11">
      <c r="A11" s="4" t="inlineStr">
        <is>
          <t>Profit for the year</t>
        </is>
      </c>
      <c r="B11" s="5" t="n">
        <v>4937267</v>
      </c>
      <c r="C11" s="4" t="inlineStr">
        <is>
          <t xml:space="preserve"> </t>
        </is>
      </c>
      <c r="D11" s="4" t="inlineStr">
        <is>
          <t xml:space="preserve"> </t>
        </is>
      </c>
      <c r="E11" s="4" t="inlineStr">
        <is>
          <t xml:space="preserve"> </t>
        </is>
      </c>
      <c r="F11" s="4" t="inlineStr">
        <is>
          <t xml:space="preserve"> </t>
        </is>
      </c>
      <c r="G11" s="4" t="inlineStr">
        <is>
          <t xml:space="preserve"> </t>
        </is>
      </c>
      <c r="H11" s="5" t="n">
        <v>4937267</v>
      </c>
      <c r="I11" s="4" t="inlineStr">
        <is>
          <t xml:space="preserve"> </t>
        </is>
      </c>
      <c r="J11" s="4" t="inlineStr">
        <is>
          <t xml:space="preserve"> </t>
        </is>
      </c>
    </row>
    <row r="12">
      <c r="A12" s="4" t="inlineStr">
        <is>
          <t>Other comprehensive income (loss)</t>
        </is>
      </c>
      <c r="B12" s="5" t="n">
        <v>84203</v>
      </c>
      <c r="C12" s="4" t="inlineStr">
        <is>
          <t xml:space="preserve"> </t>
        </is>
      </c>
      <c r="D12" s="4" t="inlineStr">
        <is>
          <t xml:space="preserve"> </t>
        </is>
      </c>
      <c r="E12" s="4" t="inlineStr">
        <is>
          <t xml:space="preserve"> </t>
        </is>
      </c>
      <c r="F12" s="4" t="inlineStr">
        <is>
          <t xml:space="preserve"> </t>
        </is>
      </c>
      <c r="G12" s="4" t="inlineStr">
        <is>
          <t xml:space="preserve"> </t>
        </is>
      </c>
      <c r="H12" s="5" t="n">
        <v>-4251</v>
      </c>
      <c r="I12" s="5" t="n">
        <v>-24695</v>
      </c>
      <c r="J12" s="5" t="n">
        <v>113149</v>
      </c>
    </row>
    <row r="13">
      <c r="A13" s="4" t="inlineStr">
        <is>
          <t>Total comprehensive income (loss) for the year</t>
        </is>
      </c>
      <c r="B13" s="5" t="n">
        <v>5021470</v>
      </c>
      <c r="C13" s="4" t="inlineStr">
        <is>
          <t xml:space="preserve"> </t>
        </is>
      </c>
      <c r="D13" s="4" t="inlineStr">
        <is>
          <t xml:space="preserve"> </t>
        </is>
      </c>
      <c r="E13" s="4" t="inlineStr">
        <is>
          <t xml:space="preserve"> </t>
        </is>
      </c>
      <c r="F13" s="4" t="inlineStr">
        <is>
          <t xml:space="preserve"> </t>
        </is>
      </c>
      <c r="G13" s="4" t="inlineStr">
        <is>
          <t xml:space="preserve"> </t>
        </is>
      </c>
      <c r="H13" s="5" t="n">
        <v>4933016</v>
      </c>
      <c r="I13" s="5" t="n">
        <v>-24695</v>
      </c>
      <c r="J13" s="5" t="n">
        <v>113149</v>
      </c>
    </row>
    <row r="14">
      <c r="A14" s="3" t="inlineStr">
        <is>
          <t>Appropriation of prior year's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gal reserve</t>
        </is>
      </c>
      <c r="B15" s="4" t="inlineStr">
        <is>
          <t xml:space="preserve"> </t>
        </is>
      </c>
      <c r="C15" s="4" t="inlineStr">
        <is>
          <t xml:space="preserve"> </t>
        </is>
      </c>
      <c r="D15" s="4" t="inlineStr">
        <is>
          <t xml:space="preserve"> </t>
        </is>
      </c>
      <c r="E15" s="4" t="inlineStr">
        <is>
          <t xml:space="preserve"> </t>
        </is>
      </c>
      <c r="F15" s="5" t="n">
        <v>232611</v>
      </c>
      <c r="G15" s="4" t="inlineStr">
        <is>
          <t xml:space="preserve"> </t>
        </is>
      </c>
      <c r="H15" s="5" t="n">
        <v>-232611</v>
      </c>
      <c r="I15" s="4" t="inlineStr">
        <is>
          <t xml:space="preserve"> </t>
        </is>
      </c>
      <c r="J15" s="4" t="inlineStr">
        <is>
          <t xml:space="preserve"> </t>
        </is>
      </c>
    </row>
    <row r="16">
      <c r="A16" s="4" t="inlineStr">
        <is>
          <t>Special reserve</t>
        </is>
      </c>
      <c r="B16" s="4" t="inlineStr">
        <is>
          <t xml:space="preserve"> </t>
        </is>
      </c>
      <c r="C16" s="4" t="inlineStr">
        <is>
          <t xml:space="preserve"> </t>
        </is>
      </c>
      <c r="D16" s="4" t="inlineStr">
        <is>
          <t xml:space="preserve"> </t>
        </is>
      </c>
      <c r="E16" s="4" t="inlineStr">
        <is>
          <t xml:space="preserve"> </t>
        </is>
      </c>
      <c r="F16" s="4" t="inlineStr">
        <is>
          <t xml:space="preserve"> </t>
        </is>
      </c>
      <c r="G16" s="6" t="n">
        <v>-19802</v>
      </c>
      <c r="H16" s="5" t="n">
        <v>19802</v>
      </c>
      <c r="I16" s="4" t="inlineStr">
        <is>
          <t xml:space="preserve"> </t>
        </is>
      </c>
      <c r="J16" s="4" t="inlineStr">
        <is>
          <t xml:space="preserve"> </t>
        </is>
      </c>
    </row>
    <row r="17">
      <c r="A17" s="4" t="inlineStr">
        <is>
          <t>Cash dividends</t>
        </is>
      </c>
      <c r="B17" s="5" t="n">
        <v>-1599928</v>
      </c>
      <c r="C17" s="4" t="inlineStr">
        <is>
          <t xml:space="preserve"> </t>
        </is>
      </c>
      <c r="D17" s="4" t="inlineStr">
        <is>
          <t xml:space="preserve"> </t>
        </is>
      </c>
      <c r="E17" s="4" t="inlineStr">
        <is>
          <t xml:space="preserve"> </t>
        </is>
      </c>
      <c r="F17" s="4" t="inlineStr">
        <is>
          <t xml:space="preserve"> </t>
        </is>
      </c>
      <c r="G17" s="4" t="inlineStr">
        <is>
          <t xml:space="preserve"> </t>
        </is>
      </c>
      <c r="H17" s="5" t="n">
        <v>-1599928</v>
      </c>
      <c r="I17" s="4" t="inlineStr">
        <is>
          <t xml:space="preserve"> </t>
        </is>
      </c>
      <c r="J17" s="4" t="inlineStr">
        <is>
          <t xml:space="preserve"> </t>
        </is>
      </c>
    </row>
    <row r="18">
      <c r="A18" s="4" t="inlineStr">
        <is>
          <t>Changes in associates accounted for using equity method</t>
        </is>
      </c>
      <c r="B18" s="5" t="n">
        <v>4834</v>
      </c>
      <c r="C18" s="4" t="inlineStr">
        <is>
          <t xml:space="preserve"> </t>
        </is>
      </c>
      <c r="D18" s="4" t="inlineStr">
        <is>
          <t xml:space="preserve"> </t>
        </is>
      </c>
      <c r="E18" s="5" t="n">
        <v>4834</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Dec. 31, 2021</t>
        </is>
      </c>
      <c r="B19" s="5" t="n">
        <v>24142215</v>
      </c>
      <c r="C19" s="4" t="inlineStr">
        <is>
          <t xml:space="preserve"> </t>
        </is>
      </c>
      <c r="D19" s="5" t="n">
        <v>7272401</v>
      </c>
      <c r="E19" s="5" t="n">
        <v>6055621</v>
      </c>
      <c r="F19" s="5" t="n">
        <v>2070505</v>
      </c>
      <c r="G19" s="4" t="inlineStr">
        <is>
          <t xml:space="preserve"> </t>
        </is>
      </c>
      <c r="H19" s="5" t="n">
        <v>8521848</v>
      </c>
      <c r="I19" s="5" t="n">
        <v>-86025</v>
      </c>
      <c r="J19" s="5" t="n">
        <v>307865</v>
      </c>
    </row>
    <row r="20">
      <c r="A20" s="4" t="inlineStr">
        <is>
          <t>Profit for the year</t>
        </is>
      </c>
      <c r="B20" s="5" t="n">
        <v>3439697</v>
      </c>
      <c r="C20" s="6" t="n">
        <v>111933</v>
      </c>
      <c r="D20" s="4" t="inlineStr">
        <is>
          <t xml:space="preserve"> </t>
        </is>
      </c>
      <c r="E20" s="4" t="inlineStr">
        <is>
          <t xml:space="preserve"> </t>
        </is>
      </c>
      <c r="F20" s="4" t="inlineStr">
        <is>
          <t xml:space="preserve"> </t>
        </is>
      </c>
      <c r="G20" s="4" t="inlineStr">
        <is>
          <t xml:space="preserve"> </t>
        </is>
      </c>
      <c r="H20" s="5" t="n">
        <v>3439697</v>
      </c>
      <c r="I20" s="4" t="inlineStr">
        <is>
          <t xml:space="preserve"> </t>
        </is>
      </c>
      <c r="J20" s="4" t="inlineStr">
        <is>
          <t xml:space="preserve"> </t>
        </is>
      </c>
    </row>
    <row r="21">
      <c r="A21" s="4" t="inlineStr">
        <is>
          <t>Other comprehensive income (loss)</t>
        </is>
      </c>
      <c r="B21" s="5" t="n">
        <v>184329</v>
      </c>
      <c r="C21" s="5" t="n">
        <v>5998</v>
      </c>
      <c r="D21" s="4" t="inlineStr">
        <is>
          <t xml:space="preserve"> </t>
        </is>
      </c>
      <c r="E21" s="4" t="inlineStr">
        <is>
          <t xml:space="preserve"> </t>
        </is>
      </c>
      <c r="F21" s="4" t="inlineStr">
        <is>
          <t xml:space="preserve"> </t>
        </is>
      </c>
      <c r="G21" s="4" t="inlineStr">
        <is>
          <t xml:space="preserve"> </t>
        </is>
      </c>
      <c r="H21" s="5" t="n">
        <v>177886</v>
      </c>
      <c r="I21" s="5" t="n">
        <v>68656</v>
      </c>
      <c r="J21" s="5" t="n">
        <v>-62213</v>
      </c>
    </row>
    <row r="22">
      <c r="A22" s="4" t="inlineStr">
        <is>
          <t>Total comprehensive income (loss) for the year</t>
        </is>
      </c>
      <c r="B22" s="5" t="n">
        <v>3624026</v>
      </c>
      <c r="C22" s="5" t="n">
        <v>117931</v>
      </c>
      <c r="D22" s="4" t="inlineStr">
        <is>
          <t xml:space="preserve"> </t>
        </is>
      </c>
      <c r="E22" s="4" t="inlineStr">
        <is>
          <t xml:space="preserve"> </t>
        </is>
      </c>
      <c r="F22" s="4" t="inlineStr">
        <is>
          <t xml:space="preserve"> </t>
        </is>
      </c>
      <c r="G22" s="4" t="inlineStr">
        <is>
          <t xml:space="preserve"> </t>
        </is>
      </c>
      <c r="H22" s="5" t="n">
        <v>3617583</v>
      </c>
      <c r="I22" s="5" t="n">
        <v>68656</v>
      </c>
      <c r="J22" s="5" t="n">
        <v>-62213</v>
      </c>
    </row>
    <row r="23">
      <c r="A23" s="3" t="inlineStr">
        <is>
          <t>Appropriation of prior year's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gal reserve</t>
        </is>
      </c>
      <c r="B24" s="4" t="inlineStr">
        <is>
          <t xml:space="preserve"> </t>
        </is>
      </c>
      <c r="C24" s="4" t="inlineStr">
        <is>
          <t xml:space="preserve"> </t>
        </is>
      </c>
      <c r="D24" s="4" t="inlineStr">
        <is>
          <t xml:space="preserve"> </t>
        </is>
      </c>
      <c r="E24" s="4" t="inlineStr">
        <is>
          <t xml:space="preserve"> </t>
        </is>
      </c>
      <c r="F24" s="5" t="n">
        <v>505482</v>
      </c>
      <c r="G24" s="4" t="inlineStr">
        <is>
          <t xml:space="preserve"> </t>
        </is>
      </c>
      <c r="H24" s="5" t="n">
        <v>-505482</v>
      </c>
      <c r="I24" s="4" t="inlineStr">
        <is>
          <t xml:space="preserve"> </t>
        </is>
      </c>
      <c r="J24" s="4" t="inlineStr">
        <is>
          <t xml:space="preserve"> </t>
        </is>
      </c>
    </row>
    <row r="25">
      <c r="A25" s="4" t="inlineStr">
        <is>
          <t>Cash dividends</t>
        </is>
      </c>
      <c r="B25" s="5" t="n">
        <v>-3127133</v>
      </c>
      <c r="C25" s="4" t="inlineStr">
        <is>
          <t xml:space="preserve"> </t>
        </is>
      </c>
      <c r="D25" s="4" t="inlineStr">
        <is>
          <t xml:space="preserve"> </t>
        </is>
      </c>
      <c r="E25" s="4" t="inlineStr">
        <is>
          <t xml:space="preserve"> </t>
        </is>
      </c>
      <c r="F25" s="4" t="inlineStr">
        <is>
          <t xml:space="preserve"> </t>
        </is>
      </c>
      <c r="G25" s="4" t="inlineStr">
        <is>
          <t xml:space="preserve"> </t>
        </is>
      </c>
      <c r="H25" s="5" t="n">
        <v>-3127133</v>
      </c>
      <c r="I25" s="4" t="inlineStr">
        <is>
          <t xml:space="preserve"> </t>
        </is>
      </c>
      <c r="J25" s="4" t="inlineStr">
        <is>
          <t xml:space="preserve"> </t>
        </is>
      </c>
    </row>
    <row r="26">
      <c r="A26" s="4" t="inlineStr">
        <is>
          <t>Changes in associates accounted for using equity method</t>
        </is>
      </c>
      <c r="B26" s="5" t="n">
        <v>152</v>
      </c>
      <c r="C26" s="4" t="inlineStr">
        <is>
          <t xml:space="preserve"> </t>
        </is>
      </c>
      <c r="D26" s="4" t="inlineStr">
        <is>
          <t xml:space="preserve"> </t>
        </is>
      </c>
      <c r="E26" s="5" t="n">
        <v>15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Dec. 31, 2022</t>
        </is>
      </c>
      <c r="B27" s="6" t="n">
        <v>24639260</v>
      </c>
      <c r="C27" s="6" t="n">
        <v>801798</v>
      </c>
      <c r="D27" s="6" t="n">
        <v>7272401</v>
      </c>
      <c r="E27" s="6" t="n">
        <v>6055773</v>
      </c>
      <c r="F27" s="6" t="n">
        <v>2575987</v>
      </c>
      <c r="G27" s="4" t="inlineStr">
        <is>
          <t xml:space="preserve"> </t>
        </is>
      </c>
      <c r="H27" s="6" t="n">
        <v>8506816</v>
      </c>
      <c r="I27" s="6" t="n">
        <v>-17369</v>
      </c>
      <c r="J27" s="6" t="n">
        <v>2456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Text block [abstract]</t>
        </is>
      </c>
      <c r="B3" s="4" t="inlineStr">
        <is>
          <t xml:space="preserve"> </t>
        </is>
      </c>
    </row>
    <row r="4">
      <c r="A4" s="4" t="inlineStr">
        <is>
          <t>Related party transactions</t>
        </is>
      </c>
      <c r="B4" s="4" t="inlineStr">
        <is>
          <t>35. Related party transactions a) Parent and ultimate controlling party The Company has neither a parent company nor an ultimate controlling party. The transactions between the Company and its subsidiaries were eliminated in the accompanying consolidated financial statements and were not disclosed herein. The transactions between the Group and other related parties are as follows. b) Names of related parties and relationship
Name Relationship
Unimos Shanghai Associate
JMC Associate c) Significant related party transactions None. d) Key management personnel compensation
Year ended December 31,
2020 2021 2022
NT$000 NT$000 NT$000
Salaries and other short-term employee benefits 186,854 243,405 211,620
Post-employment compensation 4,258 2,156 2,197
191,112 245,561 213,8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ledged assets</t>
        </is>
      </c>
      <c r="B1" s="2" t="inlineStr">
        <is>
          <t>12 Months Ended</t>
        </is>
      </c>
    </row>
    <row r="2">
      <c r="B2" s="2" t="inlineStr">
        <is>
          <t>Dec. 31, 2022</t>
        </is>
      </c>
    </row>
    <row r="3">
      <c r="A3" s="3" t="inlineStr">
        <is>
          <t>Text block [abstract]</t>
        </is>
      </c>
      <c r="B3" s="4" t="inlineStr">
        <is>
          <t xml:space="preserve"> </t>
        </is>
      </c>
    </row>
    <row r="4">
      <c r="A4" s="4" t="inlineStr">
        <is>
          <t>Pledged assets</t>
        </is>
      </c>
      <c r="B4" s="4" t="inlineStr">
        <is>
          <t>36. Pledged assets
Carrying amount
Assets Purpose December 31, December 31,
NT$000 NT$000
Non-current financial assets at amortized cost Lease and bank loan 37,539 37,362
Property, plant and equipment, net
- Land Bank loan 452,738 452,738
- Buildings Bank loan 4,343,556 5,385,508
- Machinery and equipment Bank loan 8,245,561 8,204,983
13,079,394 14,080,59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contingent liabilities and unrecognized contract commitments</t>
        </is>
      </c>
      <c r="B1" s="2" t="inlineStr">
        <is>
          <t>12 Months Ended</t>
        </is>
      </c>
    </row>
    <row r="2">
      <c r="B2" s="2" t="inlineStr">
        <is>
          <t>Dec. 31, 2022</t>
        </is>
      </c>
    </row>
    <row r="3">
      <c r="A3" s="3" t="inlineStr">
        <is>
          <t>Text block [abstract]</t>
        </is>
      </c>
      <c r="B3" s="4" t="inlineStr">
        <is>
          <t xml:space="preserve"> </t>
        </is>
      </c>
    </row>
    <row r="4">
      <c r="A4" s="4" t="inlineStr">
        <is>
          <t>Significant contingent liabilities and unrecognized contract commitments</t>
        </is>
      </c>
      <c r="B4" s="4" t="inlineStr">
        <is>
          <t>37. Significant contingent liabilities and unrecognized contract commitments a) A letter of guarantee was issued by the financial institutions to the Customs Administration of the Ministry of Finance for making payment of customs-duty deposits when importing. As of December 31, 2021 and 2022 , the amounts guaranteed by the financial institutions were NT$ 137,700 thousand and NT$ 135,600 thou sand, respectively. b) Capital expenditures that are contracted for, but not provided for are as follows:
December 31, December 31,
NT$000 NT$000
Property, plant and equipment, net 2,629,129 1,703,8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36" customWidth="1" min="2" max="2"/>
  </cols>
  <sheetData>
    <row r="1">
      <c r="A1" s="1" t="inlineStr">
        <is>
          <t>Significant disaster loss</t>
        </is>
      </c>
      <c r="B1" s="2" t="inlineStr">
        <is>
          <t>12 Months Ended</t>
        </is>
      </c>
    </row>
    <row r="2">
      <c r="B2" s="2" t="inlineStr">
        <is>
          <t>Dec. 31, 2022</t>
        </is>
      </c>
    </row>
    <row r="3">
      <c r="A3" s="3" t="inlineStr">
        <is>
          <t>Text block [abstract]</t>
        </is>
      </c>
      <c r="B3" s="4" t="inlineStr">
        <is>
          <t xml:space="preserve"> </t>
        </is>
      </c>
    </row>
    <row r="4">
      <c r="A4" s="4" t="inlineStr">
        <is>
          <t>Significant disaster loss</t>
        </is>
      </c>
      <c r="B4" s="4" t="inlineStr">
        <is>
          <t>38. Significant disaster loss Non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57" customWidth="1" min="2" max="2"/>
  </cols>
  <sheetData>
    <row r="1">
      <c r="A1" s="1" t="inlineStr">
        <is>
          <t>Significant events after the reporting periods</t>
        </is>
      </c>
      <c r="B1" s="2" t="inlineStr">
        <is>
          <t>12 Months Ended</t>
        </is>
      </c>
    </row>
    <row r="2">
      <c r="B2" s="2" t="inlineStr">
        <is>
          <t>Dec. 31, 2022</t>
        </is>
      </c>
    </row>
    <row r="3">
      <c r="A3" s="3" t="inlineStr">
        <is>
          <t>Text block [abstract]</t>
        </is>
      </c>
      <c r="B3" s="4" t="inlineStr">
        <is>
          <t xml:space="preserve"> </t>
        </is>
      </c>
    </row>
    <row r="4">
      <c r="A4" s="4" t="inlineStr">
        <is>
          <t>Significant events after the reporting periods</t>
        </is>
      </c>
      <c r="B4" s="4" t="inlineStr">
        <is>
          <t xml:space="preserve">39. Significant events after the reporting period Non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2</t>
        </is>
      </c>
    </row>
    <row r="3">
      <c r="A3" s="3" t="inlineStr">
        <is>
          <t>Text block [abstract]</t>
        </is>
      </c>
      <c r="B3" s="4" t="inlineStr">
        <is>
          <t xml:space="preserve"> </t>
        </is>
      </c>
    </row>
    <row r="4">
      <c r="A4" s="4" t="inlineStr">
        <is>
          <t>Capital management</t>
        </is>
      </c>
      <c r="B4" s="4" t="inlineStr">
        <is>
          <t>40. Capital management The Group’s objectives when managing capital are to safeguard the Group’s ability to continue as a going concern in order to provide returns for shareholders and to maintain an optimal capital structure to reduce the cost of capital. In order to maintain or adjust the capital structure, the Group may adjust the amount of dividends paid to shareholders, return capital to shareholders, issue new shares or sell assets to reduce debt. The Group monitors capital on the basis of the liabilities to assets ratio. Total capital is shown as “Equity” in the consolidated statements of financial position, which is also equal to total assets minus total liabilities. The liabilities to assets ratio at December 31, 2021 and 2022 were as follows:
December 31, December 31,
NT$000 NT$000
Total liabilities 18,380,369 20,303,685
Total assets 42,522,584 44,942,945
Liabilities to assets ratio 43.22 % 45.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risk management and fair values of financial instruments</t>
        </is>
      </c>
      <c r="B1" s="2" t="inlineStr">
        <is>
          <t>12 Months Ended</t>
        </is>
      </c>
    </row>
    <row r="2">
      <c r="B2" s="2" t="inlineStr">
        <is>
          <t>Dec. 31, 2022</t>
        </is>
      </c>
    </row>
    <row r="3">
      <c r="A3" s="3" t="inlineStr">
        <is>
          <t>Text block [abstract]</t>
        </is>
      </c>
      <c r="B3" s="4" t="inlineStr">
        <is>
          <t xml:space="preserve"> </t>
        </is>
      </c>
    </row>
    <row r="4">
      <c r="A4" s="4" t="inlineStr">
        <is>
          <t>Financial risk management and fair values of financial instruments</t>
        </is>
      </c>
      <c r="B4" s="4" t="inlineStr">
        <is>
          <t xml:space="preserve">41. Financial risk management and fair values of financial instruments a) Financial instruments (a) Financial instruments by category
December 31, December 31,
NT$000 NT$000
Financial assets
Financial assets at fair value through profit or loss
Financial assets mandatorily measured at fair value 359,960 128,224
Financial assets at fair value through other comprehensive
Designation of equity instruments 384,521 338,102
Financial assets at amortized cost
Cash and cash equivalents 5,906,176 9,896,604
Financial assets at amortized cost 66,778 136,093
Notes receivable 1,035 —
Accounts receivable 6,344,246 4,381,563
Other receivables 86,879 131,863
Refundable deposits 21,278 21,771
13,170,873 15,034,220
Financial liabilities
Financial liabilities at amortized cost
Short-term bank loans 731,751 —
Notes payable 23 132
Accounts payable 1,012,391 560,802
Other payables 4,378,439 3,796,481
Long-term bank loans (including current portion) 9,413,365 13,967,801
Lease liabilities (including current portion) 851,251 920,402
Guarantee deposits 21,625 21,600
16,408,845 19,267,218 (b) Risk management policies i) The Group’s risk management objective is to manage the market risk, credit risk and liquidity risk related to its operating activities. The Group identifies, measures, and manages such risks by its policies and preferences. ii) The Group has established appropriate policies, procedures and internal controls for financial risk management. Before entering into significant financial transactions, a due approval process must be carried out by the Board of Directors based on related protocols and internal control procedures. The Group complies with its financial risk management policies at all times. iii) In order to minimize and manage financial risks, the Group’s overall risk management program focuses on analyzing, identifying, and evaluating financial risk factors that may potentially have adverse effects on the Group’s financial position, and provide feasible solutions to avoid those factors. (c) Significant financial risks and degrees of financial risks i) Market risk The Group’s market risk is the risk that the fair value or future cash flows of a financial instrument will fluctuate because of changes in market prices. Market risks comprise foreign currency risk, interest rate risk, and other price risks. In practice, the risk variable rarely changes individually, and the change of each risk variable is usually correlative. The following sensitivity analysis did not consider the interaction of each risk variable. Foreign exchange risk 1. The Group’s exposure to the risk of changes in foreign exchange rates relates primarily to the Group’s operating activities (when revenue or expense is denominated in a different currency from the Company’s and its subsidiaries’ functional currency) and the Group’s net investments in foreign operations. 2. The Group applies natural hedges by using accounts receivable and accounts payable denominated in the same currency. However, this natural hedge does not concur with the requirement for hedge accounting. Furthermore, as net investments in foreign operations are for strategic purposes, they are not hedged by the Group. 3. The Group’s foreign currency exposure gives rise to market risks associated with exchange rate movements against the NT dollar for cash and cash equivalents, accounts receivable, other receivables, bank loans, accounts payable and other payables. 4. The Group’s businesses involve some non-functional currency operations. The information on assets and liabilities denominated in foreign currencies whose values would be materially affected by the exchange rate fluctuations is as follows:
December 31, 2021
Foreign Exchange Carrying amount
(Foreign currency: functional currency)
Financial assets
Monetary items
US$000 188,143 27.6800 5,207,798
JPY000 141,523 0.2405 34,036
RMB000 4,944 4.3440 21,477
Non-monetary items
JPY000 1,598,839 0.2405 384,521
RMB000 827,811 4.3440 3,596,012
Financial liabilities
Monetary items
US$000 53,042 27.6800 1,468,203
JPY000 1,089,668 0.2405 262,005
December 31, 2022
Foreign Exchange Carrying amount
(Foreign currency: functional currency)
Financial assets
Monetary items
US$000 208,989 30.7100 6,418,052
JPY000 114,940 0.2324 26,712
RMB000 7,199 4.4080 31,733
Non-monetary items
JPY000 1,454,830 0.2324 338,102
RMB000 927,037 4.4080 4,086,378
Financial liabilities
Monetary items
US$000 11,031 30.7100 338,762
JPY000 1,587,732 0.2324 368,989 5. The total exchange (losses) gains, including realized and unrealized (losses) gains arising from significant foreign exchange variations on monetary items held by the Group for the years ended December 31, 2020, 2021 and 2022 , amounted to (NT$ 355,255 ) thousand, (NT$ 89,152 ) thousand an d NT$ 448,097 thousand, respectively. 6. Analysis of foreign currency market risk arising from significant foreign exchange variations:
Year ended December 31, 2020
Sensitivity analysis
Change in Effect on profit Effect on other
Financial assets
Monetary items
US$000 5 % 250,396 —
JPY000 5 % 1,901 —
RMB000 5 % 1,497 —
Financial liabilities
Monetary items
US$000 5 % 37,608 —
JPY000 5 % 21,251 —
Year ended December 31, 2021
Sensitivity analysis
Change in Effect on profit Effect on other
Financial assets
Monetary items
US$000 5 % 260,390 —
JPY000 5 % 1,702 —
RMB000 5 % 1,074 —
Financial liabilities
Monetary items
US$000 5 % 73,410 —
JPY000 5 % 13,103 —
Year ended December 31, 2022
Sensitivity analysis
Change in Effect on profit Effect on other
Financial assets
Monetary items
US$000 5 % 320,903 —
JPY000 5 % 1,336 —
RMB000 5 % 1,587 —
Financial liabilities
Monetary items
US$000 5 % 16,938 —
JPY000 5 % 18,449 — Price risk 1. The Group’s financial instruments, which are exposed to price risk, are the financial assets at fair value through profit or loss and financial assets at fair value through other comprehensive income. To manage its price risk arising from investments in financial instruments, the Group diversifies its portfolio. Diversification of the portfolio is in accordance with the limits set by the Group. 2. The Group invests in beneficiary certificates and listed stocks issued by the domestic companies. The prices of equity securities would change due to change of the future value of investee companies. For the years ended December 31, 2020, 2021 and 2022 , it is estimated that the prices of equity securities increase or decrease by 1 %, with all other variables held constant, would increase or decrease the Group’s profit before income tax by NT$ 531 thousand, NT$ 3,600 thousand and NT$ 1,282 thousand, respectively. 3. The Group’s investments in financial instruments comprise foreign unlisted stocks and partnership. The prices of financial instruments would change due to different valuation models and assumptions used. Analysis related to the effect on profit or other comprehensive income if these assumptions change is provided in Note 41 b) (g). Interest rate risk on cash flow and fair value 1. Interest rate risk is the risk that the fair value or future cash flows of a financial instrument will fluctuate because of changes in market interest rates. The Group’s exposure to the risk of changes in market interest rates relates primarily to the Group’s bank loans with floating interest rates. The Group manages its interest rate risk by having a balanced portfolio of fixed and variable rate bank loans. The Group reassesses the hedge management periodically to make sure it complies with the cost effectiveness. 2. The sensitivity analysis depends on the exposure of interest rate risk at the end of the reporting period. 3. Analysis of debt with floating interest rates is based on the assumption that the outstanding debt at the end of the reporting period is outstanding throughout the period. The degree of variation the Group used to report to internal management is increase or decrease of 1% in interest rates which is assessed as the reasonable degree of variation by the management. 4. For the years ended December 31, 2020, 2021 and 2022 , it is estimated that a general increase or decrease of 1% in interest rates, with all other variables held constant, would decrease or increase the Group’s profit before income tax approximately by NT$ 78,150 thousand, NT$ 102,489 thousand and NT$ 140,561 thousand, respectively, mainly due to the Group’s floating rate on bank loans. ii) Credit risk 1. Credit risk is the risk that a counterparty will not meet its obligations under a financial instrument or customer contract, leading to a financial loss, mainly resulted from its operating activities (primarily notes and accounts receivable) and from its financing activities (primarily deposits with banks and financial instruments). The Group is exposed to credit risk arising from the carrying amount of the financial assets recognized in the consolidated statements of financial position. 2. Each business unit performs ongoing credit evaluations of its debtors’ financial conditions according to the Group’s established policies, procedures and controls relating to customer credit risk management. The Group maintains an account for loss allowance based upon the available facts and circumstances, history of collection and write-off experiences of all trade and other receivables which consequently minimize the Group’s exposure to bad debts. 3. Credit risk from balances with banks and financial institutions is managed by the Group’s finance unit in accordance with the Group’s policies. Transaction counterparty of the Group is determined through its internal controls policy. For banks and financial institutions, only parties rated above BBB+ by Taiwan Ratings are accepted. The probability of counterparty default is remote, so there is no significant credit risk. 4. The Group adopts the assumptions under IFRS 9 “Financial Instruments” and the default is deemed to have occurred when the contract payments are past due over 90 days. 5. The Group categorized contract assets, accounts receivable and other receivables by characteristics of credit risk and applied the simplified approach using loss rate methodology to estimate expected credit loss. 6. The Group referred to the forecastability of business monitoring indicators published by the ROC National Development Council to adjust the loss rate which is based on historical and current information when assessing the future default possibility of contract assets, accounts receivable and other receivables. As of December 31, 2021 and 2022 the loss rate methodologies are as follows:
December 31, 2021
Contract Accounts receivable Other receivables
NT$000 NT$000 NT$000
Expected loss rate 0.030 % 0.030 % 0.030 %
Total carrying amount 400,375 6,346,156 86,895
Loss allowance ( 120 ) ( 1,910 ) ( 16 )
December 31, 2022
Contract Accounts receivable Other receivables
NT$000 NT$000 NT$000
Expected loss rate 0.060 % 0.060 % 0.060 %
Total carrying amount 381,587 4,384,232 131,908
Loss allowance ( 229 ) ( 2,669 ) ( 45 ) 7. Under the simplified approach, movements in relation to loss allowance for contract assets, accounts receivable, and other receivables are as follows:
2020
Contract Accounts receivable Other receivables
NT$000 NT$000 NT$000
January 1 ( 114 ) ( 1,351 ) ( 18 )
Provision for impairment loss ( 3 ) ( 269 ) —
Reversal of impairment loss — — 8
December 31 ( 117 ) ( 1,620 ) ( 10 )
2021
Contract Accounts receivable Other receivables
NT$000 NT$000 NT$000
January 1 ( 117 ) ( 1,620 ) ( 10 )
Provision for impairment loss ( 3 ) ( 290 ) ( 6 )
December 31 ( 120 ) ( 1,910 ) ( 16 )
2022
Contract Accounts receivable Other receivables
NT$000 NT$000
January 1 ( 120 ) ( 1,910 ) ( 16 )
Provision for impairment loss ( 109 ) ( 759 ) ( 29 )
December 31 ( 229 ) ( 2,669 ) ( 45 ) 8. The Group’s recorded financial assets at amortized cost include time deposits with contract period over 3 months and restricted bank deposits. Because of the low credit risk, expected credit losses for the period are measured through a loss allowance at an amount equal to the 12-month expected credit losses. There is no significant provision for the losses. iii) Liquidity risk 1. The Group manages and maintains adequate cash and cash equivalents to finance the Group’s operations, and minimize the impact from cash flow fluctuations. The Group also monitors its debt financing plans to ensure it is in compliance with the financial covenants required under its loan agreements. 2. The primary source of liquidity for the Group is from bank loans. See Notes 15 and 17 for details of the unused credit lines of the Group as of December 31, 2021 and 2022. 3. The contractual undiscounted cash flows of notes payable, accounts payable and other payables due within one year and is equivalent to its carrying amount. Except for the aforementioned, the table below summarizes the maturity profile of the Group’s non-derivative financial liabilities based on the earliest repayment dates and contractual undiscounted payments, including principal and interest. The Group does not consider the probability of early repayments requested by the banks.
December 31, 2021
Within 1 to 3 years 3 to 5 years Over Total
NT$000 NT$000 NT$000 NT$000 NT$000
Non-derivative financial liabilities
Short-term bank loans 733,523 — — — 733,523
Long-term bank loans 114,953 2,817,662 4,568,521 2,265,350 9,766,486
Lease liabilities 182,186 119,748 54,113 691,764 1,047,811
Guarantee deposits — — — 21,625 21,625
1,030,662 2,937,410 4,622,634 2,978,739 11,569,445
December 31, 2022
Within 1 to 3 years 3 to 5 years Over Total
NT$000 NT$000 NT$000 NT$000 NT$000
Non-derivative financial liabilities
Long-term bank loans 1,699,165 5,675,288 5,354,335 1,914,280 14,643,068
Lease liabilities 174,460 182,767 57,057 704,503 1,118,787
Guarantee deposits — — — 21,600 21,600
1,873,625 5,858,055 5,411,392 2,640,383 15,783,455 The difference between the floating interest rates and estimated interest rates will affect the non-derivative financial liabilities stated above. b) Fair value information (a) The different levels of inputs used in valuation techniques to measure fair value of financial and non-financial instruments are defined as follows:
Level 1: Quoted prices (unadjusted) in active markets for identical assets or liabilities that can be accessed at the measurement date. An active market is a market in which trading for the asset or liability takes place with sufficient frequency and volume to provide pricing information on an ongoing basis.
Level 2: Inputs other than quoted prices from Level 1 that are observable information for the asset or liability, either directly or indirectly.
Level 3: Unobservable inputs for the asset or liability. The fair value of the Group’s investment in equity investment without active market is included in Level 3. (b) The carrying amounts of cash and cash equivalents, financial assets at amortized cost, contract assets, notes receivable, accounts receivable, other receivables, refundable deposits, bank loans, notes payable, accounts payable, other payables and guarantee deposits are approximate to their fair values. (c) The related information of financial and non-financial instruments measured at fair value by level based on the nature, characteristics and risks of the assets and liabilities are as follows: i) The related information of natures of the assets and liabilities are as follows:
December 31, 2021
Level 1 Level 2 Level 3 Total
NT$000 NT$000 NT$000 NT$000
Assets
Recurring fair value measurements
Financial assets at fair value through profit or loss
- Listed stocks 359,960 — — 359,960
Financial assets at fair value through other
- Foreign unlisted stocks — — 384,521 384,521
359,960 — 384,521 744,481
December 31, 2022
Level 1 Level 2 Level 3 Total
NT$000 NT$000 NT$000 NT$000
Assets
Recurring fair value measurements
Financial assets at fair value through profit or loss
- Listed stocks 128,224 — — 128,224
Financial assets at fair value through other
- Foreign unlisted stocks — — 338,102 338,102
128,224 — 338,102 466,326 ii) The methods and assumptions the Group used to measure fair value are as follows: 1. The fair value of the Group’s listed stocks is measured by using the market quoted prices, which is categorized within Level 1 fair value. 2. Except for listed stocks with active markets, the fair value of the Group’s other financial instruments is measured by using valuation techniques or by reference to counterparty quotes. The fair value of financial instruments measured by using valuation techniques can be referred to current fair value of instruments with similar terms and characteristics in substance, discounted cash flow method or other valuation methods, including calculated by applying model using market information available at the consolidated statement of financial position date. 3. The Group’s financial instruments issued by foreign partnerships are measured by using the discounted cash flow method, which derives present value estimates by discounting expected future operating effectiveness and free cash flows projections. 4. The Group’s financial instruments issued by foreign companies are measured by the comparable company valuation (EV/EBITDA ratio and P/B ratio). 5. The Group takes into account adjustments for credit risks to measure the fair value of financial and non-financial instruments to reflect credit risk of the counterparty and the Group’s credit quality. (d) The following table shows the movements of Level 3 for the years ended December 31, 2021 and 2022:
December 31, 2021
Debt Equity Total
NT$000 NT$000 NT$000
January 1 10,368 262,007 272,375
Gains or losses recognized in profit or loss
Recorded as non-operating expenses ( 941 ) — ( 941 )
Gains or losses recognized in other comprehensive income
Recorded as unrealized gain on valuation of financial assets — 122,514 122,514
Sold in the period ( 9,427 ) — ( 9,427 )
December 31 — 384,521 384,521
December 31, 2022
Debt Equity Total
NT$000 NT$000 NT$000
January 1 — 384,521 384,521
Gains or losses recognized in other comprehensive income
Recorded as unrealized loss on valuation of financial assets — ( 46,419 ) ( 46,419 )
December 31 — 338,102 338,102 (e) The Group performs the fair value measurements being categorized within Level 3 with assistance from specialist. Such assessment is to ensure the valuation results are reasonable by applying independent information to make results close to current market conditions, confirming the resource of information is independent, reliable and in line with other resources and represented as the exercisable price, and frequently calibrating valuation model, updating inputs used to the valuation model and making any other necessary adjustments to the fair value. (f) The following is the qualitative information and sensitivity analysis of changes in significant unobservable inputs under valuation model used in Level 3 fair value measurement:
Fair value as of Valuation Significant Range Relationship of inputs
NT$000
Non-derivative equity
Foreign unlisted stocks 384,521 Comparable companies Price to book 3.46 The higher the multiple, the higher the fair value
Enterprise value to 9.43 The higher the multiple, the higher the fair value
Discount for lack of marketability 15.80 % The higher the discount for lack of marketability, the lower the fair value
Fair value as of Valuation Significant Range Relationship of
NT$000
Non-derivative equity
Foreign unlisted stocks 338,102 Comparable companies Enterprise value to 4.82 The higher the multiple, the higher the fair value
Discount for lack of 15.80 % The higher the discount for lack of marketability, the lower the fair value (g) The Group has carefully assessed the valuation models and assumptions used to measure fair value. However, use of different valuation models or assumptions may result in different measurement. The following is the effect of profit or loss or of other comprehensive income from financial assets categorized within Level 3 if the inputs used to valuation models have changed:
December 31, 2021
Recognized in Recognized in other
Input Change Favorable Unfavorable Favorable Unfavorable
NT$000 NT$000 NT$000 NT$000
Financial assets:
Foreign unlisted stocks Price to book ratio ±1% — — 46 46
Enterprise value to ±1% — — 3,443 3,443
Discount for lack ±1% — — 4,585 4,585
— — 8,074 8,074
December 31, 2022
Recognized in Recognized in other
Input Change Favorable Unfavorable Favorable Unfavorable
NT$000 NT$000 NT$000 NT$000
Financial assets:
Foreign unlisted stocks Enterprise value to ±1% — — 2,876 2,883
Discount for lack ±1% — — 3,990 4,039
— — 6,866 6,9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matter</t>
        </is>
      </c>
      <c r="B1" s="2" t="inlineStr">
        <is>
          <t>12 Months Ended</t>
        </is>
      </c>
    </row>
    <row r="2">
      <c r="B2" s="2" t="inlineStr">
        <is>
          <t>Dec. 31, 2022</t>
        </is>
      </c>
    </row>
    <row r="3">
      <c r="A3" s="3" t="inlineStr">
        <is>
          <t>Other Matter [abstract]</t>
        </is>
      </c>
      <c r="B3" s="4" t="inlineStr">
        <is>
          <t xml:space="preserve"> </t>
        </is>
      </c>
    </row>
    <row r="4">
      <c r="A4" s="4" t="inlineStr">
        <is>
          <t>Other matter</t>
        </is>
      </c>
      <c r="B4" s="4" t="inlineStr">
        <is>
          <t>42. Other matter In response to the COVID-19 pandemic, besides complying with the reporting guidelines and prevention management measures issued by the Taiwan Centers for Disease Control, the Group has also drawn up an epidemic preparedness and contingency plan and set up a response team, taking appropriate actions on pandemic protections as well as establishing epidemic prevention and response mechanism based on the pandemic situation to ensure employees’ health and the normal operation of production lines. Meanwhile, the Group maintains sufficient stock of main raw materials required for production. To reduce the risk of raw materials disruption, the Group takes the proper preventive plan based on the pandemic situation in the suppliers’ region, including increase safety stock or establish a second supply source. In summary, the Group has proactively adopted corresponding measures and continued to manage relevant matters. Based on the Group’s assessment, the COVID-19 pandemic has no significant impact on the Group.</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2</t>
        </is>
      </c>
    </row>
    <row r="3">
      <c r="A3" s="3" t="inlineStr">
        <is>
          <t>Text block [abstract]</t>
        </is>
      </c>
      <c r="B3" s="4" t="inlineStr">
        <is>
          <t xml:space="preserve"> </t>
        </is>
      </c>
    </row>
    <row r="4">
      <c r="A4" s="4" t="inlineStr">
        <is>
          <t>Segment information</t>
        </is>
      </c>
      <c r="B4" s="4" t="inlineStr">
        <is>
          <t>43. Segment information a) General information The Group engages mainly in the assembly and testing of semiconductors, memory modules and general investments. In accordance with IFRS 8 “Operating Segments”, the Group’s segments include Testing, Assembly, Testing and Assembly for LCD, OLED and other Display Panel Driver Semiconductors (“LCDD”), Bumping and others as the five reportable segments. b) Measurement of segment information The Group’s reportable segments are strategic business units which provide different products and services. The accounting policies adopted by the operating segments are the same as the accounting policies described in Note 4. c) Information about segment profit or loss The segment information provided to the chief operating decision maker for the reportable segments is as follows:
Year ended December 31, 2020
Testing Assembly LCDD Bumping Others Elimination Total
NT$000 NT$000 NT$000 NT$000 NT$000 NT$000 NT$000
Revenue
External customers 5,002,730 6,001,964 7,023,003 4,983,684 — — 23,011,381
Inter-segment — — — — 39,646 ( 39,646 ) —
Total revenue 5,002,730 6,001,964 7,023,003 4,983,684 39,646 ( 39,646 ) 23,011,381
Operating profit (loss) 1,333,682 67,730 1,687,986 487,323 ( 10,230 ) 11 3,566,502
Depreciation expenses ( 853,829 ) ( 523,341 ) ( 2,213,504 ) ( 578,890 ) ( 5,955 ) — ( 4,175,519 )
Share of profit (loss) — — — — ( 320,578 ) 173,249 ( 147,329 )
Interest income — — — — 27,778 — 27,778
Interest expense — — — — ( 162,400 ) — ( 162,400 )
Purchase of property, 887,204 803,693 2,143,401 298,834 483 — 4,133,615
Year ended December 31, 2021
Testing Assembly LCDD Bumping Others Elimination Total
NT$000 NT$000 NT$000 NT$000 NT$000 NT$000 NT$000
Revenue
External customers 5,899,600 7,963,714 8,211,099 5,325,622 — — 27,400,035
Inter-segment — — — — 43,808 ( 43,808 ) —
Total revenue 5,899,600 7,963,714 8,211,099 5,325,622 43,808 ( 43,808 ) 27,400,035
Operating profit (loss) 1,814,021 857,304 2,336,394 561,642 ( 6,987 ) 15 5,562,389
Depreciation expenses ( 921,999 ) ( 576,138 ) ( 2,579,150 ) ( 549,020 ) ( 7,805 ) — ( 4,634,112 )
Share of profit (loss) — — — — 1,211,177 ( 585,444 ) 625,733
Interest income — — — — 9,980 — 9,980
Interest expense — — — — ( 120,998 ) — ( 120,998 )
Purchase of property, 1,841,359 1,553,475 2,748,697 408,751 420 — 6,552,702
Year ended December 31, 2022
Testing Assembly LCDD Bumping Others Elimination Total
NT$000 NT$000 NT$000 NT$000 NT$000 NT$000 NT$000
Revenue
External customers 5,243,997 6,705,898 7,288,642 4,278,527 — — 23,517,064
Inter-segment — — — — 50,600 ( 50,600 ) —
Total revenue 5,243,997 6,705,898 7,288,642 4,278,527 50,600 ( 50,600 ) 23,517,064
Operating profit (loss) 1,253,477 ( 93,585 ) 1,795,741 268,159 ( 6,821 ) ( 292 ) 3,216,679
Depreciation expenses ( 1,042,455 ) ( 694,835 ) ( 2,505,297 ) ( 500,863 ) ( 8,452 ) — ( 4,751,902 )
Share of profit (loss) — — — — 884,555 ( 430,840 ) 453,715
Interest income — — — — 57,199 — 57,199
Interest expense — — — — ( 142,439 ) — ( 142,439 )
Purchase of property, 1,086,682 957,790 2,677,489 196,521 — — 4,918,482 d) Reconciliation for segment income (loss) Revenue from external customers and segment income (loss) reported to the chief operating decision maker are measured using the same method as for revenue and operating profit in the financial statements. Thus, no reconciliation is needed. e) Information on products and services
Year ended December 31,
2020 2021 2022
NT$000 % NT$000 % NT$000 %
Testing 5,002,730 22 5,899,600 22 5,243,997 22
Assembly 6,001,964 26 7,963,714 29 6,705,898 29
LCDD 7,023,003 30 8,211,099 30 7,288,642 31
Bumping 4,983,684 22 5,325,622 19 4,278,527 18
23,011,381 100 27,400,035 100 23,517,064 100 f) Geographical information
Year ended December 31,
2020 2021 2022
NT$000 NT$000 NT$000
Revenue
ROC 18,341,726 21,608,567 18,671,142
Japan 1,291,026 1,768,460 1,989,805
PRC 1,105,535 1,899,362 1,970,943
Singapore 1,838,394 1,630,733 390,488
Others 434,700 492,913 494,686
23,011,381 27,400,035 23,517,064
December 31, 2021 December 31, 2022
NT$000 NT$000
Non-current assets
ROC 21,506,565 21,677,980
PRC 86 2,291
Others 6,245 576
21,512,896 21,680,847 g) Major customer information The information on the major customers which constituted more than 10% of the Group’s total revenue for the years ended December 31, 2020, 2021 and 2022 is as follows:
Year ended December 31,
2020 2021 2022
Amount % Amount % Amount %
NT$000 NT$000 NT$000
Customers
Customer A 5,088,544 22 5,681,277 21 4,705,064 20
Customer B 2,365,945 10 2,484,611 9 1,868,583 8
Customer K 2,332,914 10 2,519,631 9 1,830,076 8
Customer M 1,674,801 7 2,832,088 10 2,278,645 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statements schedule: valuation and qualifying accounts</t>
        </is>
      </c>
      <c r="B1" s="2" t="inlineStr">
        <is>
          <t>12 Months Ended</t>
        </is>
      </c>
    </row>
    <row r="2">
      <c r="B2" s="2" t="inlineStr">
        <is>
          <t>Dec. 31, 2022</t>
        </is>
      </c>
    </row>
    <row r="3">
      <c r="A3" s="3" t="inlineStr">
        <is>
          <t>Text block [abstract]</t>
        </is>
      </c>
      <c r="B3" s="4" t="inlineStr">
        <is>
          <t xml:space="preserve"> </t>
        </is>
      </c>
    </row>
    <row r="4">
      <c r="A4" s="4" t="inlineStr">
        <is>
          <t>Financial statements schedule: valuation and qualifying accounts</t>
        </is>
      </c>
      <c r="B4" s="4" t="inlineStr">
        <is>
          <t xml:space="preserve">44. Financial statements schedule: valuation and qualifying accounts
January 1 Additions charged to expense or deduction of revenue Deduction / December 31
NT$000 NT$000 NT$000 NT$000
Year of 2020 :
Allowance for impairment of property, plant 193,340 — ( 11,338 ) 182,002
Allowance for impairment of obsolescence 63,498 16,317 — 79,815
Provision for deficiency compensation 1,998 4,358 ( 2,893 ) 3,463
Sales for allowance 26,000 21,916 ( 38,052 ) 9,864
Year of 2021 :
Allowance for impairment of property, plant 182,002 4,843 ( 3,666 ) 183,179
Allowance for impairment of obsolescence 79,815 41,771 — 121,586
Provision for deficiency compensation 3,463 11,898 ( 11,080 ) 4,281
Sales for allowance 9,864 34,744 ( 34,759 ) 9,849
Year of 2022 :
Allowance for impairment of property, plant 183,179 12,721 ( 1,433 ) 194,467
Allowance for impairment of obsolescence 121,586 — ( 15,956 ) 105,630
Provision for deficiency compensation 4,281 79,827 ( 57,465 ) 26,643
Sales for allowance 9,849 94,641 ( 67,367 ) 37,123 For movements in loss allowance for contract assets, accounts receivable, and other receivables, please refer to Note 41 a).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Profit before income tax</t>
        </is>
      </c>
      <c r="B4" s="6" t="n">
        <v>4027872</v>
      </c>
      <c r="C4" s="6" t="n">
        <v>131073</v>
      </c>
      <c r="D4" s="6" t="n">
        <v>6035585</v>
      </c>
      <c r="E4" s="6" t="n">
        <v>2973359</v>
      </c>
    </row>
    <row r="5">
      <c r="A5" s="3" t="inlineStr">
        <is>
          <t>Adjustments to reconcile profit (loss)</t>
        </is>
      </c>
      <c r="B5" s="4" t="inlineStr">
        <is>
          <t xml:space="preserve"> </t>
        </is>
      </c>
      <c r="C5" s="4" t="inlineStr">
        <is>
          <t xml:space="preserve"> </t>
        </is>
      </c>
      <c r="D5" s="4" t="inlineStr">
        <is>
          <t xml:space="preserve"> </t>
        </is>
      </c>
      <c r="E5" s="4" t="inlineStr">
        <is>
          <t xml:space="preserve"> </t>
        </is>
      </c>
    </row>
    <row r="6">
      <c r="A6" s="4" t="inlineStr">
        <is>
          <t>Depreciation expenses</t>
        </is>
      </c>
      <c r="B6" s="5" t="n">
        <v>4751902</v>
      </c>
      <c r="C6" s="5" t="n">
        <v>154634</v>
      </c>
      <c r="D6" s="5" t="n">
        <v>4634112</v>
      </c>
      <c r="E6" s="5" t="n">
        <v>4175519</v>
      </c>
    </row>
    <row r="7">
      <c r="A7" s="4" t="inlineStr">
        <is>
          <t>Expected credit losses</t>
        </is>
      </c>
      <c r="B7" s="5" t="n">
        <v>897</v>
      </c>
      <c r="C7" s="5" t="n">
        <v>29</v>
      </c>
      <c r="D7" s="5" t="n">
        <v>299</v>
      </c>
      <c r="E7" s="5" t="n">
        <v>264</v>
      </c>
    </row>
    <row r="8">
      <c r="A8" s="4" t="inlineStr">
        <is>
          <t>Interest expense</t>
        </is>
      </c>
      <c r="B8" s="5" t="n">
        <v>142439</v>
      </c>
      <c r="C8" s="5" t="n">
        <v>4635</v>
      </c>
      <c r="D8" s="5" t="n">
        <v>120998</v>
      </c>
      <c r="E8" s="5" t="n">
        <v>162400</v>
      </c>
    </row>
    <row r="9">
      <c r="A9" s="4" t="inlineStr">
        <is>
          <t>Interest income</t>
        </is>
      </c>
      <c r="B9" s="5" t="n">
        <v>-57199</v>
      </c>
      <c r="C9" s="5" t="n">
        <v>-1861</v>
      </c>
      <c r="D9" s="5" t="n">
        <v>-9980</v>
      </c>
      <c r="E9" s="5" t="n">
        <v>-27778</v>
      </c>
    </row>
    <row r="10">
      <c r="A10" s="4" t="inlineStr">
        <is>
          <t>Dividend income</t>
        </is>
      </c>
      <c r="B10" s="5" t="n">
        <v>-9816</v>
      </c>
      <c r="C10" s="5" t="n">
        <v>-319</v>
      </c>
      <c r="D10" s="5" t="n">
        <v>-4690</v>
      </c>
      <c r="E10" s="5" t="n">
        <v>-3229</v>
      </c>
    </row>
    <row r="11">
      <c r="A11" s="4" t="inlineStr">
        <is>
          <t>Share of loss (profit) of associates and joint ventures accounted for using equity method</t>
        </is>
      </c>
      <c r="B11" s="5" t="n">
        <v>-453715</v>
      </c>
      <c r="C11" s="5" t="n">
        <v>-14765</v>
      </c>
      <c r="D11" s="5" t="n">
        <v>-625733</v>
      </c>
      <c r="E11" s="5" t="n">
        <v>147329</v>
      </c>
    </row>
    <row r="12">
      <c r="A12" s="4" t="inlineStr">
        <is>
          <t>(Gain) loss on valuation of financial assets at fair value through profit or loss</t>
        </is>
      </c>
      <c r="B12" s="5" t="n">
        <v>69404</v>
      </c>
      <c r="C12" s="5" t="n">
        <v>2259</v>
      </c>
      <c r="D12" s="5" t="n">
        <v>-15262</v>
      </c>
      <c r="E12" s="5" t="n">
        <v>-24015</v>
      </c>
    </row>
    <row r="13">
      <c r="A13" s="4" t="inlineStr">
        <is>
          <t>Gain on disposal of property, plant and equipment, net</t>
        </is>
      </c>
      <c r="B13" s="5" t="n">
        <v>-74548</v>
      </c>
      <c r="C13" s="5" t="n">
        <v>-2426</v>
      </c>
      <c r="D13" s="5" t="n">
        <v>-33935</v>
      </c>
      <c r="E13" s="5" t="n">
        <v>-48070</v>
      </c>
    </row>
    <row r="14">
      <c r="A14" s="4" t="inlineStr">
        <is>
          <t>Gain from lease modifications</t>
        </is>
      </c>
      <c r="B14" s="5" t="n">
        <v>-139</v>
      </c>
      <c r="C14" s="5" t="n">
        <v>-5</v>
      </c>
      <c r="D14" s="5" t="n">
        <v>-891</v>
      </c>
      <c r="E14" s="4" t="inlineStr">
        <is>
          <t xml:space="preserve"> </t>
        </is>
      </c>
    </row>
    <row r="15">
      <c r="A15" s="4" t="inlineStr">
        <is>
          <t>Impairment loss on property, plant and equipment</t>
        </is>
      </c>
      <c r="B15" s="5" t="n">
        <v>12721</v>
      </c>
      <c r="C15" s="5" t="n">
        <v>414</v>
      </c>
      <c r="D15" s="5" t="n">
        <v>4843</v>
      </c>
      <c r="E15" s="4" t="inlineStr">
        <is>
          <t xml:space="preserve"> </t>
        </is>
      </c>
    </row>
    <row r="16">
      <c r="A16" s="4" t="inlineStr">
        <is>
          <t>Deferred revenue</t>
        </is>
      </c>
      <c r="B16" s="5" t="n">
        <v>-17859</v>
      </c>
      <c r="C16" s="5" t="n">
        <v>-581</v>
      </c>
      <c r="D16" s="5" t="n">
        <v>-12389</v>
      </c>
      <c r="E16" s="5" t="n">
        <v>-10143</v>
      </c>
    </row>
    <row r="17">
      <c r="A17" s="4" t="inlineStr">
        <is>
          <t>Financial assets at fair value through profit or loss</t>
        </is>
      </c>
      <c r="B17" s="5" t="n">
        <v>162332</v>
      </c>
      <c r="C17" s="5" t="n">
        <v>5283</v>
      </c>
      <c r="D17" s="5" t="n">
        <v>-290637</v>
      </c>
      <c r="E17" s="5" t="n">
        <v>-28435</v>
      </c>
    </row>
    <row r="18">
      <c r="A18" s="4" t="inlineStr">
        <is>
          <t>Current contract assets</t>
        </is>
      </c>
      <c r="B18" s="5" t="n">
        <v>18788</v>
      </c>
      <c r="C18" s="5" t="n">
        <v>611</v>
      </c>
      <c r="D18" s="5" t="n">
        <v>-11242</v>
      </c>
      <c r="E18" s="5" t="n">
        <v>-11150</v>
      </c>
    </row>
    <row r="19">
      <c r="A19" s="4" t="inlineStr">
        <is>
          <t>Accounts and notes receivable</t>
        </is>
      </c>
      <c r="B19" s="5" t="n">
        <v>1962959</v>
      </c>
      <c r="C19" s="5" t="n">
        <v>63878</v>
      </c>
      <c r="D19" s="5" t="n">
        <v>-980816</v>
      </c>
      <c r="E19" s="5" t="n">
        <v>-911355</v>
      </c>
    </row>
    <row r="20">
      <c r="A20" s="4" t="inlineStr">
        <is>
          <t>Accounts receivable – related parties</t>
        </is>
      </c>
      <c r="B20" s="4" t="inlineStr">
        <is>
          <t xml:space="preserve"> </t>
        </is>
      </c>
      <c r="C20" s="4" t="inlineStr">
        <is>
          <t xml:space="preserve"> </t>
        </is>
      </c>
      <c r="D20" s="4" t="inlineStr">
        <is>
          <t xml:space="preserve"> </t>
        </is>
      </c>
      <c r="E20" s="5" t="n">
        <v>1045</v>
      </c>
    </row>
    <row r="21">
      <c r="A21" s="4" t="inlineStr">
        <is>
          <t>Other receivables</t>
        </is>
      </c>
      <c r="B21" s="5" t="n">
        <v>15849</v>
      </c>
      <c r="C21" s="5" t="n">
        <v>516</v>
      </c>
      <c r="D21" s="5" t="n">
        <v>-46089</v>
      </c>
      <c r="E21" s="5" t="n">
        <v>13529</v>
      </c>
    </row>
    <row r="22">
      <c r="A22" s="4" t="inlineStr">
        <is>
          <t>Other receivables – related parties</t>
        </is>
      </c>
      <c r="B22" s="4" t="inlineStr">
        <is>
          <t xml:space="preserve"> </t>
        </is>
      </c>
      <c r="C22" s="4" t="inlineStr">
        <is>
          <t xml:space="preserve"> </t>
        </is>
      </c>
      <c r="D22" s="4" t="inlineStr">
        <is>
          <t xml:space="preserve"> </t>
        </is>
      </c>
      <c r="E22" s="5" t="n">
        <v>4923</v>
      </c>
    </row>
    <row r="23">
      <c r="A23" s="4" t="inlineStr">
        <is>
          <t>Inventories</t>
        </is>
      </c>
      <c r="B23" s="5" t="n">
        <v>-3232</v>
      </c>
      <c r="C23" s="5" t="n">
        <v>-105</v>
      </c>
      <c r="D23" s="5" t="n">
        <v>-1105102</v>
      </c>
      <c r="E23" s="5" t="n">
        <v>-334433</v>
      </c>
    </row>
    <row r="24">
      <c r="A24" s="4" t="inlineStr">
        <is>
          <t>Prepayments</t>
        </is>
      </c>
      <c r="B24" s="5" t="n">
        <v>37748</v>
      </c>
      <c r="C24" s="5" t="n">
        <v>1228</v>
      </c>
      <c r="D24" s="5" t="n">
        <v>-67401</v>
      </c>
      <c r="E24" s="5" t="n">
        <v>-10485</v>
      </c>
    </row>
    <row r="25">
      <c r="A25" s="4" t="inlineStr">
        <is>
          <t>Other non-current assets</t>
        </is>
      </c>
      <c r="B25" s="4" t="inlineStr">
        <is>
          <t xml:space="preserve"> </t>
        </is>
      </c>
      <c r="C25" s="4" t="inlineStr">
        <is>
          <t xml:space="preserve"> </t>
        </is>
      </c>
      <c r="D25" s="5" t="n">
        <v>6915</v>
      </c>
      <c r="E25" s="5" t="n">
        <v>6337</v>
      </c>
    </row>
    <row r="26">
      <c r="A26" s="4" t="inlineStr">
        <is>
          <t>Current contract liabilities</t>
        </is>
      </c>
      <c r="B26" s="4" t="inlineStr">
        <is>
          <t xml:space="preserve"> </t>
        </is>
      </c>
      <c r="C26" s="4" t="inlineStr">
        <is>
          <t xml:space="preserve"> </t>
        </is>
      </c>
      <c r="D26" s="4" t="inlineStr">
        <is>
          <t xml:space="preserve"> </t>
        </is>
      </c>
      <c r="E26" s="5" t="n">
        <v>-1231</v>
      </c>
    </row>
    <row r="27">
      <c r="A27" s="4" t="inlineStr">
        <is>
          <t>Accounts and notes payable</t>
        </is>
      </c>
      <c r="B27" s="5" t="n">
        <v>-451480</v>
      </c>
      <c r="C27" s="5" t="n">
        <v>-14692</v>
      </c>
      <c r="D27" s="5" t="n">
        <v>42694</v>
      </c>
      <c r="E27" s="5" t="n">
        <v>170172</v>
      </c>
    </row>
    <row r="28">
      <c r="A28" s="4" t="inlineStr">
        <is>
          <t>Other payables</t>
        </is>
      </c>
      <c r="B28" s="5" t="n">
        <v>-161212</v>
      </c>
      <c r="C28" s="5" t="n">
        <v>-5246</v>
      </c>
      <c r="D28" s="5" t="n">
        <v>471766</v>
      </c>
      <c r="E28" s="5" t="n">
        <v>112151</v>
      </c>
    </row>
    <row r="29">
      <c r="A29" s="4" t="inlineStr">
        <is>
          <t>Current provisions</t>
        </is>
      </c>
      <c r="B29" s="5" t="n">
        <v>22362</v>
      </c>
      <c r="C29" s="5" t="n">
        <v>728</v>
      </c>
      <c r="D29" s="5" t="n">
        <v>818</v>
      </c>
      <c r="E29" s="5" t="n">
        <v>1465</v>
      </c>
    </row>
    <row r="30">
      <c r="A30" s="4" t="inlineStr">
        <is>
          <t>Current refund liabilities</t>
        </is>
      </c>
      <c r="B30" s="5" t="n">
        <v>27274</v>
      </c>
      <c r="C30" s="5" t="n">
        <v>888</v>
      </c>
      <c r="D30" s="5" t="n">
        <v>-15</v>
      </c>
      <c r="E30" s="5" t="n">
        <v>-16136</v>
      </c>
    </row>
    <row r="31">
      <c r="A31" s="4" t="inlineStr">
        <is>
          <t>Other current liabilities</t>
        </is>
      </c>
      <c r="B31" s="5" t="n">
        <v>8097</v>
      </c>
      <c r="C31" s="5" t="n">
        <v>263</v>
      </c>
      <c r="D31" s="5" t="n">
        <v>-6838</v>
      </c>
      <c r="E31" s="5" t="n">
        <v>-11183</v>
      </c>
    </row>
    <row r="32">
      <c r="A32" s="4" t="inlineStr">
        <is>
          <t>Net defined benefit liability, non-current</t>
        </is>
      </c>
      <c r="B32" s="5" t="n">
        <v>-21839</v>
      </c>
      <c r="C32" s="5" t="n">
        <v>-711</v>
      </c>
      <c r="D32" s="5" t="n">
        <v>-23362</v>
      </c>
      <c r="E32" s="5" t="n">
        <v>-20446</v>
      </c>
    </row>
    <row r="33">
      <c r="A33" s="4" t="inlineStr">
        <is>
          <t>Cash generated from operations</t>
        </is>
      </c>
      <c r="B33" s="5" t="n">
        <v>10009605</v>
      </c>
      <c r="C33" s="5" t="n">
        <v>325728</v>
      </c>
      <c r="D33" s="5" t="n">
        <v>8083648</v>
      </c>
      <c r="E33" s="5" t="n">
        <v>6310404</v>
      </c>
    </row>
    <row r="34">
      <c r="A34" s="4" t="inlineStr">
        <is>
          <t>Interest received</t>
        </is>
      </c>
      <c r="B34" s="5" t="n">
        <v>42170</v>
      </c>
      <c r="C34" s="5" t="n">
        <v>1372</v>
      </c>
      <c r="D34" s="5" t="n">
        <v>10344</v>
      </c>
      <c r="E34" s="5" t="n">
        <v>32817</v>
      </c>
    </row>
    <row r="35">
      <c r="A35" s="4" t="inlineStr">
        <is>
          <t>Dividend received</t>
        </is>
      </c>
      <c r="B35" s="5" t="n">
        <v>26416</v>
      </c>
      <c r="C35" s="5" t="n">
        <v>860</v>
      </c>
      <c r="D35" s="5" t="n">
        <v>17140</v>
      </c>
      <c r="E35" s="5" t="n">
        <v>23229</v>
      </c>
    </row>
    <row r="36">
      <c r="A36" s="4" t="inlineStr">
        <is>
          <t>Interest paid</t>
        </is>
      </c>
      <c r="B36" s="5" t="n">
        <v>-107210</v>
      </c>
      <c r="C36" s="5" t="n">
        <v>-3489</v>
      </c>
      <c r="D36" s="5" t="n">
        <v>-99857</v>
      </c>
      <c r="E36" s="5" t="n">
        <v>-150135</v>
      </c>
    </row>
    <row r="37">
      <c r="A37" s="4" t="inlineStr">
        <is>
          <t>Income tax paid</t>
        </is>
      </c>
      <c r="B37" s="5" t="n">
        <v>-1354548</v>
      </c>
      <c r="C37" s="5" t="n">
        <v>-44079</v>
      </c>
      <c r="D37" s="5" t="n">
        <v>-691566</v>
      </c>
      <c r="E37" s="5" t="n">
        <v>-276079</v>
      </c>
    </row>
    <row r="38">
      <c r="A38" s="4" t="inlineStr">
        <is>
          <t>Net cash generated from operating activities</t>
        </is>
      </c>
      <c r="B38" s="5" t="n">
        <v>8616433</v>
      </c>
      <c r="C38" s="5" t="n">
        <v>280392</v>
      </c>
      <c r="D38" s="5" t="n">
        <v>7319709</v>
      </c>
      <c r="E38" s="5" t="n">
        <v>5940236</v>
      </c>
    </row>
    <row r="39">
      <c r="A39" s="3" t="inlineStr">
        <is>
          <t>Cash flows from investing activities</t>
        </is>
      </c>
      <c r="B39" s="4" t="inlineStr">
        <is>
          <t xml:space="preserve"> </t>
        </is>
      </c>
      <c r="C39" s="4" t="inlineStr">
        <is>
          <t xml:space="preserve"> </t>
        </is>
      </c>
      <c r="D39" s="4" t="inlineStr">
        <is>
          <t xml:space="preserve"> </t>
        </is>
      </c>
      <c r="E39" s="4" t="inlineStr">
        <is>
          <t xml:space="preserve"> </t>
        </is>
      </c>
    </row>
    <row r="40">
      <c r="A40" s="4" t="inlineStr">
        <is>
          <t>Acquisition of financial assets at amortized cost</t>
        </is>
      </c>
      <c r="B40" s="5" t="n">
        <v>-133182</v>
      </c>
      <c r="C40" s="5" t="n">
        <v>-4334</v>
      </c>
      <c r="D40" s="4" t="inlineStr">
        <is>
          <t xml:space="preserve"> </t>
        </is>
      </c>
      <c r="E40" s="5" t="n">
        <v>-17381</v>
      </c>
    </row>
    <row r="41">
      <c r="A41" s="4" t="inlineStr">
        <is>
          <t>Proceeds from repayments of financial assets at amortized cost</t>
        </is>
      </c>
      <c r="B41" s="5" t="n">
        <v>69022</v>
      </c>
      <c r="C41" s="5" t="n">
        <v>2246</v>
      </c>
      <c r="D41" s="5" t="n">
        <v>188023</v>
      </c>
      <c r="E41" s="4" t="inlineStr">
        <is>
          <t xml:space="preserve"> </t>
        </is>
      </c>
    </row>
    <row r="42">
      <c r="A42" s="4" t="inlineStr">
        <is>
          <t>Proceeds from disposal of financial assets at fair value through profit or loss</t>
        </is>
      </c>
      <c r="B42" s="4" t="inlineStr">
        <is>
          <t xml:space="preserve"> </t>
        </is>
      </c>
      <c r="C42" s="4" t="inlineStr">
        <is>
          <t xml:space="preserve"> </t>
        </is>
      </c>
      <c r="D42" s="5" t="n">
        <v>9427</v>
      </c>
      <c r="E42" s="4" t="inlineStr">
        <is>
          <t xml:space="preserve"> </t>
        </is>
      </c>
    </row>
    <row r="43">
      <c r="A43" s="4" t="inlineStr">
        <is>
          <t>Acquisition of property, plant and equipment</t>
        </is>
      </c>
      <c r="B43" s="5" t="n">
        <v>-4699369</v>
      </c>
      <c r="C43" s="5" t="n">
        <v>-152925</v>
      </c>
      <c r="D43" s="5" t="n">
        <v>-5881506</v>
      </c>
      <c r="E43" s="5" t="n">
        <v>-3961026</v>
      </c>
    </row>
    <row r="44">
      <c r="A44" s="4" t="inlineStr">
        <is>
          <t>Proceeds from disposal of property, plant and equipment</t>
        </is>
      </c>
      <c r="B44" s="5" t="n">
        <v>77339</v>
      </c>
      <c r="C44" s="5" t="n">
        <v>2517</v>
      </c>
      <c r="D44" s="5" t="n">
        <v>120586</v>
      </c>
      <c r="E44" s="5" t="n">
        <v>87107</v>
      </c>
    </row>
    <row r="45">
      <c r="A45" s="4" t="inlineStr">
        <is>
          <t>Increase in refundable deposits</t>
        </is>
      </c>
      <c r="B45" s="5" t="n">
        <v>-493</v>
      </c>
      <c r="C45" s="5" t="n">
        <v>-16</v>
      </c>
      <c r="D45" s="5" t="n">
        <v>-92</v>
      </c>
      <c r="E45" s="5" t="n">
        <v>-41</v>
      </c>
    </row>
    <row r="46">
      <c r="A46" s="4" t="inlineStr">
        <is>
          <t>Increase in other non-current assets</t>
        </is>
      </c>
      <c r="B46" s="5" t="n">
        <v>-400569</v>
      </c>
      <c r="C46" s="5" t="n">
        <v>-13035</v>
      </c>
      <c r="D46" s="5" t="n">
        <v>-501177</v>
      </c>
      <c r="E46" s="5" t="n">
        <v>-10919</v>
      </c>
    </row>
    <row r="47">
      <c r="A47" s="4" t="inlineStr">
        <is>
          <t>Increase in long-term deferred revenue</t>
        </is>
      </c>
      <c r="B47" s="5" t="n">
        <v>25328</v>
      </c>
      <c r="C47" s="5" t="n">
        <v>824</v>
      </c>
      <c r="D47" s="5" t="n">
        <v>49349</v>
      </c>
      <c r="E47" s="5" t="n">
        <v>85909</v>
      </c>
    </row>
    <row r="48">
      <c r="A48" s="4" t="inlineStr">
        <is>
          <t>Proceeds from capital reduction of investment in associate</t>
        </is>
      </c>
      <c r="B48" s="4" t="inlineStr">
        <is>
          <t xml:space="preserve"> </t>
        </is>
      </c>
      <c r="C48" s="4" t="inlineStr">
        <is>
          <t xml:space="preserve"> </t>
        </is>
      </c>
      <c r="D48" s="4" t="inlineStr">
        <is>
          <t xml:space="preserve"> </t>
        </is>
      </c>
      <c r="E48" s="5" t="n">
        <v>17000</v>
      </c>
    </row>
    <row r="49">
      <c r="A49" s="4" t="inlineStr">
        <is>
          <t>Net cash used in investing activities</t>
        </is>
      </c>
      <c r="B49" s="5" t="n">
        <v>-5061924</v>
      </c>
      <c r="C49" s="5" t="n">
        <v>-164723</v>
      </c>
      <c r="D49" s="5" t="n">
        <v>-6015390</v>
      </c>
      <c r="E49" s="5" t="n">
        <v>-3799351</v>
      </c>
    </row>
    <row r="50">
      <c r="A50" s="3" t="inlineStr">
        <is>
          <t>Cash flows from financing activities</t>
        </is>
      </c>
      <c r="B50" s="4" t="inlineStr">
        <is>
          <t xml:space="preserve"> </t>
        </is>
      </c>
      <c r="C50" s="4" t="inlineStr">
        <is>
          <t xml:space="preserve"> </t>
        </is>
      </c>
      <c r="D50" s="4" t="inlineStr">
        <is>
          <t xml:space="preserve"> </t>
        </is>
      </c>
      <c r="E50" s="4" t="inlineStr">
        <is>
          <t xml:space="preserve"> </t>
        </is>
      </c>
    </row>
    <row r="51">
      <c r="A51" s="4" t="inlineStr">
        <is>
          <t>Proceeds from short-term bank loans</t>
        </is>
      </c>
      <c r="B51" s="5" t="n">
        <v>348006</v>
      </c>
      <c r="C51" s="5" t="n">
        <v>11325</v>
      </c>
      <c r="D51" s="5" t="n">
        <v>2195726</v>
      </c>
      <c r="E51" s="5" t="n">
        <v>151071</v>
      </c>
    </row>
    <row r="52">
      <c r="A52" s="4" t="inlineStr">
        <is>
          <t>Payments on short-term bank loans</t>
        </is>
      </c>
      <c r="B52" s="5" t="n">
        <v>-1079757</v>
      </c>
      <c r="C52" s="5" t="n">
        <v>-35137</v>
      </c>
      <c r="D52" s="5" t="n">
        <v>-1463975</v>
      </c>
      <c r="E52" s="5" t="n">
        <v>-151071</v>
      </c>
    </row>
    <row r="53">
      <c r="A53" s="4" t="inlineStr">
        <is>
          <t>Payment on lease liabilities</t>
        </is>
      </c>
      <c r="B53" s="5" t="n">
        <v>-237869</v>
      </c>
      <c r="C53" s="5" t="n">
        <v>-7741</v>
      </c>
      <c r="D53" s="5" t="n">
        <v>-289668</v>
      </c>
      <c r="E53" s="5" t="n">
        <v>-84928</v>
      </c>
    </row>
    <row r="54">
      <c r="A54" s="4" t="inlineStr">
        <is>
          <t>Proceeds from long-term bank loans</t>
        </is>
      </c>
      <c r="B54" s="5" t="n">
        <v>4567672</v>
      </c>
      <c r="C54" s="5" t="n">
        <v>148639</v>
      </c>
      <c r="D54" s="5" t="n">
        <v>4908782</v>
      </c>
      <c r="E54" s="5" t="n">
        <v>4429593</v>
      </c>
    </row>
    <row r="55">
      <c r="A55" s="4" t="inlineStr">
        <is>
          <t>Payments on long-term bank loans</t>
        </is>
      </c>
      <c r="B55" s="5" t="n">
        <v>-54000</v>
      </c>
      <c r="C55" s="5" t="n">
        <v>-1757</v>
      </c>
      <c r="D55" s="5" t="n">
        <v>-3256450</v>
      </c>
      <c r="E55" s="5" t="n">
        <v>-5756450</v>
      </c>
    </row>
    <row r="56">
      <c r="A56" s="4" t="inlineStr">
        <is>
          <t>Increase (decrease) in guarantee deposits</t>
        </is>
      </c>
      <c r="B56" s="5" t="n">
        <v>-25</v>
      </c>
      <c r="C56" s="5" t="n">
        <v>-1</v>
      </c>
      <c r="D56" s="5" t="n">
        <v>-45</v>
      </c>
      <c r="E56" s="5" t="n">
        <v>575</v>
      </c>
    </row>
    <row r="57">
      <c r="A57" s="4" t="inlineStr">
        <is>
          <t>Cash dividend paid</t>
        </is>
      </c>
      <c r="B57" s="5" t="n">
        <v>-3127133</v>
      </c>
      <c r="C57" s="5" t="n">
        <v>-101762</v>
      </c>
      <c r="D57" s="5" t="n">
        <v>-1599928</v>
      </c>
      <c r="E57" s="5" t="n">
        <v>-1309032</v>
      </c>
    </row>
    <row r="58">
      <c r="A58" s="4" t="inlineStr">
        <is>
          <t>Net cash (used in) generated from financing activities</t>
        </is>
      </c>
      <c r="B58" s="5" t="n">
        <v>416894</v>
      </c>
      <c r="C58" s="5" t="n">
        <v>13566</v>
      </c>
      <c r="D58" s="5" t="n">
        <v>494442</v>
      </c>
      <c r="E58" s="5" t="n">
        <v>-2720242</v>
      </c>
    </row>
    <row r="59">
      <c r="A59" s="4" t="inlineStr">
        <is>
          <t>Effect of foreign exchange rate changes</t>
        </is>
      </c>
      <c r="B59" s="5" t="n">
        <v>19025</v>
      </c>
      <c r="C59" s="5" t="n">
        <v>619</v>
      </c>
      <c r="D59" s="5" t="n">
        <v>-6236</v>
      </c>
      <c r="E59" s="5" t="n">
        <v>-11076</v>
      </c>
    </row>
    <row r="60">
      <c r="A60" s="4" t="inlineStr">
        <is>
          <t>Net (decrease) increase in cash and cash equivalents</t>
        </is>
      </c>
      <c r="B60" s="5" t="n">
        <v>3990428</v>
      </c>
      <c r="C60" s="5" t="n">
        <v>129854</v>
      </c>
      <c r="D60" s="5" t="n">
        <v>1792525</v>
      </c>
      <c r="E60" s="5" t="n">
        <v>-590433</v>
      </c>
    </row>
    <row r="61">
      <c r="A61" s="4" t="inlineStr">
        <is>
          <t>Cash and cash equivalents at beginning of year</t>
        </is>
      </c>
      <c r="B61" s="5" t="n">
        <v>5906176</v>
      </c>
      <c r="C61" s="5" t="n">
        <v>192196</v>
      </c>
      <c r="D61" s="5" t="n">
        <v>4113651</v>
      </c>
      <c r="E61" s="5" t="n">
        <v>4704084</v>
      </c>
    </row>
    <row r="62">
      <c r="A62" s="4" t="inlineStr">
        <is>
          <t>Cash and cash equivalents at end of year</t>
        </is>
      </c>
      <c r="B62" s="6" t="n">
        <v>9896604</v>
      </c>
      <c r="C62" s="6" t="n">
        <v>322050</v>
      </c>
      <c r="D62" s="6" t="n">
        <v>5906176</v>
      </c>
      <c r="E62" s="6" t="n">
        <v>4113651</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Text block [abstract]</t>
        </is>
      </c>
      <c r="B3" s="4" t="inlineStr">
        <is>
          <t xml:space="preserve"> </t>
        </is>
      </c>
    </row>
    <row r="4">
      <c r="A4" s="4" t="inlineStr">
        <is>
          <t>Statement of compliance</t>
        </is>
      </c>
      <c r="B4" s="4" t="inlineStr">
        <is>
          <t xml:space="preserve">a) Statement of compliance The consolidated financial statements of the Group have been prepared in accordance with IFRSs as issued by the IASB. </t>
        </is>
      </c>
    </row>
    <row r="5">
      <c r="A5" s="4" t="inlineStr">
        <is>
          <t>Basis of preparation</t>
        </is>
      </c>
      <c r="B5" s="4" t="inlineStr">
        <is>
          <t xml:space="preserve">b) Basis of preparation (a) Except for the following items, the consolidated financial statements have been prepared under the historical cost convention: i) Financial assets at fair value through profit or loss (including derivative instruments). ii) Financial assets at fair value through other comprehensive income. iii) Defined benefit liabilities were recognized based on the net amount of pension fund assets less the present value of benefit obligation. (b) The preparation of the consolidated financial statements in conformity with IFRS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cc). (c) These consolidated financial statements are presented in New Taiwan dollars (“NT$”), which is the Company’s functional currency. </t>
        </is>
      </c>
    </row>
    <row r="6">
      <c r="A6" s="4" t="inlineStr">
        <is>
          <t>Basis of consolidation</t>
        </is>
      </c>
      <c r="B6" s="4" t="inlineStr">
        <is>
          <t xml:space="preserve">c) Basis of consolidation (a) Basis for preparation of consolidated financial statements: i) All subsidiaries are included in the Group’s consolidated financial statements. Subsidiaries are all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ii) Transactions, balances and unrealized gains or losses on transactions between companies within the Group are eliminated. Accounting policies of subsidiaries have been adjusted where necessary to ensure consistency with the policies adopted by the Group. iii) Profit or loss and each component of other comprehensive income are attributed to the owners of the parent and to the non-controlling interests. Total comprehensive income is attributed to the owners of the parent and to the non-controlling interests even if this results in a deficit balance in the non-controlling interests. iv) Changes in a parent’s ownership interest in a subsidiary that do not result in the parent losing control of the subsidiary (transactions with non-controlling interests) are accounted for as equity transactions, i.e. transactions with owners in their capacity as owners. Any difference between the amount by which the non-controlling interests are adjusted and the fair value of the consideration paid or received is recognized directly in equity. v) When the Group loses control of a subsidiary, the Group remeasures any investment retained in the former subsidiary at its fair value. That fair value is regarded as the fair value on initial recognition of a financial asset or the cost on initial recognition of the associate or joint venture. Any difference between fair value and carrying amount is recognized in profit or loss. All amounts previously recognized in other comprehensive income in relation to the subsidiary are reclassified to profit or loss on the same basis as would be required if the related assets or liabilities were disposed of. That is, when the Group loses control of a subsidiary, all gains or losses previously recognized in other comprehensive income in relation to the subsidiary should be reclassified from equity to profit or loss, if such gains or losses would be reclassified to profit or loss when the related assets or liabilities are disposed of. (b) Subsidiaries included in the consolidated financial statements:
Percentage of
December 31,
Name of investor Name of investee Main business Location 2021 2022
The Company ChipMOS U.S.A., Inc. (“ChipMOS USA”) Marketing of semiconductors and electronic related products San Jose, USA 100 100
The Company ChipMOS TECHNOLOGIES (BVI) LTD. (“ChipMOS BVI”) Holding company British Virgin Islands 100 100
ChipMOS BVI ChipMOS SEMICONDUCTORS (Shanghai) LTD. (“ChipMOS Shanghai”) Marketing of semiconductors and electronic related products Shanghai, People’s Republic of China (“PRC”) 100 100 (c) Subsidiaries not included in the consolidated financial statements: None. (d) Adjustments for subsidiaries with different statements of financial position dates: Not applicable. (e) No significant restrictions on the ability of subsidiaries to transfer funds to parent company. (f) Subsidiaries that have non-controlling interests that are material to the Group: None. </t>
        </is>
      </c>
    </row>
    <row r="7">
      <c r="A7" s="4" t="inlineStr">
        <is>
          <t>Foreign currency translation</t>
        </is>
      </c>
      <c r="B7" s="4" t="inlineStr">
        <is>
          <t>d)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NT$, which is the Company’s functional currency and the Group’s presentation currency. (a) Foreign currency transactions and balances i) Foreign currency transactions are translated into the functional currency using the exchange rates on the trade date or measurement date. Therefore, foreign exchange differences resulting from the settlement of such transactions are recognized in profit or loss in the period in which they arise. ii) Monetary assets and liabilities denominated in foreign currencies at the period end are re-translated at the exchange rates prevailing at the statements of financial position date. Exchange differences arising upon re-translation are recognized in profit or loss on the statements of financial position date. iii) Non-monetary assets and liabilities denominated in foreign currencies held at fair value through profit or loss are re-translated at the exchange rates prevailing at the statements of financial position date; their exchange differences are recognized in profit or loss. Non-monetary assets and liabilities denominated in foreign currencies held at fair value through other comprehensive income are re-translated at the exchange rates prevailing at the statements of financial position date; their exchange differences are recognized in other comprehensive income. However, non-monetary assets and liabilities denominated in foreign currencies that are not measured at fair value are translated using the historical exchange rates at the initial dates of the transactions. iv) All foreign exchange differences are presented in the statement of comprehensive income under “Other gains and losses” by the nature of transactions. (b) Translation of foreign operations The operating results and financial position of all the group entities, associates that have different functional currency and presentation currency are translated into the presentation currency as follows: i) Assets and liabilities for each statements of financial position are translated at the exchange rates prevailing at the statements of financial position date; ii) Income and expenses for each statement of comprehensive income are translated at average exchange rates of that period; and All exchange differences are recognized in other comprehensive income.</t>
        </is>
      </c>
    </row>
    <row r="8">
      <c r="A8" s="4" t="inlineStr">
        <is>
          <t>Classification of current and non-current assets and liabilities</t>
        </is>
      </c>
      <c r="B8" s="4" t="inlineStr">
        <is>
          <t xml:space="preserve">e) Classification of current and non-current assets and liabilities (a) Assets that meet one of the following criteria are classified as current assets: i) Assets arising from operating activities that are expected to be realized, or are intended to be sold or consumed within the normal operating cycle; ii) Assets held mainly for trading purposes; iii) Assets that are expected to be realized within 12 months from the statements of financial position date; iv) Cash and cash equivalents, excluding restricted cash and cash equivalents and those that are to be exchanged or used to pay off liabilities more than 12 months after the statements of financial position date. All assets that do not meet the above criteria are classified as non-current assets. (b) Liabilities that meet one of the following criteria are classified as current liabilities: i) Liabilities that are expected to be settled within the normal operating cycle; ii) Liabilities arising mainly from trading activities; iii) Liabilities that are to be settled within 12 months from the statements of financial position date; iv) Liabilities for which the repayment date cannot be unconditionally extended to more than 12 months after the statements of financial position date. Liabilities bearing terms that could, at the option of the counterparty, result in its settlement by the issue of equity instruments do not affect its classification. All liabilities that do not meet the above criteria are classified as non-current liabilities. </t>
        </is>
      </c>
    </row>
    <row r="9">
      <c r="A9" s="4" t="inlineStr">
        <is>
          <t>Cash equivalents</t>
        </is>
      </c>
      <c r="B9" s="4" t="inlineStr">
        <is>
          <t xml:space="preserve">f) Cash equivalents Cash equivalents refer to short-term, highly liquid investments that are readily convertible to known amounts of cash and are subject to an insignificant risk of changes in value (including time deposits with less than 3 months contract period). Time deposits that meet the above definition and are held for the purpose of meeting short-term cash commitments in operations are classified as cash equivalents. </t>
        </is>
      </c>
    </row>
    <row r="10">
      <c r="A10" s="4" t="inlineStr">
        <is>
          <t>Financial assets at fair value through profit or loss</t>
        </is>
      </c>
      <c r="B10" s="4" t="inlineStr">
        <is>
          <t xml:space="preserve">g) Financial assets at fair value through profit or loss (a) Financial assets at fair value through profit or loss are financial assets that are not measured at amortized cost or fair value through other comprehensive income. (b) On a regular way purchase or sale basis, financial assets at fair value through profit or loss are recognized and derecognized using settlement date accounting. (c) At initial recognition, the Group measures the financial assets at fair value and recognizes the transaction costs in profit or loss. The Group subsequently measures the financial assets at fair value, and recognizes the gain or loss in profit or loss. (d) The Group recognizes the dividend income when the right to receive such payment is confirmed, inflow of the future economic benefits associated with the dividend is probable to the Group and the amount of the dividend can be measured reliably. </t>
        </is>
      </c>
    </row>
    <row r="11">
      <c r="A11" s="4" t="inlineStr">
        <is>
          <t>Financial assets at fair value through other comprehensive income</t>
        </is>
      </c>
      <c r="B11" s="4" t="inlineStr">
        <is>
          <t xml:space="preserve">h) Financial assets at fair value through other comprehensive income (a) Financial assets at fair value through other comprehensive income comprise equity instruments which are not held for trading, and for which the Group has made an irrevocable election at initial recognition to recognize changes in fair value in other comprehensive income. (b) On a regular way purchase or sale basis, financial assets at fair value through other comprehensive income are recognized and derecognized using settlement date accounting. (c) At initial recognition, the Group measures the financial assets at fair value plus transaction costs. The Group subsequently measures the financial assets at fair value: The changes in fair value of equity instruments that were recognized in other comprehensive income are reclassified to retained earnings and are not reclassified to profit or loss following the derecognition of the investment. Dividends are recognized as income when the right to receive such payment is confirmed, inflow of the future economic benefits associated with the dividend is probable to the Group and the amount of the dividend can be measured reliably. </t>
        </is>
      </c>
    </row>
    <row r="12">
      <c r="A12" s="4" t="inlineStr">
        <is>
          <t>Financial assets at amortized cost</t>
        </is>
      </c>
      <c r="B12" s="4" t="inlineStr">
        <is>
          <t xml:space="preserve">i) Financial assets at amortized cost (a) Financial assets at amortized cost are those that meet all of the following criteria: i) The objective of the Group’s business model is achieved by collecting contractual cash flows. ii) The financial assets’ contractual cash flows represent solely payments of principal and interest. (b) The Group’s time deposits which do not fall under cash equivalents are those with a short maturity period and are measured at initial investment amount as the effect of discounting is immaterial. </t>
        </is>
      </c>
    </row>
    <row r="13">
      <c r="A13" s="4" t="inlineStr">
        <is>
          <t>Accounts and notes receivable</t>
        </is>
      </c>
      <c r="B13" s="4" t="inlineStr">
        <is>
          <t>j) Accounts and notes receivable (a) Accounts and notes receivable entitle the Group a legal right to receive consideration in exchange for transferred goods or rendered services. The short-term accounts and notes receivable without bearing interest are subsequently measured at initial invoice amount as the effect of discounting is immaterial.</t>
        </is>
      </c>
    </row>
    <row r="14">
      <c r="A14" s="4" t="inlineStr">
        <is>
          <t>Impairment of financial assets</t>
        </is>
      </c>
      <c r="B14" s="4" t="inlineStr">
        <is>
          <t xml:space="preserve">k) Impairment of financial assets For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xpected credit losses. </t>
        </is>
      </c>
    </row>
    <row r="15">
      <c r="A15" s="4" t="inlineStr">
        <is>
          <t>Derecognition of financial assets</t>
        </is>
      </c>
      <c r="B15" s="4" t="inlineStr">
        <is>
          <t xml:space="preserve">l) Derecognition of financial assets The Group derecognizes a financial asset when the contractual rights to receive the cash flows from the financial asset have expired. </t>
        </is>
      </c>
    </row>
    <row r="16">
      <c r="A16" s="4" t="inlineStr">
        <is>
          <t>Inventories</t>
        </is>
      </c>
      <c r="B16" s="4" t="inlineStr">
        <is>
          <t xml:space="preserve">m) Inventories Inventories are initially recorded at standard costs. Cost is determined on a weighted-average cost basis. At the end of reporting period, the differences between actual costs and standard costs were allocated to inventories and cost of revenue based on an appropriate rate. Allocation of fixed production overheads is based on the normal operating capacity of the production facilities. Costs associated with underutilized capacity are expensed in the period that the cost occurs. Inventories are valued at the lower of cost and net realizable value. Net realizable value is the estimated selling price in the ordinary course of business less the estimated costs of completion and the estimated costs necessary to make the sale. The item by item approach is used in raw materials. The amount of any write-down of inventories to net realizable value and all losses of inventories are recognized as an expense in the period the write-down or loss occurs. </t>
        </is>
      </c>
    </row>
    <row r="17">
      <c r="A17" s="4" t="inlineStr">
        <is>
          <t>Investments accounted for using equity method – associates</t>
        </is>
      </c>
      <c r="B17" s="4" t="inlineStr">
        <is>
          <t xml:space="preserve">n) Investments accounted for using equity method – associates (a) Associates are all entities over which the Group has significant influence but not control. In general, it is presumed that the investor has significant influence, if an investor holds, directly or indirectly 20 percent or more of the voting power of the investee. Investments in associates are accounted for using the equity method and are initially recognized at cost. (b) The Group’s share of its associates’ post-acquisition profits or losses is recognized in profit or loss, and its share of post-acquisition movements in other comprehensive income is recognized in other comprehensive income. When the Group’s share of losses in an associate equals or exceeds its interests in the associate, including any other unsecured receivables, the Group does not recognize further losses, unless it has incurred legal or constructive obligations or made payments on behalf of the associate. (c) When changes in an associate’s equity that are not recognized in profit or loss or other comprehensive income of the associate and such changes not affecting the Group’s ownership percentage of the associate, the Group recognizes the Group’s share of change in equity of the associate in “Capital surplus” in proportion to its ownership. (d) Unrealized gains on transactions between the Group and its associates are eliminated to the extent of the Group’s interests in the associates. Unrealized losses are also eliminated unless the transaction provides evidence of an impairment of the asset transferred. Accounting policies of associates have been adjusted where necessary to ensure consistency with the policies adopted by the Group. (e) In the case where an associate issues new shares and the Group does not subscribe or proportionately acquire the new shares, which results in a change in the Group’s ownership percentage of the associate while maintaining significant influence on the associate, then the Group will treat the transaction as deemed disposal and reclassify to profit or loss the proportion of the gain or loss previously recognized in other comprehensive income relating to that reduction in ownership interest where appropriate. (f) When the Group disposes of its investment in an associate, if it loses significant influence on this associate, the amounts previously recognized in other comprehensive income in relation to the associate are reclassified to profit or loss, on the same basis as would be required if the relevant assets or liabilities were disposed of. If it still retains significant influence on this associate, then the amounts previously recognized in other comprehensive income in relation to the associate are reclassified to profit or loss proportionately in accordance with the aforementioned approach. </t>
        </is>
      </c>
    </row>
    <row r="18">
      <c r="A18" s="4" t="inlineStr">
        <is>
          <t>Property, plant and equipment</t>
        </is>
      </c>
      <c r="B18" s="4" t="inlineStr">
        <is>
          <t>o) Property, plant and equipment (a) Property, plant and equipment are initially recorded at cost. Borrowing costs incurred during the construction period are capitalized. (b)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c) Land is not depreciated. Other property, plant and equipment apply cost model and are depreciated using the straight-line method to allocate their cost over their estimated useful lives. Each part of an item of property, plant and equipment with a cost that is significant in relation to the total cost of the item must be depreciated separately. (d) The assets’ residual values, useful lives and depreciation methods are reviewed, and adjusted if appropriate, at each financial year-end. If expectations for the assets’ residual values and useful lives differ from previous estimates or the patterns of consumption of the assets’ future economic benefits embodied in the assets have changed significantly, any change is accounted for as a change in estimate under IAS 8 “Accounting Policies, Change in Accounting Estimates and Errors”, from the date of the change. The estimated useful lives of property, plant and equipment are as follows:
Buildings 5 to 51 years
Machinery and equipment 2 to 20 years
Tools 2 to 4 years
Others 2 to 6 years</t>
        </is>
      </c>
    </row>
    <row r="19">
      <c r="A19" s="4" t="inlineStr">
        <is>
          <t>Leasing arrangements (lessee) – right-of-use assets / lease liabilities</t>
        </is>
      </c>
      <c r="B19" s="4" t="inlineStr">
        <is>
          <t>p) Leasing arrangements (lessee) – right-of-use assets / lease liabilities (a) Leases are recognized as a right-of-use asset and a corresponding lease liability at the date at which the leased asset is available for use by the Group. For short-term leases or leases of low value assets, lease payments are recognized as an expense on a straight-line basis over the lease term. (b) Lease liabilities include the net present value of the remaining lease payments at the commencement date, discounted using the incremental borrowing interest rate. Lease payments are comprised of the following: i) Fixed payments, less any lease incentives receivable; ii) The exercise price of a purchase option, if the lessee is reasonably certain to exercise that option. The Group subsequently measures the lease liability at amortized cost using the interest method and recognizes interest expense over the lease term. The lease liability is remeasured and the amount of remeasurement is recognized as an adjustment to the right-of-use asset when there are changes in the lease term or lease payments and such changes do not arise from contract modifications. At the commencement date, the right-of-use asset is stated at the amount of the initial measurement of lease liability. The right-of-use asset is measured subsequently using the cost model and is depreciated from the commencement date to the earlier of the end of the asset’s useful life or the end of the lease term. When the lease liability is remeasured, the amount of remeasurement is recognized as an adjustment to the right-of-use asset.</t>
        </is>
      </c>
    </row>
    <row r="20">
      <c r="A20" s="4" t="inlineStr">
        <is>
          <t>Impairment of non-financial assets</t>
        </is>
      </c>
      <c r="B20" s="4" t="inlineStr">
        <is>
          <t xml:space="preserve">q) Impairment of non-financial assets The Group assesses at each statements of financial position date the recoverable amounts of those assets where there is an indication that they are impaired. An impairment loss is recognized for the amount by which the asset’s carrying amount exceeds its recoverable amount. The recoverable amount is the higher of an asset’s fair value less costs to sell or value in use.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 </t>
        </is>
      </c>
    </row>
    <row r="21">
      <c r="A21" s="4" t="inlineStr">
        <is>
          <t>Loans</t>
        </is>
      </c>
      <c r="B21" s="4" t="inlineStr">
        <is>
          <t xml:space="preserve">r) Loans Loans comprise long-term and short-term bank loans. Loans are recognized initially at fair value, net of transaction costs incurred. Loans are subsequently stated at amortized cost; any difference between the proceeds (net of transaction costs) and the redemption value is recognized as interest expense in profit or loss over the period of the loans using the effective interest method. </t>
        </is>
      </c>
    </row>
    <row r="22">
      <c r="A22" s="4" t="inlineStr">
        <is>
          <t>Accounts and notes payable</t>
        </is>
      </c>
      <c r="B22" s="4" t="inlineStr">
        <is>
          <t xml:space="preserve">s) Accounts and notes payable (a) Accounts payable are liabilities for purchases of raw materials, goods or services and notes payable are those resulting from operating and non-operating activities. (b) The short-term accounts and notes payable without bearing interest are subsequently measured at initial invoice amount as the effect of discounting is immaterial. </t>
        </is>
      </c>
    </row>
    <row r="23">
      <c r="A23" s="4" t="inlineStr">
        <is>
          <t>Derecognition of financial liabilities</t>
        </is>
      </c>
      <c r="B23" s="4" t="inlineStr">
        <is>
          <t xml:space="preserve">t) Derecognition of financial liabilities A financial liability is derecognized when the obligation specified in the contract is either discharged or cancelled or expires. </t>
        </is>
      </c>
    </row>
    <row r="24">
      <c r="A24" s="4" t="inlineStr">
        <is>
          <t>Provisions for deficiency compensation</t>
        </is>
      </c>
      <c r="B24" s="4" t="inlineStr">
        <is>
          <t>u) Provisions for deficiency compensation Provisions are recognized when the Group has a present legal or constructive obligation as a result of past events, and it is probable that an outflow of economic resources will be required to settle the obligation and the amount of the obligation can be reliably estimated. Provisions are measured at the present value of the expenditures expected to be required to settle the obligation on the statements of financial position date, which is discounted using a pre-tax discount rate that reflects the current market assessments of the time value of money and the risks specific to the obligation. When discounting is used, the increase in the provision arising from the passage of time is recognized as interest expense. Provisions are not recognized for future operating losses</t>
        </is>
      </c>
    </row>
    <row r="25">
      <c r="A25" s="4" t="inlineStr">
        <is>
          <t>Employee benefits</t>
        </is>
      </c>
      <c r="B25" s="4" t="inlineStr">
        <is>
          <t xml:space="preserve">v) Employee benefits (a) Short-term employee benefits Short-term employee benefits are measured at the undiscounted amount of the benefits expected to be paid in respect of service rendered by employees and should be recognized as expenses when the employees render service. (b) Pensions i) Defined contribution plans For defined contribution plans, the contributions are recognized as pension expenses when they are due on an accrual basis. Prepaid contributions are recognized as an asset to the extent of a cash refund or a reduction in future payments. ii) Defined benefit plans 1. Net obligation under a defined benefit plan is defined as the present value of an amount of pension benefits that employees will receive on retirement for their services with the Group in the current period or prior periods. The liability recognized in the statements of financial position in respect of defined benefit pension plans is the present value of the defined benefit obligation at the statements of financial position date less the fair value of plan assets. The net defined benefit obligation is calculated annually by independent actuaries using the projected unit credit method. The discount rate is determined by using the interest rates of government bonds that are denominated in the currency in which the benefits will be paid, and that have terms to maturity approximating to the terms of the related pension liability. 2. Remeasurements arising on defined benefit plans are recognized in other comprehensive income in the period in which they arise and are recorded as retained earnings. 3. Past service costs are recognized immediately in profit or loss. (c) Termination benefits Termination benefits are employee benefits provided in exchange for the termination of employment as a result from either the Group’s decision to terminate an employee’s employment before the normal retirement date, or an employee’s decision to accept an offer of redundancy benefits in exchange for the termination of employment. The Group recognizes an expense as it can no longer withdraw an offer of termination benefits, or it recognizes related restructuring costs, whichever is earlier. Benefits that are expected to be due more than 12 months after statements of financial position date shall be discounted to their present value. (d) Employees’ compensation and directors’ remuneration Employees’ compensation and directors’ remuneration are recognized as expenses and liabilities, provided that such recognition is required under legal obligation or constructive obligation and those amounts can be reliably estimated. Any difference between the resolved amounts and the subsequently actual distributed amounts is accounted for as changes in estimates. If employee compensation is paid by shares, the Company calculates the number of shares based on the closing price at the previous day of the board meeting resolution. </t>
        </is>
      </c>
    </row>
    <row r="26">
      <c r="A26" s="4" t="inlineStr">
        <is>
          <t>Income tax</t>
        </is>
      </c>
      <c r="B26" s="4" t="inlineStr">
        <is>
          <t>w) Income tax (a) The income tax expense for the period comprises current and deferred tax. Income tax is recognized in profit or loss, except to the extent that it relates to items recognized in other comprehensive income or items recognized directly in equity, in which cases the income tax is recognized in other comprehensive income or equity. (b) The current income tax expense is calculated on the basis of the tax laws enacted or substantively enacted at the statements of financial position date in the countries where the Group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An additional income tax is levied on the unappropriated retained earnings and is recorded as income tax expense in the year the profit generated. (c) Deferred tax is recognized, using the balance sheet liability method, on temporary differences arising between the tax bases of assets and liabilities and their carrying amounts in the consolidated statements of financial position. However, the deferred tax is not accounted for if it arises from initial recognition of an asset or liability in a transaction other than a business combination that at the time of the transaction affects neither accounting nor taxable profit or loss. Deferred tax is provided on temporary differences arising on investments in subsidiaries and associates, except where the timing of the reversal of the temporary difference is controlled by the Group and it is probable that the temporary difference will not reverse in the foreseeable future. Deferred tax is determined using tax rates (and laws) that have been enacted or substantially enacted at the statements of financial position date and are expected to apply when the related deferred tax asset is realized or the deferred tax liability is settled. (d) Deferred tax assets are recognized only to the extent that it is probable that future taxable profit will be available against which the temporary differences can be utilized. At each statements of financial position date, unrecognized and recognized deferred tax assets are reassessed. (e) A deferred tax asset shall be recognized for the carryforward of unused tax credits resulting from equity investments to the extent that it is possible that future taxable profit will be available against which the unused tax credits can be utilized. If a change in tax rate is enacted or substantively enacted, the Group recognizes the effect of the change immediately in the period in which the change occurs. The effect of the change on items recognized outside profit or loss is recognized in other comprehensive income or equity while the effect of the change on items recognized in profit or loss is recognized in profit or loss.</t>
        </is>
      </c>
    </row>
    <row r="27">
      <c r="A27" s="4" t="inlineStr">
        <is>
          <t>Capital stock</t>
        </is>
      </c>
      <c r="B27" s="4" t="inlineStr">
        <is>
          <t>x) Capital stock (a) Ordinary shares are classified as equity. Incremental costs directly attributable to the issue of new shares in net proceeds of tax are shown in equity as a deduction. Where the Company repurchases the Company’s shares that have been issued, the consideration paid, including any directly attributable incremental costs (net of income taxes) is deducted from equity attributable to the Company’s equity holders. Where such shares are subsequently reissued, the difference between their book value and any consideration received, net of any directly attributable incremental transaction costs and the related income tax effects, is included in equity attributable to the Company’s equity holders.</t>
        </is>
      </c>
    </row>
    <row r="28">
      <c r="A28" s="4" t="inlineStr">
        <is>
          <t>Dividends</t>
        </is>
      </c>
      <c r="B28" s="4" t="inlineStr">
        <is>
          <t xml:space="preserve">y) Dividends Dividends are recorded in the Company’s financial statements in the period in which they are resolved by the Company’s shareholders. Cash dividends are recorded as liabilities; stock dividends are recorded as stock dividends to be distributed and are reclassified to ordinary shares on the effective date of new shares issuance. </t>
        </is>
      </c>
    </row>
    <row r="29">
      <c r="A29" s="4" t="inlineStr">
        <is>
          <t>Revenue recognition</t>
        </is>
      </c>
      <c r="B29" s="4" t="inlineStr">
        <is>
          <t xml:space="preserve">z) Revenue recognition (a) The Group is primarily engaged in the customized assembly and testing services of high-integration and high-precision integrated circuits based on customer’s specification demand to create or enhance the product. When providing assembly and testing services, the Group considers: i) Customer controls the provided raw materials and the Group receives the instruction from the customer on providing assembly and testing services and subsequent treatments. ii) The Group provides assembly and testing services to create or enhance an asset which is solely provided and controlled by the customer. The Group has no right to transfer the asset for another use. As the asset ownership belongs to the customer, who bears the significant risk and rewards and rights on the use of the asset, the Group recognizes assembly and testing service revenue based on the progress towards completion of performance obligation during the service period. (b) The progress towards completion on assembly services, services for Liquid Crystal Display and other Flat-Panel Display Driver Semiconductors (“LCDD”) and Bumping are measured by the actual input costs relative to estimate total expected input costs. The progress towards completion on testing services is measured by the actual incurred testing volume. The Group provides assembly and testing services based on customer’s specification, thus, the input costs incurred to assembly and testing volume completed in testing services are not linear over the duration of these services. Customer payment on assembly and testing services is based on predetermined payment schedule. A contract asset is recognized when the Group provides services in excess of customer’s payment. </t>
        </is>
      </c>
    </row>
    <row r="30">
      <c r="A30" s="4" t="inlineStr">
        <is>
          <t>Government grants</t>
        </is>
      </c>
      <c r="B30" s="4" t="inlineStr">
        <is>
          <t xml:space="preserve">aa) Government grants Government grants are recognized at their fair value only when there is reasonable assurance that the Group will comply with any conditions attached to the grants will be received. Government grants are recognized in profit or loss on a systematic basis over the periods in which the Group recognizes expenses for the related costs for which the grants are intended to compensate. Government grants related to property, plant and equipment are recognized as non-current liabilities and are amortized to profit or loss over the estimated useful lives of the related assets using straight-line method. </t>
        </is>
      </c>
    </row>
    <row r="31">
      <c r="A31" s="4" t="inlineStr">
        <is>
          <t>Operating segments</t>
        </is>
      </c>
      <c r="B31" s="4" t="inlineStr">
        <is>
          <t xml:space="preserve">bb) Operating segments Operating segments are reported in a manner consistent with the internal reporting provided to the chief operating decision maker. The Group’s chief operating decision maker, who is responsible for allocating resources and assessing performance of the operating segments, has been identified as the Chairman of the Board of Directors that makes strategic decisions. </t>
        </is>
      </c>
    </row>
    <row r="32">
      <c r="A32" s="4" t="inlineStr">
        <is>
          <t>Critical accounting judgments, estimates and key sources of assumption uncertainty</t>
        </is>
      </c>
      <c r="B32" s="4" t="inlineStr">
        <is>
          <t>cc) Critical accounting judgments, estimates and key sources of assumption uncertainty The preparation of the accompanying consolidated financial statements requires management to make critical judgments in applying the Group’s accounting policies and make critical assumptions and estimates concerning future events. Assumptions and estimates may differ from the actual results and are continually evaluated and adjusted based on historical experience and other factors. Such assumptions and estimates have a significant risk of causing a material adjustment to the carrying amounts of assets and liabilities within the next financial year; and the related information is addressed below: Critical accounting estimates and assumptions – Revenue recognition The Group recognizes revenue from services for assembly, LCDD and Bumping based on the progress towards completion of performance obligation during the service period. The Group estimates total expected input costs based on historical experience and measures the progress towards completion by the actual input costs relative to the total expected input cos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Text block [abstract]</t>
        </is>
      </c>
      <c r="B3" s="4" t="inlineStr">
        <is>
          <t xml:space="preserve"> </t>
        </is>
      </c>
    </row>
    <row r="4">
      <c r="A4" s="4" t="inlineStr">
        <is>
          <t>Summary of Ownership Interests in Subsidiaries</t>
        </is>
      </c>
      <c r="B4" s="4" t="inlineStr">
        <is>
          <t>Percentage of
December 31,
Name of investor Name of investee Main business Location 2021 2022
The Company ChipMOS U.S.A., Inc. (“ChipMOS USA”) Marketing of semiconductors and electronic related products San Jose, USA 100 100
The Company ChipMOS TECHNOLOGIES (BVI) LTD. (“ChipMOS BVI”) Holding company British Virgin Islands 100 100
ChipMOS BVI ChipMOS SEMICONDUCTORS (Shanghai) LTD. (“ChipMOS Shanghai”) Marketing of semiconductors and electronic related products Shanghai, People’s Republic of China (“PRC”) 100 100</t>
        </is>
      </c>
    </row>
    <row r="5">
      <c r="A5" s="4" t="inlineStr">
        <is>
          <t>Estimated Useful Life for Depreciation of Individual Assets</t>
        </is>
      </c>
      <c r="B5" s="4" t="inlineStr">
        <is>
          <t>Buildings 5 to 51 years
Machinery and equipment 2 to 20 years
Tools 2 to 4 years
Others 2 to 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Text block [abstract]</t>
        </is>
      </c>
      <c r="B3" s="4" t="inlineStr">
        <is>
          <t xml:space="preserve"> </t>
        </is>
      </c>
    </row>
    <row r="4">
      <c r="A4" s="4" t="inlineStr">
        <is>
          <t>Summary of Cash and Cash Equivalents</t>
        </is>
      </c>
      <c r="B4" s="4" t="inlineStr">
        <is>
          <t xml:space="preserve">December 31, December 31,
NT$000 NT$000
Cash on hand and petty cash 450 450
Checking accounts and demand deposits 2,683,977 2,248,954
Time deposits 3,221,749 7,647,200
5,906,176 9,896,604 a) The Group transacts with a variety of financial institutions all with high credit quality to disperse credit risk, so it expects that the probability of counterparty default is remote. b) No cash and cash equivalents of the Group were pledged to other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Tables)</t>
        </is>
      </c>
      <c r="B1" s="2" t="inlineStr">
        <is>
          <t>12 Months Ended</t>
        </is>
      </c>
    </row>
    <row r="2">
      <c r="B2" s="2" t="inlineStr">
        <is>
          <t>Dec. 31, 2022</t>
        </is>
      </c>
    </row>
    <row r="3">
      <c r="A3" s="3" t="inlineStr">
        <is>
          <t>Text block [abstract]</t>
        </is>
      </c>
      <c r="B3" s="4" t="inlineStr">
        <is>
          <t xml:space="preserve"> </t>
        </is>
      </c>
    </row>
    <row r="4">
      <c r="A4" s="4" t="inlineStr">
        <is>
          <t>Summary of Financial Assets at Fair Value Through Profit or Loss</t>
        </is>
      </c>
      <c r="B4" s="4" t="inlineStr">
        <is>
          <t xml:space="preserve">December 31, December 31,
NT$000 NT$000
Current:
Financial assets mandatorily measured at fair value through profit or loss
Listed stocks 339,679 171,988
Valuation adjustment 20,281 ( 43,764 )
359,960 128,224 </t>
        </is>
      </c>
    </row>
    <row r="5">
      <c r="A5" s="4" t="inlineStr">
        <is>
          <t>Summary of Amounts recognized in Profit or Loss in Relation to Financial Assets at Fair Value Through Profit or Loss</t>
        </is>
      </c>
      <c r="B5" s="4" t="inlineStr">
        <is>
          <t>a) Amounts recognized in profit or loss in relation to the financial assets at fair value through profit or loss are listed below:
Year ended December 31,
2020 2021 2022
NT$000 NT$000 NT$000
Financial assets mandatorily measured at fair value through
Listed stocks 6,608 13,673 ( 75,211 )
Beneficiary certificates* 18,077 2,530 5,807
Foreign partnership interests ( 670 ) ( 941 ) —
24,015 15,262 ( 69,404 ) * Beneficiary certificates represent money market funds the Company held during the reporting period. As of December 31, 2020, 2021 and 2022, there were no beneficiary certificates classified as current financial assets at fair value through profit or loss (“FVTPL”). b) No financial assets at FVTPL were pledged to others. c) I nformation relating to price risk of financial assets at FVTPL is provided in Note 41 a).</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t amortized cost (Tables)</t>
        </is>
      </c>
      <c r="B1" s="2" t="inlineStr">
        <is>
          <t>12 Months Ended</t>
        </is>
      </c>
    </row>
    <row r="2">
      <c r="B2" s="2" t="inlineStr">
        <is>
          <t>Dec. 31, 2022</t>
        </is>
      </c>
    </row>
    <row r="3">
      <c r="A3" s="3" t="inlineStr">
        <is>
          <t>Text block [abstract]</t>
        </is>
      </c>
      <c r="B3" s="4" t="inlineStr">
        <is>
          <t xml:space="preserve"> </t>
        </is>
      </c>
    </row>
    <row r="4">
      <c r="A4" s="4" t="inlineStr">
        <is>
          <t>Summary of Financial Assets at Amortized Cost</t>
        </is>
      </c>
      <c r="B4" s="4" t="inlineStr">
        <is>
          <t>December 31, December 31,
NT$000 NT$000
Current:
Time deposits 29,239 98,731
Non-current:
Restricted bank deposits 37,539 37,362 a) Amounts recognized in profit or loss in relation to financial assets at amortized cost are listed below:
Year ended December 31,
2020 2021 2022
NT$000 NT$000 NT$000
Interest income 2,206 1,187 58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ounts receivable (Tables)</t>
        </is>
      </c>
      <c r="B1" s="2" t="inlineStr">
        <is>
          <t>12 Months Ended</t>
        </is>
      </c>
    </row>
    <row r="2">
      <c r="B2" s="2" t="inlineStr">
        <is>
          <t>Dec. 31, 2022</t>
        </is>
      </c>
    </row>
    <row r="3">
      <c r="A3" s="3" t="inlineStr">
        <is>
          <t>Text block [abstract]</t>
        </is>
      </c>
      <c r="B3" s="4" t="inlineStr">
        <is>
          <t xml:space="preserve"> </t>
        </is>
      </c>
    </row>
    <row r="4">
      <c r="A4" s="4" t="inlineStr">
        <is>
          <t>Summary of Accounts and notes receivable</t>
        </is>
      </c>
      <c r="B4" s="4" t="inlineStr">
        <is>
          <t xml:space="preserve">December 31, December 31,
NT$000 NT$000
Accounts receivable 6,346,156 4,384,232
Less: Loss allowance ( 1,910 ) ( 2,669 )
6,344,246 4,381,563 </t>
        </is>
      </c>
    </row>
    <row r="5">
      <c r="A5" s="4" t="inlineStr">
        <is>
          <t>Aging of Accounts Receivable which are Past Due but not Impaired</t>
        </is>
      </c>
      <c r="B5" s="4" t="inlineStr">
        <is>
          <t>December 31, December 31,
NT$000 NT$000
Current 6,327,791 4,357,073
Within 1 month 18,365 27,159
6,346,156 4,384,23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ventories (Tables)</t>
        </is>
      </c>
      <c r="B1" s="2" t="inlineStr">
        <is>
          <t>12 Months Ended</t>
        </is>
      </c>
    </row>
    <row r="2">
      <c r="B2" s="2" t="inlineStr">
        <is>
          <t>Dec. 31, 2022</t>
        </is>
      </c>
    </row>
    <row r="3">
      <c r="A3" s="3" t="inlineStr">
        <is>
          <t>Text block [abstract]</t>
        </is>
      </c>
      <c r="B3" s="4" t="inlineStr">
        <is>
          <t xml:space="preserve"> </t>
        </is>
      </c>
    </row>
    <row r="4">
      <c r="A4" s="4" t="inlineStr">
        <is>
          <t>Summary of Inventories</t>
        </is>
      </c>
      <c r="B4" s="4" t="inlineStr">
        <is>
          <t xml:space="preserve">December 31, 2021
Cost Allowance for Carrying amount
NT$000 NT$000 NT$000
Raw materials 3,328,763 ( 121,586 ) 3,207,177
December 31, 2022
Cost Allowance for Carrying amount
NT$000 NT$000 NT$000
Raw materials 3,316,039 ( 105,630 ) 3,210,409 </t>
        </is>
      </c>
    </row>
    <row r="5">
      <c r="A5" s="4" t="inlineStr">
        <is>
          <t>Cost of Inventories Recognized as an Expense</t>
        </is>
      </c>
      <c r="B5" s="4" t="inlineStr">
        <is>
          <t>Year ended December 31,
2020 2021 2022
NT$000 NT$000 NT$000
Cost of revenue 17,957,568 20,103,735 18,611,515
Loss on abandonment 5,323 552 9,448
Allowance for (reversal of) inventory valuation and obsolescence loss 16,317 41,770 ( 15,956 )
17,979,208 20,146,057 18,605,00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urrent financial assets at fair value through other comprehensive income (Tables)</t>
        </is>
      </c>
      <c r="B1" s="2" t="inlineStr">
        <is>
          <t>12 Months Ended</t>
        </is>
      </c>
    </row>
    <row r="2">
      <c r="B2" s="2" t="inlineStr">
        <is>
          <t>Dec. 31, 2022</t>
        </is>
      </c>
    </row>
    <row r="3">
      <c r="A3" s="3" t="inlineStr">
        <is>
          <t>Text block [abstract]</t>
        </is>
      </c>
      <c r="B3" s="4" t="inlineStr">
        <is>
          <t xml:space="preserve"> </t>
        </is>
      </c>
    </row>
    <row r="4">
      <c r="A4" s="4" t="inlineStr">
        <is>
          <t>Summary of Non-current Financial Assets at Fair Value Through Other Comprehensive Income</t>
        </is>
      </c>
      <c r="B4" s="4" t="inlineStr">
        <is>
          <t>December 31, December 31,
NT$000 NT$000
Designation of equity instruments
Foreign unlisted stocks 38,534 38,534
Valuation adjustment 345,987 299,568
384,521 338,102</t>
        </is>
      </c>
    </row>
    <row r="5">
      <c r="A5" s="4" t="inlineStr">
        <is>
          <t>Summary Amounts recognized in other comprehensive income in relation to the financial assets at fair value through other comprehensive income</t>
        </is>
      </c>
      <c r="B5" s="4" t="inlineStr">
        <is>
          <t>Year ended December 31,
2020 2021 2022
NT$000 NT$000 NT$000
Financial assets at fair value through other comprehensive income
Foreign unlisted stocks 140,199 122,514 ( 46,41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accounted for using equity method (Tabl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Details of Investment in Associates</t>
        </is>
      </c>
      <c r="B4" s="4" t="inlineStr">
        <is>
          <t xml:space="preserve">Associates December 31, December 31,
NT$000 NT$000
JMC ELECTRONICS CO., LTD. (“JMC”) 304,437 267,070
Unimos Microelectronics (Shanghai) Co., Ltd. (“Unimos Shanghai”) 3,596,012 4,086,378
3,900,449 4,353,448 </t>
        </is>
      </c>
    </row>
    <row r="5">
      <c r="A5" s="4" t="inlineStr">
        <is>
          <t>Summarized Financial Information for Investment in Material Associates</t>
        </is>
      </c>
      <c r="B5" s="4" t="inlineStr">
        <is>
          <t xml:space="preserve">Year ended December 31,
2020 2021 2022
NT$000 NT$000 NT$000
(Loss) profit for the year from continuing operations ( 147,329 ) 625,733 453,715
Other comprehensive income (loss), net of income tax 23,143 28,843 ( 28,254 )
Total comprehensive (loss) income ( 124,186 ) 654,576 425,46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Text block [abstract]</t>
        </is>
      </c>
      <c r="B3" s="4" t="inlineStr">
        <is>
          <t xml:space="preserve"> </t>
        </is>
      </c>
    </row>
    <row r="4">
      <c r="A4" s="4" t="inlineStr">
        <is>
          <t>Summary of Property, Plant and Equipment, Net</t>
        </is>
      </c>
      <c r="B4" s="4" t="inlineStr">
        <is>
          <t>2020
Land Buildings Machinery Tools Others Construction in Total
NT$000 NT$000 NT$000 NT$000 NT$000 NT$000 NT$000
January 1
Cost 452,738 10,821,972 51,244,512 5,008,321 1,937,755 936,389 70,401,687
Accumulated depreciation — ( 6,726,043 ) ( 40,081,391 ) ( 4,111,845 ) ( 1,502,964 ) — ( 52,422,243 )
452,738 4,095,929 11,163,121 896,476 434,791 936,389 17,979,444
January 1 452,738 4,095,929 11,163,121 896,476 434,791 936,389 17,979,444
Additions — 132,572 592,565 409,832 142,776 2,855,870 4,133,615
Disposals — — ( 8,940 ) ( 3,121 ) ( 7,297 ) — ( 19,358 )
Reclassifications — 258,421 2,336,238 398,798 159,195 ( 3,152,652 ) —
Depreciation expenses — ( 394,636 ) ( 2,734,667 ) ( 749,624 ) ( 220,066 ) — ( 4,098,993 )
Exchange adjustment — — ( 20 ) — ( 2 ) — ( 22 )
December 31 452,738 4,092,286 11,348,297 952,361 509,397 639,607 17,994,686
December 31
Cost 452,738 11,212,129 53,246,474 5,451,547 2,185,299 639,607 73,187,794
Accumulated depreciation — ( 7,119,843 ) ( 41,898,177 ) ( 4,499,186 ) ( 1,675,902 ) — ( 55,193,108 )
452,738 4,092,286 11,348,297 952,361 509,397 639,607 17,994,686
2021
Land Buildings Machinery Tools Others Construction in Total
NT$000 NT$000 NT$000 NT$000 NT$000 NT$000 NT$000
January 1
Cost 452,738 11,212,129 53,246,474 5,451,547 2,185,299 639,607 73,187,794
Accumulated depreciation — ( 7,119,843 ) ( 41,898,177 ) ( 4,499,186 ) ( 1,675,902 ) — ( 55,193,108 )
452,738 4,092,286 11,348,297 952,361 509,397 639,607 17,994,686
January 1 452,738 4,092,286 11,348,297 952,361 509,397 639,607 17,994,686
Additions — 1,345 11,829 407 189 6,538,932 6,552,702
Disposals — — ( 66,873 ) ( 9,502 ) — — ( 76,375 )
Reclassifications — 673,208 4,890,400 690,346 241,656 ( 6,495,610 ) —
Depreciation expenses — ( 423,283 ) ( 2,896,612 ) ( 795,622 ) ( 239,515 ) — ( 4,355,032 )
Impairment losses — — ( 4,843 ) — — — ( 4,843 )
Exchange adjustment — — ( 13 ) — ( 4 ) — ( 17 )
December 31 452,738 4,343,556 13,282,185 837,990 511,723 682,929 20,111,121
December 31
Cost 452,738 11,877,419 57,176,339 5,574,316 2,345,204 682,929 78,108,945
Accumulated depreciation — ( 7,533,863 ) ( 43,894,154 ) ( 4,736,326 ) ( 1,833,481 ) — ( 57,997,824 )
452,738 4,343,556 13,282,185 837,990 511,723 682,929 20,111,121
2022
Land Buildings Machinery Tools Others Construction in Total
NT$000 NT$000 NT$000 NT$000 NT$000 NT$000 NT$000
January 1
Cost 452,738 11,877,419 57,176,339 5,574,316 2,345,204 682,929 78,108,945
Accumulated depreciation — ( 7,533,863 ) ( 43,894,154 ) ( 4,736,326 ) ( 1,833,481 ) — ( 57,997,824 )
452,738 4,343,556 13,282,185 837,990 511,723 682,929 20,111,121
January 1 452,738 4,343,556 13,282,185 837,990 511,723 682,929 20,111,121
Additions — 3,780 6,748 636 — 4,907,318 4,918,482
Disposals — — ( 46,084 ) ( 2,597 ) — — ( 48,681 )
Reclassifications — 1,503,432 2,603,381 685,481 294,765 ( 5,086,047 ) 1,012
Depreciation expenses — ( 465,260 ) ( 3,075,191 ) ( 724,813 ) ( 257,817 ) — ( 4,523,081 )
Impairment losses — — ( 12,721 ) — — — ( 12,721 )
Exchange adjustment — — 50 — 23 — 73
December 31 452,738 5,385,508 12,758,368 796,697 548,694 504,200 20,446,205
December 31
Cost 452,738 13,379,852 59,197,255 5,716,357 2,615,959 504,200 81,866,361
Accumulated depreciation — ( 7,994,344 ) ( 46,438,887 ) ( 4,919,660 ) ( 2,067,265 ) — ( 61,420,156 )
452,738 5,385,508 12,758,368 796,697 548,694 504,200 20,446,205</t>
        </is>
      </c>
    </row>
    <row r="5">
      <c r="A5" s="4" t="inlineStr">
        <is>
          <t>Capitalization Interest and Capitalization Interest Rate Applied Related to Property, Plant and Equipment</t>
        </is>
      </c>
      <c r="B5" s="4" t="inlineStr">
        <is>
          <t>Year ended December 31,
2020 2021 2022
NT$000 NT$000 NT$000
Amount of interest capitalized 9,762 11,193 10,856
Range of the interest rates for capitalization 1.4909 % 1.1358 % 1.009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rporate and group information</t>
        </is>
      </c>
      <c r="B1" s="2" t="inlineStr">
        <is>
          <t>12 Months Ended</t>
        </is>
      </c>
    </row>
    <row r="2">
      <c r="B2" s="2" t="inlineStr">
        <is>
          <t>Dec. 31, 2022</t>
        </is>
      </c>
    </row>
    <row r="3">
      <c r="A3" s="3" t="inlineStr">
        <is>
          <t>Text block [abstract]</t>
        </is>
      </c>
      <c r="B3" s="4" t="inlineStr">
        <is>
          <t xml:space="preserve"> </t>
        </is>
      </c>
    </row>
    <row r="4">
      <c r="A4" s="4" t="inlineStr">
        <is>
          <t>Corporate and group information</t>
        </is>
      </c>
      <c r="B4" s="4" t="inlineStr">
        <is>
          <t xml:space="preserve">1. Corporate and group information ChipMOS TECHNOLOGIES INC. (the “Company” or “ChipMOS Taiwan”) was incorporated in the Republic of China (“ROC”) on July 28, 1997. The Company and its subsidiaries (collectively referred herein as the “Group”) are primarily engaged in the research, development, manufacturing and sale of high-integration and high-precision integrated circuits and related assembly and testing services. On April 11, 2014, the Company’s shares were listed on the Taiwan Stock Exchange (“TWSE”). On November 1, 2016, the Company’s American Depositary Shares (“ADSs”) were listed on the NASDAQ Global Select Market and traded under the ticker symbol “IMO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ing arrangements - leasee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ummary of carrying amount of right-of-use assets and the depreciation expenses</t>
        </is>
      </c>
      <c r="B4" s="4" t="inlineStr">
        <is>
          <t xml:space="preserve">b) The carrying amount of right-of-use assets and the depreciation expenses are as follows:
December 31, December 31,
Carrying amount Carrying amount
NT$000 NT$000
Land 616,458 630,969
Buildings 10,946 8,214
Machinery and equipment 204,484 257,196
Others 3,917 2,613
835,805 898,992
Year ended December 31,
2020 2021 2022
Depreciation expenses Depreciation expenses Depreciation expenses
NT$000 NT$000 NT$000
Land 20,938 20,486 21,904
Buildings 7,819 9,870 10,861
Machinery and equipment 46,225 247,090 194,059
Others 1,544 1,634 1,997
76,526 279,080 228,821 </t>
        </is>
      </c>
    </row>
    <row r="5">
      <c r="A5" s="4" t="inlineStr">
        <is>
          <t>Summary of profit and loss accounts relating to lease contracts</t>
        </is>
      </c>
      <c r="B5" s="4" t="inlineStr">
        <is>
          <t xml:space="preserve">d) The information on profit or loss accounts relating to lease contracts is as follows:
Year ended December 31,
2020 2021 2022
NT$000 NT$000 NT$000
Items affecting profit or loss
Interest expense on lease liabilities 13,442 15,245 14,556
Expense on short-term lease contracts 202,782 143,791 95,21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bank loans (Tables)</t>
        </is>
      </c>
      <c r="B1" s="2" t="inlineStr">
        <is>
          <t>12 Months Ended</t>
        </is>
      </c>
    </row>
    <row r="2">
      <c r="B2" s="2" t="inlineStr">
        <is>
          <t>Dec. 31, 2022</t>
        </is>
      </c>
    </row>
    <row r="3">
      <c r="A3" s="3" t="inlineStr">
        <is>
          <t>Short Term Borrowings Abstract [Abstract]</t>
        </is>
      </c>
      <c r="B3" s="4" t="inlineStr">
        <is>
          <t xml:space="preserve"> </t>
        </is>
      </c>
    </row>
    <row r="4">
      <c r="A4" s="4" t="inlineStr">
        <is>
          <t>Summary of Short-term bank loans</t>
        </is>
      </c>
      <c r="B4" s="4" t="inlineStr">
        <is>
          <t>Type of loans December 31, December 31,
NT$000 NT$000
Bank loans
Unsecured bank loans 731,751 —
Interest rate range 0.6604 %~ 0.7394 % —
Unused credit lines of short-term bank loans
NT$000 2,918,249 4,364,400
US$000 85,025 90,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 (Tables)</t>
        </is>
      </c>
      <c r="B1" s="2" t="inlineStr">
        <is>
          <t>12 Months Ended</t>
        </is>
      </c>
    </row>
    <row r="2">
      <c r="B2" s="2" t="inlineStr">
        <is>
          <t>Dec. 31, 2022</t>
        </is>
      </c>
    </row>
    <row r="3">
      <c r="A3" s="3" t="inlineStr">
        <is>
          <t>Text block [abstract]</t>
        </is>
      </c>
      <c r="B3" s="4" t="inlineStr">
        <is>
          <t xml:space="preserve"> </t>
        </is>
      </c>
    </row>
    <row r="4">
      <c r="A4" s="4" t="inlineStr">
        <is>
          <t>Summary of Other Payables</t>
        </is>
      </c>
      <c r="B4" s="4" t="inlineStr">
        <is>
          <t>December 31, December 31,
NT$000 NT$000
Payable to equipment suppliers 1,816,555 1,405,931
Salaries and bonuses payable 829,762 1,002,577
Employees’ compensation payable 673,387 447,303
Pension payable 16,600 16,541
Directors’ remuneration payable 25,690 11,182
Interest payable 3,277 7,768
Other expense payable 1,013,168 905,179
4,378,439 3,796,48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bank loans (Tables)</t>
        </is>
      </c>
      <c r="B1" s="2" t="inlineStr">
        <is>
          <t>12 Months Ended</t>
        </is>
      </c>
    </row>
    <row r="2">
      <c r="B2" s="2" t="inlineStr">
        <is>
          <t>Dec. 31, 2022</t>
        </is>
      </c>
    </row>
    <row r="3">
      <c r="A3" s="3" t="inlineStr">
        <is>
          <t>Statement [LineItems]</t>
        </is>
      </c>
      <c r="B3" s="4" t="inlineStr">
        <is>
          <t xml:space="preserve"> </t>
        </is>
      </c>
    </row>
    <row r="4">
      <c r="A4" s="4" t="inlineStr">
        <is>
          <t>Summary of Bank Loans</t>
        </is>
      </c>
      <c r="B4" s="4" t="inlineStr">
        <is>
          <t xml:space="preserve">Type of loans Period and payment term December 31, December 31,
NT$000 NT$000
Syndicated bank loan Borrowing period is from May 30, 2018 to May 30, 2023; interest is repayable monthly; principal is repayable semi-annually from November 30, 2018 54,000 —
Government granted bank loans Borrowing period is from March 11, 2020 to October 15, 2032; interest is repayable monthly; principal is repayable monthly from March 15, 2023 9,463,131 14,056,131
Less: Fee on syndicated bank loan ( 10,026 ) —
Less: Unamortized interest on government ( 93,740 ) ( 88,330 )
Less: Current portion (fee included) ( 46,826 ) ( 1,522,917 )
9,366,539 12,444,884
Interest rate range 0.45 %~ 1.7895 % 1.075 %~ 1.625 %
Unused credit lines of long-term bank loan
NT$000 8,776,868 9,671,86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s (Tables)</t>
        </is>
      </c>
      <c r="B1" s="2" t="inlineStr">
        <is>
          <t>12 Months Ended</t>
        </is>
      </c>
    </row>
    <row r="2">
      <c r="B2" s="2" t="inlineStr">
        <is>
          <t>Dec. 31, 2022</t>
        </is>
      </c>
    </row>
    <row r="3">
      <c r="A3" s="3" t="inlineStr">
        <is>
          <t>Text block [abstract]</t>
        </is>
      </c>
      <c r="B3" s="4" t="inlineStr">
        <is>
          <t xml:space="preserve"> </t>
        </is>
      </c>
    </row>
    <row r="4">
      <c r="A4" s="4" t="inlineStr">
        <is>
          <t>Summary of Amounts Recognized in Statements of Financial Position</t>
        </is>
      </c>
      <c r="B4" s="4" t="inlineStr">
        <is>
          <t>(a) The amounts recognized in the statements of financial position are as follows:
December 31, December 31,
NT$000 NT$000
Present value of defined benefit obligations ( 959,677 ) ( 759,548 )
Fair value of plan assets 456,389 500,333
Net defined benefit liability ( 503,288 ) ( 259,215 )</t>
        </is>
      </c>
    </row>
    <row r="5">
      <c r="A5" s="4" t="inlineStr">
        <is>
          <t>Summary of Movements in net Defined Benefit Liability</t>
        </is>
      </c>
      <c r="B5" s="4" t="inlineStr">
        <is>
          <t>(b) Movements in net defined benefit liability are as follows:
2020
Present value of Fair value of Net defined
NT$000 NT$000 NT$000
January 1 ( 901,159 ) 421,052 ( 480,107 )
Current services cost ( 263 ) — ( 263 )
Interest (expense) income ( 8,835 ) 4,171 ( 4,664 )
( 910,257 ) 425,223 ( 485,034 )
Remeasurements:
Return on plan assets (excluding amounts included — 12,568 12,568
Financial assumption movement effect ( 57,180 ) — ( 57,180 )
Experience adjustments ( 7,378 ) — ( 7,378 )
( 64,558 ) 12,568 ( 51,990 )
Pension fund contribution — 25,373 25,373
Paid pension 31,424 ( 31,424 ) —
December 31 ( 943,391 ) 431,740 ( 511,651 )
2021
Present value of Fair value of Net defined
NT$000 NT$000 NT$000
January 1 ( 943,391 ) 431,740 ( 511,651 )
Current services cost ( 237 ) — ( 237 )
Interest (expense) income ( 4,629 ) 2,137 ( 2,492 )
( 948,257 ) 433,877 ( 514,380 )
Remeasurements:
Return on plan assets (excluding amounts included — 5,613 5,613
Impact on changes in demographic assumptions ( 20,022 ) — ( 20,022 )
Financial assumption movement effect 23,757 — 23,757
Experience adjustments ( 24,347 ) — ( 24,347 )
( 20,612 ) 5,613 ( 14,999 )
Pension fund contribution — 26,091 26,091
Paid pension 9,192 ( 9,192 ) —
December 31 ( 959,677 ) 456,389 ( 503,288 )
2022
Present value of Fair value of Net defined
NT$000 NT$000 NT$000
January 1 ( 959,677 ) 456,389 ( 503,288 )
Current services cost ( 257 ) — ( 257 )
Interest (expense) income ( 6,589 ) 3,161 ( 3,428 )
( 966,523 ) 459,550 ( 506,973 )
Remeasurements:
Return on plan assets (excluding amounts included — 34,550 34,550
Financial assumption movement effect 73,218 — 73,218
Experience adjustments 114,466 — 114,466
187,684 34,550 222,234
Pension fund contribution — 25,524 25,524
Paid pension 19,291 ( 19,291 ) —
December 31 ( 759,548 ) 500,333 ( 259,215 )</t>
        </is>
      </c>
    </row>
    <row r="6">
      <c r="A6" s="4" t="inlineStr">
        <is>
          <t>Principal Actuarial Assumptions</t>
        </is>
      </c>
      <c r="B6" s="4" t="inlineStr">
        <is>
          <t>(d) The principal actuarial assumptions used were as follows:
Year ended December 31,
2021 2022
Discount rate 0.70 % 1.50 %
Future salary increase 3.50 % 3.50 %</t>
        </is>
      </c>
    </row>
    <row r="7">
      <c r="A7" s="4" t="inlineStr">
        <is>
          <t>Sensitivity Analysis of Present Value of Defined Benefit Obligations Effected by Changes of Significant Actuarial Assumptions</t>
        </is>
      </c>
      <c r="B7" s="4" t="inlineStr">
        <is>
          <t>The present value of defined benefit obligations is affected by the change in actuarial assumption. The analysis was as follows:
Discount rate Future salary increase
Increase 0.25 % Decrease 0.25 % Increase 0.25 % Decrease 0.25 %
NT$000 NT$000 NT$000 NT$000
December 31, 2021
Effect on present value of defined benefit obligations ( 28,574 ) 29,825 28,941 ( 27,893 )
December 31, 2022
Effect on present value of defined benefit obligations ( 20,992 ) 21,860 21,385 ( 20,651 )</t>
        </is>
      </c>
    </row>
    <row r="8">
      <c r="A8" s="4" t="inlineStr">
        <is>
          <t>Analysis of Timing of the Future Pension Payment</t>
        </is>
      </c>
      <c r="B8" s="4" t="inlineStr">
        <is>
          <t xml:space="preserve">(f) As of December 31, 2022, the weighted average duration of that retirement plan is 11.4 years. The analysis of timing of the future pension payment was as follows:
December 31, 2022
NT$000
Within 1 year 32,483
1-2 years 52,470
2-5 years 90,001
5-10 years 168,888
343,84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urplus (Tables)</t>
        </is>
      </c>
      <c r="B1" s="2" t="inlineStr">
        <is>
          <t>12 Months Ended</t>
        </is>
      </c>
    </row>
    <row r="2">
      <c r="B2" s="2" t="inlineStr">
        <is>
          <t>Dec. 31, 2022</t>
        </is>
      </c>
    </row>
    <row r="3">
      <c r="A3" s="3" t="inlineStr">
        <is>
          <t>Text block [abstract]</t>
        </is>
      </c>
      <c r="B3" s="4" t="inlineStr">
        <is>
          <t xml:space="preserve"> </t>
        </is>
      </c>
    </row>
    <row r="4">
      <c r="A4" s="4" t="inlineStr">
        <is>
          <t>Summary of Capital Surplus</t>
        </is>
      </c>
      <c r="B4" s="4" t="inlineStr">
        <is>
          <t>2020
Share Employee Others Total
NT$000 NT$000 NT$000 NT$000
January 1 5,674,242 369,241 7,304 6,050,787
Reclassifications 369,241 ( 369,241 ) — —
December 31 6,043,483 — 7,304 6,050,787
2021
Share Others Total
NT$000 NT$000 NT$000
January 1 6,043,483 7,304 6,050,787
Changes in associates accounted for using equity method — 4,834 4,834
December 31 6,043,483 12,138 6,055,621
2022
Share Others Total
NT$000 NT$000 NT$000
January 1 6,043,483 12,138 6,055,621
Changes in associates accounted for using equity method — 152 152
December 31 6,043,483 12,290 6,055,77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tained earnings (Tables)</t>
        </is>
      </c>
      <c r="B1" s="2" t="inlineStr">
        <is>
          <t>12 Months Ended</t>
        </is>
      </c>
    </row>
    <row r="2">
      <c r="B2" s="2" t="inlineStr">
        <is>
          <t>Dec. 31, 2022</t>
        </is>
      </c>
    </row>
    <row r="3">
      <c r="A3" s="3" t="inlineStr">
        <is>
          <t>Text block [abstract]</t>
        </is>
      </c>
      <c r="B3" s="4" t="inlineStr">
        <is>
          <t xml:space="preserve"> </t>
        </is>
      </c>
    </row>
    <row r="4">
      <c r="A4" s="4" t="inlineStr">
        <is>
          <t>Summary of Distribution Towards Legal Reserve and Cash Dividend</t>
        </is>
      </c>
      <c r="B4" s="4" t="inlineStr">
        <is>
          <t>The appropriations and dividends per share are as follows:
2019 2020 2021
Amount Cash Amount Cash Amount Cash
NT$000 NT$ NT$000 NT$ NT$000 NT$
Legal reserve 258,416 232,611 505,482
Special reserve 19,802 ( 19,802 ) —
Cash dividend 1,309,032 1.80 1,599,928 2.20 3,127,133 4.3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equity interest (Tables)</t>
        </is>
      </c>
      <c r="B1" s="2" t="inlineStr">
        <is>
          <t>12 Months Ended</t>
        </is>
      </c>
    </row>
    <row r="2">
      <c r="B2" s="2" t="inlineStr">
        <is>
          <t>Dec. 31, 2022</t>
        </is>
      </c>
    </row>
    <row r="3">
      <c r="A3" s="3" t="inlineStr">
        <is>
          <t>Other Equity Interests [Abstract]</t>
        </is>
      </c>
      <c r="B3" s="4" t="inlineStr">
        <is>
          <t xml:space="preserve"> </t>
        </is>
      </c>
    </row>
    <row r="4">
      <c r="A4" s="4" t="inlineStr">
        <is>
          <t>Summary of Other Equity Interest</t>
        </is>
      </c>
      <c r="B4" s="4" t="inlineStr">
        <is>
          <t>2020
Financial statements Unrealized gain (loss) Total
NT$000 NT$000 NT$000
January 1 ( 89,682 ) 66,386 ( 23,296 )
Currency translation differences
- The Company 28,352 — 28,352
Evaluation adjustment
- The Company — 140,199 140,199
- Associates — 22,925 22,925
Evaluation adjustment related tax
- The Company — ( 34,794 ) ( 34,794 )
December 31 ( 61,330 ) 194,716 133,386
2021
Financial statements Unrealized gain (loss) Total
NT$000 NT$000 NT$000
January 1 ( 61,330 ) 194,716 133,386
Currency translation differences
- The Company ( 24,695 ) — ( 24,695 )
Evaluation adjustment
- The Company — 122,514 122,514
- Associates — 21,094 21,094
Evaluation adjustment related tax
- The Company — ( 30,459 ) ( 30,459 )
December 31 ( 86,025 ) 307,865 221,840
2022
Financial statements Unrealized gain (loss) Total
NT$000 NT$000 NT$000
January 1 ( 86,025 ) 307,865 221,840
Currency translation differences
- The Company 68,656 — 68,656
Evaluation adjustment
- The Company — ( 46,419 ) ( 46,419 )
- Associates — ( 28,353 ) ( 28,353 )
Evaluation adjustment related tax
- The Company — 12,559 12,559
December 31 ( 17,369 ) 245,652 228,28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2</t>
        </is>
      </c>
    </row>
    <row r="3">
      <c r="A3" s="3" t="inlineStr">
        <is>
          <t>Text block [abstract]</t>
        </is>
      </c>
      <c r="B3" s="4" t="inlineStr">
        <is>
          <t xml:space="preserve"> </t>
        </is>
      </c>
    </row>
    <row r="4">
      <c r="A4" s="4" t="inlineStr">
        <is>
          <t>Summary of Revenue from Contracts with Customers</t>
        </is>
      </c>
      <c r="B4" s="4" t="inlineStr">
        <is>
          <t>Year ended December 31,
2020 2021 2022
NT$000 NT$000 NT$000
Revenue from contracts with customers 23,011,381 27,400,035 23,517,064</t>
        </is>
      </c>
    </row>
    <row r="5">
      <c r="A5" s="4" t="inlineStr">
        <is>
          <t>Summary of Contract Assets</t>
        </is>
      </c>
      <c r="B5" s="4" t="inlineStr">
        <is>
          <t>The Group has recognized the following contract assets in relation to revenue from contracts with customers:
January 1, December 31, December 31,
NT$000 NT$000 NT$000
Contract assets 389,016 400,255 381,35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s), net (Tables)</t>
        </is>
      </c>
      <c r="B1" s="2" t="inlineStr">
        <is>
          <t>12 Months Ended</t>
        </is>
      </c>
    </row>
    <row r="2">
      <c r="B2" s="2" t="inlineStr">
        <is>
          <t>Dec. 31, 2022</t>
        </is>
      </c>
    </row>
    <row r="3">
      <c r="A3" s="3" t="inlineStr">
        <is>
          <t>Text block [abstract]</t>
        </is>
      </c>
      <c r="B3" s="4" t="inlineStr">
        <is>
          <t xml:space="preserve"> </t>
        </is>
      </c>
    </row>
    <row r="4">
      <c r="A4" s="4" t="inlineStr">
        <is>
          <t>Summary of Other Income (Expenses), Net</t>
        </is>
      </c>
      <c r="B4" s="4" t="inlineStr">
        <is>
          <t>Year ended December 31,
2020 2021 2022
NT$000 NT$000 NT$000
Gain on disposal of property, plant and equipment, net 48,070 33,935 74,548
Gain on disposal of scrapped materials 51,077 52,254 35,381
Gain on disposal of items purchased on behalf of others 30,140 21,945 19,107
Gain from lease modifications — 891 139
Impairment loss on property, plant and equipment — ( 4,843 ) ( 12,721 )
Others 6,291 21,405 13,479
135,578 125,587 129,93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authorization of the consolidated financial statements</t>
        </is>
      </c>
      <c r="B1" s="2" t="inlineStr">
        <is>
          <t>12 Months Ended</t>
        </is>
      </c>
    </row>
    <row r="2">
      <c r="B2" s="2" t="inlineStr">
        <is>
          <t>Dec. 31, 2022</t>
        </is>
      </c>
    </row>
    <row r="3">
      <c r="A3" s="3" t="inlineStr">
        <is>
          <t>Text block [abstract]</t>
        </is>
      </c>
      <c r="B3" s="4" t="inlineStr">
        <is>
          <t xml:space="preserve"> </t>
        </is>
      </c>
    </row>
    <row r="4">
      <c r="A4" s="4" t="inlineStr">
        <is>
          <t>The authorization of the consolidated financial statements</t>
        </is>
      </c>
      <c r="B4" s="4" t="inlineStr">
        <is>
          <t xml:space="preserve">2. The authorization of the consolidated financial statements The accompanying consolidated financial statements were authorized for issuance by the Board of Directors on April 13, 2023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income (Tables)</t>
        </is>
      </c>
      <c r="B1" s="2" t="inlineStr">
        <is>
          <t>12 Months Ended</t>
        </is>
      </c>
    </row>
    <row r="2">
      <c r="B2" s="2" t="inlineStr">
        <is>
          <t>Dec. 31, 2022</t>
        </is>
      </c>
    </row>
    <row r="3">
      <c r="A3" s="3" t="inlineStr">
        <is>
          <t>Disclosure of Interest Income [Abstract]</t>
        </is>
      </c>
      <c r="B3" s="4" t="inlineStr">
        <is>
          <t xml:space="preserve"> </t>
        </is>
      </c>
    </row>
    <row r="4">
      <c r="A4" s="4" t="inlineStr">
        <is>
          <t>Disclosure of Interest Income</t>
        </is>
      </c>
      <c r="B4" s="4" t="inlineStr">
        <is>
          <t xml:space="preserve">Year ended December 31,
2020 2021 2022
NT$000 NT$000 NT$000
Bank deposits 25,547 8,772 56,612
Financial assets at amortized cost 2,206 1,187 587
Other interest income 25 21 —
27,778 9,980 57,19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12 Months Ended</t>
        </is>
      </c>
    </row>
    <row r="2">
      <c r="B2" s="2" t="inlineStr">
        <is>
          <t>Dec. 31, 2022</t>
        </is>
      </c>
    </row>
    <row r="3">
      <c r="A3" s="3" t="inlineStr">
        <is>
          <t>Text block [abstract]</t>
        </is>
      </c>
      <c r="B3" s="4" t="inlineStr">
        <is>
          <t xml:space="preserve"> </t>
        </is>
      </c>
    </row>
    <row r="4">
      <c r="A4" s="4" t="inlineStr">
        <is>
          <t>Summary of Other income</t>
        </is>
      </c>
      <c r="B4" s="4" t="inlineStr">
        <is>
          <t xml:space="preserve">Year ended December 31,
2020 2021 2022
NT$000 NT$000 NT$000
Rental income 10,260 17,326 35,848
Grant income 7,668 12,480 21,327
Dividend income 3,229 4,690 9,816
21,157 34,496 66,99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gains and losses (Tables)</t>
        </is>
      </c>
      <c r="B1" s="2" t="inlineStr">
        <is>
          <t>12 Months Ended</t>
        </is>
      </c>
    </row>
    <row r="2">
      <c r="B2" s="2" t="inlineStr">
        <is>
          <t>Dec. 31, 2022</t>
        </is>
      </c>
    </row>
    <row r="3">
      <c r="A3" s="3" t="inlineStr">
        <is>
          <t>Text block [abstract]</t>
        </is>
      </c>
      <c r="B3" s="4" t="inlineStr">
        <is>
          <t xml:space="preserve"> </t>
        </is>
      </c>
    </row>
    <row r="4">
      <c r="A4" s="4" t="inlineStr">
        <is>
          <t>Summary of Other gains and losses</t>
        </is>
      </c>
      <c r="B4" s="4" t="inlineStr">
        <is>
          <t>Year ended December 31,
2020 2021 2022
NT$000 NT$000 NT$000
Foreign exchange (losses) gains, net ( 355,255 ) ( 89,152 ) 448,097
Reimbursement of ADSs service charge 2,101 2,284 2,412
Gain (loss) on valuation of financial assets at fair value through 24,015 15,262 ( 69,404 )
Compensation income — 1,524 174
Others 5,872 4,253 5,288
( 323,267 ) ( 65,829 ) 386,56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2</t>
        </is>
      </c>
    </row>
    <row r="3">
      <c r="A3" s="3" t="inlineStr">
        <is>
          <t>Text block [abstract]</t>
        </is>
      </c>
      <c r="B3" s="4" t="inlineStr">
        <is>
          <t xml:space="preserve"> </t>
        </is>
      </c>
    </row>
    <row r="4">
      <c r="A4" s="4" t="inlineStr">
        <is>
          <t>Summary of Finance Costs</t>
        </is>
      </c>
      <c r="B4" s="4" t="inlineStr">
        <is>
          <t xml:space="preserve">Year ended December 31,
2020 2021 2022
NT$000 NT$000 NT$000
Interest expense
Bank loans 158,720 116,946 138,731
Lease liabilities 13,442 15,245 14,556
Others — — 8
Less: Amounts capitalized in qualifying assets ( 9,762 ) ( 11,193 ) ( 10,856 )
162,400 120,998 142,439
Finance expense 9,082 10,186 10,840
171,482 131,184 153,27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ummary of Expenses by nature</t>
        </is>
      </c>
      <c r="B4" s="4" t="inlineStr">
        <is>
          <t xml:space="preserve">Year ended December 31,
2020 2021 2022
NT$000 NT$000 NT$000
Raw materials and supplies used 4,708,493 5,518,145 4,512,527
Employee benefit expenses 6,010,227 6,757,888 6,466,303
Depreciation expenses 4,175,519 4,634,112 4,751,902
Others 4,686,218 5,053,088 4,699,586
19,580,457 21,963,233 20,430,31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expenses (Tables)</t>
        </is>
      </c>
      <c r="B1" s="2" t="inlineStr">
        <is>
          <t>12 Months Ended</t>
        </is>
      </c>
    </row>
    <row r="2">
      <c r="B2" s="2" t="inlineStr">
        <is>
          <t>Dec. 31, 2022</t>
        </is>
      </c>
    </row>
    <row r="3">
      <c r="A3" s="3" t="inlineStr">
        <is>
          <t>Text block [abstract]</t>
        </is>
      </c>
      <c r="B3" s="4" t="inlineStr">
        <is>
          <t xml:space="preserve"> </t>
        </is>
      </c>
    </row>
    <row r="4">
      <c r="A4" s="4" t="inlineStr">
        <is>
          <t>Summary of Employee benefit expenses</t>
        </is>
      </c>
      <c r="B4" s="4" t="inlineStr">
        <is>
          <t>Year ended December 31,
2020 2021 2022
NT$000 NT$000 NT$000
Salaries 4,937,591 5,632,219 5,302,234
Directors’ remuneration 28,229 40,164 28,621
Labor and health insurance 396,796 424,901 449,223
Pension 189,489 200,014 205,671
Other personnel expenses 458,122 460,590 480,554
6,010,227 6,757,888 6,466,303 a) In accordance with the Company’s Articles of Incorporation, employees’ compensation is based on the current year’s earnings, which should first be used to cover accumulated deficits, if any, and then 10 % of the remaining balance distributed as employees’ compensation, including distributions to certain qualifying employees in affiliate companies, and no more than 0.5 % as directors’ remuneration. Subject to the Board of Directors’ approval, employees’ compensation may be made by way of cash or share issuance. Distribution of employees’ compensation and directors’ remuneration shall be presented and reported in the subsequent shareholders’ meeting. b) Based on profit distributable as of the end of reporting period, for the years ended December 31, 2020, 2021 and 2022 , the employees’ compensation were accrued at NT$ 332,080 thousand, NT$ 673,387 thousand and NT$ 447,303 thousand, respectively; the directors’ remuneration were accrued at NT$ 16,604 thousand, NT$ 25,690 thousand and NT$ 11,182 thousand, respectively. c) For the year of 2021 , employees’ compensation and directors’ remuneration recognized were consistent with the amounts resolved in the Board of Directors’ meeting.</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2</t>
        </is>
      </c>
    </row>
    <row r="3">
      <c r="A3" s="3" t="inlineStr">
        <is>
          <t>Text block [abstract]</t>
        </is>
      </c>
      <c r="B3" s="4" t="inlineStr">
        <is>
          <t xml:space="preserve"> </t>
        </is>
      </c>
    </row>
    <row r="4">
      <c r="A4" s="4" t="inlineStr">
        <is>
          <t>Major Components of Income Tax Expense</t>
        </is>
      </c>
      <c r="B4" s="4" t="inlineStr">
        <is>
          <t xml:space="preserve">(a) Components of income tax expense:
Year ended December 31,
2020 2021 2022
NT$000 NT$000 NT$000
Current income tax:
Current income tax on profits for the period 636,876 1,109,752 771,378
Income tax on unappropriated retained earnings 105,665 227,467 159,744
Prior year income tax overestimation ( 133,923 ) ( 184,284 ) ( 255,935 )
Total current income tax 608,618 1,152,935 675,187
Deferred income tax:
Relating to origination and reversal of temporary differences ( 14,237 ) ( 54,617 ) ( 87,012 )
Income tax expense 594,381 1,098,318 588,175 </t>
        </is>
      </c>
    </row>
    <row r="5">
      <c r="A5" s="4" t="inlineStr">
        <is>
          <t>Deferred Tax Charged to Other Comprehensive Income</t>
        </is>
      </c>
      <c r="B5" s="4" t="inlineStr">
        <is>
          <t xml:space="preserve">(b) The income tax (charge)/credit relating to components of other comprehensive income are as follows:
Year ended December 31,
2020 2021 2022
NT$000 NT$000 NT$000
Unrealized gain (loss) on valuation of financial assets at fair 34,794 30,459 ( 12,559 )
Remeasurement of defined benefit obligations ( 10,398 ) ( 2,999 ) 44,447
24,396 27,460 31,888 </t>
        </is>
      </c>
    </row>
    <row r="6">
      <c r="A6" s="4" t="inlineStr">
        <is>
          <t>Reconciliation of Income Tax Expense and Accounting Profit Before Income Tax</t>
        </is>
      </c>
      <c r="B6" s="4" t="inlineStr">
        <is>
          <t xml:space="preserve">b) Reconciliation of income tax expense and the accounting profit:
Year ended December 31,
2020 2021 2022
NT$000 NT$000 NT$000
Tax calculated based on profit before tax and statutory tax rate 595,258 1,207,605 804,086
Effects from adjustments based on regulation 26,974 ( 152,618 ) ( 131,873 )
Gain on investment in associates — — 11,923
Temporary difference not recognized as deferred tax assets ( 4 ) — —
Prior year income tax overestimation ( 133,923 ) ( 184,284 ) ( 255,935 )
Income tax on unappropriated retained earnings 105,665 227,467 159,744
Effect of different tax rates in countries in which the Group operates 411 148 230
Income tax expense 594,381 1,098,318 588,175 </t>
        </is>
      </c>
    </row>
    <row r="7">
      <c r="A7" s="4" t="inlineStr">
        <is>
          <t>Details of Deferred Tax Assets (Liabilities)</t>
        </is>
      </c>
      <c r="B7" s="4" t="inlineStr">
        <is>
          <t xml:space="preserve"> c) The amounts of deferred tax assets or liabilities resulting from temporary differences and investment tax credits are as follows:
2020
January 1 Recognized in Recognized December 31
NT$000 NT$000 NT$000 NT$000
Deferred tax assets
Loss on inventories 12,700 3,263 — 15,963
Property, plant and equipment 38,668 ( 2,267 ) — 36,401
Provisions 5,600 ( 2,922 ) — 2,678
Deferred revenue 27,650 ( 6,506 ) — 21,144
Net defined benefit liability 92,612 ( 4,089 ) 10,398 98,921
Unrealized exchange losses 17,296 ( 7,381 ) — 9,915
Others 26 643 — 669
Total 194,552 ( 19,259 ) 10,398 185,691
Deferred tax liabilities
Property, plant and equipment ( 288,980 ) 33,496 — ( 255,484 )
Financial assets at fair value through other ( 20,149 ) — ( 34,794 ) ( 54,943 )
Total ( 309,129 ) 33,496 ( 34,794 ) ( 310,427 )
Information presented on statements of
Deferred tax assets 194,552 185,691
Deferred tax liabilities ( 309,129 ) ( 310,427 )
2021
January 1 Recognized in Recognized December 31
NT$000 NT$000 NT$000 NT$000
Deferred tax assets
Loss on inventories 15,963 8,354 — 24,317
Property, plant and equipment 36,401 235 — 36,636
Provisions 2,678 171 — 2,849
Deferred revenue 21,144 ( 6,506 ) — 14,638
Net defined benefit liability 98,921 ( 4,672 ) 2,999 97,248
Unrealized exchange losses 9,915 ( 7,754 ) — 2,161
Others 669 2,080 — 2,749
Total 185,691 ( 8,092 ) 2,999 180,598
Deferred tax liabilities
Property, plant and equipment ( 255,484 ) 62,797 — ( 192,687 )
Financial assets at fair value through other ( 54,943 ) — ( 30,459 ) ( 85,402 )
Others — ( 88 ) — ( 88 )
Total ( 310,427 ) 62,709 ( 30,459 ) ( 278,177 )
Information presented on statements of
Deferred tax assets 185,691 180,598
Deferred tax liabilities ( 310,427 ) ( 278,177 )
2022
January 1 Recognized in Recognized December 31
NT$000 NT$000 NT$000 NT$000
Deferred tax assets
Loss on inventories 24,317 ( 3,191 ) — 21,126
Property, plant and equipment 36,636 2,258 — 38,894
Provisions 2,849 10,010 — 12,859
Deferred revenue 14,638 ( 6,506 ) — 8,132
Net defined benefit liability 97,248 ( 4,368 ) ( 44,447 ) 48,433
Unrealized exchange losses 2,161 22,056 — 24,217
Others 2,749 2,876 — 5,625
Total 180,598 23,135 ( 44,447 ) 159,286
Deferred tax liabilities
Property, plant and equipment ( 192,687 ) 75,713 — ( 116,974 )
Financial assets at fair value through other ( 85,402 ) — 12,559 ( 72,843 )
Gain on investment in associates — ( 11,923 ) — ( 11,923 )
Others ( 88 ) 87 — ( 1 )
Total ( 278,177 ) 63,877 12,559 ( 201,741 )
Information presented on statements of
Deferred tax assets 180,598 159,286
Deferred tax liabilities ( 278,177 ) ( 201,741 )</t>
        </is>
      </c>
    </row>
    <row r="8">
      <c r="A8" s="4" t="inlineStr">
        <is>
          <t>Summary of Deductible Temporary Differences for which No Deferred Tax Asset Is Recognized</t>
        </is>
      </c>
      <c r="B8" s="4" t="inlineStr">
        <is>
          <t xml:space="preserve">d) The amounts of deductible temporary difference that are not recognized as deferred tax assets are as follows:
December 31, December 31,
NT$000 NT$000
Deductible temporary differences 371,133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2</t>
        </is>
      </c>
    </row>
    <row r="3">
      <c r="A3" s="3" t="inlineStr">
        <is>
          <t>Text block [abstract]</t>
        </is>
      </c>
      <c r="B3" s="4" t="inlineStr">
        <is>
          <t xml:space="preserve"> </t>
        </is>
      </c>
    </row>
    <row r="4">
      <c r="A4" s="4" t="inlineStr">
        <is>
          <t>Income and Share Data Used in Basic and Diluted EPS Computations</t>
        </is>
      </c>
      <c r="B4" s="4" t="inlineStr">
        <is>
          <t>Year ended December 31, 2020
Amount after income tax Weighted average Earnings
Basic earnings per share NT$000 In thousands NT$
Profit attributable to equity holders of the Company 2,378,978 727,240 3.27
Diluted earnings per share
Assumed conversion of all dilutive potential ordinary shares:
Employees’ compensation 9,668
Profit attributable to equity holders of the Company 2,378,978 736,908 3.23
Year ended December 31, 2021
Amount after income tax Weighted average Earnings
Basic earnings per share NT$000 In thousands NT$
Profit attributable to equity holders of the Company 4,937,267 727,240 6.79
Diluted earnings per share
Assumed conversion of all dilutive potential ordinary shares:
Employees’ compensation 15,618
Profit attributable to equity holders of the Company 4,937,267 742,858 6.65
Year ended December 31, 2022
Amount after income tax Weighted average Earnings
Basic earnings per share NT$000 In thousands NT$
Profit attributable to equity holders of the Company 3,439,697 727,240 4.73
Diluted earnings per share
Assumed conversion of all dilutive potential ordinary shares:
Employees’ compensation 15,406
Profit attributable to equity holders of the Company 3,439,697 742,646 4.63</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cash flow information (Tables)</t>
        </is>
      </c>
      <c r="B1" s="2" t="inlineStr">
        <is>
          <t>12 Months Ended</t>
        </is>
      </c>
    </row>
    <row r="2">
      <c r="B2" s="2" t="inlineStr">
        <is>
          <t>Dec. 31, 2022</t>
        </is>
      </c>
    </row>
    <row r="3">
      <c r="A3" s="3" t="inlineStr">
        <is>
          <t>Text block [abstract]</t>
        </is>
      </c>
      <c r="B3" s="4" t="inlineStr">
        <is>
          <t xml:space="preserve"> </t>
        </is>
      </c>
    </row>
    <row r="4">
      <c r="A4" s="4" t="inlineStr">
        <is>
          <t>Partial Cash Paid for Investing Activities</t>
        </is>
      </c>
      <c r="B4" s="4" t="inlineStr">
        <is>
          <t>Property, plant and equipment
Year ended December 31,
2020 2021 2022
NT$000 NT$000 NT$000
Purchase of property, plant and equipment 4,133,615 6,552,702 4,918,482
Add: Beginning balance of payable to equipment suppliers 972,770 1,145,359 1,816,555
Less: Ending balance of payable to equipment suppliers ( 1,145,359 ) ( 1,816,555 ) ( 1,405,931 )
Less: Transfer from other non-current assets — — ( 629,737 )
Cash paid during the year 3,961,026 5,881,506 4,699,369</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hanges in liabilities from financing activities (Tables)</t>
        </is>
      </c>
      <c r="B1" s="2" t="inlineStr">
        <is>
          <t>12 Months Ended</t>
        </is>
      </c>
    </row>
    <row r="2">
      <c r="B2" s="2" t="inlineStr">
        <is>
          <t>Dec. 31, 2022</t>
        </is>
      </c>
    </row>
    <row r="3">
      <c r="A3" s="3" t="inlineStr">
        <is>
          <t>Text block [abstract]</t>
        </is>
      </c>
      <c r="B3" s="4" t="inlineStr">
        <is>
          <t xml:space="preserve"> </t>
        </is>
      </c>
    </row>
    <row r="4">
      <c r="A4" s="4" t="inlineStr">
        <is>
          <t>Reconciliation of Liabilities Arising from Financing Activities</t>
        </is>
      </c>
      <c r="B4" s="4" t="inlineStr">
        <is>
          <t>2020
Long-term bank Guarantee Lease Total liabilities
NT$000 NT$000 NT$000 NT$000
January 1 9,041,645 1,095 692,951 9,735,691
Changes in cash flow from financing activities ( 1,326,857 ) 575 ( 84,928 ) ( 1,411,210 )
Adjustment of right-of-use assets — — 249,030 249,030
Reclassification — 20,000 — 20,000
Amortization of loan fees 7,581 — — 7,581
Amortization of interest expense 11,196 — 13,442 24,638
December 31 7,733,565 21,670 870,495 8,625,730
2021
Short-term Long-term bank Guarantee Lease Total liabilities
NT$000 NT$000 NT$000 NT$000 NT$000
January 1 — 7,733,565 21,670 870,495 8,625,730
Changes in cash flow from financing activities 731,751 1,652,332 ( 45 ) ( 289,668 ) 2,094,370
Adjustment of right-of-use assets — — — 255,179 255,179
Amortization of loan fees — 7,646 — — 7,646
Amortization of interest expense — 19,822 — 15,245 35,067
December 31 731,751 9,413,365 21,625 851,251 11,017,992
2022
Short-term Long-term bank Guarantee Lease Total liabilities
NT$000 NT$000 NT$000 NT$000 NT$000
January 1 731,751 9,413,365 21,625 851,251 11,017,992
Changes in cash flow from financing activities ( 731,751 ) 4,513,672 ( 25 ) ( 237,869 ) 3,544,027
Adjustment of right-of-use assets — — — 292,464 292,464
Amortization of loan fees — 10,026 — — 10,026
Amortization of interest expense — 30,738 — 14,556 45,294
December 31 — 13,967,801 21,600 920,402 14,909,80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International Accounting Standards, International Financial Reporting Interpretations Committee Interpretations and Standing Interpretations Committee Interpretations issued by the International Accounting Standards Board</t>
        </is>
      </c>
      <c r="B1" s="2" t="inlineStr">
        <is>
          <t>12 Months Ended</t>
        </is>
      </c>
    </row>
    <row r="2">
      <c r="B2" s="2" t="inlineStr">
        <is>
          <t>Dec. 31, 2022</t>
        </is>
      </c>
    </row>
    <row r="3">
      <c r="A3" s="3" t="inlineStr">
        <is>
          <t>Text block [abstract]</t>
        </is>
      </c>
      <c r="B3" s="4" t="inlineStr">
        <is>
          <t xml:space="preserve"> </t>
        </is>
      </c>
    </row>
    <row r="4">
      <c r="A4" s="4" t="inlineStr">
        <is>
          <t>Application of new and revised International Financial Reporting Standards ("IFRS"), International Accounting Standards ("IAS"), International Financial Reporting Interpretations Committee ("IFRIC") Interpretations and Standing Interpretations Committee ("SIC") Interpretations issued by the International Accounting Standards Board ("IASB"), (collectively, "IFRSs")</t>
        </is>
      </c>
      <c r="B4" s="4" t="inlineStr">
        <is>
          <t xml:space="preserve">3. Application of new and revised International Financial Reporting Standards (“IFRS”), International Accounting Standards (“IAS”), International Financial Reporting Interpretations Committee (“IFRIC”) Interpretations and Standing Interpretations Committee (“SIC”) Interpretations issued by the International Accounting Standards Board (“IASB”), (collectively, “IFRSs”) a) Amendments to IFRSs and the new interpretation that are mandatorily effective for the current year
New Standards, Interpretations and Amendments Effective date issued by
Amendments to IFRS 3, “Reference to the Conceptual Framework” January 1, 2022
Amendments to IAS 16, “Property, Plant and Equipment: Proceeds before Intended Use” January 1, 2022
Amendments to IAS 37, “Onerous Contracts – Cost of Fulfilling a Contract” January 1, 2022
Annual Improvements to IFRS Standards 2018–2020 January 1, 2022 Based on the Group’s assessment, the above standards and interpretations have no significant impact on the Group’s financial position and financial performance. b) New standards, interpretations and amendments in issue but not yet effective
New Standards, Interpretations and Amendments Effective date issued by
Amendments to IAS 1, “Disclosure of Accounting Policies” January 1, 2023
Amendments to IAS 8, “Definition of Accounting Estimates” January 1, 2023
Amendments to IAS 12, “Deferred Tax related to Assets and Liabilities arising from a January 1, 2023
Amendments to IFRS 10 and IAS 28, “Sale or Contribution of Assets between an Investor To be determined by
Amendments to IFRS 16, “Lease Liability in a Sale and Leaseback” January 1, 2024
IFRS 17, “Insurance Contracts” January 1, 2023
Amendments to IFRS 17, “Insurance Contracts” January 1, 2023
Amendment to IFRS 17, “Initial Application of IFRS 17 and IFRS 9 – Comparative January 1, 2023
Amendments to IAS 1, “Classification of Liabilities as Current or Non-current” January 1, 2024
Amendments to IAS 1, “Non-current Liabilities with Covenants” January 1, 2024 Based on the Group’s assessment, the above standards and interpretations have no significant impact on the Group’s financial position and financial performanc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Text block [abstract]</t>
        </is>
      </c>
      <c r="B3" s="4" t="inlineStr">
        <is>
          <t xml:space="preserve"> </t>
        </is>
      </c>
    </row>
    <row r="4">
      <c r="A4" s="4" t="inlineStr">
        <is>
          <t>Summary of Significant Related Party Transactions</t>
        </is>
      </c>
      <c r="B4" s="4" t="inlineStr">
        <is>
          <t>b) Names of related parties and relationship
Name Relationship
Unimos Shanghai Associate
JMC Associate</t>
        </is>
      </c>
    </row>
    <row r="5">
      <c r="A5" s="4" t="inlineStr">
        <is>
          <t>Key Management Personnel Compensation</t>
        </is>
      </c>
      <c r="B5" s="4" t="inlineStr">
        <is>
          <t>d) Key management personnel compensation
Year ended December 31,
2020 2021 2022
NT$000 NT$000 NT$000
Salaries and other short-term employee benefits 186,854 243,405 211,620
Post-employment compensation 4,258 2,156 2,197
191,112 245,561 213,817</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edged assets (Tables)</t>
        </is>
      </c>
      <c r="B1" s="2" t="inlineStr">
        <is>
          <t>12 Months Ended</t>
        </is>
      </c>
    </row>
    <row r="2">
      <c r="B2" s="2" t="inlineStr">
        <is>
          <t>Dec. 31, 2022</t>
        </is>
      </c>
    </row>
    <row r="3">
      <c r="A3" s="3" t="inlineStr">
        <is>
          <t>Text block [abstract]</t>
        </is>
      </c>
      <c r="B3" s="4" t="inlineStr">
        <is>
          <t xml:space="preserve"> </t>
        </is>
      </c>
    </row>
    <row r="4">
      <c r="A4" s="4" t="inlineStr">
        <is>
          <t>Certain Assets Provided as Collateral Mainly for Long-term Bank Loans and Leases</t>
        </is>
      </c>
      <c r="B4" s="4" t="inlineStr">
        <is>
          <t>Carrying amount
Assets Purpose December 31, December 31,
NT$000 NT$000
Non-current financial assets at amortized cost Lease and bank loan 37,539 37,362
Property, plant and equipment, net
- Land Bank loan 452,738 452,738
- Buildings Bank loan 4,343,556 5,385,508
- Machinery and equipment Bank loan 8,245,561 8,204,983
13,079,394 14,080,59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ontingent liabilities and unrecognized contract commitments (Tables)</t>
        </is>
      </c>
      <c r="B1" s="2" t="inlineStr">
        <is>
          <t>12 Months Ended</t>
        </is>
      </c>
    </row>
    <row r="2">
      <c r="B2" s="2" t="inlineStr">
        <is>
          <t>Dec. 31, 2022</t>
        </is>
      </c>
    </row>
    <row r="3">
      <c r="A3" s="3" t="inlineStr">
        <is>
          <t>Text block [abstract]</t>
        </is>
      </c>
      <c r="B3" s="4" t="inlineStr">
        <is>
          <t xml:space="preserve"> </t>
        </is>
      </c>
    </row>
    <row r="4">
      <c r="A4" s="4" t="inlineStr">
        <is>
          <t>Capital Expenditures that are Contracted for, but not Provided for</t>
        </is>
      </c>
      <c r="B4" s="4" t="inlineStr">
        <is>
          <t>b) Capital expenditures that are contracted for, but not provided for are as follows:
December 31, December 31,
NT$000 NT$000
Property, plant and equipment, net 2,629,129 1,703,84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pital management (Tables)</t>
        </is>
      </c>
      <c r="B1" s="2" t="inlineStr">
        <is>
          <t>12 Months Ended</t>
        </is>
      </c>
    </row>
    <row r="2">
      <c r="B2" s="2" t="inlineStr">
        <is>
          <t>Dec. 31, 2022</t>
        </is>
      </c>
    </row>
    <row r="3">
      <c r="A3" s="3" t="inlineStr">
        <is>
          <t>Text block [abstract]</t>
        </is>
      </c>
      <c r="B3" s="4" t="inlineStr">
        <is>
          <t xml:space="preserve"> </t>
        </is>
      </c>
    </row>
    <row r="4">
      <c r="A4" s="4" t="inlineStr">
        <is>
          <t>Summary of Group Monitors Capital using Liabilities to Assets Ratio</t>
        </is>
      </c>
      <c r="B4" s="4" t="inlineStr">
        <is>
          <t>The liabilities to assets ratio at December 31, 2021 and 2022 were as follows:
December 31, December 31,
NT$000 NT$000
Total liabilities 18,380,369 20,303,685
Total assets 42,522,584 44,942,945
Liabilities to assets ratio 43.22 % 45.18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air values of financial instruments (Tables)</t>
        </is>
      </c>
      <c r="B1" s="2" t="inlineStr">
        <is>
          <t>12 Months Ended</t>
        </is>
      </c>
    </row>
    <row r="2">
      <c r="B2" s="2" t="inlineStr">
        <is>
          <t>Dec. 31, 2022</t>
        </is>
      </c>
    </row>
    <row r="3">
      <c r="A3" s="3" t="inlineStr">
        <is>
          <t>Text block [abstract]</t>
        </is>
      </c>
      <c r="B3" s="4" t="inlineStr">
        <is>
          <t xml:space="preserve"> </t>
        </is>
      </c>
    </row>
    <row r="4">
      <c r="A4" s="4" t="inlineStr">
        <is>
          <t>Summary of Financial Instruments by Category</t>
        </is>
      </c>
      <c r="B4" s="4" t="inlineStr">
        <is>
          <t xml:space="preserve">(a) Financial instruments by category
December 31, December 31,
NT$000 NT$000
Financial assets
Financial assets at fair value through profit or loss
Financial assets mandatorily measured at fair value 359,960 128,224
Financial assets at fair value through other comprehensive
Designation of equity instruments 384,521 338,102
Financial assets at amortized cost
Cash and cash equivalents 5,906,176 9,896,604
Financial assets at amortized cost 66,778 136,093
Notes receivable 1,035 —
Accounts receivable 6,344,246 4,381,563
Other receivables 86,879 131,863
Refundable deposits 21,278 21,771
13,170,873 15,034,220
Financial liabilities
Financial liabilities at amortized cost
Short-term bank loans 731,751 —
Notes payable 23 132
Accounts payable 1,012,391 560,802
Other payables 4,378,439 3,796,481
Long-term bank loans (including current portion) 9,413,365 13,967,801
Lease liabilities (including current portion) 851,251 920,402
Guarantee deposits 21,625 21,600
16,408,845 19,267,218 </t>
        </is>
      </c>
    </row>
    <row r="5">
      <c r="A5" s="4" t="inlineStr">
        <is>
          <t>Information on Assets and Liabilities Denominated in Foreign Currencies whose Values would be Materially Affected by Exchange Rate Fluctuations</t>
        </is>
      </c>
      <c r="B5" s="4" t="inlineStr">
        <is>
          <t>The information on assets and liabilities denominated in foreign currencies whose values would be materially affected by the exchange rate fluctuations is as follows:
December 31, 2021
Foreign Exchange Carrying amount
(Foreign currency: functional currency)
Financial assets
Monetary items
US$000 188,143 27.6800 5,207,798
JPY000 141,523 0.2405 34,036
RMB000 4,944 4.3440 21,477
Non-monetary items
JPY000 1,598,839 0.2405 384,521
RMB000 827,811 4.3440 3,596,012
Financial liabilities
Monetary items
US$000 53,042 27.6800 1,468,203
JPY000 1,089,668 0.2405 262,005
December 31, 2022
Foreign Exchange Carrying amount
(Foreign currency: functional currency)
Financial assets
Monetary items
US$000 208,989 30.7100 6,418,052
JPY000 114,940 0.2324 26,712
RMB000 7,199 4.4080 31,733
Non-monetary items
JPY000 1,454,830 0.2324 338,102
RMB000 927,037 4.4080 4,086,378
Financial liabilities
Monetary items
US$000 11,031 30.7100 338,762
JPY000 1,587,732 0.2324 368,989</t>
        </is>
      </c>
    </row>
    <row r="6">
      <c r="A6" s="4" t="inlineStr">
        <is>
          <t>Details of Exposure to Currency Risk Arising from Recognized Monetary Assets or Liabilities Denominated in a Currency Other Than Functional Currency</t>
        </is>
      </c>
      <c r="B6" s="4" t="inlineStr">
        <is>
          <t>6. Analysis of foreign currency market risk arising from significant foreign exchange variations:
Year ended December 31, 2020
Sensitivity analysis
Change in Effect on profit Effect on other
Financial assets
Monetary items
US$000 5 % 250,396 —
JPY000 5 % 1,901 —
RMB000 5 % 1,497 —
Financial liabilities
Monetary items
US$000 5 % 37,608 —
JPY000 5 % 21,251 —
Year ended December 31, 2021
Sensitivity analysis
Change in Effect on profit Effect on other
Financial assets
Monetary items
US$000 5 % 260,390 —
JPY000 5 % 1,702 —
RMB000 5 % 1,074 —
Financial liabilities
Monetary items
US$000 5 % 73,410 —
JPY000 5 % 13,103 —
Year ended December 31, 2022
Sensitivity analysis
Change in Effect on profit Effect on other
Financial assets
Monetary items
US$000 5 % 320,903 —
JPY000 5 % 1,336 —
RMB000 5 % 1,587 —
Financial liabilities
Monetary items
US$000 5 % 16,938 —
JPY000 5 % 18,449 —</t>
        </is>
      </c>
    </row>
    <row r="7">
      <c r="A7" s="4" t="inlineStr">
        <is>
          <t>Summary of Loss Rate Methodology</t>
        </is>
      </c>
      <c r="B7" s="4" t="inlineStr">
        <is>
          <t>As of December 31, 2021 and 2022 the loss rate methodologies are as follows:
December 31, 2021
Contract Accounts receivable Other receivables
NT$000 NT$000 NT$000
Expected loss rate 0.030 % 0.030 % 0.030 %
Total carrying amount 400,375 6,346,156 86,895
Loss allowance ( 120 ) ( 1,910 ) ( 16 )
December 31, 2022
Contract Accounts receivable Other receivables
NT$000 NT$000 NT$000
Expected loss rate 0.060 % 0.060 % 0.060 %
Total carrying amount 381,587 4,384,232 131,908
Loss allowance ( 229 ) ( 2,669 ) ( 45 )</t>
        </is>
      </c>
    </row>
    <row r="8">
      <c r="A8" s="4" t="inlineStr">
        <is>
          <t>Summary of Movements in Relation to Loss Allowance for Contract Assets, Accounts Receivable and Other Receivables</t>
        </is>
      </c>
      <c r="B8" s="4" t="inlineStr">
        <is>
          <t>7. Under the simplified approach, movements in relation to loss allowance for contract assets, accounts receivable, and other receivables are as follows:
2020
Contract Accounts receivable Other receivables
NT$000 NT$000 NT$000
January 1 ( 114 ) ( 1,351 ) ( 18 )
Provision for impairment loss ( 3 ) ( 269 ) —
Reversal of impairment loss — — 8
December 31 ( 117 ) ( 1,620 ) ( 10 )
2021
Contract Accounts receivable Other receivables
NT$000 NT$000 NT$000
January 1 ( 117 ) ( 1,620 ) ( 10 )
Provision for impairment loss ( 3 ) ( 290 ) ( 6 )
December 31 ( 120 ) ( 1,910 ) ( 16 )
2022
Contract Accounts receivable Other receivables
NT$000 NT$000
January 1 ( 120 ) ( 1,910 ) ( 16 )
Provision for impairment loss ( 109 ) ( 759 ) ( 29 )
December 31 ( 229 ) ( 2,669 ) ( 45 )</t>
        </is>
      </c>
    </row>
    <row r="9">
      <c r="A9" s="4" t="inlineStr">
        <is>
          <t>Maturity Profile of Non-derivative Financial Liabilities Based on Contracted Undiscounted Payments</t>
        </is>
      </c>
      <c r="B9" s="4" t="inlineStr">
        <is>
          <t xml:space="preserve">December 31, 2021
Within 1 to 3 years 3 to 5 years Over Total
NT$000 NT$000 NT$000 NT$000 NT$000
Non-derivative financial liabilities
Short-term bank loans 733,523 — — — 733,523
Long-term bank loans 114,953 2,817,662 4,568,521 2,265,350 9,766,486
Lease liabilities 182,186 119,748 54,113 691,764 1,047,811
Guarantee deposits — — — 21,625 21,625
1,030,662 2,937,410 4,622,634 2,978,739 11,569,445
December 31, 2022
Within 1 to 3 years 3 to 5 years Over Total
NT$000 NT$000 NT$000 NT$000 NT$000
Non-derivative financial liabilities
Long-term bank loans 1,699,165 5,675,288 5,354,335 1,914,280 14,643,068
Lease liabilities 174,460 182,767 57,057 704,503 1,118,787
Guarantee deposits — — — 21,600 21,600
1,873,625 5,858,055 5,411,392 2,640,383 15,783,455 </t>
        </is>
      </c>
    </row>
    <row r="10">
      <c r="A10" s="4" t="inlineStr">
        <is>
          <t>Summary of Natures of Assets and Liabilities</t>
        </is>
      </c>
      <c r="B10" s="4" t="inlineStr">
        <is>
          <t>i) The related information of natures of the assets and liabilities are as follows:
December 31, 2021
Level 1 Level 2 Level 3 Total
NT$000 NT$000 NT$000 NT$000
Assets
Recurring fair value measurements
Financial assets at fair value through profit or loss
- Listed stocks 359,960 — — 359,960
Financial assets at fair value through other
- Foreign unlisted stocks — — 384,521 384,521
359,960 — 384,521 744,481
December 31, 2022
Level 1 Level 2 Level 3 Total
NT$000 NT$000 NT$000 NT$000
Assets
Recurring fair value measurements
Financial assets at fair value through profit or loss
- Listed stocks 128,224 — — 128,224
Financial assets at fair value through other
- Foreign unlisted stocks — — 338,102 338,102
128,224 — 338,102 466,326</t>
        </is>
      </c>
    </row>
    <row r="11">
      <c r="A11" s="4" t="inlineStr">
        <is>
          <t>Summary of Movements of Level 3</t>
        </is>
      </c>
      <c r="B11" s="4" t="inlineStr">
        <is>
          <t>(d) The following table shows the movements of Level 3 for the years ended December 31, 2021 and 2022:
December 31, 2021
Debt Equity Total
NT$000 NT$000 NT$000
January 1 10,368 262,007 272,375
Gains or losses recognized in profit or loss
Recorded as non-operating expenses ( 941 ) — ( 941 )
Gains or losses recognized in other comprehensive income
Recorded as unrealized gain on valuation of financial assets — 122,514 122,514
Sold in the period ( 9,427 ) — ( 9,427 )
December 31 — 384,521 384,521
December 31, 2022
Debt Equity Total
NT$000 NT$000 NT$000
January 1 — 384,521 384,521
Gains or losses recognized in other comprehensive income
Recorded as unrealized loss on valuation of financial assets — ( 46,419 ) ( 46,419 )
December 31 — 338,102 338,102</t>
        </is>
      </c>
    </row>
    <row r="12">
      <c r="A12" s="4" t="inlineStr">
        <is>
          <t>Summary of Qualitative Information and Sensitivity Analysis of Changes in Significant Unobservable Inputs Under Valuation Model Used in Level 3 Fair Value Measurement</t>
        </is>
      </c>
      <c r="B12" s="4" t="inlineStr">
        <is>
          <t>(f) The following is the qualitative information and sensitivity analysis of changes in significant unobservable inputs under valuation model used in Level 3 fair value measurement:
Fair value as of Valuation Significant Range Relationship of inputs
NT$000
Non-derivative equity
Foreign unlisted stocks 384,521 Comparable companies Price to book 3.46 The higher the multiple, the higher the fair value
Enterprise value to 9.43 The higher the multiple, the higher the fair value
Discount for lack of marketability 15.80 % The higher the discount for lack of marketability, the lower the fair value
Fair value as of Valuation Significant Range Relationship of
NT$000
Non-derivative equity
Foreign unlisted stocks 338,102 Comparable companies Enterprise value to 4.82 The higher the multiple, the higher the fair value
Discount for lack of 15.80 % The higher the discount for lack of marketability, the lower the fair value</t>
        </is>
      </c>
    </row>
    <row r="13">
      <c r="A13" s="4" t="inlineStr">
        <is>
          <t>Summary of Effect of Profit or Loss or of Other Comprehensive Income from Financial Assets Categorized</t>
        </is>
      </c>
      <c r="B13" s="4" t="inlineStr">
        <is>
          <t xml:space="preserve">December 31, 2021
Recognized in Recognized in other
Input Change Favorable Unfavorable Favorable Unfavorable
NT$000 NT$000 NT$000 NT$000
Financial assets:
Foreign unlisted stocks Price to book ratio ±1% — — 46 46
Enterprise value to ±1% — — 3,443 3,443
Discount for lack ±1% — — 4,585 4,585
— — 8,074 8,074
December 31, 2022
Recognized in Recognized in other
Input Change Favorable Unfavorable Favorable Unfavorable
NT$000 NT$000 NT$000 NT$000
Financial assets:
Foreign unlisted stocks Enterprise value to ±1% — — 2,876 2,883
Discount for lack ±1% — — 3,990 4,039
— — 6,866 6,922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Dec. 31, 2022</t>
        </is>
      </c>
    </row>
    <row r="3">
      <c r="A3" s="3" t="inlineStr">
        <is>
          <t>Text block [abstract]</t>
        </is>
      </c>
      <c r="B3" s="4" t="inlineStr">
        <is>
          <t xml:space="preserve"> </t>
        </is>
      </c>
    </row>
    <row r="4">
      <c r="A4" s="4" t="inlineStr">
        <is>
          <t>Financial Segment Information for Operating Segments</t>
        </is>
      </c>
      <c r="B4" s="4" t="inlineStr">
        <is>
          <t>The segment information provided to the chief operating decision maker for the reportable segments is as follows:
Year ended December 31, 2020
Testing Assembly LCDD Bumping Others Elimination Total
NT$000 NT$000 NT$000 NT$000 NT$000 NT$000 NT$000
Revenue
External customers 5,002,730 6,001,964 7,023,003 4,983,684 — — 23,011,381
Inter-segment — — — — 39,646 ( 39,646 ) —
Total revenue 5,002,730 6,001,964 7,023,003 4,983,684 39,646 ( 39,646 ) 23,011,381
Operating profit (loss) 1,333,682 67,730 1,687,986 487,323 ( 10,230 ) 11 3,566,502
Depreciation expenses ( 853,829 ) ( 523,341 ) ( 2,213,504 ) ( 578,890 ) ( 5,955 ) — ( 4,175,519 )
Share of profit (loss) — — — — ( 320,578 ) 173,249 ( 147,329 )
Interest income — — — — 27,778 — 27,778
Interest expense — — — — ( 162,400 ) — ( 162,400 )
Purchase of property, 887,204 803,693 2,143,401 298,834 483 — 4,133,615
Year ended December 31, 2021
Testing Assembly LCDD Bumping Others Elimination Total
NT$000 NT$000 NT$000 NT$000 NT$000 NT$000 NT$000
Revenue
External customers 5,899,600 7,963,714 8,211,099 5,325,622 — — 27,400,035
Inter-segment — — — — 43,808 ( 43,808 ) —
Total revenue 5,899,600 7,963,714 8,211,099 5,325,622 43,808 ( 43,808 ) 27,400,035
Operating profit (loss) 1,814,021 857,304 2,336,394 561,642 ( 6,987 ) 15 5,562,389
Depreciation expenses ( 921,999 ) ( 576,138 ) ( 2,579,150 ) ( 549,020 ) ( 7,805 ) — ( 4,634,112 )
Share of profit (loss) — — — — 1,211,177 ( 585,444 ) 625,733
Interest income — — — — 9,980 — 9,980
Interest expense — — — — ( 120,998 ) — ( 120,998 )
Purchase of property, 1,841,359 1,553,475 2,748,697 408,751 420 — 6,552,702
Year ended December 31, 2022
Testing Assembly LCDD Bumping Others Elimination Total
NT$000 NT$000 NT$000 NT$000 NT$000 NT$000 NT$000
Revenue
External customers 5,243,997 6,705,898 7,288,642 4,278,527 — — 23,517,064
Inter-segment — — — — 50,600 ( 50,600 ) —
Total revenue 5,243,997 6,705,898 7,288,642 4,278,527 50,600 ( 50,600 ) 23,517,064
Operating profit (loss) 1,253,477 ( 93,585 ) 1,795,741 268,159 ( 6,821 ) ( 292 ) 3,216,679
Depreciation expenses ( 1,042,455 ) ( 694,835 ) ( 2,505,297 ) ( 500,863 ) ( 8,452 ) — ( 4,751,902 )
Share of profit (loss) — — — — 884,555 ( 430,840 ) 453,715
Interest income — — — — 57,199 — 57,199
Interest expense — — — — ( 142,439 ) — ( 142,439 )
Purchase of property, 1,086,682 957,790 2,677,489 196,521 — — 4,918,482</t>
        </is>
      </c>
    </row>
    <row r="5">
      <c r="A5" s="4" t="inlineStr">
        <is>
          <t>Schedule of information on products and services</t>
        </is>
      </c>
      <c r="B5" s="4" t="inlineStr">
        <is>
          <t xml:space="preserve">e) Information on products and services
Year ended December 31,
2020 2021 2022
NT$000 % NT$000 % NT$000 %
Testing 5,002,730 22 5,899,600 22 5,243,997 22
Assembly 6,001,964 26 7,963,714 29 6,705,898 29
LCDD 7,023,003 30 8,211,099 30 7,288,642 31
Bumping 4,983,684 22 5,325,622 19 4,278,527 18
23,011,381 100 27,400,035 100 23,517,064 100 </t>
        </is>
      </c>
    </row>
    <row r="6">
      <c r="A6" s="4" t="inlineStr">
        <is>
          <t>Geographic Information of Revenue</t>
        </is>
      </c>
      <c r="B6" s="4" t="inlineStr">
        <is>
          <t>f) Geographical information
Year ended December 31,
2020 2021 2022
NT$000 NT$000 NT$000
Revenue
ROC 18,341,726 21,608,567 18,671,142
Japan 1,291,026 1,768,460 1,989,805
PRC 1,105,535 1,899,362 1,970,943
Singapore 1,838,394 1,630,733 390,488
Others 434,700 492,913 494,686
23,011,381 27,400,035 23,517,064
December 31, 2021 December 31, 2022
NT$000 NT$000
Non-current assets
ROC 21,506,565 21,677,980
PRC 86 2,291
Others 6,245 576
21,512,896 21,680,847</t>
        </is>
      </c>
    </row>
    <row r="7">
      <c r="A7" s="4" t="inlineStr">
        <is>
          <t>Net Revenue from Customers Representing at Least 10% of Total Revenue</t>
        </is>
      </c>
      <c r="B7" s="4" t="inlineStr">
        <is>
          <t>The information on the major customers which constituted more than 10% of the Group’s total revenue for the years ended December 31, 2020, 2021 and 2022 is as follows:
Year ended December 31,
2020 2021 2022
Amount % Amount % Amount %
NT$000 NT$000 NT$000
Customers
Customer A 5,088,544 22 5,681,277 21 4,705,064 20
Customer B 2,365,945 10 2,484,611 9 1,868,583 8
Customer K 2,332,914 10 2,519,631 9 1,830,076 8
Customer M 1,674,801 7 2,832,088 10 2,278,645 1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statements schedule: valuation and qualifying accounts (Tables)</t>
        </is>
      </c>
      <c r="B1" s="2" t="inlineStr">
        <is>
          <t>12 Months Ended</t>
        </is>
      </c>
    </row>
    <row r="2">
      <c r="B2" s="2" t="inlineStr">
        <is>
          <t>Dec. 31, 2022</t>
        </is>
      </c>
    </row>
    <row r="3">
      <c r="A3" s="3" t="inlineStr">
        <is>
          <t>Text block [abstract]</t>
        </is>
      </c>
      <c r="B3" s="4" t="inlineStr">
        <is>
          <t xml:space="preserve"> </t>
        </is>
      </c>
    </row>
    <row r="4">
      <c r="A4" s="4" t="inlineStr">
        <is>
          <t>Disclosure Of Details Of Valuation And Qualifying Accounts</t>
        </is>
      </c>
      <c r="B4" s="4" t="inlineStr">
        <is>
          <t xml:space="preserve">44. Financial statements schedule: valuation and qualifying accounts
January 1 Additions charged to expense or deduction of revenue Deduction / December 31
NT$000 NT$000 NT$000 NT$000
Year of 2020 :
Allowance for impairment of property, plant 193,340 — ( 11,338 ) 182,002
Allowance for impairment of obsolescence 63,498 16,317 — 79,815
Provision for deficiency compensation 1,998 4,358 ( 2,893 ) 3,463
Sales for allowance 26,000 21,916 ( 38,052 ) 9,864
Year of 2021 :
Allowance for impairment of property, plant 182,002 4,843 ( 3,666 ) 183,179
Allowance for impairment of obsolescence 79,815 41,771 — 121,586
Provision for deficiency compensation 3,463 11,898 ( 11,080 ) 4,281
Sales for allowance 9,864 34,744 ( 34,759 ) 9,849
Year of 2022 :
Allowance for impairment of property, plant 183,179 12,721 ( 1,433 ) 194,467
Allowance for impairment of obsolescence 121,586 — ( 15,956 ) 105,630
Provision for deficiency compensation 4,281 79,827 ( 57,465 ) 26,643
Sales for allowance 9,849 94,641 ( 67,367 ) 37,123 For movements in loss allowance for contract assets, accounts receivable, and other receivables, please refer to Note 41 a).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Summary of Significant Accounting Policies - Summary of Ownership Interests in Subsidiaries (Detail)</t>
        </is>
      </c>
      <c r="B1" s="2" t="inlineStr">
        <is>
          <t>12 Months Ended</t>
        </is>
      </c>
    </row>
    <row r="2">
      <c r="B2" s="2" t="inlineStr">
        <is>
          <t>Dec. 31, 2022</t>
        </is>
      </c>
      <c r="C2" s="2" t="inlineStr">
        <is>
          <t>Dec. 31, 2021</t>
        </is>
      </c>
    </row>
    <row r="3">
      <c r="A3" s="4" t="inlineStr">
        <is>
          <t>ChipMOS U.S.A., Inc. [member]</t>
        </is>
      </c>
      <c r="B3" s="4" t="inlineStr">
        <is>
          <t xml:space="preserve"> </t>
        </is>
      </c>
      <c r="C3" s="4" t="inlineStr">
        <is>
          <t xml:space="preserve"> </t>
        </is>
      </c>
    </row>
    <row r="4">
      <c r="A4" s="3" t="inlineStr">
        <is>
          <t>Disclosure of joint ventures [line items]</t>
        </is>
      </c>
      <c r="B4" s="4" t="inlineStr">
        <is>
          <t xml:space="preserve"> </t>
        </is>
      </c>
      <c r="C4" s="4" t="inlineStr">
        <is>
          <t xml:space="preserve"> </t>
        </is>
      </c>
    </row>
    <row r="5">
      <c r="A5" s="4" t="inlineStr">
        <is>
          <t>Name of investor</t>
        </is>
      </c>
      <c r="B5" s="4" t="inlineStr">
        <is>
          <t>The Company</t>
        </is>
      </c>
      <c r="C5" s="4" t="inlineStr">
        <is>
          <t>The Company</t>
        </is>
      </c>
    </row>
    <row r="6">
      <c r="A6" s="4" t="inlineStr">
        <is>
          <t>Main businesses</t>
        </is>
      </c>
      <c r="B6" s="4" t="inlineStr">
        <is>
          <t>Marketing of semiconductors and electronic related products</t>
        </is>
      </c>
      <c r="C6" s="4" t="inlineStr">
        <is>
          <t>Marketing of semiconductors and electronic related products</t>
        </is>
      </c>
    </row>
    <row r="7">
      <c r="A7" s="4" t="inlineStr">
        <is>
          <t>Location</t>
        </is>
      </c>
      <c r="B7" s="4" t="inlineStr">
        <is>
          <t>San Jose, USA</t>
        </is>
      </c>
      <c r="C7" s="4" t="inlineStr">
        <is>
          <t>San Jose, USA</t>
        </is>
      </c>
    </row>
    <row r="8">
      <c r="A8" s="4" t="inlineStr">
        <is>
          <t>Percentage of Ownership (%)</t>
        </is>
      </c>
      <c r="B8" s="9" t="n">
        <v>1</v>
      </c>
      <c r="C8" s="9" t="n">
        <v>1</v>
      </c>
    </row>
    <row r="9">
      <c r="A9" s="4" t="inlineStr">
        <is>
          <t>ChipMOS TECHNOLOGIES (BVI) LTD. [member]</t>
        </is>
      </c>
      <c r="B9" s="4" t="inlineStr">
        <is>
          <t xml:space="preserve"> </t>
        </is>
      </c>
      <c r="C9" s="4" t="inlineStr">
        <is>
          <t xml:space="preserve"> </t>
        </is>
      </c>
    </row>
    <row r="10">
      <c r="A10" s="3" t="inlineStr">
        <is>
          <t>Disclosure of joint ventures [line items]</t>
        </is>
      </c>
      <c r="B10" s="4" t="inlineStr">
        <is>
          <t xml:space="preserve"> </t>
        </is>
      </c>
      <c r="C10" s="4" t="inlineStr">
        <is>
          <t xml:space="preserve"> </t>
        </is>
      </c>
    </row>
    <row r="11">
      <c r="A11" s="4" t="inlineStr">
        <is>
          <t>Name of investor</t>
        </is>
      </c>
      <c r="B11" s="4" t="inlineStr">
        <is>
          <t>The Company</t>
        </is>
      </c>
      <c r="C11" s="4" t="inlineStr">
        <is>
          <t>The Company</t>
        </is>
      </c>
    </row>
    <row r="12">
      <c r="A12" s="4" t="inlineStr">
        <is>
          <t>Main businesses</t>
        </is>
      </c>
      <c r="B12" s="4" t="inlineStr">
        <is>
          <t>Holding company</t>
        </is>
      </c>
      <c r="C12" s="4" t="inlineStr">
        <is>
          <t>Holding company</t>
        </is>
      </c>
    </row>
    <row r="13">
      <c r="A13" s="4" t="inlineStr">
        <is>
          <t>Location</t>
        </is>
      </c>
      <c r="B13" s="4" t="inlineStr">
        <is>
          <t>British Virgin Islands</t>
        </is>
      </c>
      <c r="C13" s="4" t="inlineStr">
        <is>
          <t>British Virgin Islands</t>
        </is>
      </c>
    </row>
    <row r="14">
      <c r="A14" s="4" t="inlineStr">
        <is>
          <t>Percentage of Ownership (%)</t>
        </is>
      </c>
      <c r="B14" s="9" t="n">
        <v>1</v>
      </c>
      <c r="C14" s="9" t="n">
        <v>1</v>
      </c>
    </row>
    <row r="15">
      <c r="A15" s="4" t="inlineStr">
        <is>
          <t>ChipMOS SEMICONDUCTORS (Shanghai) LTD. [Member]</t>
        </is>
      </c>
      <c r="B15" s="4" t="inlineStr">
        <is>
          <t xml:space="preserve"> </t>
        </is>
      </c>
      <c r="C15" s="4" t="inlineStr">
        <is>
          <t xml:space="preserve"> </t>
        </is>
      </c>
    </row>
    <row r="16">
      <c r="A16" s="3" t="inlineStr">
        <is>
          <t>Disclosure of joint ventures [line items]</t>
        </is>
      </c>
      <c r="B16" s="4" t="inlineStr">
        <is>
          <t xml:space="preserve"> </t>
        </is>
      </c>
      <c r="C16" s="4" t="inlineStr">
        <is>
          <t xml:space="preserve"> </t>
        </is>
      </c>
    </row>
    <row r="17">
      <c r="A17" s="4" t="inlineStr">
        <is>
          <t>Name of investor</t>
        </is>
      </c>
      <c r="B17" s="4" t="inlineStr">
        <is>
          <t>ChipMOS BVI</t>
        </is>
      </c>
      <c r="C17" s="4" t="inlineStr">
        <is>
          <t>ChipMOS BVI</t>
        </is>
      </c>
    </row>
    <row r="18">
      <c r="A18" s="4" t="inlineStr">
        <is>
          <t>Main businesses</t>
        </is>
      </c>
      <c r="B18" s="4" t="inlineStr">
        <is>
          <t>Marketing of semiconductors and electronic related products</t>
        </is>
      </c>
      <c r="C18" s="4" t="inlineStr">
        <is>
          <t>Marketing of semiconductors and electronic related products</t>
        </is>
      </c>
    </row>
    <row r="19">
      <c r="A19" s="4" t="inlineStr">
        <is>
          <t>Location</t>
        </is>
      </c>
      <c r="B19" s="4" t="inlineStr">
        <is>
          <t>Shanghai, People’s Republic of China (“PRC”)</t>
        </is>
      </c>
      <c r="C19" s="4" t="inlineStr">
        <is>
          <t>Shanghai, People’s Republic of China (“PRC”)</t>
        </is>
      </c>
    </row>
    <row r="20">
      <c r="A20" s="4" t="inlineStr">
        <is>
          <t>Percentage of Ownership (%)</t>
        </is>
      </c>
      <c r="B20" s="9" t="n">
        <v>1</v>
      </c>
      <c r="C20" s="9" t="n">
        <v>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fe for Depreciation of Individual Assets (Detail)</t>
        </is>
      </c>
      <c r="B1" s="2" t="inlineStr">
        <is>
          <t>12 Months Ended</t>
        </is>
      </c>
    </row>
    <row r="2">
      <c r="B2" s="2" t="inlineStr">
        <is>
          <t>Dec. 31, 2022</t>
        </is>
      </c>
    </row>
    <row r="3">
      <c r="A3" s="4" t="inlineStr">
        <is>
          <t>Buildings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 of individual assets</t>
        </is>
      </c>
      <c r="B5" s="4" t="inlineStr">
        <is>
          <t>5 years</t>
        </is>
      </c>
    </row>
    <row r="6">
      <c r="A6" s="4" t="inlineStr">
        <is>
          <t>Buildings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 of individual assets</t>
        </is>
      </c>
      <c r="B8" s="4" t="inlineStr">
        <is>
          <t>51 years</t>
        </is>
      </c>
    </row>
    <row r="9">
      <c r="A9" s="4" t="inlineStr">
        <is>
          <t>Machinery and equipment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 of individual assets</t>
        </is>
      </c>
      <c r="B11" s="4" t="inlineStr">
        <is>
          <t>2 years</t>
        </is>
      </c>
    </row>
    <row r="12">
      <c r="A12" s="4" t="inlineStr">
        <is>
          <t>Machinery and equipment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 of individual assets</t>
        </is>
      </c>
      <c r="B14" s="4" t="inlineStr">
        <is>
          <t>20 years</t>
        </is>
      </c>
    </row>
    <row r="15">
      <c r="A15" s="4" t="inlineStr">
        <is>
          <t>Tools [member] | Bottom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 of individual assets</t>
        </is>
      </c>
      <c r="B17" s="4" t="inlineStr">
        <is>
          <t>2 years</t>
        </is>
      </c>
    </row>
    <row r="18">
      <c r="A18" s="4" t="inlineStr">
        <is>
          <t>Tools [member] | Top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fe of individual assets</t>
        </is>
      </c>
      <c r="B20" s="4" t="inlineStr">
        <is>
          <t>4 years</t>
        </is>
      </c>
    </row>
    <row r="21">
      <c r="A21" s="4" t="inlineStr">
        <is>
          <t>Other equipment [member] | Bottom of range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fe of individual assets</t>
        </is>
      </c>
      <c r="B23" s="4" t="inlineStr">
        <is>
          <t>2 years</t>
        </is>
      </c>
    </row>
    <row r="24">
      <c r="A24" s="4" t="inlineStr">
        <is>
          <t>Other equipment [member] | Top of range [member]</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fe of individual assets</t>
        </is>
      </c>
      <c r="B26" s="4" t="inlineStr">
        <is>
          <t>6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Translation into U.S. Dollar Amounts - Additional Information (Detail)</t>
        </is>
      </c>
      <c r="B1" s="2" t="inlineStr">
        <is>
          <t>Dec. 31, 2022</t>
        </is>
      </c>
    </row>
    <row r="2">
      <c r="A2" s="3" t="inlineStr">
        <is>
          <t>Foreign exchange rates [abstract]</t>
        </is>
      </c>
      <c r="B2" s="4" t="inlineStr">
        <is>
          <t xml:space="preserve"> </t>
        </is>
      </c>
    </row>
    <row r="3">
      <c r="A3" s="4" t="inlineStr">
        <is>
          <t>Foreign exchange rate from New Taiwan dollars to U.S. dollars at the noon buying rate in the City of New York for cable transfers as certified for customs purposes by the Federal Reserve Bank of New York</t>
        </is>
      </c>
      <c r="B3" s="8" t="n">
        <v>30.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Text block [abstract]</t>
        </is>
      </c>
      <c r="B3" s="4" t="inlineStr">
        <is>
          <t xml:space="preserve"> </t>
        </is>
      </c>
    </row>
    <row r="4">
      <c r="A4" s="4" t="inlineStr">
        <is>
          <t>Summary of significant accounting policies</t>
        </is>
      </c>
      <c r="B4" s="4" t="inlineStr">
        <is>
          <t xml:space="preserve">4. Summary of significant accounting policies The significant accounting policies applied in the preparation of these accompanying consolidated financial statements are set out below. These policies have been consistently applied during the reported periods, unless otherwise stated. a) Statement of compliance The consolidated financial statements of the Group have been prepared in accordance with IFRSs as issued by the IASB. b) Basis of preparation (a) Except for the following items, the consolidated financial statements have been prepared under the historical cost convention: i) Financial assets at fair value through profit or loss (including derivative instruments). ii) Financial assets at fair value through other comprehensive income. iii) Defined benefit liabilities were recognized based on the net amount of pension fund assets less the present value of benefit obligation. (b) The preparation of the consolidated financial statements in conformity with IFRS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cc). (c) These consolidated financial statements are presented in New Taiwan dollars (“NT$”), which is the Company’s functional currency. c) Basis of consolidation (a) Basis for preparation of consolidated financial statements: i) All subsidiaries are included in the Group’s consolidated financial statements. Subsidiaries are all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ii) Transactions, balances and unrealized gains or losses on transactions between companies within the Group are eliminated. Accounting policies of subsidiaries have been adjusted where necessary to ensure consistency with the policies adopted by the Group. iii) Profit or loss and each component of other comprehensive income are attributed to the owners of the parent and to the non-controlling interests. Total comprehensive income is attributed to the owners of the parent and to the non-controlling interests even if this results in a deficit balance in the non-controlling interests. iv) Changes in a parent’s ownership interest in a subsidiary that do not result in the parent losing control of the subsidiary (transactions with non-controlling interests) are accounted for as equity transactions, i.e. transactions with owners in their capacity as owners. Any difference between the amount by which the non-controlling interests are adjusted and the fair value of the consideration paid or received is recognized directly in equity. v) When the Group loses control of a subsidiary, the Group remeasures any investment retained in the former subsidiary at its fair value. That fair value is regarded as the fair value on initial recognition of a financial asset or the cost on initial recognition of the associate or joint venture. Any difference between fair value and carrying amount is recognized in profit or loss. All amounts previously recognized in other comprehensive income in relation to the subsidiary are reclassified to profit or loss on the same basis as would be required if the related assets or liabilities were disposed of. That is, when the Group loses control of a subsidiary, all gains or losses previously recognized in other comprehensive income in relation to the subsidiary should be reclassified from equity to profit or loss, if such gains or losses would be reclassified to profit or loss when the related assets or liabilities are disposed of. (b) Subsidiaries included in the consolidated financial statements:
Percentage of
December 31,
Name of investor Name of investee Main business Location 2021 2022
The Company ChipMOS U.S.A., Inc. (“ChipMOS USA”) Marketing of semiconductors and electronic related products San Jose, USA 100 100
The Company ChipMOS TECHNOLOGIES (BVI) LTD. (“ChipMOS BVI”) Holding company British Virgin Islands 100 100
ChipMOS BVI ChipMOS SEMICONDUCTORS (Shanghai) LTD. (“ChipMOS Shanghai”) Marketing of semiconductors and electronic related products Shanghai, People’s Republic of China (“PRC”) 100 100 (c) Subsidiaries not included in the consolidated financial statements: None. (d) Adjustments for subsidiaries with different statements of financial position dates: Not applicable. (e) No significant restrictions on the ability of subsidiaries to transfer funds to parent company. (f) Subsidiaries that have non-controlling interests that are material to the Group: None. d)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NT$, which is the Company’s functional currency and the Group’s presentation currency. (a) Foreign currency transactions and balances i) Foreign currency transactions are translated into the functional currency using the exchange rates on the trade date or measurement date. Therefore, foreign exchange differences resulting from the settlement of such transactions are recognized in profit or loss in the period in which they arise. ii) Monetary assets and liabilities denominated in foreign currencies at the period end are re-translated at the exchange rates prevailing at the statements of financial position date. Exchange differences arising upon re-translation are recognized in profit or loss on the statements of financial position date. iii) Non-monetary assets and liabilities denominated in foreign currencies held at fair value through profit or loss are re-translated at the exchange rates prevailing at the statements of financial position date; their exchange differences are recognized in profit or loss. Non-monetary assets and liabilities denominated in foreign currencies held at fair value through other comprehensive income are re-translated at the exchange rates prevailing at the statements of financial position date; their exchange differences are recognized in other comprehensive income. However, non-monetary assets and liabilities denominated in foreign currencies that are not measured at fair value are translated using the historical exchange rates at the initial dates of the transactions. iv) All foreign exchange differences are presented in the statement of comprehensive income under “Other gains and losses” by the nature of transactions. (b) Translation of foreign operations The operating results and financial position of all the group entities, associates that have different functional currency and presentation currency are translated into the presentation currency as follows: i) Assets and liabilities for each statements of financial position are translated at the exchange rates prevailing at the statements of financial position date; ii) Income and expenses for each statement of comprehensive income are translated at average exchange rates of that period; and iii) All exchange differences are recognized in other comprehensive income. e) Classification of current and non-current assets and liabilities (a) Assets that meet one of the following criteria are classified as current assets: i) Assets arising from operating activities that are expected to be realized, or are intended to be sold or consumed within the normal operating cycle; ii) Assets held mainly for trading purposes; iii) Assets that are expected to be realized within 12 months from the statements of financial position date; iv) Cash and cash equivalents, excluding restricted cash and cash equivalents and those that are to be exchanged or used to pay off liabilities more than 12 months after the statements of financial position date. All assets that do not meet the above criteria are classified as non-current assets. (b) Liabilities that meet one of the following criteria are classified as current liabilities: i) Liabilities that are expected to be settled within the normal operating cycle; ii) Liabilities arising mainly from trading activities; iii) Liabilities that are to be settled within 12 months from the statements of financial position date; iv) Liabilities for which the repayment date cannot be unconditionally extended to more than 12 months after the statements of financial position date. Liabilities bearing terms that could, at the option of the counterparty, result in its settlement by the issue of equity instruments do not affect its classification. All liabilities that do not meet the above criteria are classified as non-current liabilities. f) Cash equivalents Cash equivalents refer to short-term, highly liquid investments that are readily convertible to known amounts of cash and are subject to an insignificant risk of changes in value (including time deposits with less than 3 months contract period). Time deposits that meet the above definition and are held for the purpose of meeting short-term cash commitments in operations are classified as cash equivalents. g) Financial assets at fair value through profit or loss (a) Financial assets at fair value through profit or loss are financial assets that are not measured at amortized cost or fair value through other comprehensive income. (b) On a regular way purchase or sale basis, financial assets at fair value through profit or loss are recognized and derecognized using settlement date accounting. (c) At initial recognition, the Group measures the financial assets at fair value and recognizes the transaction costs in profit or loss. The Group subsequently measures the financial assets at fair value, and recognizes the gain or loss in profit or loss. (d) The Group recognizes the dividend income when the right to receive such payment is confirmed, inflow of the future economic benefits associated with the dividend is probable to the Group and the amount of the dividend can be measured reliably. h) Financial assets at fair value through other comprehensive income (a) Financial assets at fair value through other comprehensive income comprise equity instruments which are not held for trading, and for which the Group has made an irrevocable election at initial recognition to recognize changes in fair value in other comprehensive income. (b) On a regular way purchase or sale basis, financial assets at fair value through other comprehensive income are recognized and derecognized using settlement date accounting. (c) At initial recognition, the Group measures the financial assets at fair value plus transaction costs. The Group subsequently measures the financial assets at fair value: The changes in fair value of equity instruments that were recognized in other comprehensive income are reclassified to retained earnings and are not reclassified to profit or loss following the derecognition of the investment. Dividends are recognized as income when the right to receive such payment is confirmed, inflow of the future economic benefits associated with the dividend is probable to the Group and the amount of the dividend can be measured reliably. i) Financial assets at amortized cost (a) Financial assets at amortized cost are those that meet all of the following criteria: i) The objective of the Group’s business model is achieved by collecting contractual cash flows. ii) The financial assets’ contractual cash flows represent solely payments of principal and interest. (b) The Group’s time deposits which do not fall under cash equivalents are those with a short maturity period and are measured at initial investment amount as the effect of discounting is immaterial. j) Accounts and notes receivable (a) Accounts and notes receivable entitle the Group a legal right to receive consideration in exchange for transferred goods or rendered services. (b) The short-term accounts and notes receivable without bearing interest are subsequently measured at initial invoice amount as the effect of discounting is immaterial. k) Impairment of financial assets For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xpected credit losses. l) Derecognition of financial assets The Group derecognizes a financial asset when the contractual rights to receive the cash flows from the financial asset have expired. m) Inventories Inventories are initially recorded at standard costs. Cost is determined on a weighted-average cost basis. At the end of reporting period, the differences between actual costs and standard costs were allocated to inventories and cost of revenue based on an appropriate rate. Allocation of fixed production overheads is based on the normal operating capacity of the production facilities. Costs associated with underutilized capacity are expensed in the period that the cost occurs. Inventories are valued at the lower of cost and net realizable value. Net realizable value is the estimated selling price in the ordinary course of business less the estimated costs of completion and the estimated costs necessary to make the sale. The item by item approach is used in raw materials. The amount of any write-down of inventories to net realizable value and all losses of inventories are recognized as an expense in the period the write-down or loss occurs. n) Investments accounted for using equity method – associates (a) Associates are all entities over which the Group has significant influence but not control. In general, it is presumed that the investor has significant influence, if an investor holds, directly or indirectly 20 percent or more of the voting power of the investee. Investments in associates are accounted for using the equity method and are initially recognized at cost. (b) The Group’s share of its associates’ post-acquisition profits or losses is recognized in profit or loss, and its share of post-acquisition movements in other comprehensive income is recognized in other comprehensive income. When the Group’s share of losses in an associate equals or exceeds its interests in the associate, including any other unsecured receivables, the Group does not recognize further losses, unless it has incurred legal or constructive obligations or made payments on behalf of the associate. (c) When changes in an associate’s equity that are not recognized in profit or loss or other comprehensive income of the associate and such changes not affecting the Group’s ownership percentage of the associate, the Group recognizes the Group’s share of change in equity of the associate in “Capital surplus” in proportion to its ownership. (d) Unrealized gains on transactions between the Group and its associates are eliminated to the extent of the Group’s interests in the associates. Unrealized losses are also eliminated unless the transaction provides evidence of an impairment of the asset transferred. Accounting policies of associates have been adjusted where necessary to ensure consistency with the policies adopted by the Group. (e) In the case where an associate issues new shares and the Group does not subscribe or proportionately acquire the new shares, which results in a change in the Group’s ownership percentage of the associate while maintaining significant influence on the associate, then the Group will treat the transaction as deemed disposal and reclassify to profit or loss the proportion of the gain or loss previously recognized in other comprehensive income relating to that reduction in ownership interest where appropriate. (f) When the Group disposes of its investment in an associate, if it loses significant influence on this associate, the amounts previously recognized in other comprehensive income in relation to the associate are reclassified to profit or loss, on the same basis as would be required if the relevant assets or liabilities were disposed of. If it still retains significant influence on this associate, then the amounts previously recognized in other comprehensive income in relation to the associate are reclassified to profit or loss proportionately in accordance with the aforementioned approach. o) Property, plant and equipment (a) Property, plant and equipment are initially recorded at cost. Borrowing costs incurred during the construction period are capitalized. (b)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c) Land is not depreciated. Other property, plant and equipment apply cost model and are depreciated using the straight-line method to allocate their cost over their estimated useful lives. Each part of an item of property, plant and equipment with a cost that is significant in relation to the total cost of the item must be depreciated separately. (d) The assets’ residual values, useful lives and depreciation methods are reviewed, and adjusted if appropriate, at each financial year-end. If expectations for the assets’ residual values and useful lives differ from previous estimates or the patterns of consumption of the assets’ future economic benefits embodied in the assets have changed significantly, any change is accounted for as a change in estimate under IAS 8 “Accounting Policies, Change in Accounting Estimates and Errors”, from the date of the change. The estimated useful lives of property, plant and equipment are as follows:
Buildings 5 to 51 years
Machinery and equipment 2 to 20 years
Tools 2 to 4 years
Others 2 to 6 years p) Leasing arrangements (lessee) – right-of-use assets / lease liabilities (a) Leases are recognized as a right-of-use asset and a corresponding lease liability at the date at which the leased asset is available for use by the Group. For short-term leases or leases of low value assets, lease payments are recognized as an expense on a straight-line basis over the lease term. (b) Lease liabilities include the net present value of the remaining lease payments at the commencement date, discounted using the incremental borrowing interest rate. Lease payments are comprised of the following: i) Fixed payments, less any lease incentives receivable; ii) The exercise price of a purchase option, if the lessee is reasonably certain to exercise that option. The Group subsequently measures the lease liability at amortized cost using the interest method and recognizes interest expense over the lease term. The lease liability is remeasured and the amount of remeasurement is recognized as an adjustment to the right-of-use asset when there are changes in the lease term or lease payments and such changes do not arise from contract modifications. (c) At the commencement date, the right-of-use asset is stated at the amount of the initial measurement of lease liability. The right-of-use asset is measured subsequently using the cost model and is depreciated from the commencement date to the earlier of the end of the asset’s useful life or the end of the lease term. When the lease liability is remeasured, the amount of remeasurement is recognized as an adjustment to the right-of-use asset. q) Impairment of non-financial assets The Group assesses at each statements of financial position date the recoverable amounts of those assets where there is an indication that they are impaired. An impairment loss is recognized for the amount by which the asset’s carrying amount exceeds its recoverable amount. The recoverable amount is the higher of an asset’s fair value less costs to sell or value in use.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 r) Loans Loans comprise long-term and short-term bank loans. Loans are recognized initially at fair value, net of transaction costs incurred. Loans are subsequently stated at amortized cost; any difference between the proceeds (net of transaction costs) and the redemption value is recognized as interest expense in profit or loss over the period of the loans using the effective interest method. s) Accounts and notes payable (a) Accounts payable are liabilities for purchases of raw materials, goods or services and notes payable are those resulting from operating and non-operating activities. (b) The short-term accounts and notes payable without bearing interest are subsequently measured at initial invoice amount as the effect of discounting is immaterial. t) Derecognition of financial liabilities A financial liability is derecognized when the obligation specified in the contract is either discharged or cancelled or expires. u) Provisions for deficiency compensation Provisions are recognized when the Group has a present legal or constructive obligation as a result of past events, and it is probable that an outflow of economic resources will be required to settle the obligation and the amount of the obligation can be reliably estimated. Provisions are measured at the present value of the expenditures expected to be required to settle the obligation on the statements of financial position date, which is discounted using a pre-tax discount rate that reflects the current market assessments of the time value of money and the risks specific to the obligation. When discounting is used, the increase in the provision arising from the passage of time is recognized as interest expense. Provisions are not recognized for future operating losses . v) Employee benefits (a) Short-term employee benefits Short-term employee benefits are measured at the undiscounted amount of the benefits expected to be paid in respect of service rendered by employees and should be recognized as expenses when the employees render service. (b) Pensions i) Defined contribution plans For defined contribution plans, the contributions are recognized as pension expenses when they are due on an accrual basis. Prepaid contributions are recognized as an asset to the extent of a cash refund or a reduction in future payments. ii) Defined benefit plans 1. Net obligation under a defined benefit plan is defined as the present value of an amount of pension benefits that employees will receive on retirement for their services with the Group in the current period or prior periods. The liability recognized in the statements of financial position in respect of defined benefit pension plans is the present value of the defined benefit obligation at the statements of financial position date less the fair value of plan assets. The net defined benefit obligation is calculated annually by independent actuaries using the projected unit credit method. The discount rate is determined by using the interest rates of government bonds that are denominated in the currency in which the benefits will be paid, and that have terms to maturity approximating to the terms of the related pension liability. 2. Remeasurements arising on defined benefit plans are recognized in other comprehensive income in the period in which they arise and are recorded as retained earnings. 3. Past service costs are recognized immediately in profit or loss. (c) Termination benefits Termination benefits are employee benefits provided in exchange for the termination of employment as a result from either the Group’s decision to terminate an employee’s employment before the normal retirement date, or an employee’s decision to accept an offer of redundancy benefits in exchange for the termination of employment. The Group recognizes an expense as it can no longer withdraw an offer of termination benefits, or it recognizes related restructuring costs, whichever is earlier. Benefits that are expected to be due more than 12 months after statements of financial position date shall be discounted to their present value. (d) Employees’ compensation and directors’ remuneration Employees’ compensation and directors’ remuneration are recognized as expenses and liabilities, provided that such recognition is required under legal obligation or constructive obligation and those amounts can be reliably estimated. Any difference between the resolved amounts and the subsequently actual distributed amounts is accounted for as changes in estimates. If employee compensation is paid by shares, the Company calculates the number of shares based on the closing price at the previous day of the board meeting resolution. w) Income tax (a) The income tax expense for the period comprises current and deferred tax. Income tax is recognized in profit or loss, except to the extent that it relates to items recognized in other comprehensive income or items recognized directly in equity, in which cases the income tax is recognized in other comprehensive income or equity. (b) The current income tax expense is calculated on the basis of the tax laws enacted or substantively enacted at the statements of financial position date in the countries where the Group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An additional income tax is levied on the unappropriated retained earnings and is recorded as income tax expense in the year the profit generated. (c) Deferred tax is recognized, using the balance sheet liability method, on temporary differences arising between the tax bases of assets and liabilities and their carrying amounts in the consolidated statements of financial position. However, the deferred tax is not accounted for if it arises from initial recognition of an asset or liability in a transaction other than a business combination that at the time of the transaction affects neither accounting nor taxable profit or loss. Deferred tax is provided on temporary differences arising on investments in subsidiaries and associates, except where the timing of the reversal of the temporary difference is controlled by the Group and it is probable that the temporary difference will not reverse in the foreseeable future. Deferred tax is determined using tax rates (and laws) that have been enacted or substantially enacted at the statements of financial position date and are expected to apply when the related deferred tax asset is realized or the deferred tax liability is settled. (d) Deferred tax assets are recognized only to the extent that it is probable that future taxable profit will be available against which the temporary differences can be utilized. At each statements of financial position date, unrecognized and recognized deferred tax assets are reassessed. (e) A deferred tax asset shall be recognized for the carryforward of unused tax credits resulting from equity investments to the extent that it is possible that future taxable profit will be available against which the unused tax credits can be utilized. (f) If a change in tax rate is enacted or substantively enacted, the Group recognizes the effect of the change immediately in the period in which the change occurs. The effect of the change on items recognized outside profit or loss is recognized in other comprehensive income or equity while the effect of the change on items recognized in profit or loss is recognized in profit or loss. x) Capital stock (a) Ordinary shares are classified as equity. Incremental costs directly attributable to the issue of new shares in net proceeds of tax are shown in equity as a deduction. (b) Where the Company repurchases the Company’s shares that have been issued, the consideration paid, including any directly attributable incremental costs (net of income taxes) is deducted from equity attributable to the Company’s equity holders. Where such shares are subsequently reissued, the difference between their book value and any consideration received, net of any directly attributable incremental transaction costs and the related income tax effects, is included in equity attributable to the Company’s equity holders. y) Dividends Dividends are recorded in the Company’s financial statements in the period in which they are resolved by the Company’s shareholders. Cash dividends are recorded as liabilities; stock dividends are recorded as stock dividends to be distributed and are reclassified to ordinary shares on the effective date of new shares issuance. z) Revenue recognition (a) The Group is primarily engaged in the customized assembly and testing services of high-integration and high-precision integrated circuits based on customer’s specification demand to create or enhance the product. When providing assembly and testing services, the Group considers: i) Customer controls the provided raw materials and the Group receives the instruction from the customer on providing assembly and testing services and subsequent treatments. ii) The Group provides assembly and testing services to create or enhance an asset which is solely provided and controlled by the customer. The Group has no right to transfer the asset for another use. As the asset ownership belongs to the customer, who bears the significant risk and rewards and rights on the use of the asset, the Group recognizes assembly and testing service revenue based on the progress towards completion of performance obligation during the service period. (b) The progress towards completion on assembly services, services for Liquid Crystal Display and other Flat-Panel Display Driver Semiconductors (“LCDD”) and Bumping are measured by the actual input costs relative to estimate total expected input costs. The progress towards completion on testing services is measured by the actual incurred testing volume. The Group provides assembly and testing services based on customer’s specification, thus, the input costs incurred to assembly and testing volume completed in testing services are not linear over the duration of these services. Customer payment on assembly and testing services is based on predetermined payment schedule. A contract asset is recognized when the Group provides services in excess of customer’s payment. aa) Government grants Government grants are recognized at their fair value only when there is reasonable assurance that the Group will comply with any conditions attached to the grants will be received. Government grants are recognized in profit or loss on a systematic basis over the periods in which the Group recognizes expenses for the related costs for which the grants are intended to compensate. Government grants related to property, plant and equipment are recognized as non-current liabilities and are amortized to profit or loss over the estimated useful lives of the related assets using straight-line method. bb) Operating segments Operating segments are reported in a manner consistent with the internal reporting provided to the chief operating decision maker. The Group’s chief operating decision maker, who is responsible for allocating resources and assessing performance of the operating segments, has been identified as the Chairman of the Board of Directors that makes strategic decisions. cc) Critical accounting judgments, estimates and key sources of assumption uncertainty The preparation of the accompanying consolidated financial statements requires management to make critica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and Cash Equivalents - Summary of Cash and Cash Equivalents (Detail) $ in Thousands, $ in Thousands</t>
        </is>
      </c>
      <c r="B1" s="2" t="inlineStr">
        <is>
          <t>Dec. 31, 2022 TWD ($)</t>
        </is>
      </c>
      <c r="C1" s="2" t="inlineStr">
        <is>
          <t>Dec. 31, 2022 USD ($)</t>
        </is>
      </c>
      <c r="D1" s="2" t="inlineStr">
        <is>
          <t>Dec. 31, 2021 TWD ($)</t>
        </is>
      </c>
    </row>
    <row r="2">
      <c r="A2" s="3" t="inlineStr">
        <is>
          <t>Cash and cash equivalents [abstract]</t>
        </is>
      </c>
      <c r="B2" s="4" t="inlineStr">
        <is>
          <t xml:space="preserve"> </t>
        </is>
      </c>
      <c r="C2" s="4" t="inlineStr">
        <is>
          <t xml:space="preserve"> </t>
        </is>
      </c>
      <c r="D2" s="4" t="inlineStr">
        <is>
          <t xml:space="preserve"> </t>
        </is>
      </c>
    </row>
    <row r="3">
      <c r="A3" s="4" t="inlineStr">
        <is>
          <t>Cash on hand and petty cash</t>
        </is>
      </c>
      <c r="B3" s="6" t="n">
        <v>450</v>
      </c>
      <c r="C3" s="4" t="inlineStr">
        <is>
          <t xml:space="preserve"> </t>
        </is>
      </c>
      <c r="D3" s="6" t="n">
        <v>450</v>
      </c>
    </row>
    <row r="4">
      <c r="A4" s="4" t="inlineStr">
        <is>
          <t>Checking accounts and demand deposits</t>
        </is>
      </c>
      <c r="B4" s="5" t="n">
        <v>2248954</v>
      </c>
      <c r="C4" s="4" t="inlineStr">
        <is>
          <t xml:space="preserve"> </t>
        </is>
      </c>
      <c r="D4" s="5" t="n">
        <v>2683977</v>
      </c>
    </row>
    <row r="5">
      <c r="A5" s="4" t="inlineStr">
        <is>
          <t>Time deposits</t>
        </is>
      </c>
      <c r="B5" s="5" t="n">
        <v>7647200</v>
      </c>
      <c r="C5" s="4" t="inlineStr">
        <is>
          <t xml:space="preserve"> </t>
        </is>
      </c>
      <c r="D5" s="5" t="n">
        <v>3221749</v>
      </c>
    </row>
    <row r="6">
      <c r="A6" s="4" t="inlineStr">
        <is>
          <t>Cash and cash equivalents</t>
        </is>
      </c>
      <c r="B6" s="6" t="n">
        <v>9896604</v>
      </c>
      <c r="C6" s="6" t="n">
        <v>322050</v>
      </c>
      <c r="D6" s="6" t="n">
        <v>59061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t Fair Value Through Profit or Loss - Summary of Financial Assets at Fair Value Through Profit or Loss (Detail) $ in Thousands, $ in Thousands</t>
        </is>
      </c>
      <c r="B1" s="2" t="inlineStr">
        <is>
          <t>Dec. 31, 2022 TWD ($)</t>
        </is>
      </c>
      <c r="C1" s="2" t="inlineStr">
        <is>
          <t>Dec. 31, 2022 USD ($)</t>
        </is>
      </c>
      <c r="D1" s="2" t="inlineStr">
        <is>
          <t>Dec. 31, 2021 TWD ($)</t>
        </is>
      </c>
    </row>
    <row r="2">
      <c r="A2" s="3" t="inlineStr">
        <is>
          <t>Financial Assets At Fair Value Through Profit Or Loss [line items]</t>
        </is>
      </c>
      <c r="B2" s="4" t="inlineStr">
        <is>
          <t xml:space="preserve"> </t>
        </is>
      </c>
      <c r="C2" s="4" t="inlineStr">
        <is>
          <t xml:space="preserve"> </t>
        </is>
      </c>
      <c r="D2" s="4" t="inlineStr">
        <is>
          <t xml:space="preserve"> </t>
        </is>
      </c>
    </row>
    <row r="3">
      <c r="A3" s="4" t="inlineStr">
        <is>
          <t>Current financial assets mandatorily measured at fair value through profit or loss</t>
        </is>
      </c>
      <c r="B3" s="6" t="n">
        <v>128224</v>
      </c>
      <c r="C3" s="6" t="n">
        <v>4173</v>
      </c>
      <c r="D3" s="6" t="n">
        <v>359960</v>
      </c>
    </row>
    <row r="4">
      <c r="A4" s="4" t="inlineStr">
        <is>
          <t>Listed stocks [member]</t>
        </is>
      </c>
      <c r="B4" s="4" t="inlineStr">
        <is>
          <t xml:space="preserve"> </t>
        </is>
      </c>
      <c r="C4" s="4" t="inlineStr">
        <is>
          <t xml:space="preserve"> </t>
        </is>
      </c>
      <c r="D4" s="4" t="inlineStr">
        <is>
          <t xml:space="preserve"> </t>
        </is>
      </c>
    </row>
    <row r="5">
      <c r="A5" s="3" t="inlineStr">
        <is>
          <t>Financial Assets At Fair Value Through Profit Or Loss [line items]</t>
        </is>
      </c>
      <c r="B5" s="4" t="inlineStr">
        <is>
          <t xml:space="preserve"> </t>
        </is>
      </c>
      <c r="C5" s="4" t="inlineStr">
        <is>
          <t xml:space="preserve"> </t>
        </is>
      </c>
      <c r="D5" s="4" t="inlineStr">
        <is>
          <t xml:space="preserve"> </t>
        </is>
      </c>
    </row>
    <row r="6">
      <c r="A6" s="4" t="inlineStr">
        <is>
          <t>Current financial assets mandatorily measured at fair value through profit or loss</t>
        </is>
      </c>
      <c r="B6" s="5" t="n">
        <v>171988</v>
      </c>
      <c r="C6" s="4" t="inlineStr">
        <is>
          <t xml:space="preserve"> </t>
        </is>
      </c>
      <c r="D6" s="5" t="n">
        <v>339679</v>
      </c>
    </row>
    <row r="7">
      <c r="A7" s="4" t="inlineStr">
        <is>
          <t>Valuation adjustments [member]</t>
        </is>
      </c>
      <c r="B7" s="4" t="inlineStr">
        <is>
          <t xml:space="preserve"> </t>
        </is>
      </c>
      <c r="C7" s="4" t="inlineStr">
        <is>
          <t xml:space="preserve"> </t>
        </is>
      </c>
      <c r="D7" s="4" t="inlineStr">
        <is>
          <t xml:space="preserve"> </t>
        </is>
      </c>
    </row>
    <row r="8">
      <c r="A8" s="3" t="inlineStr">
        <is>
          <t>Financial Assets At Fair Value Through Profit Or Loss [line items]</t>
        </is>
      </c>
      <c r="B8" s="4" t="inlineStr">
        <is>
          <t xml:space="preserve"> </t>
        </is>
      </c>
      <c r="C8" s="4" t="inlineStr">
        <is>
          <t xml:space="preserve"> </t>
        </is>
      </c>
      <c r="D8" s="4" t="inlineStr">
        <is>
          <t xml:space="preserve"> </t>
        </is>
      </c>
    </row>
    <row r="9">
      <c r="A9" s="4" t="inlineStr">
        <is>
          <t>Current financial assets mandatorily measured at fair value through profit or loss</t>
        </is>
      </c>
      <c r="B9" s="6" t="n">
        <v>-43764</v>
      </c>
      <c r="C9" s="4" t="inlineStr">
        <is>
          <t xml:space="preserve"> </t>
        </is>
      </c>
      <c r="D9" s="6" t="n">
        <v>202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Assets at Fair Value Through Profit or Loss -  Summary of Amounts recognized in Profit or Loss in Relation to Financial Assets at Fair Value Through Profit or Loss (Detail) $ in Thousands, $ in Thousand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Financial Assets At Fair Value Through Profit Or Loss [line items]</t>
        </is>
      </c>
      <c r="B3" s="4" t="inlineStr">
        <is>
          <t xml:space="preserve"> </t>
        </is>
      </c>
      <c r="C3" s="4" t="inlineStr">
        <is>
          <t xml:space="preserve"> </t>
        </is>
      </c>
      <c r="D3" s="4" t="inlineStr">
        <is>
          <t xml:space="preserve"> </t>
        </is>
      </c>
      <c r="E3" s="4" t="inlineStr">
        <is>
          <t xml:space="preserve"> </t>
        </is>
      </c>
    </row>
    <row r="4">
      <c r="A4" s="4" t="inlineStr">
        <is>
          <t>Financial assets mandatorily measured at fair value through profit or loss</t>
        </is>
      </c>
      <c r="B4" s="6" t="n">
        <v>-69404</v>
      </c>
      <c r="C4" s="6" t="n">
        <v>-2259</v>
      </c>
      <c r="D4" s="6" t="n">
        <v>15262</v>
      </c>
      <c r="E4" s="6" t="n">
        <v>24015</v>
      </c>
    </row>
    <row r="5">
      <c r="A5" s="4" t="inlineStr">
        <is>
          <t>Foreign partnership interests [member]</t>
        </is>
      </c>
      <c r="B5" s="4" t="inlineStr">
        <is>
          <t xml:space="preserve"> </t>
        </is>
      </c>
      <c r="C5" s="4" t="inlineStr">
        <is>
          <t xml:space="preserve"> </t>
        </is>
      </c>
      <c r="D5" s="4" t="inlineStr">
        <is>
          <t xml:space="preserve"> </t>
        </is>
      </c>
      <c r="E5" s="4" t="inlineStr">
        <is>
          <t xml:space="preserve"> </t>
        </is>
      </c>
    </row>
    <row r="6">
      <c r="A6" s="3" t="inlineStr">
        <is>
          <t>Financial Assets At Fair Value Through Profit Or Loss [line items]</t>
        </is>
      </c>
      <c r="B6" s="4" t="inlineStr">
        <is>
          <t xml:space="preserve"> </t>
        </is>
      </c>
      <c r="C6" s="4" t="inlineStr">
        <is>
          <t xml:space="preserve"> </t>
        </is>
      </c>
      <c r="D6" s="4" t="inlineStr">
        <is>
          <t xml:space="preserve"> </t>
        </is>
      </c>
      <c r="E6" s="4" t="inlineStr">
        <is>
          <t xml:space="preserve"> </t>
        </is>
      </c>
    </row>
    <row r="7">
      <c r="A7" s="4" t="inlineStr">
        <is>
          <t>Financial assets mandatorily measured at fair value through profit or loss</t>
        </is>
      </c>
      <c r="B7" s="4" t="inlineStr">
        <is>
          <t xml:space="preserve"> </t>
        </is>
      </c>
      <c r="C7" s="4" t="inlineStr">
        <is>
          <t xml:space="preserve"> </t>
        </is>
      </c>
      <c r="D7" s="5" t="n">
        <v>-941</v>
      </c>
      <c r="E7" s="5" t="n">
        <v>-670</v>
      </c>
    </row>
    <row r="8">
      <c r="A8" s="4" t="inlineStr">
        <is>
          <t>Beneficiary certificates [member]</t>
        </is>
      </c>
      <c r="B8" s="4" t="inlineStr">
        <is>
          <t xml:space="preserve"> </t>
        </is>
      </c>
      <c r="C8" s="4" t="inlineStr">
        <is>
          <t xml:space="preserve"> </t>
        </is>
      </c>
      <c r="D8" s="4" t="inlineStr">
        <is>
          <t xml:space="preserve"> </t>
        </is>
      </c>
      <c r="E8" s="4" t="inlineStr">
        <is>
          <t xml:space="preserve"> </t>
        </is>
      </c>
    </row>
    <row r="9">
      <c r="A9" s="3" t="inlineStr">
        <is>
          <t>Financial Assets At Fair Value Through Profit Or Loss [line items]</t>
        </is>
      </c>
      <c r="B9" s="4" t="inlineStr">
        <is>
          <t xml:space="preserve"> </t>
        </is>
      </c>
      <c r="C9" s="4" t="inlineStr">
        <is>
          <t xml:space="preserve"> </t>
        </is>
      </c>
      <c r="D9" s="4" t="inlineStr">
        <is>
          <t xml:space="preserve"> </t>
        </is>
      </c>
      <c r="E9" s="4" t="inlineStr">
        <is>
          <t xml:space="preserve"> </t>
        </is>
      </c>
    </row>
    <row r="10">
      <c r="A10" s="4" t="inlineStr">
        <is>
          <t>Financial assets mandatorily measured at fair value through profit or loss</t>
        </is>
      </c>
      <c r="B10" s="5" t="n">
        <v>5807</v>
      </c>
      <c r="C10" s="4" t="inlineStr">
        <is>
          <t xml:space="preserve"> </t>
        </is>
      </c>
      <c r="D10" s="5" t="n">
        <v>2530</v>
      </c>
      <c r="E10" s="5" t="n">
        <v>18077</v>
      </c>
    </row>
    <row r="11">
      <c r="A11" s="4" t="inlineStr">
        <is>
          <t>Listed stocks [member]</t>
        </is>
      </c>
      <c r="B11" s="4" t="inlineStr">
        <is>
          <t xml:space="preserve"> </t>
        </is>
      </c>
      <c r="C11" s="4" t="inlineStr">
        <is>
          <t xml:space="preserve"> </t>
        </is>
      </c>
      <c r="D11" s="4" t="inlineStr">
        <is>
          <t xml:space="preserve"> </t>
        </is>
      </c>
      <c r="E11" s="4" t="inlineStr">
        <is>
          <t xml:space="preserve"> </t>
        </is>
      </c>
    </row>
    <row r="12">
      <c r="A12" s="3" t="inlineStr">
        <is>
          <t>Financial Assets At Fair Value Through Profit Or Loss [line items]</t>
        </is>
      </c>
      <c r="B12" s="4" t="inlineStr">
        <is>
          <t xml:space="preserve"> </t>
        </is>
      </c>
      <c r="C12" s="4" t="inlineStr">
        <is>
          <t xml:space="preserve"> </t>
        </is>
      </c>
      <c r="D12" s="4" t="inlineStr">
        <is>
          <t xml:space="preserve"> </t>
        </is>
      </c>
      <c r="E12" s="4" t="inlineStr">
        <is>
          <t xml:space="preserve"> </t>
        </is>
      </c>
    </row>
    <row r="13">
      <c r="A13" s="4" t="inlineStr">
        <is>
          <t>Financial assets mandatorily measured at fair value through profit or loss</t>
        </is>
      </c>
      <c r="B13" s="6" t="n">
        <v>-75211</v>
      </c>
      <c r="C13" s="4" t="inlineStr">
        <is>
          <t xml:space="preserve"> </t>
        </is>
      </c>
      <c r="D13" s="6" t="n">
        <v>13673</v>
      </c>
      <c r="E13" s="6" t="n">
        <v>6608</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Assets at Amortized Cost - Summary of Financial Assets at Amortized Cost (Detail) $ in Thousands, $ in Thousands</t>
        </is>
      </c>
      <c r="B1" s="2" t="inlineStr">
        <is>
          <t>12 Months Ended</t>
        </is>
      </c>
    </row>
    <row r="2">
      <c r="B2" s="2" t="inlineStr">
        <is>
          <t>Dec. 31, 2022 TWD ($)</t>
        </is>
      </c>
      <c r="C2" s="2" t="inlineStr">
        <is>
          <t>Dec. 31, 2021 TWD ($)</t>
        </is>
      </c>
      <c r="D2" s="2" t="inlineStr">
        <is>
          <t>Dec. 31, 2020 TWD ($)</t>
        </is>
      </c>
      <c r="E2" s="2" t="inlineStr">
        <is>
          <t>Dec. 31, 2022 USD ($)</t>
        </is>
      </c>
    </row>
    <row r="3">
      <c r="A3" s="3" t="inlineStr">
        <is>
          <t>Financial Instruments At Amortised Cost Category [Line Items]</t>
        </is>
      </c>
      <c r="B3" s="4" t="inlineStr">
        <is>
          <t xml:space="preserve"> </t>
        </is>
      </c>
      <c r="C3" s="4" t="inlineStr">
        <is>
          <t xml:space="preserve"> </t>
        </is>
      </c>
      <c r="D3" s="4" t="inlineStr">
        <is>
          <t xml:space="preserve"> </t>
        </is>
      </c>
      <c r="E3" s="4" t="inlineStr">
        <is>
          <t xml:space="preserve"> </t>
        </is>
      </c>
    </row>
    <row r="4">
      <c r="A4" s="4" t="inlineStr">
        <is>
          <t>Time deposits</t>
        </is>
      </c>
      <c r="B4" s="6" t="n">
        <v>98731</v>
      </c>
      <c r="C4" s="6" t="n">
        <v>29239</v>
      </c>
      <c r="D4" s="4" t="inlineStr">
        <is>
          <t xml:space="preserve"> </t>
        </is>
      </c>
      <c r="E4" s="6" t="n">
        <v>3213</v>
      </c>
    </row>
    <row r="5">
      <c r="A5" s="4" t="inlineStr">
        <is>
          <t>Restricted bank deposits</t>
        </is>
      </c>
      <c r="B5" s="5" t="n">
        <v>37362</v>
      </c>
      <c r="C5" s="5" t="n">
        <v>37539</v>
      </c>
      <c r="D5" s="4" t="inlineStr">
        <is>
          <t xml:space="preserve"> </t>
        </is>
      </c>
      <c r="E5" s="6" t="n">
        <v>1216</v>
      </c>
    </row>
    <row r="6">
      <c r="A6" s="4" t="inlineStr">
        <is>
          <t>Interest income</t>
        </is>
      </c>
      <c r="B6" s="5" t="n">
        <v>587</v>
      </c>
      <c r="C6" s="5" t="n">
        <v>1187</v>
      </c>
      <c r="D6" s="6" t="n">
        <v>2206</v>
      </c>
      <c r="E6" s="4" t="inlineStr">
        <is>
          <t xml:space="preserve"> </t>
        </is>
      </c>
    </row>
    <row r="7">
      <c r="A7" s="4" t="inlineStr">
        <is>
          <t>Time Deposits</t>
        </is>
      </c>
      <c r="B7" s="4" t="inlineStr">
        <is>
          <t xml:space="preserve"> </t>
        </is>
      </c>
      <c r="C7" s="4" t="inlineStr">
        <is>
          <t xml:space="preserve"> </t>
        </is>
      </c>
      <c r="D7" s="4" t="inlineStr">
        <is>
          <t xml:space="preserve"> </t>
        </is>
      </c>
      <c r="E7" s="4" t="inlineStr">
        <is>
          <t xml:space="preserve"> </t>
        </is>
      </c>
    </row>
    <row r="8">
      <c r="A8" s="3" t="inlineStr">
        <is>
          <t>Financial Instruments At Amortised Cost Category [Line Items]</t>
        </is>
      </c>
      <c r="B8" s="4" t="inlineStr">
        <is>
          <t xml:space="preserve"> </t>
        </is>
      </c>
      <c r="C8" s="4" t="inlineStr">
        <is>
          <t xml:space="preserve"> </t>
        </is>
      </c>
      <c r="D8" s="4" t="inlineStr">
        <is>
          <t xml:space="preserve"> </t>
        </is>
      </c>
      <c r="E8" s="4" t="inlineStr">
        <is>
          <t xml:space="preserve"> </t>
        </is>
      </c>
    </row>
    <row r="9">
      <c r="A9" s="4" t="inlineStr">
        <is>
          <t>Time deposits</t>
        </is>
      </c>
      <c r="B9" s="5" t="n">
        <v>98731</v>
      </c>
      <c r="C9" s="5" t="n">
        <v>29239</v>
      </c>
      <c r="D9" s="4" t="inlineStr">
        <is>
          <t xml:space="preserve"> </t>
        </is>
      </c>
      <c r="E9" s="4" t="inlineStr">
        <is>
          <t xml:space="preserve"> </t>
        </is>
      </c>
    </row>
    <row r="10">
      <c r="A10" s="4" t="inlineStr">
        <is>
          <t>Restricted Bank Deposits</t>
        </is>
      </c>
      <c r="B10" s="4" t="inlineStr">
        <is>
          <t xml:space="preserve"> </t>
        </is>
      </c>
      <c r="C10" s="4" t="inlineStr">
        <is>
          <t xml:space="preserve"> </t>
        </is>
      </c>
      <c r="D10" s="4" t="inlineStr">
        <is>
          <t xml:space="preserve"> </t>
        </is>
      </c>
      <c r="E10" s="4" t="inlineStr">
        <is>
          <t xml:space="preserve"> </t>
        </is>
      </c>
    </row>
    <row r="11">
      <c r="A11" s="3" t="inlineStr">
        <is>
          <t>Financial Instruments At Amortised Cost Category [Line Items]</t>
        </is>
      </c>
      <c r="B11" s="4" t="inlineStr">
        <is>
          <t xml:space="preserve"> </t>
        </is>
      </c>
      <c r="C11" s="4" t="inlineStr">
        <is>
          <t xml:space="preserve"> </t>
        </is>
      </c>
      <c r="D11" s="4" t="inlineStr">
        <is>
          <t xml:space="preserve"> </t>
        </is>
      </c>
      <c r="E11" s="4" t="inlineStr">
        <is>
          <t xml:space="preserve"> </t>
        </is>
      </c>
    </row>
    <row r="12">
      <c r="A12" s="4" t="inlineStr">
        <is>
          <t>Restricted bank deposits</t>
        </is>
      </c>
      <c r="B12" s="6" t="n">
        <v>37362</v>
      </c>
      <c r="C12" s="6" t="n">
        <v>37539</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 Summary of Accounts and notes receivable (Detail) $ in Thousands, $ in Thousands</t>
        </is>
      </c>
      <c r="B1" s="2" t="inlineStr">
        <is>
          <t>Dec. 31, 2022 TWD ($)</t>
        </is>
      </c>
      <c r="C1" s="2" t="inlineStr">
        <is>
          <t>Dec. 31, 2022 USD ($)</t>
        </is>
      </c>
      <c r="D1" s="2" t="inlineStr">
        <is>
          <t>Dec. 31, 2021 TWD ($)</t>
        </is>
      </c>
      <c r="E1" s="2" t="inlineStr">
        <is>
          <t>Jan. 01, 2021 TWD ($)</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Accounts receivable</t>
        </is>
      </c>
      <c r="B3" s="6" t="n">
        <v>4381563</v>
      </c>
      <c r="C3" s="6" t="n">
        <v>142582</v>
      </c>
      <c r="D3" s="6" t="n">
        <v>6344246</v>
      </c>
      <c r="E3" s="4" t="inlineStr">
        <is>
          <t xml:space="preserve"> </t>
        </is>
      </c>
    </row>
    <row r="4">
      <c r="A4" s="4" t="inlineStr">
        <is>
          <t>Accounts receivable [member]</t>
        </is>
      </c>
      <c r="B4" s="4" t="inlineStr">
        <is>
          <t xml:space="preserve"> </t>
        </is>
      </c>
      <c r="C4" s="4" t="inlineStr">
        <is>
          <t xml:space="preserve"> </t>
        </is>
      </c>
      <c r="D4" s="4" t="inlineStr">
        <is>
          <t xml:space="preserve"> </t>
        </is>
      </c>
      <c r="E4" s="4" t="inlineStr">
        <is>
          <t xml:space="preserve"> </t>
        </is>
      </c>
    </row>
    <row r="5">
      <c r="A5" s="3" t="inlineStr">
        <is>
          <t>Disclosure of financial assets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5" t="n">
        <v>4384232</v>
      </c>
      <c r="C6" s="4" t="inlineStr">
        <is>
          <t xml:space="preserve"> </t>
        </is>
      </c>
      <c r="D6" s="5" t="n">
        <v>6346156</v>
      </c>
      <c r="E6" s="6" t="n">
        <v>5364156</v>
      </c>
    </row>
    <row r="7">
      <c r="A7" s="4" t="inlineStr">
        <is>
          <t>Loss allowance [member]</t>
        </is>
      </c>
      <c r="B7" s="4" t="inlineStr">
        <is>
          <t xml:space="preserve"> </t>
        </is>
      </c>
      <c r="C7" s="4" t="inlineStr">
        <is>
          <t xml:space="preserve"> </t>
        </is>
      </c>
      <c r="D7" s="4" t="inlineStr">
        <is>
          <t xml:space="preserve"> </t>
        </is>
      </c>
      <c r="E7" s="4" t="inlineStr">
        <is>
          <t xml:space="preserve"> </t>
        </is>
      </c>
    </row>
    <row r="8">
      <c r="A8" s="3" t="inlineStr">
        <is>
          <t>Disclosure of financial assets [Line Items]</t>
        </is>
      </c>
      <c r="B8" s="4" t="inlineStr">
        <is>
          <t xml:space="preserve"> </t>
        </is>
      </c>
      <c r="C8" s="4" t="inlineStr">
        <is>
          <t xml:space="preserve"> </t>
        </is>
      </c>
      <c r="D8" s="4" t="inlineStr">
        <is>
          <t xml:space="preserve"> </t>
        </is>
      </c>
      <c r="E8" s="4" t="inlineStr">
        <is>
          <t xml:space="preserve"> </t>
        </is>
      </c>
    </row>
    <row r="9">
      <c r="A9" s="4" t="inlineStr">
        <is>
          <t>Accounts receivable</t>
        </is>
      </c>
      <c r="B9" s="6" t="n">
        <v>-2669</v>
      </c>
      <c r="C9" s="4" t="inlineStr">
        <is>
          <t xml:space="preserve"> </t>
        </is>
      </c>
      <c r="D9" s="6" t="n">
        <v>-1910</v>
      </c>
      <c r="E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 Additional Information (Detail) $ in Thousands, $ in Thousands</t>
        </is>
      </c>
      <c r="B1" s="2" t="inlineStr">
        <is>
          <t>12 Months Ended</t>
        </is>
      </c>
    </row>
    <row r="2">
      <c r="B2" s="2" t="inlineStr">
        <is>
          <t>Dec. 31, 2022 TWD ($)</t>
        </is>
      </c>
      <c r="C2" s="2" t="inlineStr">
        <is>
          <t>Dec. 31, 2022 USD ($)</t>
        </is>
      </c>
      <c r="D2" s="2" t="inlineStr">
        <is>
          <t>Dec. 31, 2021 TWD ($)</t>
        </is>
      </c>
      <c r="E2" s="2" t="inlineStr">
        <is>
          <t>Jan. 01, 2021 TW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Accounts receivable, net</t>
        </is>
      </c>
      <c r="B4" s="6" t="n">
        <v>4381563</v>
      </c>
      <c r="C4" s="6" t="n">
        <v>142582</v>
      </c>
      <c r="D4" s="6" t="n">
        <v>6344246</v>
      </c>
      <c r="E4" s="4" t="inlineStr">
        <is>
          <t xml:space="preserve"> </t>
        </is>
      </c>
    </row>
    <row r="5">
      <c r="A5" s="4" t="inlineStr">
        <is>
          <t>Accounts receivable [member]</t>
        </is>
      </c>
      <c r="B5" s="4" t="inlineStr">
        <is>
          <t xml:space="preserve"> </t>
        </is>
      </c>
      <c r="C5" s="4" t="inlineStr">
        <is>
          <t xml:space="preserve"> </t>
        </is>
      </c>
      <c r="D5" s="4" t="inlineStr">
        <is>
          <t xml:space="preserve"> </t>
        </is>
      </c>
      <c r="E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row>
    <row r="7">
      <c r="A7" s="4" t="inlineStr">
        <is>
          <t>Accounts receivable, net</t>
        </is>
      </c>
      <c r="B7" s="6" t="n">
        <v>4384232</v>
      </c>
      <c r="C7" s="4" t="inlineStr">
        <is>
          <t xml:space="preserve"> </t>
        </is>
      </c>
      <c r="D7" s="6" t="n">
        <v>6346156</v>
      </c>
      <c r="E7" s="6" t="n">
        <v>5364156</v>
      </c>
    </row>
    <row r="8">
      <c r="A8" s="4" t="inlineStr">
        <is>
          <t>Bottom of range [member]</t>
        </is>
      </c>
      <c r="B8" s="4" t="inlineStr">
        <is>
          <t xml:space="preserve"> </t>
        </is>
      </c>
      <c r="C8" s="4" t="inlineStr">
        <is>
          <t xml:space="preserve"> </t>
        </is>
      </c>
      <c r="D8" s="4" t="inlineStr">
        <is>
          <t xml:space="preserve"> </t>
        </is>
      </c>
      <c r="E8" s="4" t="inlineStr">
        <is>
          <t xml:space="preserve"> </t>
        </is>
      </c>
    </row>
    <row r="9">
      <c r="A9" s="3" t="inlineStr">
        <is>
          <t>Disclosure of financial assets [Line Items]</t>
        </is>
      </c>
      <c r="B9" s="4" t="inlineStr">
        <is>
          <t xml:space="preserve"> </t>
        </is>
      </c>
      <c r="C9" s="4" t="inlineStr">
        <is>
          <t xml:space="preserve"> </t>
        </is>
      </c>
      <c r="D9" s="4" t="inlineStr">
        <is>
          <t xml:space="preserve"> </t>
        </is>
      </c>
      <c r="E9" s="4" t="inlineStr">
        <is>
          <t xml:space="preserve"> </t>
        </is>
      </c>
    </row>
    <row r="10">
      <c r="A10" s="4" t="inlineStr">
        <is>
          <t>Credit term granted to customers</t>
        </is>
      </c>
      <c r="B10" s="4" t="inlineStr">
        <is>
          <t>30 days</t>
        </is>
      </c>
      <c r="C10" s="4" t="inlineStr">
        <is>
          <t xml:space="preserve"> </t>
        </is>
      </c>
      <c r="D10" s="4" t="inlineStr">
        <is>
          <t xml:space="preserve"> </t>
        </is>
      </c>
      <c r="E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c r="E12" s="4" t="inlineStr">
        <is>
          <t xml:space="preserve"> </t>
        </is>
      </c>
    </row>
    <row r="13">
      <c r="A13" s="4" t="inlineStr">
        <is>
          <t>Credit term granted to customers</t>
        </is>
      </c>
      <c r="B13" s="4" t="inlineStr">
        <is>
          <t>90 days</t>
        </is>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 Aging of Accounts Receivable which are Past Due but not Impaired (Detail) $ in Thousands, $ in Thousands</t>
        </is>
      </c>
      <c r="B1" s="2" t="inlineStr">
        <is>
          <t>Dec. 31, 2022 TWD ($)</t>
        </is>
      </c>
      <c r="C1" s="2" t="inlineStr">
        <is>
          <t>Dec. 31, 2022 USD ($)</t>
        </is>
      </c>
      <c r="D1" s="2" t="inlineStr">
        <is>
          <t>Dec. 31, 2021 TWD ($)</t>
        </is>
      </c>
      <c r="E1" s="2" t="inlineStr">
        <is>
          <t>Jan. 01, 2021 TWD ($)</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Current trade receivables</t>
        </is>
      </c>
      <c r="B3" s="6" t="n">
        <v>4381563</v>
      </c>
      <c r="C3" s="6" t="n">
        <v>142582</v>
      </c>
      <c r="D3" s="6" t="n">
        <v>6344246</v>
      </c>
      <c r="E3" s="4" t="inlineStr">
        <is>
          <t xml:space="preserve"> </t>
        </is>
      </c>
    </row>
    <row r="4">
      <c r="A4" s="4" t="inlineStr">
        <is>
          <t>Accounts receivable [member]</t>
        </is>
      </c>
      <c r="B4" s="4" t="inlineStr">
        <is>
          <t xml:space="preserve"> </t>
        </is>
      </c>
      <c r="C4" s="4" t="inlineStr">
        <is>
          <t xml:space="preserve"> </t>
        </is>
      </c>
      <c r="D4" s="4" t="inlineStr">
        <is>
          <t xml:space="preserve"> </t>
        </is>
      </c>
      <c r="E4" s="4" t="inlineStr">
        <is>
          <t xml:space="preserve"> </t>
        </is>
      </c>
    </row>
    <row r="5">
      <c r="A5" s="3" t="inlineStr">
        <is>
          <t>Disclosure of financial assets [Line Items]</t>
        </is>
      </c>
      <c r="B5" s="4" t="inlineStr">
        <is>
          <t xml:space="preserve"> </t>
        </is>
      </c>
      <c r="C5" s="4" t="inlineStr">
        <is>
          <t xml:space="preserve"> </t>
        </is>
      </c>
      <c r="D5" s="4" t="inlineStr">
        <is>
          <t xml:space="preserve"> </t>
        </is>
      </c>
      <c r="E5" s="4" t="inlineStr">
        <is>
          <t xml:space="preserve"> </t>
        </is>
      </c>
    </row>
    <row r="6">
      <c r="A6" s="4" t="inlineStr">
        <is>
          <t>Current trade receivables</t>
        </is>
      </c>
      <c r="B6" s="5" t="n">
        <v>4384232</v>
      </c>
      <c r="C6" s="4" t="inlineStr">
        <is>
          <t xml:space="preserve"> </t>
        </is>
      </c>
      <c r="D6" s="5" t="n">
        <v>6346156</v>
      </c>
      <c r="E6" s="6" t="n">
        <v>5364156</v>
      </c>
    </row>
    <row r="7">
      <c r="A7" s="4" t="inlineStr">
        <is>
          <t>Accounts receivable [member] | Current [member]</t>
        </is>
      </c>
      <c r="B7" s="4" t="inlineStr">
        <is>
          <t xml:space="preserve"> </t>
        </is>
      </c>
      <c r="C7" s="4" t="inlineStr">
        <is>
          <t xml:space="preserve"> </t>
        </is>
      </c>
      <c r="D7" s="4" t="inlineStr">
        <is>
          <t xml:space="preserve"> </t>
        </is>
      </c>
      <c r="E7" s="4" t="inlineStr">
        <is>
          <t xml:space="preserve"> </t>
        </is>
      </c>
    </row>
    <row r="8">
      <c r="A8" s="3" t="inlineStr">
        <is>
          <t>Disclosure of financial assets [Line Items]</t>
        </is>
      </c>
      <c r="B8" s="4" t="inlineStr">
        <is>
          <t xml:space="preserve"> </t>
        </is>
      </c>
      <c r="C8" s="4" t="inlineStr">
        <is>
          <t xml:space="preserve"> </t>
        </is>
      </c>
      <c r="D8" s="4" t="inlineStr">
        <is>
          <t xml:space="preserve"> </t>
        </is>
      </c>
      <c r="E8" s="4" t="inlineStr">
        <is>
          <t xml:space="preserve"> </t>
        </is>
      </c>
    </row>
    <row r="9">
      <c r="A9" s="4" t="inlineStr">
        <is>
          <t>Current trade receivables</t>
        </is>
      </c>
      <c r="B9" s="5" t="n">
        <v>4357073</v>
      </c>
      <c r="C9" s="4" t="inlineStr">
        <is>
          <t xml:space="preserve"> </t>
        </is>
      </c>
      <c r="D9" s="5" t="n">
        <v>6327791</v>
      </c>
      <c r="E9" s="4" t="inlineStr">
        <is>
          <t xml:space="preserve"> </t>
        </is>
      </c>
    </row>
    <row r="10">
      <c r="A10" s="4" t="inlineStr">
        <is>
          <t>Accounts receivable [member] | Within 1 month [member]</t>
        </is>
      </c>
      <c r="B10" s="4" t="inlineStr">
        <is>
          <t xml:space="preserve"> </t>
        </is>
      </c>
      <c r="C10" s="4" t="inlineStr">
        <is>
          <t xml:space="preserve"> </t>
        </is>
      </c>
      <c r="D10" s="4" t="inlineStr">
        <is>
          <t xml:space="preserve"> </t>
        </is>
      </c>
      <c r="E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c r="E11" s="4" t="inlineStr">
        <is>
          <t xml:space="preserve"> </t>
        </is>
      </c>
    </row>
    <row r="12">
      <c r="A12" s="4" t="inlineStr">
        <is>
          <t>Current trade receivables</t>
        </is>
      </c>
      <c r="B12" s="6" t="n">
        <v>27159</v>
      </c>
      <c r="C12" s="4" t="inlineStr">
        <is>
          <t xml:space="preserve"> </t>
        </is>
      </c>
      <c r="D12" s="6" t="n">
        <v>18365</v>
      </c>
      <c r="E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TWD ($) $ in Thousands</t>
        </is>
      </c>
      <c r="B1" s="2" t="inlineStr">
        <is>
          <t>Dec. 31, 2022</t>
        </is>
      </c>
      <c r="C1" s="2" t="inlineStr">
        <is>
          <t>Dec. 31, 2021</t>
        </is>
      </c>
    </row>
    <row r="2">
      <c r="A2" s="3" t="inlineStr">
        <is>
          <t>Disclosure of inventories [Line Items]</t>
        </is>
      </c>
      <c r="B2" s="4" t="inlineStr">
        <is>
          <t xml:space="preserve"> </t>
        </is>
      </c>
      <c r="C2" s="4" t="inlineStr">
        <is>
          <t xml:space="preserve"> </t>
        </is>
      </c>
    </row>
    <row r="3">
      <c r="A3" s="4" t="inlineStr">
        <is>
          <t>Raw materials</t>
        </is>
      </c>
      <c r="B3" s="6" t="n">
        <v>3210409</v>
      </c>
      <c r="C3" s="6" t="n">
        <v>3207177</v>
      </c>
    </row>
    <row r="4">
      <c r="A4" s="4" t="inlineStr">
        <is>
          <t>Gross carrying amount [member]</t>
        </is>
      </c>
      <c r="B4" s="4" t="inlineStr">
        <is>
          <t xml:space="preserve"> </t>
        </is>
      </c>
      <c r="C4" s="4" t="inlineStr">
        <is>
          <t xml:space="preserve"> </t>
        </is>
      </c>
    </row>
    <row r="5">
      <c r="A5" s="3" t="inlineStr">
        <is>
          <t>Disclosure of inventories [Line Items]</t>
        </is>
      </c>
      <c r="B5" s="4" t="inlineStr">
        <is>
          <t xml:space="preserve"> </t>
        </is>
      </c>
      <c r="C5" s="4" t="inlineStr">
        <is>
          <t xml:space="preserve"> </t>
        </is>
      </c>
    </row>
    <row r="6">
      <c r="A6" s="4" t="inlineStr">
        <is>
          <t>Raw materials</t>
        </is>
      </c>
      <c r="B6" s="5" t="n">
        <v>3316039</v>
      </c>
      <c r="C6" s="5" t="n">
        <v>3328763</v>
      </c>
    </row>
    <row r="7">
      <c r="A7" s="4" t="inlineStr">
        <is>
          <t>Allowance for impairment losses [member]</t>
        </is>
      </c>
      <c r="B7" s="4" t="inlineStr">
        <is>
          <t xml:space="preserve"> </t>
        </is>
      </c>
      <c r="C7" s="4" t="inlineStr">
        <is>
          <t xml:space="preserve"> </t>
        </is>
      </c>
    </row>
    <row r="8">
      <c r="A8" s="3" t="inlineStr">
        <is>
          <t>Disclosure of inventories [Line Items]</t>
        </is>
      </c>
      <c r="B8" s="4" t="inlineStr">
        <is>
          <t xml:space="preserve"> </t>
        </is>
      </c>
      <c r="C8" s="4" t="inlineStr">
        <is>
          <t xml:space="preserve"> </t>
        </is>
      </c>
    </row>
    <row r="9">
      <c r="A9" s="4" t="inlineStr">
        <is>
          <t>Raw materials</t>
        </is>
      </c>
      <c r="B9" s="6" t="n">
        <v>-105630</v>
      </c>
      <c r="C9" s="6" t="n">
        <v>-1215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ntories - Cost of Inventories Recognized as an Expense (Detail) $ in Thousands, $ in Thousands</t>
        </is>
      </c>
      <c r="B1" s="2" t="inlineStr">
        <is>
          <t>12 Months Ended</t>
        </is>
      </c>
    </row>
    <row r="2">
      <c r="B2" s="2" t="inlineStr">
        <is>
          <t>Dec. 31, 2022 TWD ($)</t>
        </is>
      </c>
      <c r="C2" s="2" t="inlineStr">
        <is>
          <t>Dec. 31, 2022 USD ($)</t>
        </is>
      </c>
      <c r="D2" s="2" t="inlineStr">
        <is>
          <t>Dec. 31, 2021 TWD ($)</t>
        </is>
      </c>
      <c r="E2" s="2" t="inlineStr">
        <is>
          <t>Dec. 31, 2020 TWD ($)</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Cost of revenue</t>
        </is>
      </c>
      <c r="B4" s="6" t="n">
        <v>18611515</v>
      </c>
      <c r="C4" s="4" t="inlineStr">
        <is>
          <t xml:space="preserve"> </t>
        </is>
      </c>
      <c r="D4" s="6" t="n">
        <v>20103735</v>
      </c>
      <c r="E4" s="6" t="n">
        <v>17957568</v>
      </c>
    </row>
    <row r="5">
      <c r="A5" s="4" t="inlineStr">
        <is>
          <t>Loss on abandonment</t>
        </is>
      </c>
      <c r="B5" s="5" t="n">
        <v>9448</v>
      </c>
      <c r="C5" s="4" t="inlineStr">
        <is>
          <t xml:space="preserve"> </t>
        </is>
      </c>
      <c r="D5" s="5" t="n">
        <v>552</v>
      </c>
      <c r="E5" s="5" t="n">
        <v>5323</v>
      </c>
    </row>
    <row r="6">
      <c r="A6" s="4" t="inlineStr">
        <is>
          <t>Allowance for (reversal of) inventory valuation and obsolescence loss</t>
        </is>
      </c>
      <c r="B6" s="5" t="n">
        <v>-15956</v>
      </c>
      <c r="C6" s="4" t="inlineStr">
        <is>
          <t xml:space="preserve"> </t>
        </is>
      </c>
      <c r="D6" s="5" t="n">
        <v>41770</v>
      </c>
      <c r="E6" s="5" t="n">
        <v>16317</v>
      </c>
    </row>
    <row r="7">
      <c r="A7" s="4" t="inlineStr">
        <is>
          <t>Cost of revenue</t>
        </is>
      </c>
      <c r="B7" s="6" t="n">
        <v>18605007</v>
      </c>
      <c r="C7" s="6" t="n">
        <v>605434</v>
      </c>
      <c r="D7" s="6" t="n">
        <v>20146057</v>
      </c>
      <c r="E7" s="6" t="n">
        <v>17979208</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Financial Assets at Fair Value Through Other Comprehensive Income - Summary of Non-current Financial Assets at Fair Value Through Other Comprehensive Income (Detail) - TWD ($) $ in Thousands</t>
        </is>
      </c>
      <c r="B1" s="2" t="inlineStr">
        <is>
          <t>Dec. 31, 2022</t>
        </is>
      </c>
      <c r="C1" s="2" t="inlineStr">
        <is>
          <t>Dec. 31, 2021</t>
        </is>
      </c>
    </row>
    <row r="2">
      <c r="A2" s="3" t="inlineStr">
        <is>
          <t>Financial assets at fair value through other comprehensive income [line items]</t>
        </is>
      </c>
      <c r="B2" s="4" t="inlineStr">
        <is>
          <t xml:space="preserve"> </t>
        </is>
      </c>
      <c r="C2" s="4" t="inlineStr">
        <is>
          <t xml:space="preserve"> </t>
        </is>
      </c>
    </row>
    <row r="3">
      <c r="A3" s="4" t="inlineStr">
        <is>
          <t>Designation of equity instruments</t>
        </is>
      </c>
      <c r="B3" s="6" t="n">
        <v>338102</v>
      </c>
      <c r="C3" s="6" t="n">
        <v>384521</v>
      </c>
    </row>
    <row r="4">
      <c r="A4" s="4" t="inlineStr">
        <is>
          <t>Foreign unlisted stocks [member]</t>
        </is>
      </c>
      <c r="B4" s="4" t="inlineStr">
        <is>
          <t xml:space="preserve"> </t>
        </is>
      </c>
      <c r="C4" s="4" t="inlineStr">
        <is>
          <t xml:space="preserve"> </t>
        </is>
      </c>
    </row>
    <row r="5">
      <c r="A5" s="3" t="inlineStr">
        <is>
          <t>Financial assets at fair value through other comprehensive income [line items]</t>
        </is>
      </c>
      <c r="B5" s="4" t="inlineStr">
        <is>
          <t xml:space="preserve"> </t>
        </is>
      </c>
      <c r="C5" s="4" t="inlineStr">
        <is>
          <t xml:space="preserve"> </t>
        </is>
      </c>
    </row>
    <row r="6">
      <c r="A6" s="4" t="inlineStr">
        <is>
          <t>Designation of equity instruments</t>
        </is>
      </c>
      <c r="B6" s="5" t="n">
        <v>38534</v>
      </c>
      <c r="C6" s="5" t="n">
        <v>38534</v>
      </c>
    </row>
    <row r="7">
      <c r="A7" s="4" t="inlineStr">
        <is>
          <t>Valuation adjustments [member]</t>
        </is>
      </c>
      <c r="B7" s="4" t="inlineStr">
        <is>
          <t xml:space="preserve"> </t>
        </is>
      </c>
      <c r="C7" s="4" t="inlineStr">
        <is>
          <t xml:space="preserve"> </t>
        </is>
      </c>
    </row>
    <row r="8">
      <c r="A8" s="3" t="inlineStr">
        <is>
          <t>Financial assets at fair value through other comprehensive income [line items]</t>
        </is>
      </c>
      <c r="B8" s="4" t="inlineStr">
        <is>
          <t xml:space="preserve"> </t>
        </is>
      </c>
      <c r="C8" s="4" t="inlineStr">
        <is>
          <t xml:space="preserve"> </t>
        </is>
      </c>
    </row>
    <row r="9">
      <c r="A9" s="4" t="inlineStr">
        <is>
          <t>Designation of equity instruments</t>
        </is>
      </c>
      <c r="B9" s="6" t="n">
        <v>299568</v>
      </c>
      <c r="C9" s="6" t="n">
        <v>3459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0:18:32Z</dcterms:created>
  <dcterms:modified xmlns:dcterms="http://purl.org/dc/terms/" xmlns:xsi="http://www.w3.org/2001/XMLSchema-instance" xsi:type="dcterms:W3CDTF">2023-04-13T10:18:32Z</dcterms:modified>
</cp:coreProperties>
</file>